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the" sheetId="5" r:id="rId5"/>
    <s:sheet name="Consolidated Statements of Equi" sheetId="6" r:id="rId6"/>
    <s:sheet name="Consolidated Statements of Cash" sheetId="7" r:id="rId7"/>
    <s:sheet name="Consolidated Statements of Cas8" sheetId="8" r:id="rId8"/>
    <s:sheet name="Organization" sheetId="9" r:id="rId9"/>
    <s:sheet name="Basis of Presentation and Summa" sheetId="10" r:id="rId10"/>
    <s:sheet name="Real Estate" sheetId="11" r:id="rId11"/>
    <s:sheet name="Investments" sheetId="12" r:id="rId12"/>
    <s:sheet name="Debt" sheetId="13" r:id="rId13"/>
    <s:sheet name="Interest Rate Contracts" sheetId="14" r:id="rId14"/>
    <s:sheet name="Fair Value Measurements" sheetId="15" r:id="rId15"/>
    <s:sheet name="Equity" sheetId="16" r:id="rId16"/>
    <s:sheet name="Related Party Transactions" sheetId="17" r:id="rId17"/>
    <s:sheet name="Commitments and Contingencies" sheetId="18" r:id="rId18"/>
    <s:sheet name="Declaration of Distributions" sheetId="19" r:id="rId19"/>
    <s:sheet name="Subsequent Events" sheetId="20" r:id="rId20"/>
    <s:sheet name="Basis of Presentation and Sum21" sheetId="21" r:id="rId21"/>
    <s:sheet name="Basis of Presentation and Sum22" sheetId="22" r:id="rId22"/>
    <s:sheet name="Real Estate (Tables)" sheetId="23" r:id="rId23"/>
    <s:sheet name="Investments (Tables)" sheetId="24" r:id="rId24"/>
    <s:sheet name="Debt (Tables)" sheetId="25" r:id="rId25"/>
    <s:sheet name="Interest Rate Contracts (Tables" sheetId="26" r:id="rId26"/>
    <s:sheet name="Fair Value Measurements (Tables" sheetId="27" r:id="rId27"/>
    <s:sheet name="Equity (Tables)" sheetId="28" r:id="rId28"/>
    <s:sheet name="Related Party Transactions (Tab" sheetId="29" r:id="rId29"/>
    <s:sheet name="Commitments and Contingencies (" sheetId="30" r:id="rId30"/>
    <s:sheet name="Organization (Details)" sheetId="31" r:id="rId31"/>
    <s:sheet name="Basis of Presentation and Sum32" sheetId="32" r:id="rId32"/>
    <s:sheet name="Basis of Presentation and Sum33" sheetId="33" r:id="rId33"/>
    <s:sheet name="Basis of Presentation and Sum34" sheetId="34" r:id="rId34"/>
    <s:sheet name="Real Estate (Details Textual)" sheetId="35" r:id="rId35"/>
    <s:sheet name="Real Estate - Preliminary Fair " sheetId="36" r:id="rId36"/>
    <s:sheet name="Real Estate - Real Estate Portf" sheetId="37" r:id="rId37"/>
    <s:sheet name="Real Estate - Purchase Price Al" sheetId="38" r:id="rId38"/>
    <s:sheet name="Real Estate - Pro Forma (Detail" sheetId="39" r:id="rId39"/>
    <s:sheet name="Real Estate - Future Minimum Co" sheetId="40" r:id="rId40"/>
    <s:sheet name="Real Estate - Percent of Annual" sheetId="41" r:id="rId41"/>
    <s:sheet name="Real Estate - Percent of Annu42" sheetId="42" r:id="rId42"/>
    <s:sheet name="Real Estate - Tenant Lease Expi" sheetId="43" r:id="rId43"/>
    <s:sheet name="Real Estate - Assets and Liabil" sheetId="44" r:id="rId44"/>
    <s:sheet name="Real Estate - Income (loss) fro" sheetId="45" r:id="rId45"/>
    <s:sheet name="Real Estate - Intangibles (Deta" sheetId="46" r:id="rId46"/>
    <s:sheet name="Real Estate - Amortization of I" sheetId="47" r:id="rId47"/>
    <s:sheet name="Real Estate - Leasing Costs For" sheetId="48" r:id="rId48"/>
    <s:sheet name="Real Estate - Restricted Cash (" sheetId="49" r:id="rId49"/>
    <s:sheet name="Investments (Details Textual)" sheetId="50" r:id="rId50"/>
    <s:sheet name="Investments - Balance of Invest" sheetId="51" r:id="rId51"/>
    <s:sheet name="Investments - VIE's Consolidate" sheetId="52" r:id="rId52"/>
    <s:sheet name="Debt (Details)" sheetId="53" r:id="rId53"/>
    <s:sheet name="Debt (Details Textual)" sheetId="54" r:id="rId54"/>
    <s:sheet name="Debt (Details 1)" sheetId="55" r:id="rId55"/>
    <s:sheet name="Interest Rate Contracts (Detail" sheetId="56" r:id="rId56"/>
    <s:sheet name="Interest Rate Contracts - Summa" sheetId="57" r:id="rId57"/>
    <s:sheet name="Fair Value Measurements - Fair " sheetId="58" r:id="rId58"/>
    <s:sheet name="Fair Value Measurements - Finan" sheetId="59" r:id="rId59"/>
    <s:sheet name="Equity (Details Textual)" sheetId="60" r:id="rId60"/>
    <s:sheet name="Equity (Details)" sheetId="61" r:id="rId61"/>
    <s:sheet name="Equity (Details 2)" sheetId="62" r:id="rId62"/>
    <s:sheet name="Related Party Transactions (Det" sheetId="63" r:id="rId63"/>
    <s:sheet name="Related Party Transactions (D64" sheetId="64" r:id="rId64"/>
    <s:sheet name="Commitments and Contingencies65" sheetId="65" r:id="rId65"/>
    <s:sheet name="Declaration of Distributions (D" sheetId="66" r:id="rId66"/>
    <s:sheet name="Subsequent Events (Details Text" sheetId="67" r:id="rId67"/>
  </s:sheets>
  <s:definedNames/>
  <s:calcPr calcId="124519" calcMode="auto" fullCalcOnLoad="1"/>
</s:workbook>
</file>

<file path=xl/sharedStrings.xml><?xml version="1.0" encoding="utf-8"?>
<sst xmlns="http://schemas.openxmlformats.org/spreadsheetml/2006/main" uniqueCount="1142">
  <si>
    <t>Document and Entity Information - shares</t>
  </si>
  <si>
    <t>9 Months Ended</t>
  </si>
  <si>
    <t>Sep. 30, 2015</t>
  </si>
  <si>
    <t>Nov. 05, 2015</t>
  </si>
  <si>
    <t>Document and Entity Information [Abstract]</t>
  </si>
  <si>
    <t>Entity Registrant Name</t>
  </si>
  <si>
    <t>Griffin Capital Essential Asset REIT,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Non-accelerated Filer</t>
  </si>
  <si>
    <t>Entity Common Stock, Shares Outstanding</t>
  </si>
  <si>
    <t>Consolidated Balance Sheets - USD ($) $ in Thousands</t>
  </si>
  <si>
    <t>Dec. 31, 2014</t>
  </si>
  <si>
    <t>ASSETS</t>
  </si>
  <si>
    <t>Cash and cash equivalents</t>
  </si>
  <si>
    <t>Restricted cash</t>
  </si>
  <si>
    <t>Restricted cash - real estate funds held for exchange</t>
  </si>
  <si>
    <t>Real estate:</t>
  </si>
  <si>
    <t>Land</t>
  </si>
  <si>
    <t>Building and improvements</t>
  </si>
  <si>
    <t>Tenant origination and absorption cost</t>
  </si>
  <si>
    <t>Construction in progress</t>
  </si>
  <si>
    <t>Total real estate</t>
  </si>
  <si>
    <t>Less: accumulated depreciation and amortization</t>
  </si>
  <si>
    <t>Total real estate, net</t>
  </si>
  <si>
    <t>Real estate assets and other assets held for sale, net</t>
  </si>
  <si>
    <t>Investments in unconsolidated entities</t>
  </si>
  <si>
    <t>Intangible assets, net</t>
  </si>
  <si>
    <t>Deferred rent</t>
  </si>
  <si>
    <t>Deferred financing costs, net</t>
  </si>
  <si>
    <t>Real estate acquisition deposits</t>
  </si>
  <si>
    <t>Other assets, net</t>
  </si>
  <si>
    <t>Total assets</t>
  </si>
  <si>
    <t>Debt:</t>
  </si>
  <si>
    <t>Mortgages payable, plus unamortized premium of $1,623 and $1,858, respectively</t>
  </si>
  <si>
    <t>Unsecured Term Loan (May 2014)</t>
  </si>
  <si>
    <t>Term Loan (July 2015)</t>
  </si>
  <si>
    <t>Revolver Loan (July 2015)</t>
  </si>
  <si>
    <t>Total debt</t>
  </si>
  <si>
    <t>Restricted reserves</t>
  </si>
  <si>
    <t>Interest rate swap liability</t>
  </si>
  <si>
    <t>Accounts payable and other liabilities</t>
  </si>
  <si>
    <t>Distributions payable</t>
  </si>
  <si>
    <t>Due to affiliates</t>
  </si>
  <si>
    <t>Below market leases, net</t>
  </si>
  <si>
    <t>Liabilities of real estate assets held for sale</t>
  </si>
  <si>
    <t>Total liabilities</t>
  </si>
  <si>
    <t>Commitments and contingencies</t>
  </si>
  <si>
    <t xml:space="preserve"> </t>
  </si>
  <si>
    <t>Noncontrolling interests subject to redemption, 531,000 units eligible towards redemption as of September 30, 2015 and December 31, 2014</t>
  </si>
  <si>
    <t>Stockholders’ equity:</t>
  </si>
  <si>
    <t>Preferred Stock, $0.001 par value; 200,000,000 shares authorized; no shares outstanding as of September 30, 2015 and December 31, 2014</t>
  </si>
  <si>
    <t>Common Stock, $0.001 par value; 700,000,000 shares authorized; 174,750,370 and 129,763,016 shares outstanding as of September 30, 2015 and December 31, 2014, respectively</t>
  </si>
  <si>
    <t>Additional paid-in capital</t>
  </si>
  <si>
    <t>Cumulative distributions</t>
  </si>
  <si>
    <t>Accumulated deficit</t>
  </si>
  <si>
    <t>Accumulated other comprehensive loss</t>
  </si>
  <si>
    <t>Total stockholders’ equity</t>
  </si>
  <si>
    <t>Noncontrolling interests</t>
  </si>
  <si>
    <t>Total equity</t>
  </si>
  <si>
    <t>Total liabilities and equity</t>
  </si>
  <si>
    <t>Preferred units subject to redemption</t>
  </si>
  <si>
    <t>Units subject to redemption</t>
  </si>
  <si>
    <t>Common stock subject to redemption</t>
  </si>
  <si>
    <t>Consolidated Balance Sheets (Parenthetical) - USD ($) $ in Thousands</t>
  </si>
  <si>
    <t>Statement of Financial Position [Abstract]</t>
  </si>
  <si>
    <t>Mortgage payable, unamortized Premium</t>
  </si>
  <si>
    <t>Preferred Stock, units eligible towards redemption (in shares)</t>
  </si>
  <si>
    <t>Noncontrolling interest, units eligible towards redemption (in shares)</t>
  </si>
  <si>
    <t>Preferred Stock, par value (in usd per share)</t>
  </si>
  <si>
    <t>Preferred Stock, number of shares authorized</t>
  </si>
  <si>
    <t>Preferred Stock, number of shares outstanding</t>
  </si>
  <si>
    <t>Common Stock, par value (in usd per share)</t>
  </si>
  <si>
    <t>Common stock, number of shares authorized</t>
  </si>
  <si>
    <t>Common Stock, number of shares outstanding</t>
  </si>
  <si>
    <t>Consolidated Statements of Operations - USD ($) $ in Thousands</t>
  </si>
  <si>
    <t>3 Months Ended</t>
  </si>
  <si>
    <t>Sep. 30, 2014</t>
  </si>
  <si>
    <t>Revenue:</t>
  </si>
  <si>
    <t>Rental income</t>
  </si>
  <si>
    <t>Property expense recoveries</t>
  </si>
  <si>
    <t>Total revenue</t>
  </si>
  <si>
    <t>Expenses:</t>
  </si>
  <si>
    <t>Asset management fees to affiliates</t>
  </si>
  <si>
    <t>Property management fees to affiliates</t>
  </si>
  <si>
    <t>Property operating expense</t>
  </si>
  <si>
    <t>Property tax expense</t>
  </si>
  <si>
    <t>Acquisition fees and expenses to non-affiliates</t>
  </si>
  <si>
    <t>Acquisition fees and expenses to affiliates</t>
  </si>
  <si>
    <t>General and administrative expenses</t>
  </si>
  <si>
    <t>Depreciation and amortization</t>
  </si>
  <si>
    <t>Total expenses</t>
  </si>
  <si>
    <t>Income from operations</t>
  </si>
  <si>
    <t>Other income (expense):</t>
  </si>
  <si>
    <t>Interest expense</t>
  </si>
  <si>
    <t>Other income</t>
  </si>
  <si>
    <t>Loss from investment in unconsolidated entities</t>
  </si>
  <si>
    <t>Gain from sale of depreciable operating property</t>
  </si>
  <si>
    <t>Net income (loss)</t>
  </si>
  <si>
    <t>Distributions to redeemable preferred unit holders</t>
  </si>
  <si>
    <t>Preferred units redemption premium</t>
  </si>
  <si>
    <t>Less: Net (income) loss attributable to noncontrolling interests</t>
  </si>
  <si>
    <t>Net income (loss) attributable to controlling interest</t>
  </si>
  <si>
    <t>Distributions to redeemable noncontrolling interests attributable to common stockholders</t>
  </si>
  <si>
    <t>Net income (loss) attributable to common stockholders</t>
  </si>
  <si>
    <t>Net loss attributable to common stockholders per share, basic and diluted (usd per share)</t>
  </si>
  <si>
    <t>Weighted average number of common shares outstanding, basic and diluted (shares)</t>
  </si>
  <si>
    <t>Consolidated Statements of Other Comprehensive Loss - USD ($) $ in Thousands</t>
  </si>
  <si>
    <t>Statement of Comprehensive Income [Abstract]</t>
  </si>
  <si>
    <t>Other comprehensive loss:</t>
  </si>
  <si>
    <t>Equity in other comprehensive loss of unconsolidated joint venture</t>
  </si>
  <si>
    <t>Change in fair value of swap agreement</t>
  </si>
  <si>
    <t>Total comprehensive (loss) income</t>
  </si>
  <si>
    <t>Less: other comprehensive loss attributable to noncontrolling interests</t>
  </si>
  <si>
    <t>Comprehensive loss attributable to common stockholders</t>
  </si>
  <si>
    <t>Consolidated Statements of Equity - USD ($) $ in Thousands</t>
  </si>
  <si>
    <t>Total</t>
  </si>
  <si>
    <t>Common Stock</t>
  </si>
  <si>
    <t>Additional Paid-In Capital</t>
  </si>
  <si>
    <t>Cumulative Distributions</t>
  </si>
  <si>
    <t>Accumulated Deficit</t>
  </si>
  <si>
    <t>Accumulated Other Comprehensive Loss</t>
  </si>
  <si>
    <t>Total Stockholders’ Equity</t>
  </si>
  <si>
    <t>Non- controlling Interests</t>
  </si>
  <si>
    <t>BALANCE at Dec. 31, 2013</t>
  </si>
  <si>
    <t>BALANCE, Shares at Dec. 31, 2013</t>
  </si>
  <si>
    <t>Increase (Decrease) in Stockholders' Equity [Roll Forward]</t>
  </si>
  <si>
    <t>Gross proceeds from issuance of common stock</t>
  </si>
  <si>
    <t>Gross proceeds from issuance of common stock, Shares</t>
  </si>
  <si>
    <t>Stock-based compensation</t>
  </si>
  <si>
    <t>Stock-based compensation, Shares</t>
  </si>
  <si>
    <t>Discount on issuance of common stock</t>
  </si>
  <si>
    <t>Offering costs including dealer manager fees to affiliates</t>
  </si>
  <si>
    <t>Distributions to common stockholders</t>
  </si>
  <si>
    <t>Issuance of shares for distribution reinvestment plan</t>
  </si>
  <si>
    <t>Issuance of shares for distribution reinvestment plan, Shares</t>
  </si>
  <si>
    <t>Repurchase of common stock</t>
  </si>
  <si>
    <t>Repurchase of common stock, Shares</t>
  </si>
  <si>
    <t>Additions to common stock subject to redemption</t>
  </si>
  <si>
    <t>Issuance of limited partnership units</t>
  </si>
  <si>
    <t>Distributions to noncontrolling interests</t>
  </si>
  <si>
    <t>Distributions to noncontrolling interests subject to redemption</t>
  </si>
  <si>
    <t>Net loss</t>
  </si>
  <si>
    <t>Other comprehensive loss</t>
  </si>
  <si>
    <t>BALANCE at Dec. 31, 2014</t>
  </si>
  <si>
    <t>BALANCE, Shares at Dec. 31, 2014</t>
  </si>
  <si>
    <t>Issuance of shares pursuant to Signature Office REIT merger</t>
  </si>
  <si>
    <t>Issuance of shares pursuant to Signature Office REIT merger (shares)</t>
  </si>
  <si>
    <t>Adjustments to redemption value of redeemable noncontrolling interest</t>
  </si>
  <si>
    <t>Write-off of offering costs on redemption of preferred units</t>
  </si>
  <si>
    <t>BALANCE at Sep. 30, 2015</t>
  </si>
  <si>
    <t>BALANCE, Shares at Sep. 30, 2015</t>
  </si>
  <si>
    <t>Consolidated Statements of Cash Flows - USD ($) $ in Thousands</t>
  </si>
  <si>
    <t>Operating Activities:</t>
  </si>
  <si>
    <t>Adjustments to reconcile net income (loss) to net cash provided by operating activities:</t>
  </si>
  <si>
    <t>Depreciation of building and building improvements</t>
  </si>
  <si>
    <t>Amortization of leasing costs and intangibles, including ground leasehold interests</t>
  </si>
  <si>
    <t>Amortization of above and below market leases, net</t>
  </si>
  <si>
    <t>Amortization of deferred financing costs</t>
  </si>
  <si>
    <t>Amortization of debt premium</t>
  </si>
  <si>
    <t>Termination fee revenue receivable from tenant, net</t>
  </si>
  <si>
    <t>Change in operating assets and liabilities:</t>
  </si>
  <si>
    <t>Other assets</t>
  </si>
  <si>
    <t>Rent collections received in restricted cash collateral account</t>
  </si>
  <si>
    <t>Operating reserves</t>
  </si>
  <si>
    <t>Reserves for tenant improvements</t>
  </si>
  <si>
    <t>Due to affiliates, net</t>
  </si>
  <si>
    <t>Net cash provided by operating activities</t>
  </si>
  <si>
    <t>Investing Activities:</t>
  </si>
  <si>
    <t>Acquisition of properties, net</t>
  </si>
  <si>
    <t>Cash assumed from the Signature Office REIT merger</t>
  </si>
  <si>
    <t>Proceeds from disposition of properties</t>
  </si>
  <si>
    <t>Real estate funds held for exchange</t>
  </si>
  <si>
    <t>Improvements to real estate</t>
  </si>
  <si>
    <t>Payments for construction in progress</t>
  </si>
  <si>
    <t>Real estate development, net of unpaid construction costs</t>
  </si>
  <si>
    <t>Land acquisition - real estate development</t>
  </si>
  <si>
    <t>Investment in unconsolidated joint venture</t>
  </si>
  <si>
    <t>Distributions of capital from investment in unconsolidated entities</t>
  </si>
  <si>
    <t>Net cash used in investing activities</t>
  </si>
  <si>
    <t>Financing Activities:</t>
  </si>
  <si>
    <t>Proceeds from borrowings (Principal payoff of secured indebtedness)</t>
  </si>
  <si>
    <t>Proceeds from borrowings - Mortgage debt</t>
  </si>
  <si>
    <t>Proceeds from borrowings - Term Loan (July 2015)</t>
  </si>
  <si>
    <t>Principal payoff of secured indebtedness - KeyBank credit facility</t>
  </si>
  <si>
    <t>Principal payoff of secured indebtedness - KeyBank term loan</t>
  </si>
  <si>
    <t>Principal payoff of secured indebtedness - Unsecured Term Loan (May 2014)</t>
  </si>
  <si>
    <t>Principal payoff of secured indebtedness - Unsecured Revolver (May 2014)</t>
  </si>
  <si>
    <t>Principal amortization payments on secured indebtedness</t>
  </si>
  <si>
    <t>Deferred financing costs</t>
  </si>
  <si>
    <t>Financing deposits</t>
  </si>
  <si>
    <t>Offering costs</t>
  </si>
  <si>
    <t>Issuance of common stock, net</t>
  </si>
  <si>
    <t>Issuance of noncontrolling interests, net</t>
  </si>
  <si>
    <t>Repurchase of preferred units</t>
  </si>
  <si>
    <t>Distributions paid on preferred units subject to redemption</t>
  </si>
  <si>
    <t>Net cash provided by financing activities</t>
  </si>
  <si>
    <t>Net (decrease) increase in cash and cash equivalents</t>
  </si>
  <si>
    <t>Cash and cash equivalents at the beginning of the period</t>
  </si>
  <si>
    <t>Cash and cash equivalents at the end of the period</t>
  </si>
  <si>
    <t>Supplemental Disclosures of Cash Flow Information:</t>
  </si>
  <si>
    <t>Cash paid for interest</t>
  </si>
  <si>
    <t>Restricted cash - assumed upon acquisition of real estate assets</t>
  </si>
  <si>
    <t>Supplemental Disclosures of Non-cash Transactions:</t>
  </si>
  <si>
    <t>Change in fair value of interest rate swap agreements</t>
  </si>
  <si>
    <t>Construction in progress costs - real estate development</t>
  </si>
  <si>
    <t>Unpaid construction in progress costs - real estate development</t>
  </si>
  <si>
    <t>Mortgage debt assumed in conjunction with the acquisition of real estate assets plus a premium of $0 and $1,799, respectively</t>
  </si>
  <si>
    <t>Non-controlling interest in land development</t>
  </si>
  <si>
    <t>Decrease in distributions payable to noncontrolling interests</t>
  </si>
  <si>
    <t>Increase in distributions payable to common stockholders</t>
  </si>
  <si>
    <t>Decrease in distributions payable to preferred unit holders</t>
  </si>
  <si>
    <t>Distributions to redeemable noncontrolling interests attributable to common stockholders as reflected on the consolidated statements of operations</t>
  </si>
  <si>
    <t>Common stock issued pursuant to the distribution reinvestment plan</t>
  </si>
  <si>
    <t>Common stock redemptions funded subsequent to period-end</t>
  </si>
  <si>
    <t>Unsecured Debt</t>
  </si>
  <si>
    <t>Proceeds from borrowings - Unsecured Term Loan (May 2014)</t>
  </si>
  <si>
    <t>Unsecured Revolver, May 2014</t>
  </si>
  <si>
    <t>Revolver Loan, July 2015</t>
  </si>
  <si>
    <t>Revolving Credit Facility</t>
  </si>
  <si>
    <t>SOR Merger</t>
  </si>
  <si>
    <t>Above market leases</t>
  </si>
  <si>
    <t>Below market leases</t>
  </si>
  <si>
    <t>Equity consideration for the Signature Office REIT merger</t>
  </si>
  <si>
    <t>Consolidated Statements of Cash Flows (Parenthetical) - USD ($) $ in Thousands</t>
  </si>
  <si>
    <t>Mortgages</t>
  </si>
  <si>
    <t>Unamortized debt premium</t>
  </si>
  <si>
    <t>Organization</t>
  </si>
  <si>
    <t>Organization, Consolidation and Presentation of Financial Statements [Abstract]</t>
  </si>
  <si>
    <t>Organization Griffin Capital Essential Asset REIT, Inc., a Maryland corporation (the “Company”), was formed on August 28, 2008 under the Maryland General Corporation Law. The Company was organized primarily with the purpose of acquiring single tenant properties that are essential to the tenant’s business, and used a substantial amount of the net proceeds from the Public Offerings (as defined below) to invest in these properties. The Company satisfied requisite financial and non-financial requirements and elected to be taxed as a REIT for each taxable year ended since December 31, 2010. The Company’s year end is December 31. Griffin Capital Corporation, a California corporation (the “Sponsor”), has sponsored the Company’s Public Offerings. The Company’s Sponsor began operations in 1995, and was incorporated in 1996, to engage principally in acquiring and developing office and industrial properties. Kevin A. Shields, the Company's Chief Executive Officer and Chairman of the Company's board of directors, controls the Sponsor as the trustee of the trust entity that is the sole shareholder of the Sponsor. Griffin Capital Essential Asset Advisor, LLC, a Delaware limited liability company (the “Advisor”), was formed on August 27, 2008. Griffin Capital Asset Management Company, LLC (“GAMCO”) is the sole member of the Advisor, and is indirectly owned by the Sponsor. The Company has entered into an advisory agreement for the Public Offerings (as amended and restated, the “Advisory Agreement”), which states that the Advisor is responsible for managing the Company’s affairs on a day-to-day basis and identifying and making acquisitions and investments on behalf of the Company. The officers of the Advisor are also officers of the Sponsor. The Advisory Agreement has a one -year term, and it may be renewed for an unlimited number of successive one -year periods by the Company’s board of directors. On August 28, 2008, the Advisor purchased 100 shares of common stock for $1,000 and became the Company’s initial stockholder. On February 20, 2009, the Company began to offer shares of common stock, pursuant to a private placement offering to accredited investors (the “Private Offering”), which included shares for sale pursuant to the distribution reinvestment plan (“DRP”). On November 6, 2009, the Company's registration statement was declared effective by the Securities and Exchange Commission, and the Company began to offer, in a public offering, a maximum of 82,500,000 shares of common stock, consisting of 75,000,000 shares at $10.00 per share (the “Primary Public Offering”) and 7,500,000 shares pursuant to the DRP at $9.50 per share (together with the Primary Public Offering, the “Initial Public Offering”) and terminated the Private Offering. On February 15, 2013, the Company announced the revised share offering price under the Initial Public Offering of $10.28 per share, and a revised price under the DRP equal to 95% of the revised share offering price, which was approximately $9.77 per share. On April 25, 2013 , the Company terminated its Initial Public Offering, having issued approximately 19,200,570 shares of the Company’s common stock for gross proceeds of approximately $191.5 million , including shares issued pursuant to the DRP. On April 26, 2013, the Company began to offer, in a follow-on offering, up to $1.0 billion in shares of common stock, consisting of approximately 97.2 million shares at $10.28 per share in the primary offering (the “Primary Follow-On Offering” and together with the Primary Public Offering, the “Primary Public Offerings”) and $100 million in shares of common stock, consisting of approximately 10.2 million shares, pursuant to the DRP (together with the Primary Follow-On Offering, the “Follow-On Offering” and, collectively with the Initial Public Offering, the “Public Offerings”). On April 22, 2014, the Company announced that it was no longer accepting subscriptions in the Follow-On Offering, as the maximum amount of offering proceeds was expected to have been reached. The Company issued 107,144,337 total shares of the Company’s common stock for gross proceeds of approximately $1.1 billion in the Follow-On Offering, including 1,774,208 shares, or $17.3 million , issued pursuant to the DRP. On May 7, 2014, the Company filed a Registration Statement on Form S-3 with the SEC for the registration of $75.0 million in shares for sale pursuant to the DRP (the “2014 DRP Offering”). On December 15, 2014, the Company announced a revised offering price for shares pursuant to the DRP Offering of $10.40 per share, effective December 27, 2014. On September 22, 2015, the Company filed a Registration Statement on Form S-3 with the SEC for the registration of $100.0 million in shares for sale pursuant to the DRP (the “2015 DRP Offering” and together with the 2014 DRP Offering, the “DRP Offerings”) and terminated the 2014 DRP Offering filed on May 7, 2014. In connection with the DRP Offerings, the Company had issued 7,300,499 shares of the Company's common stock for gross proceeds of approximately $74.0 million through September 30, 2015 . The 2015 DRP Offering may be terminated at any time upon 10 days’ prior written notice to stockholders. On November 21, 2014, the Company entered into a merger agreement with Signature Office REIT, Inc. ("SOR"). In connection with the merger (the "SOR Merger"), (1) SOR merged into a wholly-owned subsidiary of the Company, and (2) each share of common stock of SOR issued and outstanding was converted into 2.04 shares ("Merger Consideration") of the Company's common stock. On June 10, 2015, the Company issued approximately 41.8 million shares of common stock upon the consummation of the SOR Merger. The assets and liabilities of SOR are included in the Company's consolidated financial statements as of the closing date, June 10, 2015. See Note 3, Real Estate, for further discussion. As of September 30, 2015 , the Company had received aggregate gross offering proceeds of approximately $1.4 billion from the sale of shares in the Private Offering, the Public Offerings, and the DRP Offerings. There were 174,750,370 shares outstanding at September 30, 2015 , including shares issued pursuant to the DRP, less shares redeemed pursuant to the share redemption plan. As of September 30, 2015 and December 31, 2014 , the Company had issued $96.9 million and $57.7 million , respectively, in shares pursuant to the DRP, which are classified on the consolidated balance sheets as common stock subject to redemption, net of redemptions payable totaling approximately $8.4 million and $1.2 million , respectively, which is included in accounts payable and other liabilities on the consolidated balance sheets. See Note 8, Equity — Share Redemption Program . Since inception and through September 30, 2015 , the Company had redeemed 908,649 shares of common stock for approximately $8.9 million pursuant to the share redemption plan. On October 22, 2015, the Company's board of directors approved an estimated value per share of the Company's common stock of $10.40 based on the estimated value of the Company's assets less the estimated value of the Company's liabilities, or net asset value, divided by the number of shares outstanding on a fully diluted basis, calculated as of September 30, 2015. See Note 12, Subsequent Events, for further discussion. Griffin Capital Securities, Inc. (the “Dealer Manager”) is an affiliate of the Sponsor, and on November 1, 2013 became a wholly-owned subsidiary of the Sponsor. The Dealer Manager was responsible for marketing the Company’s shares offered during the Public Offerings. The dealer manager agreement was terminated in accordance with its terms upon the termination of the Follow-On Offering. Griffin Capital Essential Asset Operating Partnership, L.P., a Delaware limited partnership (the “Operating Partnership”), was formed on August 29, 2008. The Operating Partnership owns, directly or indirectly, all of the properties that the Company has acquired. The Advisor purchased an initial 99% limited partnership interest in the Operating Partnership for $200,000 , and the Company contributed the initial $1,000 capital contribution, received from the Advisor, to the Operating Partnership in exchange for a 1% general partner interest. As of September 30, 2015 , the Company owned approximately 94% of the limited partnership units of the Operating Partnership (approximately 97% of the common units), and, as a result of the contribution of five properties to the Company, the Sponsor and certain of its affiliates, including the Company’s Chief Executive Officer and Chairman, Kevin A. Shields, and certain officers of the Company, owned approximately 2% of the limited partnership units of the Operating Partnership. The remaining approximately 4% of the limited partnership units were owned by third parties, of which approximately 3% represented a preferred unit investment as discussed in Note 8, Equity. No common limited partnership units of the Operating Partnership have been redeemed during the nine months ended September 30, 2015 and year ended December 31, 2014 . The Operating Partnership may conduct certain activities through the Company’s taxable REIT subsidiary, Griffin Capital Essential Asset TRS, Inc., a Delaware corporation (the “TRS”) formed on September 2, 2008, which is a wholly-owned subsidiary of the Operating Partnership. The TRS had no activity as of September 30, 2015 . The Company’s property manager is Griffin Capital Essential Asset Property Management, LLC, a Delaware limited liability company (the “Property Manager”), which was formed on August 28, 2008 to manage the Company’s properties. The Property Manager derives substantially all of its income from the property management services it performs for the Company.</t>
  </si>
  <si>
    <t>Basis of Presentation and Summary of Significant Accounting Policies</t>
  </si>
  <si>
    <t>Accounting Policies [Abstract]</t>
  </si>
  <si>
    <t>Basis of Presentation and Summary of Significant Accounting Policies The accompanying unaudited consolidated financial statements of the Company are prepared by management on the accrual basis of accounting and in accordance with principles generally accepted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and nine months ended September 30, 2015 are not necessarily indicative of the results that may be expected for the year ending December 31, 2015 . These unaudited consolidated financial statements should be read in conjunction with the consolidated financial statements and notes thereto included in the Company’s Annual Report on Form 10-K for the year ended December 31, 2014 . The unaudited consolidated financial statements include accounts of the Company, the Operating Partnership, including a consolidated VIE (see Note 4, Investments ), and the TRS. All significant intercompany accounts and transactions have been eliminated in consolidation. Use of Estimates The preparation of the consolidated financial statements in conformity with GAAP requires management to make estimates and assumptions that affect the amounts reported in the consolidated financial statement and accompanying notes. Actual results could materially differ from those estimates. Change in Consolidated Financial Statements Presentation Certain amounts in the Company's prior period consolidated financial statements have been reclassified to conform to the current period presentation. See Assets Held for Sale in Note 3, Real Estate . Cash and Cash Equivalents The Company considers all short-term, highly liquid investments that are readily convertible to cash with a maturity of three months or less at the time of purchase to be cash equivalents. Cash equivalents may include cash and short-term investments. Short-term investments are stated at cost, which approximates fair value. There were no restrictions on the use of the Company’s operating cash balance as of September 30, 2015 and December 31, 2014 . The Company maintains cash accounts with major financial institutions. The cash balances consist of business checking accounts and money market accounts. These accounts are insured by the Federal Deposit Insurance Corporation up to $250,000 at each institution. At times, the balances in these accounts may exceed the insured amounts. The Company considers balances in excess of the insured amounts to potentially be a concentration of credit risk. However, the Company has not experienced any losses with respect to cash balances in excess of government-provided insurance and does not anticipate any losses in the future. Restricted Cash In conjunction with the contribu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nt abatement, re-leasing costs, and taxes and insurance (see Note 3, Real Estate ). As of September 30, 2015 and December 31, 2014 , the balance of these reserves, included in the consolidated balance sheets as restricted cash, was $19.7 million and $40.8 million , respectively. The balance as of September 30, 2015 includes $2.6 million in rent collections from the eight properties which serve as collateral under the Midland Mortgage loan, $11.5 million designated for deferred maintenance and re-leasing costs, $2.2 million of taxes and insurance reserves to be applied to future amounts incurred, and $3.3 million in rent received from the DreamWorks property, which is to be held in escrow pending a tax-deferred real estate exchange, as permitted by Section 1031 of the Internal Revenue Code, with the sale of the Will Partners property and the pending sale of the One Century Place property. As of September 30, 2015, the One Century Place property was classified as held for sale on the Company's consolidated balance sheets. Real Estate Purchase Price Allocation The Company applies the provisions in ASC 805-10, Business Combinations , to account for the acquisition of real estate, or real estate related assets, in which a lease, or other contract, is in place representing an active revenue stream, as a business combination. In accordance with the provisions of ASC 805-10, the Company recognizes the assets acquired, the liabilities assumed and any noncontrolling interest in the acquired entity at their fair values as of the acquisition date, on an “as if vacant” basis. Further, the Company recognizes the fair value of assets acquired, liabilities assumed and any noncontrolling interest in acquisitions of less than a 100% interest when the acquisition constitutes a change in control of the acquired entity. The accounting provisions have also established that acquisition-related costs and restructuring costs are considered separate and not a component of a business combination and, therefore, are expensed as incurred. Acquisition-related costs for the three months ended September 30, 2015 and 2014 totaled $6.5 million and $6.3 million , respectively, and for the nine months ended September 30, 2015 and 2014 totaled $29.6 million and $26.1 million , respectively. 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The aggregat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are included in intangible lease assets on the consolidated balance sheets and are amortized to expense over the remaining term of the respective leases. The determination of the fair values of the assets and liabilities acquired requires the use of significant assumptions about current market rental rates, rental growth rates, discount rates and other variables. The use of inappropriate estimates would result in an incorrect assessment of the purchase price allocations, which could impact the amount of the Company’s reported net income. Depreciation and Amortization 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 Depreciation expense for buildings and improvements for the three months ended September 30, 2015 and 2014 was approximately $12.6 million and $7.6 million , respectively, and for the nine months ended September 30, 2015 and 2014 was approximately $30.1 million and $19.9 million , respectively. Amortization expense for intangibles, including but not limited to, tenant origination and absorption costs for the three months ended September 30, 2015 and 2014 was approximately $22.0 million and $11.4 million , respectively, and for the nine months ended September 30, 2015 and 2014 was approximately $46.4 million and $31.2 million , respectively. See Note 3, Real Estate , for amortization related to in-place lease valuations. Assets Held for Sale The Company accounts for properties held for sale in accordance with ASC Topic 360, Property, Plant, and Equipment ("ASC Topic 360"), which addresses financial accounting and reporting for the impairment or disposal of long-lived assets and Accounting Standards Update ("ASU") No. 2014-08, Presentation of Financial Statements (Topic 205) and Property, Plant, and Equipment (Topic 360): Reporting Discontinued Operations and Disclosures of Disposals of Components of an Entity ("ASU No. 2014-08"). Under ASU No. 2014-08, a discontinued operation is (i) a component of an entity or group of components that has been disposed of by sale, that has been disposed of other than by sale, or that is classified as held for sale that represents a strategic shift that has or will have a major effect on an entity's operations and financial results or (ii) an acquired business or nonprofit activity that is classified as held for sale on the date of the acquisition. In accordance with ASC 205, a component of an entity or a group of components of an entity, or a business or nonprofit activity (the entity to be sold), shall be classified as held for sale in the period in which all of the following criteria are met: • Management, having the authority to approve the action, commits to a plan to sell the entity to be sold. • The entity to be sold is available for immediate sale in its present condition subject only to terms that are usual and customary for sales of such entities to be sold. • An active program to locate a buyer or buyers and other actions required to complete the plan to sell the entity to be sold have been initiated. • The sale of the entity to be sold is probable, and transfer of the entity to be sold is expected to qualify for recognition as a completed sale, within one year, except as permitted by ASC Topic 360. • The entity to be sold is being actively marketed for sale at a price that is reasonable in relation to its current fair value. • The price at which an entity to be sold is being marketed is indicative of whether the entity currently has the intent and ability to sell the entity to be sold. A market price that is reasonable in relation to fair value indicates that the entity to be sold is available for immediate sale, whereas a market price in excess of fair value indicates that the entity to be sold is not available for immediate sale. • Actions required to complete the plan indicate that it is unlikely that significant changes to the plan will be made or that the plan will be withdrawn. In accordance with ASC Topic 360, upon being classified as held for sale, a property is carried at the lower of (i) its carrying amount or (ii) fair value less costs to sell. In addition, a property held for sale ceases to be depreciated. As of September 30, 2015 , one property owned by the Company met the criteria to be classified as held for sale and was included in continuing operations in the consolidated statements of operations based on the Company's early adoption of ASU No. 2014-08, as it did not meet the prerequisite requirements to be classified as discontinued operations. See Note 3, Real Estate . Impairment of Real Estate and Related Intangible Assets The Company continually monitors events and changes in circumstances that could indicate that the carrying amounts of real estate and related intangible assets may not be recoverable.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the assets and the eventual disposition. If, based on this analysis, the Company does not believe that it will be able to recover the carrying value of the asset, the Company will record an impairment charge to the extent the carrying value exceeds the net present value of the estimated future cash flows of the asset.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As of September 30, 2015 and December 31, 2014 , the Company did not record any impairment charges related to its real estate assets or intangible assets. Intangible Assets and Liabilities Arising from In-Place Leases Where the Company is the Lessee In-place ground leases where the Company is the lessee may have value associated with effective contractual rental rates that are above or below market rates.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measured over a period equal to the remaining terms of the lease. The capitalized above-market and below-market in-place lease values are recorded as intangible lease assets and liabilities, respectively, and are amortized as an adjustment to property operating expense over the remaining term of the respective lease. The Operating Partnership, through a single purpose entity, assumed a ground lease with the acquisition of the Waste Management property on January 16, 2014. The ground lease has a remaining term of approximately 80 years, expiring on December 31, 2095. See Note 3, Real Estate . Investments ASC 810-10 , Consolidation, provides a framework for identifying variable interest entities (“VIEs”) and determining when a company should include the assets, liabilities, noncontrolling interests, and results of activities of the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record all of the VIE’s assets, liabilities, and noncontrolling interest at fair value and subsequently account for the VIE as if it were consolidated based on majority voting interest. If the variable interest holder is not the primary beneficiary, the interest in the VIE is recorded under the equity method of accounting. See Note 4, Investments . Revenue Recognition Leases associated with the acquisition and contribution of certain real estate assets (see Note 3, Real Estate ),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he Company recognized deferred rent from tenants of approximately $ 4.9 million and $3.0 million for the three months ended September 30, 2015 and 2014 , respectively, and approximately $11.4 million and $8.1 million for the nine months ended September 30, 2015 and 2014 , respectively. As of September 30, 2015 and December 31, 2014 , the cumulative deferred rent balance was $26.0 million and $15.6 million , respectively, and is included in deferred rent on the consolidated balance sheets.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the calendar year, the Company reconciles the amount of additional rent paid by the tenant during the year to the actual amount of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As of December 31, 2014 , the Company estimated that approximately $0.3 million , net, was over collected from tenants throughout the year, and as a result, the Company recorded a liability. Tenant reimbursement reconciliations were also performed during the nine months ended September 30, 2015 , which resulted in an additional $0.2 million in net over collections. The combined net over collection of $0.5 million has been, and will continue to be, refunded to the tenants either by a credit to contractual rent payments or as a disbursement from operating cash flow. Organizational and Offering Costs Organizational and offering costs of the Primary Public Offerings were paid either by the Company or the Sponsor, on behalf of the Advisor, for the Company, which were reimbursed from the proceeds of the Public Offerings at the estimated rate. Organizational and offering costs consist of all expenses (other than sales commissions and dealer manager fees) paid by the Company in connection with the Public Offerings, including legal, accounting, printing, mailing and filing fees, charges from the escrow holder and other accountable offering expenses, including, but not limited to, (i) amounts to reimburse the Advisor for all marketing-related costs and expenses, such as salaries and direct expenses of employees of the Advisor and its affiliates in connection with registering and marketing the Company’s shares; (ii) technology costs associated with the offering of the Company’s shares; (iii) costs of conducting training and education meetings; (iv) costs of attending seminars conducted by participating broker-dealers; and (v) payment or reimbursement of bona fide due diligence expenses. Pursuant to the Advisory Agreement, the Company was obligated to reimburse the Advisor for organizational and offering expenses incurred in connection with the Primary Public Offerings in an amount not to exceed 3.5% of gross offering proceeds of the terminated or completed Primary Public Offerings for issuer costs (excluding sales commissions and dealer manager fees). In addition, pursuant to the Advisory Agreement, organization and offering expenses (including sales commissions and dealer manager fees and non-accountable due diligence expense allowance but excluding acquisition fees and expenses) were subject to a limitation of 15% of gross offering proceeds of the terminated or completed Public Offerings. If the organization and offering expenses exceeded such limits discussed above, within 60 days after the end of the month in which the Public Offerings terminated or were completed, the Advisor would have been obligated to reimburse the Company for any excess amounts. As long as the Company is subject to the Statement of Policy Regarding Real Estate Investment Trusts published by the North American Securities Administrators Association (“NASAA REIT Guidelines”), such limitations discussed above will also apply to any future public offerings. As of closing of the Follow-On Offering, organizational and offering costs were 2.3% and 0.3% of gross offering proceeds, excluding sales commissions and dealer manager fees, for the Initial Public Offering and the Follow-On Offering, respectively, and 11.9% and 10.1% of gross offering proceeds, including sales commissions and dealer manager fees, for the Initial Public Offering and the Follow-On Offering, respectively. See Note 9, Related Party Transactions . The Company has incurred organizational and offering costs, including those due to the Advisor for organizational and offering expenses incurred on the Company’s behalf, as follows: Balance as of September 30, 2015 Balance as of December 31, 2014 Cumulative offering costs - Private and Public Offerings $ 130,607 $ 130,553 Cumulative organizational costs - Private and Public Offerings $ 829 $ 811 Deferred Financing Costs Deferred financing costs represent commitment fees, loan fees, and other fees associated with obtaining financing. These costs are amortized to, and included as a component of, interest expense over the terms of the respective financing agreements. Amortization expense for the three and nine months ended September 30, 2015 was approximately $2.0 million and $3.1 million , respectively. Amortization expense for the three and nine months ended September 30, 2014 was $0.6 million and $3.3 million , respectively. The amortization expense for the nine months ended September 30, 2015 includes approximately $1.4 million of write-offs related to the Unsecured Credit Facility (May 2014), which was terminated upon the execution of the Unsecured Credit Facility (July 2015) on July 20, 2015. Similarly, the amortization expense for the nine months ended September 30, 2014 includes approximately $1.7 million of write-offs related to the refinancing through the AIG Loan on January 24, 2014 and the Company's previously existing KeyBank credit facility and KeyBank term loan, which were both terminated in conjunction with the execution of the Unsecured Credit Facility (May 2014) on May 8, 2014. As of September 30, 2015 and December 31, 2014 , the Company’s deferred financing costs, net of accumulated amortization, were $13.6 million and $11.8 million , respectively. Other Assets Other assets consist primarily of tenant and non-tenant receivables, prepaid expenses, and deferred leasing commissions and other leasing costs ("Deferred Leasing Costs"), net of amortization. Non-tenant receivables primarily consist of a $5.1 million termination fee, as a result of the lease termination with World Kitchen, LLC, the former tenant at the Will Partners property, on January 24, 2014. Prepaid expenses, which are capitalized as other assets, will be expensed over the corresponding period. Leasing commissions for new, renewal or expansion leases are amortized using the straight-line method over the term of the related lease. Amortization of Deferred Leasing Costs is included in depreciation and amortization in the Company's accompanying consolidated statements of operations. Deferred Leasing Costs, net of the Deferred Leasing Costs related to the real estate held for sale, totaled $3.7 million and $2.2 million as of September 30, 2015 and December 31, 2014 , respectively. Noncontrolling Interests Due to the Company’s control through the general partner interest in the Operating Partnership and the limited rights of the limited partners, the Operating Partnership, including its wholly-owned subsidiaries, is consolidated with the Company, and the limited partners’ interests are reflected as noncontrolling interests on the accompanying consolidated balance sheets. The Company reports noncontrolling interests in subsidiaries within equity in the consolidated financial statements, but separate from total stockholders’ equity. Also, any acquisitions or dispositions of noncontrolling interests that do not result in a change of control are accounted for as equity transactions. Further, the Company recognizes a gain or loss in net income (loss) when a subsidiary is deconsolidated upon a change in control. Net income (loss) allocated to noncontrolling interests is shown as an adjustment to net income (loss) attributable to common stockholders. Any future purchase or sale of an interest in an entity that results in a change of control may have a material impact on the financial statements, as the interest in the entity will be recognized at fair value with gains and losses included in net income (loss). If noncontrolling interests are determined to be redeemable, they are classified as temporary equity and reported at their redemption value as of the balance sheet date. Since redeemable noncontrolling interests are carried at the redemption amount, net income (loss) and distributions are not allocated to redeemable noncontrolling interests. Distributions to redeemable noncontrolling interest holders are allocated between common stockholders and noncontrolling interests based on their respective weighted-average ownership percentage of the Operating Partnership. See Note 8, Equity . Share-Based Compensation The Company has adopted an Employee and Director Long-Term Incentive Plan (the “Plan”) pursuant to which the Company may issue stock-based awards to its directors and full-time employees (should the Company ever have employees), executive officers and full-time employees of the Advisor and its affiliate entities that provide services to the Company, and certain consultants who provide significant services to the Company. The term of the Plan is 10 years and the total number of shares of common stock reserved for issuance under the Plan is 10% of the outstanding shares of stock at any time, not to exceed 10,000,000 shares in the aggregate. Awards granted under the Plan may consist of stock options, restricted stock, stock appreciation rights and other equity-based awards. The stock-based payment will be measured at fair value and recognized as compensation expense over the vesting period. On March 3, 2014, the compensation committee of the board of directors authorized the issuance of 5,000 shares of restricted stock to each of the Company's independent directors. These restricted shares were immediately vested upon issuance. In addition, the compensation committee authorized the future issuance of 1,000 shares of restricted stock to each of the Company's independent directors for each 12 -consecutive-month period during which each independent director continuously remains a director for the Company. The future shares granted will vest over a three year period, or will immediately vest upon a change in control of the Company. Upon re-election of each independent director at the June 12, 2014 annual stockholders' meeting, the Company measured and began recognizing director compensation expense for the 1,000 shares of restricted stock granted, subject to the vesting period. One-third of the shares of restricted stock, or 333 shares, for each of the Company's independent directors, vested during the nine months ended September 30, 2015 . The fair value of both issuances was estimated at $10.28 per share, the then most recent price paid to acquire a share of the Company's common stock. All issuances of restricted stock are entitled to dividends upon vesting of the shares. Upon re-election of each independent director at the June 16, 2015 annual stockholders' meeting, the Company granted 1,000 shares of restricted common stock to each of the independent directors. The fair value of such issuance was estimated at $10.40 per share, the then most recent price paid to acquire a share of the Company's common stock related to the 2014 DRP Offering. Immediately upon granting the restricted common shares, the Company measured and began recognizing director compensation expense, subject to the same vesting period discussed above. Derivative Instruments and Hedging Activitie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t>
  </si>
  <si>
    <t>Real Estate</t>
  </si>
  <si>
    <t>Real Estate [Abstract]</t>
  </si>
  <si>
    <t>Real Estate As of September 30, 2015 , the Company’s real estate portfolio consisted of 71 properties in 20 states consisting substantially of office, warehouse, and manufacturing facilities with a combined acquisition value of $2.9 billion , including the allocation of the purchase price to above and below-market lease valuation. 2015 Acquisitions, SOR Merger, and Restoration Hardware During the nine months ended September 30, 2015 , the Company acquired 3 properties from unaffiliated third parties. The aggregate purchase price of the acquisitions was $358.0 million . As previously discussed in Note 1, the SOR Merger closed on June 10, 2015, and as part of the SOR Merger, the Company assumed 15 buildings located on 13 properties in 8 states, comprising a total of approximately 2.6 million square feet. The properties acquired through the SOR Merger have been allocated a combined value of $607.1 million . A summary of the fair value of the assets and liabilities acquired and assumed through a merger on June 10, 2015 in exchange for approximately 41.8 million shares of the Company's stock is shown in the table below: Cash assumed $ 8,557 Land 71,529 Building and improvements 436,350 Tenant origination and absorption cost 89,357 Above market leases 16,860 Other assets 2,477 Total assets $ 625,130 Unsecured debt (1) $ 173,000 Below market leases 6,996 Accounts payable and other liabilities 11,644 Total liabilities 191,640 Equity consideration for SOR Merger 433,490 Total liabilities and equity $ 625,130 (1) The unsecured debt was terminated simultaneously with the closing of the SOR Merger, and repaid with borrowings from the Company's Unsecured Credit Facility (May 2014). The aggregate value of the 17 properties related to the 2015 acquisitions, SOR Merger, and completion of the Restoration Hardware project, which was transferred out of construction in progress in August 2015, was approximately $1.1 billion as shown below: Property Location Tenant/Major Lessee Acquisition/Merger Date Purchase Price Approx. Square Feet Acquisition Fees and Reimbursable Expenses Paid to the Advisor (1) Unsecured Credit Facility Year of Lease Expiration (for Major Lessee) 2015 Annualized Net Rent (3) GE Aviation West Chester, OH General Electric Company 2/19/2015 $ 66,000 409,800 $ 1,980 $ 50,000 (2) 2020 $ 4,903 Westgate III Houston, TX Wood Group Mustang, Inc. 4/1/2015 77,000 225,500 2,310 76,100 (2) 2026 4,888 Lisle Lisle, IL McCain Foods USA, Inc. 6/10/2015 19,500 (4) 94,400 (4) (5) 2021 1,475 Bloomingdale Bloomingdale, IL BFS Retail &amp; Commercial Operations, LLC 6/10/2015 7,450 (4) 71,100 (4) (5) 2018 1,287 Columbia Columbia, MD Leidos Holdings, Inc. 6/10/2015 58,130 (4) 200,600 (4) (5) 2019 4,373 Denver Denver, CO Jackson National Life Insurance Company 6/10/2015 35,000 (4) 182,900 (4) (5) 2017 3,861 Columbus Dublin, OH Qwest Communications Company, LLC 6/10/2015 27,600 (4) 164,600 (4) (5) 2022 2,271 Miramar Miramar, FL Humana Medical Plan Inc. 6/10/2015 24,600 (4) 96,400 (4) (5) 2017 1,866 Irving Carpenter Irving, TX NEC Corporation of America 6/10/2015 23,500 (4) 119,600 (4) (5) 2026 711 Frisco Frisco, TX T-Mobile West Corporation 6/10/2015 59,250 (4) 284,200 (4) (5) 2017 4,313 Houston Westway II Houston, TX VetcoGray, Inc. (GE Oil &amp; Gas, Inc.) 6/10/2015 82,500 (4) 242,400 (4) (5) 2022 5,656 Houston Westway I Houston, TX Cameron Solutions 6/10/2015 37,700 (4) 144,000 (4) (5) 2018 2,850 Atlanta Perimeter Atlanta, GA State Farm Mutual Automobile Insurance Company 6/10/2015 101,670 (4) 584,800 (4) (5) 2023 7,325 Herndon Herndon, VA Time Warner Cable Southeast, LLC 6/10/2015 87,300 (4) 268,200 (4) (5) 2019 6,978 Deerfield Deerfield, IL CF Industries Holdings, Inc. 6/10/2015 42,900 (4) 171,500 (4) (5) 2017 3,353 DreamWorks Glendale, CA DreamWorks Animation SKG, Inc. 7/21/2015 215,000 459,800 (6) 205,000 (7) 2035 13,285 Restoration Hardware Patterson, CA Restoration Hardware, Inc. 8/15/2015 99,850 (8) 1,500,000 2,448 (9) — 2030 6,407 $ 1,064,950 5,219,800 $ 6,738 $ 331,100 $ 75,802 (1) The Advisor is entitled to receive acquisition fees equal to 2.5% and acquisition expense reimbursement of up to 0.5% of the contract purchase price for each property acquired. The total is included in acquisition fees and expenses to affiliates on the consolidated statements of operations. (2) Represents borrowings from the Unsecured Revolver (May 2014) discussed in Note 5, Debt . The remaining purchase price was funded with net proceeds raised in the Follow-On Offering. (3) Net rent is based on (a) the contractual base rental payments assuming the lease requires the tenant to reimburse us for certain operating expenses or the property is self managed by the tenant and the tenant is responsible for all, or substantially all, of the operating expenses; or (b) contractual rent payments less certain operating expenses that are our responsibility for the 12-month period subsequent to September 30, 2015 and includes assumptions that may not be indicative of the actual future performance of a property, including the assumption that the tenant will perform its obligations under its lease agreement during the next 12 months. (4) Represents a property assumed through the SOR Merger. Purchase price represents purchase price allocations based on real estate value of $607.1 million . In conjunction with the SOR Merger on June 10, 2015, the Advisor received acquisition fees equal to 2.5% , or approximately $15.2 million , of the real estate value of $607.1 million . In addition, the Advisor also received actual expense reimbursements of $2.8 million , which was paid on July 14, 2015. (5) In connection with the SOR Merger on June 10, 2015, the Company, through the Operating Partnership, borrowed $173.0 million from the Unsecured Revolver (May 2014) to repay the outstanding SOR debt, as discussed in Note 5, Debt . (6) The Advisor received acquisition fees equal to 2.5% , or approximately $5.4 million , of the acquisition value of $215.0 million . In addition, the Advisor also received actual expense reimbursements of $0.8 million . (7) Represents borrowings from the Unsecured Credit Facility (July 2015) discussed in Note 5, Debt . The remaining purchase price was funded with operating cash flows. (8) Represents a development project with WRRH Patterson, LLC, which was placed into service on August 15, 2015. The acquisition price includes $10.5 million related to a mandatory redemption which will be due upon completion of certain items per the operating agreement. The mandatory redemption was accounted for as a component of equity in the Company's financial statements. See Note 4, Investments. (9) The Company expects to incur $2.4 million of acquisition fees and expense reimbursements payable to the Advisor. Such amount is included in the basis of the property. The following summarizes the purchase price allocation of the 2015 acquisitions (1) and SOR Merger: Property Land Building and improvements Tenant origination and absorption cost In-place lease valuation - above/(below) market Total GE Aviation $ 4,400 $ 52,211 $ 9,470 $ (81 ) $ 66,000 Westgate III 3,209 60,852 15,085 (2,146 ) 77,000 DreamWorks (2) 26,387 148,163 $ 42,642 (2,192 ) 215,000 Total acquisitions $ 33,996 $ 261,226 $ 67,197 $ (4,419 ) $ 358,000 Lisle 2,788 11,209 4,991 512 19,500 Bloomingdale 1,178 4,689 493 1,090 7,450 Columbia 6,989 42,690 4,185 4,266 58,130 Denver 9,948 22,714 1,174 1,164 35,000 Columbus 2,943 14,896 7,755 2,006 27,600 Miramar 4,488 18,211 1,768 133 24,600 Irving Carpenter 1,842 19,479 2,573 (394 ) 23,500 Frisco 8,239 47,296 4,099 (384 ) 59,250 Houston Westway II 3,961 67,484 11,184 (129 ) 82,500 Houston Westway I 6,540 27,765 2,938 457 37,700 Atlanta Perimeter 8,607 63,247 33,472 (3,656 ) 101,670 Herndon 9,667 66,303 7,794 3,536 87,300 Deerfield 4,339 30,367 6,931 1,263 42,900 Total SOR Merger $ 71,529 $ 436,350 $ 89,357 $ 9,864 $ 607,100 Total acquisitions and SOR Merger $ 105,525 $ 697,576 $ 156,554 $ 5,445 $ 965,100 (1) See Note 4, Investments , for Restoration Hardware asset allocation. (2) As of September 30, 2015, the purchase price for the DreamWorks property had not been finalized. Pro Forma Financial Information The following condensed pro forma operating information is presented as if the Company’s properties acquired in 2015 had been included in operations as of January 1, 2014. The pro forma operating information excludes certain nonrecurring adjustments, such as acquisition fees and expenses incurred, to reflect the pro forma impact these acquisitions would have on earnings on a continuous basis: Three Months Ended Nine Months Ended September 30, September 30, 2015 2014 2015 2014 Revenue $ 84,105 $ 77,878 $ 244,264 $ 224,803 Net income $ 11,510 $ 9,137 $ 41,938 $ 32,125 Net income attributable to noncontrolling interests $ 227 $ 110 $ 612 $ 516 Distributions to redeemable noncontrolling interests attributable to common stockholders $ (91 ) $ (90 ) $ (268 ) $ (265 ) Net income attributable to common stockholders (1) $ 8,863 $ 4,145 $ 23,709 $ 17,125 Net income attributable to common stockholders per share, basic and diluted $ 0.05 $ 0.02 $ 0.14 $ 0.12 (1) Amount is net of net income attributable to noncontrolling interests and distributions to redeemable noncontrolling interests attributable to common stockholders. Future Minimum Contractual Rent Payments The future minimum contractual rent payments pursuant to the lease terms, with lease expirations ranging from 2015 to 2035 , are shown in the table below: Remaining 2015 $ 61,492 2016 247,289 2017 244,580 2018 232,310 2019 204,236 Thereafter 1,108,897 Total $ 2,098,804 Revenue Concentration No lessee or property, based on annualized net rent for the 12-month period subsequent to September 30, 2015 , pursuant to the respective in-place leases, was greater than 6% as of September 30, 2015 . The percentage of annualized net rent for the 12-month period subsequent to September 30, 2015 , by state, based on the respective in-place leases, is as follows: State Annualized Net Rent Number of Properties Percentage of Annualized Net Rent California $ 39,889 8 17.9 % Texas 26,467 8 11.8 Illinois 21,289 8 9.5 Ohio 21,115 8 9.5 Georgia 19,820 4 8.9 Colorado 18,237 6 8.2 Arizona 12,385 4 5.5 New Jersey 11,144 3 5.0 All others (1) 52,820 22 23.7 Total $ 223,166 71 100.0 % (1) All others account for less than 5% of total annualized net rent on an individual basis. The percentage of annualized net rent for the 12-month period subsequent to September 30, 2015 , by industry, based on the respective in-place leases, is as follows: Industry (1) Annualized Net Rent Number of Lessees Percentage of Annualized Net Rent Manufacturing $ 61,516 26 27.6 % Finance &amp; Insurance 50,416 28 22.6 Information (2) 44,369 11 19.9 Professional, Scientific &amp; Technical Services (3) 23,849 7 10.7 Retail Trade 12,596 5 5.6 All others (4) 30,420 16 13.6 Total $ 223,166 93 100.0 % (1) Industry classification based on the 2012 North American Industry Classification System. (2) Includes Telecommunications. (3) Includes, but is not limited to: Scientific Research and Development Services; Architectural, Engineering, and Related Services; and Legal Services. (4) All others account for less than 5% of total annualized net rent on an individual basis. The tenant lease expirations by year based on annualized net rent for the 12-month period subsequent to September 30, 2015 are as follows: Year of Lease Expiration Annualized Net Rent Number of Lessees Approx. Square Feet Percentage of Annualized Net Rent 2015 $ 799 3 265,100 0.4 % 2016 136 2 21,800 0.1 % 2017 17,128 9 928,600 7.7 % 2018 22,196 10 2,443,100 9.9 % 2019 27,045 9 1,556,900 12.1 % 2020 19,368 10 1,668,000 8.7 % 2021 10,965 6 1,077,500 4.9 % 2022 20,980 10 1,520,200 9.4 % 2023 15,822 6 1,159,100 7.1 % 2024 20,628 10 1,503,000 9.2 % 2025 20,193 8 1,479,700 9.0 % 2026 13,491 5 851,000 6.0 % 2027 1,898 1 81,600 0.9 % 2029 6,444 1 249,400 2.9 % 2030 12,788 2 1,930,000 5.7 % 2035 13,285 1 459,800 6.0 % Total $ 223,166 93 17,194,800 100.0 % Tenant and Portfolio Risk The Company monitors the credit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Tenant security deposits as of September 30, 2015 and December 31, 2014 , which were included in the accounts payable and other liabilities balance on the consolidated balance sheets, totaled $0.9 million and $0.3 million , respectively, as required pursuant to the leases for certain tenants. The Company bears the full risk of tenant rent collections for those leases in which a security deposit is not required. Certain leases do, however, require the tenant to pay a penalty in the event of early termination, which fee would be utilized for re-tenanting and restoration. Tenant receivables, which the Company deemed to be fully collectible, totaled $1.6 million and $0.4 million as of September 30, 2015 and December 31, 2014 , respectively. Tenant receivables are included in other assets, net, on the consolidated balance sheets. In conjunction with certain assets contributed to the Company in exchange for limited partnership units of the Operating Partnership, the Company effected tax protection agreements in favor of the contributor whereby the Company would be liable to reimburse the contributor, through a special distribution, for any tax liability incurred by the contributor as a result of the disposal of the contributed asset, for a time period specified in the tax protection agreement. As of September 30, 2015 , the Company has not been obligated to any contributor for a tax liability incurred as a result of an asset disposition. Sale of College Park Property On February 20, 2015, the Company sold the College Park property located in Indianapolis, Indiana for total proceeds of $14.3 million , less closing costs and other closing credits of approximately $2.5 million . The carrying value of the College Park property on the closing date was approximately $8.2 million , which was comprised of $6.4 million of real estate assets, net, $0.8 million of deferred rent, and $1.0 million of other leasing costs, such as leasing commissions. Upon the sale of the College Park property, the Company recognized a gain of $3.6 million . In conjunction with the sale, the Advisor was paid a disposition fee of approximately $0.1 million , in accordance with the Advisory Agreement. The Company elected to complete the sale as part of a tax-deferred exchange of real estate as permitted by Section 1031 of the Internal Revenue Code, and thus, the proceeds of the sale of the College Park property were deposited with a qualified intermediary. The funds were subsequently released upon the Company's acquisition of the GE Aviation property. Sale of Will Partners Property On August 7, 2015, the Company sold the Will Partners property located in Monee, Illinois, for total proceeds of $22.0 million , less closing costs and other closing credits of approximately $0.8 million . The carrying value of the Will Partners property on the closing date was approximately $17.1 million , which was primarily comprised of real estate assets, net, and other liabilities. Upon the sale of the property, the Company recognized a gain of approximately $4.1 million . In conjunction with the sale, the Advisor was paid a disposition fee of approximately $0.2 million , in accordance with the Advisory Agreement. The Company elected to complete the sale as part of a tax-deferred exchange of real estate as permitted by Section 1031 of the Internal Revenue Code, and thus, the proceeds of the sale of the property were deposited with a qualified intermediary. Asset Held for Sale As of September 30, 2015, one property, the One Century Place property located in Nashville, Tennessee, met the criteria to be classified as held for sale. Therefore, the Company classified the property as held for sale, net, on the consolidated balance sheets at the lower of its (i) carrying amount or (ii) fair value less costs to sell as of September 30, 2015 . The One Century Place property is included in continuing operations in the consolidated statements of operations based on the Company's early adoption of ASU No. 2014-08 as it did not meet the prerequisite requirements to be classified as discontinued operations. The following summary presents the major components of assets and liabilities related to the real estate held for sale as of September 30, 2015 and December 31, 2014 : Balance as of September 30, 2015 Balance as of December 31, 2014 Restricted cash $ 603 $ 1,450 Real estate: Land 8,025 10,256 Building 42,858 66,629 Tenant origination and absorption costs 20,003 21,400 Construction in progress 22 271 Total real estate 70,908 98,556 Less: accumulated depreciation and amortization (7,034 ) (7,893 ) Total real estate, net 63,874 90,663 In-place lease valuation (above market) 813 813 Deferred rent 2,340 2,135 Other assets 874 1,801 Total assets $ 68,504 $ 96,862 Accounts payable and other liabilities $ 1,891 $ 2,763 Due to affiliates 82 104 Restricted reserves 603 1,039 Total liabilities $ 2,576 $ 3,906 The following is a summary of the income included in the Company's income from continuing operations for the three and nine months ended September 30, 2015 and 2014 , from assets classified as held for sale subsequent to the Company's adoption of the new ASU, which includes the College Park, Will Partners, and One Century Place properties: Three Months Ended Nine Months Ended September 30, September 30, 2015 2014 2015 2014 Total revenues 2,871 3,508 $ 8,865 $ 9,617 Operating expenses (1,400 ) (2,066 ) (4,962 ) (6,387 ) Total revenues less operating expenses from assets classified as "held for sale," not qualifying as discontinued operations 1,471 1,442 3,903 3,230 Depreciation and amortization expense (786 ) (1,227 ) (2,554 ) (4,533 ) Interest expense — — — (907 ) Income from assets classified as "held for sale," not qualifying as discontinued operations $ 685 $ 215 $ 1,349 $ (2,210 ) Intangibles The Company allocated a portion of the acquired and contributed real estate asset value to in-place lease valuation and tenant origination and absorption cost, as discussed above and as shown below, net of the write-off of intangibles as of September 30, 2015 and December 31, 2014 , respectively. In-place leases were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or contribution. The discount rate used to compute the present value of the intangible assets for the Westinghouse property was adjusted to consider the potential risk that the tenant would exercise the termination option pursuant to the lease. Balance as of September 30, 2015 Balance as of December 31, 2014 In-place lease valuation (above market) $ 43,148 $ 26,289 In-place lease valuation (above market) - accumulated amortization (8,864 ) (4,896 ) In-place lease valuation (above market), net 34,284 21,393 Ground leasehold interest (below market) 2,254 2,254 Ground leasehold interest (below market) - accumulated amortization (47 ) (26 ) Ground leasehold interest (below market), net 2,207 2,228 Intangible assets, net $ 36,491 $ 23,621 In-place lease valuation (below market) $ (59,862 ) $ (48,448 ) In-place lease valuation (below market) - accumulated amortization 14,228 8,054 In-place lease valuation (below market), net $ (45,634 ) $ (40,394 ) Tenant origination and absorption cost $ 515,970 $ 359,416 Tenant origination and absorption cost - accumulated amortization (105,610 ) (58,679 ) Tenant origination and absorption cost, net $ 410,360 $ 300,737 The intangible assets are amortized over the remaining lease term of each property, which on a weighted-average basis, was approximately 7.6 years and 7.9 years as of September 30, 2015 and December 31, 2014 , respectively. The amortization of the intangible assets and other leasing costs for the respective periods is as follows: Amortization (income) expense for the nine months ended September 30, 2015 2014 In-place lease valuation $ (2,147 ) $ 233 Tenant origination and absorption cost $ 46,202 $ 31,118 Ground leasehold amortization (below market) $ 21 $ 19 Other leasing costs amortization $ 192 $ 87 The following table sets forth the estimated annual amortization (income) expense for in-place lease valuation, net, tenant origination and absorption costs, ground leasehold improvements, and other leasing costs as of September 30, 2015 for the next five years: Year In-place lease valuation, net Tenant origination and absorption costs Ground leasehold improvements Other leasing costs Remaining 2015 $ 496 $ 20,443 $ 7 $ 68 2016 $ 1,680 $ 61,884 $ 27 $ 271 2017 $ 1,195 $ 59,224 $ 27 $ 271 2018 $ 450 $ 52,915 $ 27 $ 271 2019 $ (1,429 ) $ 44,193 $ 27 $ 271 Restricted Cash In conjunction with the contribu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Additionally, an ongoing replacement reserve is funded by certain tenants pursuant to each tenant’s respective lease as follows: Description Balance as of December 31, 2014 Additions Deductions Balance as of September 30, 2015 Tenant improvement reserves (1) $ 36,931 $ 77 $ (25,936 ) $ 11,072 Midland Mortgage loan repairs reserves (2) 453 — — 453 Real estate tax reserve (Emporia Partners and TW Telecom) (3) 1,074 1,104 (83 ) 2,095 Property insurance reserve (Emporia Partners) (3) 251 343 (444 ) 150 Restricted deposits 20 — — 20 Midland Mortgage loan restricted lockbox (4) 2,023 2,638 (2,023 ) 2,638 Restricted rent receipts (5) — 3,292 — 3,292 Total $ 40,752 $ 7,454 $ (28,486 ) $ 19,720 (1) Additions represent tenant improvement reserves funded by the tenant and held by the lender. Deductions represent tenant improvement reimbursements made to certain tenants during the current period. (2) Represents a deferred maintenance reserve funded by the Company as part of the refinancing that occurred on February 28, 2013, whereby certain properties became collateral for the Midland Mortgage loan. (3) Additions represent monthly funding of real estate taxes and insurance by the tenant during the current period. Deductions represent reimbursements to the tenant for payment of real estate taxes and insurance premiums made during the current period. (4) As part of the terms of the Midland Mortgage loan, rent collections from the eight properties which serve as collateral thereunder are received in a designated cash collateral account which is controlled by the lender until the designated payment date, as defined in the loan agreement, and the excess cash is transferred to the operating account. (5) Additions represent rent and prepaid rent received from the DreamWorks property from August through October, which is to be held in escrow pending a tax-deferred real estate exchange, as permitted by Section 1031 of the Internal Revenue Code, with the sale of the Will Partners property and the pending sale of the One Century Place property.</t>
  </si>
  <si>
    <t>Investments</t>
  </si>
  <si>
    <t>Equity Method Investments and Joint Ventures [Abstract]</t>
  </si>
  <si>
    <t>Investments Investments in Unconsolidated Entities On April 10, 2013, a Delaware Statutory Trust (“DST”) affiliated with the Sponsor acquired a two -building, single-story office campus located in Nashville, Tennessee (the “HealthSpring property”) for a purchase price of $36.4 million . The DST was then syndicated for $39.6 million which consisted of mortgage debt of $23.6 million and an equity contribution of $16.0 million . The HealthSpring property is leased in its entirety pursuant to a triple-net lease to HealthSpring, Inc. (“HealthSpring”), obligating HealthSpring to all costs and expenses to operate and maintain the property, including certain capital expenditures. On the acquisition date, the remaining term was approximately nine years. On April 12, 2013, the Company, through the Operating Partnership, acquired a 10% beneficial ownership interest in the DST, net of a 10% discount associated with offering expenses. The Operating Partnership has two exchange rights in which it can acquire additional beneficial interests in the DST. The initial exchange right, which may be exercised at any point after the beneficial owners have held their interest in the DST for at least one year , allows each investor to sell or retain its interest in the DST or exchange its interest in the DST for units in the Operating Partnership. The secondary exchange right, which may not be exercised until at least five years after the date of the agreement, allows each investor to either exchange its interest in the DST for units in the Operating Partnership or cash. If a beneficial owner elects to contribute their beneficial interest in the DST for limited partnership units of the Operating Partnership, such exchange will be dilutive to the existing limited partnership unit holders. As of September 30, 2015 , the Company had begun the process of exercising its initial exchange right to acquire additional beneficial interests in the DST. On September 9, 2014, the Company, through a special purpose entity ("SPE"), wholly-owned by the Operating Partnership, acquired an 80% interest in a joint venture with an affiliate of Digital Realty Trust, Inc. for $68.4 million , which was funded with equity proceeds raised in the Public Offering. The gross acquisition value of the property was $187.5 million , plus closing costs, which was partially financed with debt of $102.0 million . The joint venture was created for purposes of directly or indirectly acquiring, owning, financing, operating and maintaining a data center facility located in Ashburn, Virginia (the "Property"). The Property consists of approximately 132,300 square feet. The data center consists of certain data processing and communications equipment that is fully leased to a social media company and a financial services company with an average remaining lease term of approximately seven years . The joint venture currently uses an interest rate swap to manage its interest rate risk associated with its variable rate debt. The interest rate swap is designated as an interest rate hedge of its exposure to the volatility associated with interest rates. As a result of the hedge designation and in satisfying the requirement for cash flow hedge accounting, the joint venture records changes in the fair value in accumulated other comprehensive loss. In conjunction with the investment in the joint venture discussed above, the Company recognized its 80% share, or approximately $(0.7) million , of other comprehensive loss for the nine months ended September 30, 2015 . The interests discussed above are deemed to be a variable interest in a VIE, and, based on an evaluation of the variable interest against the criteria for consolidation, the Company determined that it is not the primary beneficiary of the investments, as the Company does not have power to direct the activities of the entity that most significantly affect its performance. As such, the interests in the VIEs are recorded using the equity method of accounting in the accompanying consolidated financial statements. Under the equity method, the investments in the unconsolidated entities are stated at cost and adjusted for the Company’s share of net earnings or losses and reduced by distributions. Equity in earnings of real estate ventures is generally recognized based on the allocation of cash distributions upon liquidation of the investment at book value in accordance with the joint venture agreements. As of September 30, 2015 , the balance of the investments totaled approximately $58.7 million as shown below: HealthSpring DST Digital Realty Joint Venture Total Balance December 31, 2014 $ 1,351 $ 64,898 $ 66,249 Other comprehensive loss — (670 ) (670 ) Net income (loss) 24 (1,201 ) (1,177 ) Distributions (69 ) (5,651 ) (5,720 ) Balance September 30, 2015 $ 1,306 $ 57,376 $ 58,682 Investments in Joint Ventures Effective June 16, 2014, WRRH Patterson, LLC (an affiliate of Weeks Robinson Properties) and Griffin Capital JVII Patterson, LLC, a wholly-owned SPE of the Operating Partnership, entered into an operating agreement as Managing Member and Investor Member, respectively, for purposes of forming WR Griffin Patterson, LLC ("WR Griffin"). WR Griffin's purpose is to acquire, own, develop, construct, and otherwise invest and manage a development project located in Patterson, California (the "Project") in which a warehouse and distribution facility consisting of approximately 1.5 million square feet was to be developed and constructed (the "Restoration Hardware property"). On June 20, 2014, the Company, through WR Griffin, entered into a real estate development agreement with Weeks Robinson Development &amp; Management, LLC ("Weeks Robinson"), to develop and construct the Restoration Hardware property. On June 20, 2014, the land on which the property was to be constructed was purchased by WR Griffin for approximately $15.2 million , including closing costs. The Restoration Hardware property is leased to Restoration Hardware, Inc. and Restoration Hardware Holdings, Inc. as co-tenants (collectively, "Restoration Hardware") pursuant to a 15 -year triple-net lease, obligating Restoration Hardware to all costs and expenses to operate and maintain the property, including certain capital expenditures. The lease term commenced upon substantial completion of the project, which occurred on August 15, 2015. The business and affairs of WR Griffin will be managed by the Managing Member. However, all major decisions, as provided in the operating agreement, must be approved by both the Managing Member and Investor Member. Additionally, the Managing Member interest in the purchase and sale agreement has been assigned to the Investor Member in exchange for a mandatory redemption fee based on the fair value of the property at completion. As a result of the assignment, the Managing Member will transfer all membership interest to the Investor Member upon completion of certain terms included in the operating agreement, which is expected to occur by the end of the year. The Company determined that control of the joint venture lies with its wholly-owned SPE. As such, the Company, in consolidation with the joint venture, included the following amounts on its consolidated balance sheet as of September 30, 2015 and December 31, 2014 : Balance as of September 30, 2015 Balance as of December 31, 2014 Cash on hand $ 7,219 $ 6,985 Other assets 37 — Construction in progress - paid by the joint venture — 34,739 Construction in progress - paid by the Company — 70 Leasing commissions, net 744 375 Land 15,414 (1) 15,185 Building 57,200 (1) — Tenant improvements 17,928 (1) — Accumulated depreciation (416 ) — Construction in progress payable — (13,423 ) Accounts payable and other liabilities (7,072 ) — Noncontrolling interest (18,129 ) (7,656 ) Total investment $ 72,925 $ 36,275 (1) Includes $2.4 million of acquisition fees and expense reimbursements, as discussed in Note 3 , Real Estate . Transfer of construction in progress to fixed assets The Company is required to capitalize project costs, including pre-development costs, interest, property taxes, insurance, and other costs directly related and essential to the acquisition, development, redevelopment, or construction of a project. Capitalization of development, redevelopment, and construction costs is required while activities are ongoing to prepare an asset for its intended use. Costs incurred after a project is fairly complete and ready for its intended use are expensed as incurred. When construction activities are substantially complete, the asset is transferred out of construction in progress and classified as rental property. On August 15, 2015, the Project was substantially complete and ready for its intended use, at which time Restoration Hardware began to occupy the facility and the lease commenced. Concurrent with the property being delivered to Restoration Hardware, the Company allocated the construction in progress balance between building and tenant improvements and began to depreciate the assets over the estimated useful lives. Mandatory redemption As noted above, the Managing Member's interest in the purchase and sale agreement has been assigned to the Investor Member in exchange for a mandatory redemption fee. As a result of the assignment, the Managing Member will transfer all membership interest to the Investor Member upon satisfying certain terms included in the operating agreement, including the completion of the project and the payment of the mandatory redemption fee which is based on the estimated fair value of the property at completion. As of September 30, 2015, the terms requiring the redemption of the managing member's interest had not been met. As a result, the Company adjusted the non-controlling interest subject to redemption to its redemption value within redeemable equity on the consolidated balance sheet as of September 30, 2015. The redemption of the Managing Member's interest is estimated to be $10.5 million , which is included in the additional paid-in capital balance on the consolidated balance sheets as of September 30, 2015.</t>
  </si>
  <si>
    <t>Debt</t>
  </si>
  <si>
    <t>Debt Disclosure [Abstract]</t>
  </si>
  <si>
    <t>Debt As of September 30, 2015 and December 31, 2014 , the Company’s debt consisted of the following: Balance as of September 30, 2015 Balance as of December 31, 2014 Contractual Interest Rate (1) Payment Type Loan Maturity Plainfield Mortgage Loan $ 19,384 $ 19,638 6.65% Principal and Interest November 2017 Emporia Partners Mortgage Loan 3,844 4,108 5.88% Principal and Interest September 2023 LTI Mortgage Loan 31,582 32,128 5.80% Principal and Interest March 2016 LTI Mortgage Loan Premium 36 102 — — — TransDigm Mortgage Loan 6,469 6,576 5.98% Principal and Interest June 2016 TransDigm Mortgage Loan Premium 35 75 — — — Ace Hardware Mortgage Loan 23,385 23,648 5.588% Principal and Interest October 2024 Ace Hardware Mortgage Loan Premium 1,552 1,681 — — — Midland Mortgage Loan 105,600 105,600 3.94% Interest Only through March 2017/Principal and Interest thereafter April 2023 AIG Loan 110,640 110,640 4.96% Interest Only through January 2017/Principal and Interest thereafter February 2029 TW Telecom Loan 21,428 21,500 LIBO Rate + 2.45% (2) Interest Only through July 2015/Principal and Interest thereafter August 2019 Mortgage Loan Total 323,955 325,696 Unsecured Term Loan (May 2014) — 300,000 LIBO Rate + 1.45% Interest Only May 2019 Term Loan (July 2015) 640,000 — LIBO Rate + 1.25% (2) Interest Only July 2020 Revolver Loan (July 2015) 353,225 — LIBO Rate + 1.30% (2) Interest Only July 2020 (3) Total $ 1,317,180 $ 625,696 (1) Including the effect of an interest rate swap agreement with a notional amount of $425.0 million , the weighted average interest rate as of September 30, 2015 was 2.79% for the Company’s fixed-rate and variable-rate debt combined and 3.80% for the Company’s fixed-rate debt only. (2) The LIBO Rate as of September 30, 2015 was 0.20% . (3) The Revolver Loan (July 2015) has an initial term of four years, maturing on July 20, 2019, and may be extended for a one -year period if certain conditions are met and upon payment of an extension fee. See discussion below. AIG Loan On January 24, 2014, the Company, through five SPEs wholly owned by the Operating Partnership, entered into various loan agreements (the “AIG Loan Documents”) with National Union Fire Insurance Company and The Variable Annuity Life Insurance Company of Pittsburgh, Pa. (collectively, the “Lenders”), pursuant to which the Lenders provided such SPEs with a loan in the aggregate amount of $110.64 million (the “AIG Loan”). The funds were utilized to refinance five of the properties previously serving as security for the KeyBank credit facility. The AIG Loan is secured by cross-collateralized and cross-defaulted first mortgage liens or first lien deeds of trust and second mortgage liens or second lien deeds of trust on the Verizon, Avnet, Northrop, Schlumberger, and UTC properties. The AIG Loan has a term of 15 years , maturing on February 1, 2029. The AIG Loan bears interest at a fixed rate of 4.96% and requires monthly payments of interest only for the first three years and fixed monthly payments based on a 360-month amortization period of principal and interest thereafter. Unsecured Credit Facility (May 2014) On May 8, 2014, the Company, through the Operating Partnership, entered into an unsecured credit agreement (the "Unsecured Credit Agreement (May 2014)") co-led by KeyBank National Association ("KeyBank") and Bank of America, N.A. ("Bank of America") with KeyBank as administrative agent and Bank of America as syndication agent, along with a syndicate of lenders. Pursuant to the Unsecured Credit Agreement (May 2014), the Company was provided with a $750.0 million senior unsecured credit facility (the "Unsecured Credit Facility (May 2014)"), consisting of a $450.0 million senior unsecured revolver (the "Unsecured Revolver (May 2014)") and a $300.0 million senior unsecured term loan (the "Unsecured Term Loan (May 2014)"). The Unsecured Credit Facility (May 2014) could be increased up to $500.0 million for a maximum of $1.25 billion by increasing the Unsecured Revolver (May 2014), the Unsecured Term Loan (May 2014) or a combination of both. The Unsecured Credit Facility (May 2014) was retired in full on July 20, 2015, and the Company entered into the Unsecured Credit Facility (July 2015). Unsecured Credit Facility (July 2015) On July 20, 2015, the Company, through the Operating Partnership, entered into a credit agreement (the "Unsecured Credit Agreement (July 2015)") with a syndicate of lenders, co-led by KeyBank, Bank of America, Fifth Third Bank ("Fifth Third"), and BMO Harris Bank, N.A. ("BMO Harris"), under which KeyBank serves as administrative agent and Bank of America, Fifth Third, and BMO Harris serve as co-syndication agents, and KeyBanc Capital Markets ("KeyBank Capital markets"), Merrill Lynch, Pierce, Fenner &amp; Smith Incorporated ("Merrill Lynch"), Fifth Third, and BMO Capital Markets serve as joint bookrunners and joint lead arrangers. Pursuant to the Unsecured Credit Agreement (July 2015), the Company was provided with a $1.14 billion senior unsecured credit facility (the "Unsecured Credit Facility (July 2015)"), consisting of a $500.0 million senior unsecured revolver (the "Revolver Loan (July 2015)") and a $640.0 million senior unsecured term loan (the "Term Loan (July 2015)"). The Unsecured Credit Facility (July 2015) may be increased up to $860.0 million , in minimum increments of $50.0 million , for a maximum of $2.0 billion by increasing either the Revolver Loan (July 2015), the Term Loan (July 2015), or both. The Revolver Loan (July 2015) has an initial term of four years, maturing on July 20, 2019, and may be extended for a one -year period if certain conditions are met and upon payment of an extension fee. The Term Loan (July 2015) has a term of five years, maturing on July 20, 2020. The Unsecured Credit Facility (July 2015) has an interest rate calculated based on LIBOR plus the applicable LIBOR margin or Base Rate plus the applicable Base Rate margin, both as provided in the Unsecured Credit Agreement (July 2015). The applicable LIBOR margin and Base Rate margin are dependent on whether the interest rate is calculated prior to or after the Company has received an investment grade senior unsecured credit rating of BBB-/Baa3 from Standard &amp; Poors, Moody's, or Fitch, and the Company has elected to utilize the investment grade pricing list, as provided in the Unsecured Credit Agreement (July 2015). Otherwise, the applicable LIBOR margin will be based on a leverage ratio computed in accordance with the Company's quarterly compliance package and communicated to KeyBank. The Base Rate is calculated as the greater of (i) the KeyBank Prime rate or (ii) the Federal Funds rate plus 0.50% . Payments under the Unsecured Credit Facility (July 2015) are interest only and are due on the first day of each quarter. In connection with the Unsecured Credit Agreement (July 2015), the Company incurred approximately $4.1 million of deferred financing costs, which are being amortized as a component of interest expense over the term of the agreement. Debt Covenant Compliance Pursuant to the terms of the Midland Mortgage loan, the Operating Partnership is required to maintain a debt service coverage ratio (as defined in therein), of 1.60 to 1 and must maintain a minimum net worth of $75.0 million . Pursuant to the terms of the AIG Loan, the Operating Partnership is required to maintain (1) a minimum debt service coverage ratio, as defined in the loan agreement, for the secured properties of 1.60 x; (2) a maximum loan-to-value ratio of 60% ; (3) minimum annual base rent of $14.75 million ; and (4) minimum net worth of $110.6 million . Pursuant to the terms of the Unsecured Credit Facility (July 2015), the Operating Partnership, in consolidation with the Company, is subject to certain loan compliance covenants including, but not limited to (as defined in the Unsecured Credit Agreement (July 2015)), (1) a maximum consolidated leverage ratio ( 60% or 65% for two consecutive quarters following a material acquisition); (2) a minimum fixed charges coverage ratio ( 1.5 to 1); (3) a minimum tangible net worth of at least $1.2 billion plus 75% of the net proceeds generated by any common or preferred share issuances plus 75% of units issued in connection with the contribution of any properties; (4) a maximum secured debt ratio ( 40% ); (5) a maximum secured recourse debt ratio ( 5% ); (6) a maximum unhedged variable rate debt ( 30% ); (7) a maximum payout ratio of 95% of distribution to core funds from operations, as defined in the Unsecured Credit Agreement (July 2015); (8) minimum unsecured interest coverage ratio ( 2 to 1); and (9) maximum unencumbered asset pool leverage ratio ( 60% or 65% for two consecutive quarters following a material acquisition). Pursuant to the terms of the TW Telecom Loan, the Operating Partnership is required to maintain a minimum debt service coverage ratio, as defined in the loan agreement, for the property 1.60 x beginning with the quarter ended December 31, 2014. The Company was in compliance with all debt covenants as of September 30, 2015 . The following summarizes the future principal repayments of all loans as of September 30, 2015 per the loan terms discussed above: September 30, 2015 Remaining 2015 $ 712 2016 39,796 (1) 2017 23,198 (2) 2018 5,346 2019 23,335 (3) Thereafter 1,223,170 (4) Total principal 1,315,557 Unamortized debt premium 1,623 Total $ 1,317,180 (1) Amount includes payment of the balances of the LTI and TransDigm property mortgage loans which mature in 2016 . Principal repayments on both mortgage loans do not include the unamortized valuation premium of approximately $0.1 million . (2) Amount includes payment of the balance of the Plainfield property mortgage loan which matures in 2017. (3) Amount includes payment of the balance of the TW Telecom Loan which matures in 2019. (4) Amount includes payment of the balances of: • the Midland Mortgage loan and Emporia Partners Mortgage Loan, both of which mature in 2023, • the Ace Hardware Mortgage Loan, which matures in 2024, • the AIG Loan, which matures in 2029, • the Term Loan (July 2015), which matures on July 20, 2020, and • the Revolver Loan (July 2015), which matures on July 20, 2020, assuming the one -year extension is exercised. Principal repayments on the Ace Hardware Mortgage Loan do not include the unamortized valuation premium of approximately $1.5 million .</t>
  </si>
  <si>
    <t>Interest Rate Contracts</t>
  </si>
  <si>
    <t>Derivative Instruments and Hedging Activities Disclosure [Abstract]</t>
  </si>
  <si>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ed into derivative financial instruments to manage exposures that arise from business activities that result in the payment of future known and uncertain cash amounts, the value of which are determined by interest rates. The derivative financial instruments are used to manage differences in the amount, timing, and duration of known or expected cash payments principally related to borrowings. Derivative Instruments The objectives in using interest rate derivatives are to add stability to interest expense and to manage exposure to interest rate movements. To accomplish this objective, the Company primarily uses interest rate swaps as part of interest rate risk management strategy.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On July 9, 2015, the Company executed three interest rate swap agreements to hedge the variable cash flows associated with certain existing LIBOR-based variable-rate debt, including the Company's Unsecured Credit Facility (July 2015). The first interest rate swap is effective for the period from July 9, 2015 to July 1, 2020 with a notional amount of $425.0 million . The two forward-starting interest rate swap transactions are effective for the periods from January 1, 2016 to July 1, 2018 and July 1, 2016 to July 1, 2018, and have notional amounts of $300.0 million and $100.0 million , respectively. The effective portion of the change in fair value of derivatives designated and qualifying as cash flow hedges is initially recorded in accumulated other comprehensive income/(loss) and is subsequently reclassified into earnings in the period that the hedged forecasted transaction affects earnings. During the nine months ended September 30, 2015, the amount of income/(loss) into earnings under "interest expense" was approximately $1.5 million . The ineffective portion of the change in fair value of the derivatives is immediately recognized in earnings. During the nine months ended September 30, 2015, the interest rate swap agreements were 100% effective; as a result, no hedge ineffectiveness was recognized in earnings. The following table sets forth a summary of the interest rate swaps at September 30, 2015 and December 31, 2014: Fair value (1) Current Notional Amount (2) Derivative Instrument Effective Date Maturity Date Interest Strike Rate September 30, 2015 December 31, 2014 September 30, 2015 December 31, 2014 Liabilities: Interest Rate Swap 7/9/2015 7/1/2020 1.69% $ (10,246 ) $ — $ 425,000 $ — Interest Rate Swap 1/1/2016 7/1/2018 1.32% $ (3,402 ) $ — $ — $ — Interest Rate Swap 7/1/2016 7/1/2018 1.50% $ (1,016 ) $ — $ — $ — (1) The Company records all derivative instruments on a gross basis in the consolidated balance sheets, and accordingly, there are no offsetting amounts that net assets against liabilities. As of September 30, 2015, all of the derivatives were in a liability position, and as such, the fair value is included in the line item "interest rate swap liability" in the consolidated balance sheets. (2) Represents the notional amount of swaps that are effective as of the balance sheet date of September 30, 2015. Certain agreements with the derivative counterparties contain a provision where if the Company defaults on any of the Company's indebtedness, including default where repayment of the indebtedness has not been accelerated by the lender within a specified time period, then the Company could also be declared in default on its derivative obligations. As of September 30, 2015, the fair value of interest rate swaps in a net liability position, which excludes any adjustment for nonperformance risk related to these agreements, was approximately $14.7 million . As of September 30, 2015, the Company has not posted any collateral related to these agreements.</t>
  </si>
  <si>
    <t>Fair Value Measurements</t>
  </si>
  <si>
    <t>Fair Value Disclosures [Abstract]</t>
  </si>
  <si>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nine months ended September 30, 2015 and 2014. The following tables set forth the liabilities that the Company measures at fair value on a recurring basis by level within the fair value hierarchy as of September 30, 2015, and December 31, 2014: Liabilities Total Fair Value Quoted Prices in Active Markets for Identical Assets and Liabilities Significant Other Observable Inputs Significant Unobservable Inputs Interest Rate Swaps at: September 30, 2015 $ (14,664 ) $ — $ (14,664 ) $ — December 31, 2014 $ — $ — $ — $ — Financial Instruments Disclosed at Fair Value Financial instruments as of September 30, 2015 consisted of cash and cash equivalents, restricted cash, accounts receivable, accounts payable and other accrued expenses, and mortgage payable and other borrowings, as defined in Note 5, Debt . With the exception of the mortgage loans in the table below, the amounts of the financial instruments presented in the consolidated financial statements substantially approximate their fair value as of September 30, 2015 and December 31, 2014. The fair value of the seven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in Level 2 of the fair value hierarchy, as the fair value is based on current pricing for debt with similar terms as the in-place debt, and there were no transfers into and out of fair value measurement levels during the nine months ended September 30, 2015 and year ended December 31, 2014. September 30, 2015 December 31, 2014 Fair Value Carrying Value (1) Fair Value Carrying Value (1) Plainfield $ 20,448 $ 19,384 $ 20,994 $ 19,638 Emporia Partners 3,738 3,844 4,434 4,108 LTI 31,942 31,582 32,742 32,128 TransDigm 6,503 6,469 6,748 6,576 Ace Hardware 23,904 23,385 26,424 23,648 Midland Mortgage loan 106,531 105,600 105,155 105,600 AIG Loan 113,777 110,640 122,062 110,640 (1) The carrying value of the LTI, TransDigm, and Ace Hardware mortgage debt does not include the debt premium of $1.6 million and $1.9 million as of September 30, 2015 and December 31, 2014 , respectively. See Note 5, Debt , for details.</t>
  </si>
  <si>
    <t>Equity</t>
  </si>
  <si>
    <t>Equity [Abstract]</t>
  </si>
  <si>
    <t>Equity Preferred Equity On November 5, 2013, in connection with the acquisition of the Investment Grade Portfolio, a portfolio of 18 properties, the Operating Partnership entered into a purchase agreement with an affiliate (the "Preferred Equity Investor") of Starwood Property Trust ("Starwood"), pursuant to which Starwood provided a $250.0 million equity investment in the Operating Partnership in exchange for 24,319,066 Series A Cumulative Exchangeable Preferred Units of limited partnership interest (the "Preferred Units") of the Operating Partnership. The Preferred Equity Investor is entitled to monthly distributions at a rate of LIBO plus 7.25% per annum of the Liquidation Preference (defined below) per Preferred Unit through November 4, 2015. At all times, LIBOR will be subject to a minimum floor of 0.25% . The Preferred Units may be redeemed by the Operating Partnership, in whole or in part, at any time. The redemption price for the Preferred Units will be equal to the sum of (i) $10.28 per Preferred Unit, plus all accumulated and unpaid distributions (the "Liquidation Preference"); (ii) 1.81% of the Liquidation Preference; and (iii) all accumulated and unpaid distributions through the date of redemption, plus interest thereon. Pursuant to the terms of the purchase agreement, on May 14, 2015, the Company, through the Operating Partnership, exercised its right to redeem 75% of the outstanding Preferred Units. As a result, the Company recognized a redemption charge of approximately $7.4 million during the nine months ended September 30, 2015 , including the write-off of original issuance costs of approximately $4.0 million related to the Preferred Units. There were 6,079,766 Series A Cumulative Exchangeable Preferred Units outstanding at September 30, 2015. On October 23, 2015, the Operating Partnership notified Starwood of its intention to redeem the remaining outstanding shares as of November 5, 2015. As a result, the Company adjusted the carrying amount of the Preferred Units to include a redemption charge of approximately $1.1 million during the three months ended September 30, 2015 . As of November 5, 2015, all the Preferred Units were fully redeemed. Common Equity As of September 30, 2015 , the Company had received aggregate gross offering proceeds of approximately $1.4 billion from the sale of shares in the Private Offering, the Public Offerings, and the DRP Offerings, as discussed in Note 1, Organization . There were 174,750,370 shares outstanding at September 30, 2015 , including shares issued pursuant to the DRP, less shares redeemed pursuant to the share redemption plan discussed below. Distribution Reinvestment Plan (DRP) As of September 30, 2015 and December 31, 2014 , $96.9 million and $57.7 million in shares, respectively, had been issued under the DRP, pursuant to the Private Offering, the Public Offerings, and the DRP Offerings, of which $8.4 million and $1.2 million in redemptions that were payable subsequent to quarter end, respectively, were reclassified from redeemable common stock to accounts payable and accrued liabilities in the consolidated balance sheets. See Note 1, Organization . Share Redemption Program The Company has adopted a share redemption program ("SRP") that enables stockholders to sell their stock to the Company in limited circumstances. As long as the common stock is not listed on a national securities exchange or over-the-counter market, stockholders who have held their stock for at least one year may, under certain circumstances, be able to have all or any portion of their shares of stock redeemed by the Company. The Company may redeem, on a quarterly basis, the shares of stock presented for redemption for cash to the extent that there are sufficient funds available to fund such redemptions. In no event shall the Company redeem more than 5.0% of the weighted average shares outstanding during the prior calendar year, and the cash available for redemption will be limited to the proceeds from the sale of shares pursuant to the DRP. Effective March 17, 2013, the redemption price per share shall be as shown below, which is based upon the number of years the stock is held: Period of Time Held Redemption Price At least one year Lower of $9.25 or the price paid by the stockholder At least two years Lower of $9.50 or the price paid by the stockholder At least three years Lower of $9.75 or the price paid by the stockholder At least four years Lower of $10.28 or the price paid by the stockholder As the use of the proceeds from the DRP for redemptions is outside the Company’s control, the net proceeds from the DRP are considered to be temporary equity and are presented as common stock subject to redemption on the accompanying consolidated balance sheets. The cumulative proceeds from the DRP, net of any redemptions, will be computed at each reporting date and will be classified as temporary equity on the Company’s consolidated balance sheets. As noted above, the redemption is limited to proceeds from new permanent equity from the sale of shares pursuant to the DRP. Redemption requests will be honored on or about the last business day of the month following the end of each quarter. Requests for redemption must be received on or prior to the end of the quarter in order for the Company to repurchase the shares as of the end of the following month. Since inception through September 30, 2015 , the Company had redeemed 908,649 shares of common stock for approximately $8.9 million at a weighted average price per share of $9.83 pursuant to the SRP. As of September 30, 2015 , there were 845,051 shares totaling $8.4 million subject to redemption requests. The Company’s board of directors may choose to amend, suspend or terminate the SRP upon 30 days' written notice at any time. Noncontrolling Interests Noncontrolling interests represent limited partnership interests in the Operating Partnership in which the Company is the general partner. General partnership units and limited partnership units of the Operating Partnership were issued as part of the initial capitalization of the Operating Partnership, and limited partnership units were issued in conjunction with management's contribution of certain assets, as discussed in Note 1, Organization . As of September 30, 2015 , noncontrolling interests were approximately 2% of total shares outstanding and approximately 3% of weighted average shares outstanding (both measures assuming limited partnership units were converted to common stock). The Company has evaluated the terms of the limited partnership interests in the Operating Partnership and as a result, has classified limited partnership interests issued in the initial capitalization and in conjunction with the contributed assets as noncontrolling interests, which are presented as a component of permanent equity, except as discussed below.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has been reclassified as temporary equity and adjusted to the greater of (a) the carrying amount, or (b) its redemption value as of the end of the period in which the determination is made. The Operating Partnership issued 4.8 million limited partnership units to affiliated parties and unaffiliated third parties in exchange for certain properties and 0.2 million limited partnership units to unaffiliated third parties unrelated to property contributions. To the extent the contributors should elect to redeem all or a portion of their Operating Partnership units, pursuant to the terms of the respective contribution agreement, such redemption shall be at a per unit value equivalent to the price at which the contributor acquired its limited partnership units in the respective transaction. Operating partnership units issued pursuant to the Will Partners REIT, LLC (Will Partners property) contribution are not included in permanent equity on the consolidated balance sheets. The partners holding these units can cause the general partner to redeem the units for the cash value, as defined in the operating partnership agreement. As the general partner does not control these redemptions, these units are presented on the consolidated balance sheets as noncontrolling interest subject to redemption at their redeemable value. The net income (loss) and distributions attributed to these limited partners is allocated proportionately between common stockholders and other noncontrolling interests that are not considered redeemable. The limited partners of the Operating Partnership will have the right to cause the general partner of the Operating Partnership, the Company, to redeem their limited partnership units for cash equal to the value of an equivalent number of shares, or, at the Company’s option, purchase their limited partnership units by issuing one share of the Company’s common stock for the original redemption value of each limited partnership unit redeemed. These rights may not be exercised under certain circumstances which could cause the Company to lose its REIT election. There were no redemption requests during the nine months ended September 30, 2015 and the year ended December 31, 2014 . Noncontrolling interests include Weeks Robinson's interest in the joint venture, the real estate developer engaged to develop and construct the Restoration Hardware property. The interest in the joint venture is deemed to be a variable interest in a VIE and based on an evaluation of the variable interest against the criteria for consolidation, the Company determined that it is the primary beneficiary of the investment. As such, the interest in the VIE is recorded using the consolidation method of accounting in the accompanying consolidated financial statements. Under the consolidation method, the company includes the assets, liabilities, noncontrolling interests, and results of activities of the VIE in its consolidated financial statements as shown in Note 4, Investments . The following summarizes the activity for noncontrolling interests for the nine months ended September 30, 2015 and the year ended December 31, 2014 : Nine Months Ended September 30, 2015 Year Ended December 31, 2014 Beginning balance $ 17,478 $ 19,736 Contribution/issuance of noncontrolling interests — 1,504 Distributions to noncontrolling interests (2,299 ) (3,050 ) Allocated distributions to noncontrolling interests subject to redemption (8 ) (14 ) Net loss (417 ) (698 ) Other comprehensive loss (433 ) — Ending balance $ 14,321 $ 17,478</t>
  </si>
  <si>
    <t>Related Party Transactions</t>
  </si>
  <si>
    <t>Related Party Transactions [Abstract]</t>
  </si>
  <si>
    <t>Related Party Transactions The following table summarizes the related party costs and fees incurred, paid and due to affiliates as of September 30, 2015 and December 31, 2014 : As of December 31, 2014 Nine Months Ended September 30, 2015 Payable Incurred Paid Payable Advisor and Property Manager fees Acquisition fees and expenses $ — $ 30,925 (1) $ 28,477 $ 2,448 Operating expenses 202 469 507 164 Asset management fees 1,189 13,007 12,402 1,794 Property management fees 460 5,023 4,575 908 Disposition fees (2) — 353 353 — Costs advanced by the Advisor — 46 43 3 Total, net of real estate assets held for sale $ 1,851 $ 49,823 $ 46,357 $ 5,317 Asset management fees related to real estate held for sale (3) 65 501 521 45 Property management fees related to real estate held for sale (3) 39 360 362 37 Total $ 1,955 $ 50,684 $ 47,240 $ 5,399 (1) Includes $2.4 million of acquisition fees and expense reimbursements related to the Restoration Hardware property, as discussed in Note 3 , Real Estate , which are also included in the basis of the property. (2) The disposition expense represents fees incurred from the sale of the College Park and Will Partners properties. (3) Represents asset management fees and property management fees for the College Park, Will Partners, and One Century Place properties. Advisory Agreement The Company does not currently expect to have any employees. The Advisor will be primarily responsible for managing the business affairs and carrying out the directives of the Company’s board of directors. The Company entered into an advisory agreement with the Advisor for the Public Offering. The Advisory Agreement entitles the Advisor to specified fees and incentives upon the provision of certain services with regard to the Public Offerings and investment of funds in real estate properties, among other services, as well as reimbursement for organizational and offering costs incurred by the Advisor on the Company’s behalf and reimbursement of certain costs and expenses incurred by the Advisor in providing services to the Company. The Advisory Agreement requires, upon termination of the Public Offerings, that any organizational and offering costs, including sales commissions and dealer manager fees, incurred above 15% of gross equity raised in the Company’s Public Offerings and that any organizational and offering costs, not including sales commissions and dealer manager fees, incurred above 3.5% of gross equity raised in the Company’s Public Offerings shall be reimbursed to the Company. Upon termination of the Public Offerings, organizational and offering costs did not exceed the limitations for organizational and offering costs the Advisor is subject to, as discussed in Note 2, Basis of Presentation and Summary of Significant Accounting Policies — Organizational and Offering Costs. Management Compensation The following table summarizes the compensation and fees the Company has paid or may pay to the Advisor, the Property Manager, the Sponsor and other affiliates, including amounts to reimburse costs for providing services. Type of Compensation (Recipient) Determination of Amount Acquisition Fees and Expenses (Advisor) Under the Advisory Agreement the Advisor receives acquisition fees equal to 2.5%, and reimbursement for actual acquisition related expenses incurred by the Advisor of up to 0.50% of the contract purchase price, as defined therein, of each property acquired by the Company, and reimbursement for actual acquisition expenses incurred on the Company's behalf, including certain payroll costs for acquisition-related efforts by the Advisor's personnel, as defined in the agreements. In addition, the Company pays acquisition expenses to unaffiliated third parties equal to approximately 0.60% of the purchase price of the Company's properties. The acquisition fee and acquisition expenses paid by the Company shall be reasonable and in no event exceed an amount equal to 6.0% of the contract purchase price, unless approved by a majority of the independent directors. Disposition Fee (Advisor) In the event that the Company sells any or all of its properties (or a portion thereof), or all or substantially all of the business or securities of the Company are transferred or otherwise disposed of by way of a merger or other similar transaction, the Advisor will be entitled to receive a disposition fee if the Advisor or an affiliate provides a substantial amount of the services (as determined by a majority of the Company's directors, including a majority of the independent directors) in connection with such transaction. The disposition fee the Advisor or such affiliate shall be entitled to receive at closing will be equal to the lesser of: (1) 3% of the Contract Sales Price, as defined in the Advisory Agreement or (b) 50% of the Competitive Commission, as defined in the Advisory Agreement; provided, however, that in connection with certain types of transactions described further in the Advisory Agreement, the disposition fee shall be subordinated to Invested Capital (as defined in the operating partnership agreement). The disposition fee may be paid in addition to real estate commissions or other commissions paid to non-affiliates, provided that the total real estate commissions or other commissions (including the disposition fee) paid to all persons by the Company or the operating partnership shall not exceed an amount equal to the lesser of (i) 6% of the aggregate Contract Sales Price or (ii) the Competitive Commission. Asset Management Fee (Advisor) The Advisor receives an annual asset management fee for managing the Company’s assets equal to 0.75% of the Average Invested Assets, defined as the aggregate carrying value of the assets invested before reserves for depreciation. The fee will be computed based on the average of these values at the end of each month. The asset management fees are earned monthly. Operating Expenses (Advisor) The Advisor and its affiliates are entitled to reimbursement, at cost, for actual expenses incurred by them on behalf of the Company in connection with their provision of administrative services, including related personnel costs; provided, however, the Advisor must reimburse the Company for the amount, if any, by which total operating expenses (as defined),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Approximately $0.2 million and $0.3 million for the three months ended September 30, 2015 and 2014, respectively, and approximately $0.5 million and $0.8 million, respectively, for the nine months ended September 30, 2015 and 2014, of operating expenses incurred by the Advisor were allocated to the Company in each period. Such costs are allocated using methodologies meant to fairly allocate such costs based upon the related activities and in accordance with the agreement. Type of Compensation (Recipient) Determination of Amount Property Management Fees (Property Manager) The Property Manager is entitled to receive a fee for its services in managing the Company’s properties up to 3% of the gross monthly revenues from the properties plus reimbursement of the costs of managing the properties. The Property Manager, in its sole and absolute discretion, can waive all or a part of any fee earned. In the event that the Property Manager assists with the development or redevelopment of a property, the Company may pay a separate market-based fee for such services. In the event that the Company contracts directly with a non-affiliated third-party property manager with respect to a particular property, the Company will pay the Property Manager an oversight fee equal to 1% of the gross revenues of the property managed. In no event will the Company pay both a property management fee to the Property Manager and an oversight fee to the Property Manager with respect to a particular property. 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 of the cost of improvements. Subordinated Share of Net Sale Proceeds (Advisor) (1) Payable to the Advisor in cash upon the sale of a property after the Company's stockholders receive a return of capital plus a 6% cumulative, non-compounded return. The share of net proceeds from the sale of property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ubordinated Incentive Listing Distribution (Advisor) (1) Payable to the Advisor no earlier than 7 months and no later than 19 months following a listing of the shares on a national securities exchange, based upon the market value of the Company's shares during a period of 30 trading days commencing after the first day of the 6 th month, but no later than the last day of the 18 th month following a listing, the commencement date of which shall be chosen by the Advisor in its sole discretion, and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and is payable in cash, shares of the Company's stock, units of limited partnership interest in the Operating Partnership, or a combination thereof. Subordinated Distribution Due Upon Termination (Advisor) Payable to the Advisor (in cash, shares of the Company's stock, units of limited partnership interest in the Operating Partnership, or a combination thereof), 1/3rd within 30 days of the date of involuntary termination of the Advisory Agreement, 1/3rd upon the one year anniversary of such date, and 1/3rd upon the two year anniversary of such date. Calculated based upon appraised value of properties less the fair value of the underlying debt, and plus or minus net current assets or net current liabilities, respectively, and payable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Upon a voluntary termination of the Advisory Agreement, the Advisor will not be entitled to receive the Subordinated Distribution Due Upon Termination but instead will be entitled to receive at the time of the applicable liquidity event a distribution equal to the applicable Subordinated Share of Net Sale Proceeds, Subordinated Incentive Listing Distribution, or Subordinated Distribution Due Upon Extraordinary Transaction. Type of Compensation (Recipient) Determination of Amount Subordinated Distribution Due Upon Extraordinary Transaction (Advisor) (1) Payable to the Advisor upon the closing date of an Extraordinary Transaction (as defined in the Operating Partnership Agreement); payable in cash, shares of the Company's stock, units of limited partnership in the Operating Partnership, or a combination thereof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ponsor Break-Even Amount (Sponsor) In the event of a merger of the Advisor into the Company or one of its affiliates in anticipation of listing or a merger with an already-listed entity, any merger consideration paid to the Company's sponsor or its affiliates in excess of unreturned and unreimbursed capital invested by the Company's sponsor and its affiliates into the Company, the Advisor, the Company's dealer manager, or affiliates, relating in any way to the business organization of the Company, the Operating Partnership, or any offering of the Company, shall be subordinated to the return of stockholders' invested capital. Such excess merger consideration shall be paid in stock that may not be traded for one year from the date of receipt, and such stock shall be held in escrow pending the occurrence of certain conditions outlined further in the Operating Partnership Agreement. (1) The Advisor cannot earn more than one incentive distribution. Any receipt by the Advisor of subordinated share of net sale proceeds (for anything other than a sale of the entire portfolio) will reduce the amount of the subordinated distribution due upon termination, the subordinated incentive listing distribution and the subordinated distribution due upon extraordinary transaction. Conflicts of Interest The Sponsor, Advisor, Property Manager and their officers and certain of their key personnel and their respective affiliates currently serve as key personnel, advisors, managers and sponsors or co-sponsors to some or all of 11 other real estate programs affiliated with the Sponsor, including Griffin Capital Essential Asset REIT II, Inc. ("GCEAR II") and Griffin-American Healthcare REIT III, Inc. ("GAHR III"), both of which are publicly-registered, non-traded real estate investment trusts, Griffin-American Healthcare REIT 4, Inc. ("GAHR 4"), a non-traded real estate investment trust currently in registration, Griffin-Benefit Street Partners BDC Corp. ("GB-BDC"), a non-traded business development company regulated under the 1940 Act, and Griffin Institutional Access Real Estate Fund ("GIREX"), a non-diversified, closed-end management investment company that is operated as an interval fund under the 1940 Act. Because these persons have competing demands on their time and resources, they may have conflicts of interest in allocating their time between the Company’s business and these other activities. Some of the material conflicts that the Sponsor, Advisor, and Property Manager and their key personnel and their respective affiliates will face are (1) competing demand for time of the Advisor’s executive officers and other key personnel from the Sponsor and other affiliated entities; (2) determining if certain investment opportunities should be recommended to the Company or another program sponsored or co-sponsored by the Sponsor; and (3) influence of the fee structure under the Advisory Agreement and the distribution structure under the Operating Partnership Agreement that could result in actions not necessarily in the long-term best interest of the Company’s stockholders. The board of directors has adopted the Sponsor’s acquisition allocation policy as to the allocation of acquisition opportunities among the Company and GCEAR II, which is based on the following factors: • the investment objectives of each program; • the amount of funds available to each program; • the financial impact of the acquisition on each program, including each program’s earnings and distribution ratios; • various strategic considerations that may impact the value of the investment to each program; • the effect of the acquisition on diversification of each program’s investments; and • the income tax effects of the purchase to each program. If, after consideration of these factors, the investment opportunity is suitable for the Company and for GCEAR II, then: • the Company will have priority for investment opportunities of $75 million or greater; and • GCEAR II will have priority for investment opportunities of $35 million or less, until such time as GCEAR II reaches $500 million in aggregate assets (based on contract purchase price). In the event all acquisition allocation factors have been exhausted and an investment opportunity remains equally suitable for the Company and GCEAR II, the Sponsor will offer the investment opportunity to the REIT that has had the longest period of time elapse since it was offered an investment opportunity. If the Sponsor no longer sponsors the Company, then, in the event that an investment opportunity becomes available that is suitable, under all of the factors considered by the Advisor, for both GCEAR II and one or more other entities affiliated with the Sponsor, the Sponsor has agreed to present such investment opportunities to GCEAR II first, prior to presenting such opportunities to any other programs sponsored by or affiliated with the Sponsor. In determining whether or not an investment opportunity is suitable for more than one program, the Advisor, subject to approval by the board of directors, shall examine, among others, the following factors: • anticipated cash flow of the property to be acquired and the cash requirements of each program; • effect of the acquisition on diversification of each program’s investments; • policy of each program relating to leverage of properties; • income tax effects of the purchase to each program; • size of the investment; and • amount of funds available to each program and the length of time such funds have been available for investment. Economic Dependency The Company will be dependent on the Advisor for certain services that are essential to the Company, including the identification, evaluation, negotiation, purchase and disposition of properties and other investments, management of the daily operations of the Company’s real estate portfolio, and other general and administrative responsibilities. In the event that the Advisor is unable to provide the services, the Company will be required to obtain such services from other resources.</t>
  </si>
  <si>
    <t>Commitments and Contingencies</t>
  </si>
  <si>
    <t>Commitments and Contingencies Disclosure [Abstract]</t>
  </si>
  <si>
    <t>Commitments and Contingencies Ground Lease Obligations The Company acquired a property on January 16, 2014 that is subject to a ground lease with an expiration date of December 31, 2095. The Company incurred rent expense of $0.1 million and $0.3 million for the three and nine months ended September 30, 2015 , respectively, related to the ground lease. As of September 30, 2015 , the remaining required payments under the terms of the ground lease are as follows: September 30, 2015 Remaining 2015 $ 45 2016 180 2017 198 2018 198 2019 198 Thereafter 34,246 Total $ 35,065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Declaration of Distributions</t>
  </si>
  <si>
    <t>Declaration of Distributions [Abstract]</t>
  </si>
  <si>
    <t>Declaration of Distributions During the quarter ended September 30, 2015 , the Company paid distributions in the amount of $0.001901096 per day per share on the outstanding shares of common stock payable to stockholders of record at the close of business on each day during the period from July 1, 2015 through September 30, 2015 . Such distributions were paid on a monthly basis, on or about the first day of the month, for the month then-ended. On September 16, 2015, the Company’s board of directors declared distributions in the amount of $0.001901096 per day per share on the outstanding shares of common stock payable to stockholders of record at the close of business on each day during the period from October 1, 2015 through December 31, 2015. Such distributions payable to each stockholder of record during a month will be paid on such date of the following month as the Company’s Chief Executive Officer may determine.</t>
  </si>
  <si>
    <t>Subsequent Events</t>
  </si>
  <si>
    <t>Subsequent Events [Abstract]</t>
  </si>
  <si>
    <t>Subsequent Events Offering Status As of November 5, 2015 , the Company had issued approximately 7,730,890 shares of the Company’s common stock pursuant to the DRP Offerings for approximately $78.4 million . Pending Acquisition of Griffin Capital (Highway 94) Investors, DST The Company's Sponsor also sponsored Griffin Capital (Highway 94) Investors, DST ("Highway 94"), which was sold in a private placement to accredited investors. The Highway 94 property is a 660,000 square foot manufacturing facility located in Jefferson City, Missouri, and leased in its entirety to ABB Inc., which lease terminates on August 31, 2024. The Highway 94 private placement memorandum provides the Operating Partnership with the option to acquire the interests held by individual investors in exchange for cash or Operating Partnership units. The Operating Partnership has notified the investors of its intent to acquire such interests, and on November 6, 2015, the Company acquired 100% of the interest. Note Receivable On October 9, 2015, the Company entered into a note receivable for approximately $26.0 million related to a 127,246 square foot, single-story office building located in Emeryville, CA. The borrower is an existing tenant-in-common structure or LLC, each with the Sponsor as the asset manager. The note receivable was funded with proceeds from the Unsecured Credit Facility (July 2015). The note receivable includes an origination fee of 3% , interest rate of 8% per annum payable monthly, and a sweep of all available property cash flows. The note receivable matures on November 30, 2016 and has two one -month extension options. Determination of Estimated Value Per Share On October 22, 2015, the Company's board of directors approved a value per share of the Company's common stock of $10.40 based on the estimated value of the Company's assets less the estimated value of the liabilities, or net asset value, divided by the number of shares outstanding on a fully diluted basis, calculated as of September 30, 2015. The Company is providing this estimated value per share to assist broker dealers in connection with their obligations under applicable Financial Industry Regulatory Authority rules with respect to customer account statements. This valuation was performed in accordance with the provisions of Practice Guideline 2013-01, Valuations of Publicly Registered Non-Listed REITs, issued by the Investment Program Association in April 2013 , in addition to guidance from the SEC.</t>
  </si>
  <si>
    <t>Basis of Presentation and Summary of Significant Accounting Policies (Policies)</t>
  </si>
  <si>
    <t>Use of Estimates</t>
  </si>
  <si>
    <t>Use of Estimates The preparation of the consolidated financial statements in conformity with GAAP requires management to make estimates and assumptions that affect the amounts reported in the consolidated financial statement and accompanying notes. Actual results could materially differ from those estimates.</t>
  </si>
  <si>
    <t>Cash and Cash Equivalents</t>
  </si>
  <si>
    <t xml:space="preserve">Cash and Cash Equivalents The Company considers all short-term, highly liquid investments that are readily convertible to cash with a maturity of three months or less at the time of purchase to be cash equivalents. Cash equivalents may include cash and short-term investments. Short-term investments are stated at cost, which approximates fair value. There were no restrictions on the use of the Company’s operating cash balance as of September 30, 2015 and December 31, 2014 . The Company maintains cash accounts with major financial institutions. The cash balances consist of business checking accounts and money market accounts. These accounts are insured by the Federal Deposit Insurance Corporation up to $250,000 at each institution. At times, the balances in these accounts may exceed the insured amounts. The Company considers balances in excess of the insured amounts to potentially be a concentration of credit risk. However, the Company has not experienced any losses with respect to cash balances in excess of government-provided insurance and does not anticipate any losses in the future. </t>
  </si>
  <si>
    <t>Restricted Cash</t>
  </si>
  <si>
    <t xml:space="preserve">Restricted Cash In conjunction with the contribu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nt abatement, re-leasing costs, and taxes and insurance (see Note 3, Real Estate ). As of September 30, 2015 and December 31, 2014 , the balance of these reserves, included in the consolidated balance sheets as restricted cash, was $19.7 million and $40.8 million , respectively. The balance as of September 30, 2015 includes $2.6 million in rent collections from the eight properties which serve as collateral under the Midland Mortgage loan, $11.5 million designated for deferred maintenance and re-leasing costs, $2.2 million of taxes and insurance reserves to be applied to future amounts incurred, and $3.3 million in rent received from the DreamWorks property, which is to be held in escrow pending a tax-deferred real estate exchange, as permitted by Section 1031 of the Internal Revenue Code, with the sale of the Will Partners property and the pending sale of the One Century Place property. As of September 30, 2015, the One Century Place property was classified as held for sale on the Company's consolidated balance sheets. </t>
  </si>
  <si>
    <t>Real Estate Purchase Price Allocation The Company applies the provisions in ASC 805-10, Business Combinations , to account for the acquisition of real estate, or real estate related assets, in which a lease, or other contract, is in place representing an active revenue stream, as a business combination. In accordance with the provisions of ASC 805-10, the Company recognizes the assets acquired, the liabilities assumed and any noncontrolling interest in the acquired entity at their fair values as of the acquisition date, on an “as if vacant” basis. Further, the Company recognizes the fair value of assets acquired, liabilities assumed and any noncontrolling interest in acquisitions of less than a 100% interest when the acquisition constitutes a change in control of the acquired entity. The accounting provisions have also established that acquisition-related costs and restructuring costs are considered separate and not a component of a business combination and, therefore, are expensed as incurred. Acquisition-related costs for the three months ended September 30, 2015 and 2014 totaled $6.5 million and $6.3 million , respectively, and for the nine months ended September 30, 2015 and 2014 totaled $29.6 million and $26.1 million , respectively. 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The aggregat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are included in intangible lease assets on the consolidated balance sheets and are amortized to expense over the remaining term of the respective leases. The determination of the fair values of the assets and liabilities acquired requires the use of significant assumptions about current market rental rates, rental growth rates, discount rates and other variables. The use of inappropriate estimates would result in an incorrect assessment of the purchase price allocations, which could impact the amount of the Company’s reported net income.</t>
  </si>
  <si>
    <t>Depreciation and Amortization</t>
  </si>
  <si>
    <t>Depreciation and Amortization 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t>
  </si>
  <si>
    <t>Impairment of Real Estate and Related Intangible Assets</t>
  </si>
  <si>
    <t>Impairment of Real Estate and Related Intangible Assets The Company continually monitors events and changes in circumstances that could indicate that the carrying amounts of real estate and related intangible assets may not be recoverable.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the assets and the eventual disposition. If, based on this analysis, the Company does not believe that it will be able to recover the carrying value of the asset, the Company will record an impairment charge to the extent the carrying value exceeds the net present value of the estimated future cash flows of the asset.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t>
  </si>
  <si>
    <t>Intangible Assets and Liabilities Arising from In-Place Leases Where the Company is the Lessee</t>
  </si>
  <si>
    <t xml:space="preserve">Intangible Assets and Liabilities Arising from In-Place Leases Where the Company is the Lessee In-place ground leases where the Company is the lessee may have value associated with effective contractual rental rates that are above or below market rates.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measured over a period equal to the remaining terms of the lease. The capitalized above-market and below-market in-place lease values are recorded as intangible lease assets and liabilities, respectively, and are amortized as an adjustment to property operating expense over the remaining term of the respective lease. </t>
  </si>
  <si>
    <t>Investments ASC 810-10 , Consolidation, provides a framework for identifying variable interest entities (“VIEs”) and determining when a company should include the assets, liabilities, noncontrolling interests, and results of activities of the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record all of the VIE’s assets, liabilities, and noncontrolling interest at fair value and subsequently account for the VIE as if it were consolidated based on majority voting interest. If the variable interest holder is not the primary beneficiary, the interest in the VIE is recorded under the equity method of accounting. See Note 4, Investments .</t>
  </si>
  <si>
    <t>Revenue Recognition</t>
  </si>
  <si>
    <t xml:space="preserve">Revenue Recognition Leases associated with the acquisition and contribution of certain real estate assets (see Note 3, Real Estate ),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he Company recognized deferred rent from tenants of approximately $ 4.9 million and $3.0 million for the three months ended September 30, 2015 and 2014 , respectively, and approximately $11.4 million and $8.1 million for the nine months ended September 30, 2015 and 2014 , respectively. As of September 30, 2015 and December 31, 2014 , the cumulative deferred rent balance was $26.0 million and $15.6 million , respectively, and is included in deferred rent on the consolidated balance sheets.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the calendar year, the Company reconciles the amount of additional rent paid by the tenant during the year to the actual amount of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t>
  </si>
  <si>
    <t>Organizational and Offering Costs</t>
  </si>
  <si>
    <t>Organizational and Offering Costs Organizational and offering costs of the Primary Public Offerings were paid either by the Company or the Sponsor, on behalf of the Advisor, for the Company, which were reimbursed from the proceeds of the Public Offerings at the estimated rate. Organizational and offering costs consist of all expenses (other than sales commissions and dealer manager fees) paid by the Company in connection with the Public Offerings, including legal, accounting, printing, mailing and filing fees, charges from the escrow holder and other accountable offering expenses, including, but not limited to, (i) amounts to reimburse the Advisor for all marketing-related costs and expenses, such as salaries and direct expenses of employees of the Advisor and its affiliates in connection with registering and marketing the Company’s shares; (ii) technology costs associated with the offering of the Company’s shares; (iii) costs of conducting training and education meetings; (iv) costs of attending seminars conducted by participating broker-dealers; and (v) payment or reimbursement of bona fide due diligence expenses. Pursuant to the Advisory Agreement, the Company was obligated to reimburse the Advisor for organizational and offering expenses incurred in connection with the Primary Public Offerings in an amount not to exceed 3.5% of gross offering proceeds of the terminated or completed Primary Public Offerings for issuer costs (excluding sales commissions and dealer manager fees). In addition, pursuant to the Advisory Agreement, organization and offering expenses (including sales commissions and dealer manager fees and non-accountable due diligence expense allowance but excluding acquisition fees and expenses) were subject to a limitation of 15% of gross offering proceeds of the terminated or completed Public Offerings. If the organization and offering expenses exceeded such limits discussed above, within 60 days after the end of the month in which the Public Offerings terminated or were completed, the Advisor would have been obligated to reimburse the Company for any excess amounts. As long as the Company is subject to the Statement of Policy Regarding Real Estate Investment Trusts published by the North American Securities Administrators Association (“NASAA REIT Guidelines”), such limitations discussed above will also apply to any future public offerings. As of closing of the Follow-On Offering, organizational and offering costs were 2.3% and 0.3% of gross offering proceeds, excluding sales commissions and dealer manager fees, for the Initial Public Offering and the Follow-On Offering, respectively, and 11.9% and 10.1% of gross offering proceeds, including sales commissions and dealer manager fees, for the Initial Public Offering and the Follow-On Offering, respectively. See Note 9, Related Party Transactions .</t>
  </si>
  <si>
    <t>Deferred Financing Costs</t>
  </si>
  <si>
    <t xml:space="preserve">Deferred Financing Costs Deferred financing costs represent commitment fees, loan fees, and other fees associated with obtaining financing. These costs are amortized to, and included as a component of, interest expense over the terms of the respective financing agreements. </t>
  </si>
  <si>
    <t>Other Assets</t>
  </si>
  <si>
    <t>Other Assets Other assets consist primarily of tenant and non-tenant receivables, prepaid expenses, and deferred leasing commissions and other leasing costs ("Deferred Leasing Costs"), net of amortization. Non-tenant receivables primarily consist of a $5.1 million termination fee, as a result of the lease termination with World Kitchen, LLC, the former tenant at the Will Partners property, on January 24, 2014. Prepaid expenses, which are capitalized as other assets, will be expensed over the corresponding period. Leasing commissions for new, renewal or expansion leases are amortized using the straight-line method over the term of the related lease. Amortization of Deferred Leasing Costs is included in depreciation and amortization in the Company's accompanying consolidated statements of operations.</t>
  </si>
  <si>
    <t>Noncontrolling Interests</t>
  </si>
  <si>
    <t>Noncontrolling Interests Due to the Company’s control through the general partner interest in the Operating Partnership and the limited rights of the limited partners, the Operating Partnership, including its wholly-owned subsidiaries, is consolidated with the Company, and the limited partners’ interests are reflected as noncontrolling interests on the accompanying consolidated balance sheets. The Company reports noncontrolling interests in subsidiaries within equity in the consolidated financial statements, but separate from total stockholders’ equity. Also, any acquisitions or dispositions of noncontrolling interests that do not result in a change of control are accounted for as equity transactions. Further, the Company recognizes a gain or loss in net income (loss) when a subsidiary is deconsolidated upon a change in control. Net income (loss) allocated to noncontrolling interests is shown as an adjustment to net income (loss) attributable to common stockholders. Any future purchase or sale of an interest in an entity that results in a change of control may have a material impact on the financial statements, as the interest in the entity will be recognized at fair value with gains and losses included in net income (loss). If noncontrolling interests are determined to be redeemable, they are classified as temporary equity and reported at their redemption value as of the balance sheet date. Since redeemable noncontrolling interests are carried at the redemption amount, net income (loss) and distributions are not allocated to redeemable noncontrolling interests. Distributions to redeemable noncontrolling interest holders are allocated between common stockholders and noncontrolling interests based on their respective weighted-average ownership percentage of the Operating Partnership. See Note 8, Equity .</t>
  </si>
  <si>
    <t>Share-Based Compensation</t>
  </si>
  <si>
    <t xml:space="preserve">Share-Based Compensation The Company has adopted an Employee and Director Long-Term Incentive Plan (the “Plan”) pursuant to which the Company may issue stock-based awards to its directors and full-time employees (should the Company ever have employees), executive officers and full-time employees of the Advisor and its affiliate entities that provide services to the Company, and certain consultants who provide significant services to the Company. The term of the Plan is 10 years and the total number of shares of common stock reserved for issuance under the Plan is 10% of the outstanding shares of stock at any time, not to exceed 10,000,000 shares in the aggregate. Awards granted under the Plan may consist of stock options, restricted stock, stock appreciation rights and other equity-based awards. The stock-based payment will be measured at fair value and recognized as compensation expense over the vesting period. </t>
  </si>
  <si>
    <t>Derivative Instruments and Hedging Activities</t>
  </si>
  <si>
    <t>Derivative Instruments and Hedging Activitie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6, Interest Rate Swap .</t>
  </si>
  <si>
    <t>Fair Value Measurements The fair value of financial and non-financial assets and liabilities is based on a fair value hierarchy established by the FASB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 Inputs to the valuation methodology are unadjusted quoted prices for identical assets or liabilities in active markets; • Level 2 . Inputs to the valuation methodology include quoted prices for similar assets or liabilities in active markets; quoted prices for identical or similar assets or liabilities in inactive markets; and model-derived valuations in which significant inputs and significant value drivers are observable in active markets; and • Level 3. Inputs to the valuation methodology are unobservable and significant to the fair value measurement.</t>
  </si>
  <si>
    <t>Income Taxes</t>
  </si>
  <si>
    <t>Income Taxes The Company elected to be taxed as a REIT under Sections 856 through 860 of the Internal Revenue Code of 1986, as amended (th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tock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RS grants the Company relief under certain statutory provisions. Such an event could materially adversely affect net income and net cash available for distribution to stockholders. As of September 30, 2015 , the Company satisfied the REIT requirements and distributed all of its taxable income. Pursuant to the Code, the Company has elected to treat its corporate subsidiary as a taxable REIT subsidiary (“TRS”). In general, the TRS may perform non-customary services for the Company’s tenants and may engage in any real estate or non real estate-related business. The TRS will be subject to corporate federal and state income tax. As of September 30, 2015 , the TRS had not commenced operations.</t>
  </si>
  <si>
    <t>Per Share Data</t>
  </si>
  <si>
    <t>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September 30, 2015 and December 31, 2014 , there were no common stock equivalents that would have a dilutive effect on earnings (loss) per share for common stockholders.</t>
  </si>
  <si>
    <t>Segment Information</t>
  </si>
  <si>
    <t>Segment Information ASC Topic 280, Segment Reporting , establishes standards for reporting financial and descriptive information about a public entity’s reportable segments. The Company internally evaluates all of the properties and interests therein as one reportable segment.</t>
  </si>
  <si>
    <t>Unaudited Data</t>
  </si>
  <si>
    <t>Unaudited Data Any references to the number of buildings, square footage, number of leases, occupancy, annualized net rent and any amounts derived from these values in the notes to the consolidated financial statements are unaudited and outside the scope of the Company's independent registered public accounting firm's review of its consolidated financial statements in accordance with the standards of the Public Company Accounting Oversight Board.</t>
  </si>
  <si>
    <t>Recently Issued Accounting Pronouncements</t>
  </si>
  <si>
    <t>Recently Issued Accounting Pronouncements In September 2015, the FASB issued ASU No. 2015-16, Simplifying the Accounting for Measurement Period Adjustments (“ASU No. 2015-16”). In a business combination, ASU No. 2015-16 requires an acquirer to recognize adjustments to provisional amounts that are identified during the measurement period in the reporting period in which the adjustment amounts are determined. The acquirer is required to disclose, by financial statement line item, the nature and amount for the adjustments and the current period income statement impact related to prior periods. The amendments in this ASU are effective for fiscal years beginning December 15, 2016 and interim periods beginning after December 15, 2017. Early adoption is permitted. The Company has elected to adopt ASU No. 2015-16 early, beginning with the quarter ended September 30, 2015. In April 2015, the FASB issued ASU No. 2015-03, Interest - Imputation of Interest (Subtopic 835-30) (“ASU 2015-03”) to amend the accounting guidance for the presentation of debt issuance costs. The standard requires that debt issuance costs related to a recognized debt liability be presented in the balance sheet as a direct deduction from the carrying amount of that debt liability, consistent with debt discounts. ASU 2015-03 is effective for public business entities for fiscal years beginning after December 15, 2015 and retrospective application is required. Early adoption of the guidance is permitted. The Company does not expect the adoption of ASU No. 2015-03 to have a significant impact on its financial statements. In February 2015, the FASB issued ASU No. 2015-02, Consolidation: Amendments to the Consolidation Analysis ("ASU No. 2015-02"), which amended the existing accounting standards for consolidation under both the variable interest model and the voting model. Under ASU No. 2015-02, companies will need to re-evaluate whether an entity meets the criteria to be considered a VIE, whether companies still meet the definition of primary beneficiaries, and whether an entity needs to be consolidated under the voting model. ASU No. 2015-02 may be applied using a modified retrospective approach or retrospectively, and is effective for reporting periods beginning after December 15, 2015. Early adoption is permitted. The Company is currently evaluating the potential impact of the pending adoption of this new guidance on its consolidated financial statements. In August 2014, the FASB issued ASU No. 2014-15, Presentation of Financial Statements (Subtopic 205-40),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its financial statements.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potential impact of the pending adoption of this new guidance on its consolidated financial statements.</t>
  </si>
  <si>
    <t>Basis of Presentation and Summary of Significant Accounting Policies (Tables)</t>
  </si>
  <si>
    <t>Schedule of estimated useful lives of assets</t>
  </si>
  <si>
    <t>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t>
  </si>
  <si>
    <t>Schedule of organizational and offering costs incurred</t>
  </si>
  <si>
    <t>The Company has incurred organizational and offering costs, including those due to the Advisor for organizational and offering expenses incurred on the Company’s behalf, as follows: Balance as of September 30, 2015 Balance as of December 31, 2014 Cumulative offering costs - Private and Public Offerings $ 130,607 $ 130,553 Cumulative organizational costs - Private and Public Offerings $ 829 $ 811</t>
  </si>
  <si>
    <t>Real Estate (Tables)</t>
  </si>
  <si>
    <t>Summary of purchase price allocation</t>
  </si>
  <si>
    <t xml:space="preserve">A summary of the fair value of the assets and liabilities acquired and assumed through a merger on June 10, 2015 in exchange for approximately 41.8 million shares of the Company's stock is shown in the table below: Cash assumed $ 8,557 Land 71,529 Building and improvements 436,350 Tenant origination and absorption cost 89,357 Above market leases 16,860 Other assets 2,477 Total assets $ 625,130 Unsecured debt (1) $ 173,000 Below market leases 6,996 Accounts payable and other liabilities 11,644 Total liabilities 191,640 Equity consideration for SOR Merger 433,490 Total liabilities and equity $ 625,130 (1) The unsecured debt was terminated simultaneously with the closing of the SOR Merger, and repaid with borrowings from the Company's Unsecured Credit Facility (May 2014). The following summarizes the purchase price allocation of the 2015 acquisitions (1) and SOR Merger: Property Land Building and improvements Tenant origination and absorption cost In-place lease valuation - above/(below) market Total GE Aviation $ 4,400 $ 52,211 $ 9,470 $ (81 ) $ 66,000 Westgate III 3,209 60,852 15,085 (2,146 ) 77,000 DreamWorks (2) 26,387 148,163 $ 42,642 (2,192 ) 215,000 Total acquisitions $ 33,996 $ 261,226 $ 67,197 $ (4,419 ) $ 358,000 Lisle 2,788 11,209 4,991 512 19,500 Bloomingdale 1,178 4,689 493 1,090 7,450 Columbia 6,989 42,690 4,185 4,266 58,130 Denver 9,948 22,714 1,174 1,164 35,000 Columbus 2,943 14,896 7,755 2,006 27,600 Miramar 4,488 18,211 1,768 133 24,600 Irving Carpenter 1,842 19,479 2,573 (394 ) 23,500 Frisco 8,239 47,296 4,099 (384 ) 59,250 Houston Westway II 3,961 67,484 11,184 (129 ) 82,500 Houston Westway I 6,540 27,765 2,938 457 37,700 Atlanta Perimeter 8,607 63,247 33,472 (3,656 ) 101,670 Herndon 9,667 66,303 7,794 3,536 87,300 Deerfield 4,339 30,367 6,931 1,263 42,900 Total SOR Merger $ 71,529 $ 436,350 $ 89,357 $ 9,864 $ 607,100 Total acquisitions and SOR Merger $ 105,525 $ 697,576 $ 156,554 $ 5,445 $ 965,100 (1) See Note 4, Investments , for Restoration Hardware asset allocation. (2) As of September 30, 2015, the purchase price for the DreamWorks property had not been finalized. </t>
  </si>
  <si>
    <t>Aggregate purchase price of the acquisitions</t>
  </si>
  <si>
    <t xml:space="preserve">The aggregate value of the 17 properties related to the 2015 acquisitions, SOR Merger, and completion of the Restoration Hardware project, which was transferred out of construction in progress in August 2015, was approximately $1.1 billion as shown below: Property Location Tenant/Major Lessee Acquisition/Merger Date Purchase Price Approx. Square Feet Acquisition Fees and Reimbursable Expenses Paid to the Advisor (1) Unsecured Credit Facility Year of Lease Expiration (for Major Lessee) 2015 Annualized Net Rent (3) GE Aviation West Chester, OH General Electric Company 2/19/2015 $ 66,000 409,800 $ 1,980 $ 50,000 (2) 2020 $ 4,903 Westgate III Houston, TX Wood Group Mustang, Inc. 4/1/2015 77,000 225,500 2,310 76,100 (2) 2026 4,888 Lisle Lisle, IL McCain Foods USA, Inc. 6/10/2015 19,500 (4) 94,400 (4) (5) 2021 1,475 Bloomingdale Bloomingdale, IL BFS Retail &amp; Commercial Operations, LLC 6/10/2015 7,450 (4) 71,100 (4) (5) 2018 1,287 Columbia Columbia, MD Leidos Holdings, Inc. 6/10/2015 58,130 (4) 200,600 (4) (5) 2019 4,373 Denver Denver, CO Jackson National Life Insurance Company 6/10/2015 35,000 (4) 182,900 (4) (5) 2017 3,861 Columbus Dublin, OH Qwest Communications Company, LLC 6/10/2015 27,600 (4) 164,600 (4) (5) 2022 2,271 Miramar Miramar, FL Humana Medical Plan Inc. 6/10/2015 24,600 (4) 96,400 (4) (5) 2017 1,866 Irving Carpenter Irving, TX NEC Corporation of America 6/10/2015 23,500 (4) 119,600 (4) (5) 2026 711 Frisco Frisco, TX T-Mobile West Corporation 6/10/2015 59,250 (4) 284,200 (4) (5) 2017 4,313 Houston Westway II Houston, TX VetcoGray, Inc. (GE Oil &amp; Gas, Inc.) 6/10/2015 82,500 (4) 242,400 (4) (5) 2022 5,656 Houston Westway I Houston, TX Cameron Solutions 6/10/2015 37,700 (4) 144,000 (4) (5) 2018 2,850 Atlanta Perimeter Atlanta, GA State Farm Mutual Automobile Insurance Company 6/10/2015 101,670 (4) 584,800 (4) (5) 2023 7,325 Herndon Herndon, VA Time Warner Cable Southeast, LLC 6/10/2015 87,300 (4) 268,200 (4) (5) 2019 6,978 Deerfield Deerfield, IL CF Industries Holdings, Inc. 6/10/2015 42,900 (4) 171,500 (4) (5) 2017 3,353 DreamWorks Glendale, CA DreamWorks Animation SKG, Inc. 7/21/2015 215,000 459,800 (6) 205,000 (7) 2035 13,285 Restoration Hardware Patterson, CA Restoration Hardware, Inc. 8/15/2015 99,850 (8) 1,500,000 2,448 (9) — 2030 6,407 $ 1,064,950 5,219,800 $ 6,738 $ 331,100 $ 75,802 (1) The Advisor is entitled to receive acquisition fees equal to 2.5% and acquisition expense reimbursement of up to 0.5% of the contract purchase price for each property acquired. The total is included in acquisition fees and expenses to affiliates on the consolidated statements of operations. (2) Represents borrowings from the Unsecured Revolver (May 2014) discussed in Note 5, Debt . The remaining purchase price was funded with net proceeds raised in the Follow-On Offering. (3) Net rent is based on (a) the contractual base rental payments assuming the lease requires the tenant to reimburse us for certain operating expenses or the property is self managed by the tenant and the tenant is responsible for all, or substantially all, of the operating expenses; or (b) contractual rent payments less certain operating expenses that are our responsibility for the 12-month period subsequent to September 30, 2015 and includes assumptions that may not be indicative of the actual future performance of a property, including the assumption that the tenant will perform its obligations under its lease agreement during the next 12 months. (4) Represents a property assumed through the SOR Merger. Purchase price represents purchase price allocations based on real estate value of $607.1 million . In conjunction with the SOR Merger on June 10, 2015, the Advisor received acquisition fees equal to 2.5% , or approximately $15.2 million , of the real estate value of $607.1 million . In addition, the Advisor also received actual expense reimbursements of $2.8 million , which was paid on July 14, 2015. (5) In connection with the SOR Merger on June 10, 2015, the Company, through the Operating Partnership, borrowed $173.0 million from the Unsecured Revolver (May 2014) to repay the outstanding SOR debt, as discussed in Note 5, Debt . (6) The Advisor received acquisition fees equal to 2.5% , or approximately $5.4 million , of the acquisition value of $215.0 million . In addition, the Advisor also received actual expense reimbursements of $0.8 million . (7) Represents borrowings from the Unsecured Credit Facility (July 2015) discussed in Note 5, Debt . The remaining purchase price was funded with operating cash flows. (8) Represents a development project with WRRH Patterson, LLC, which was placed into service on August 15, 2015. The acquisition price includes $10.5 million related to a mandatory redemption which will be due upon completion of certain items per the operating agreement. The mandatory redemption was accounted for as a component of equity in the Company's financial statements. See Note 4, Investments. (9) The Company expects to incur $2.4 million of acquisition fees and expense reimbursements payable to the Advisor. Such amount is included in the basis of the property. </t>
  </si>
  <si>
    <t>Schedule of pro forma financial information</t>
  </si>
  <si>
    <t>The following condensed pro forma operating information is presented as if the Company’s properties acquired in 2015 had been included in operations as of January 1, 2014. The pro forma operating information excludes certain nonrecurring adjustments, such as acquisition fees and expenses incurred, to reflect the pro forma impact these acquisitions would have on earnings on a continuous basis: Three Months Ended Nine Months Ended September 30, September 30, 2015 2014 2015 2014 Revenue $ 84,105 $ 77,878 $ 244,264 $ 224,803 Net income $ 11,510 $ 9,137 $ 41,938 $ 32,125 Net income attributable to noncontrolling interests $ 227 $ 110 $ 612 $ 516 Distributions to redeemable noncontrolling interests attributable to common stockholders $ (91 ) $ (90 ) $ (268 ) $ (265 ) Net income attributable to common stockholders (1) $ 8,863 $ 4,145 $ 23,709 $ 17,125 Net income attributable to common stockholders per share, basic and diluted $ 0.05 $ 0.02 $ 0.14 $ 0.12 (1) Amount is net of net income attributable to noncontrolling interests and distributions to redeemable noncontrolling interests attributable to common stockholders.</t>
  </si>
  <si>
    <t>Schedule of future minimum net rent payments</t>
  </si>
  <si>
    <t>The future minimum contractual rent payments pursuant to the lease terms, with lease expirations ranging from 2015 to 2035 , are shown in the table below: Remaining 2015 $ 61,492 2016 247,289 2017 244,580 2018 232,310 2019 204,236 Thereafter 1,108,897 Total $ 2,098,804</t>
  </si>
  <si>
    <t>Schedule of percentage of annualized gross base rent received by the Company by state</t>
  </si>
  <si>
    <t>The percentage of annualized net rent for the 12-month period subsequent to September 30, 2015 , by state, based on the respective in-place leases, is as follows: State Annualized Net Rent Number of Properties Percentage of Annualized Net Rent California $ 39,889 8 17.9 % Texas 26,467 8 11.8 Illinois 21,289 8 9.5 Ohio 21,115 8 9.5 Georgia 19,820 4 8.9 Colorado 18,237 6 8.2 Arizona 12,385 4 5.5 New Jersey 11,144 3 5.0 All others (1) 52,820 22 23.7 Total $ 223,166 71 100.0 % (1) All others account for less than 5% of total annualized net rent on an individual basis.</t>
  </si>
  <si>
    <t>Schedule of percentage of annualized gross base rent received by the Company by industry</t>
  </si>
  <si>
    <t>The percentage of annualized net rent for the 12-month period subsequent to September 30, 2015 , by industry, based on the respective in-place leases, is as follows: Industry (1) Annualized Net Rent Number of Lessees Percentage of Annualized Net Rent Manufacturing $ 61,516 26 27.6 % Finance &amp; Insurance 50,416 28 22.6 Information (2) 44,369 11 19.9 Professional, Scientific &amp; Technical Services (3) 23,849 7 10.7 Retail Trade 12,596 5 5.6 All others (4) 30,420 16 13.6 Total $ 223,166 93 100.0 % (1) Industry classification based on the 2012 North American Industry Classification System. (2) Includes Telecommunications. (3) Includes, but is not limited to: Scientific Research and Development Services; Architectural, Engineering, and Related Services; and Legal Services. (4) All others account for less than 5% of total annualized net rent on an individual basis.</t>
  </si>
  <si>
    <t>Schedule of tenant lease expirations</t>
  </si>
  <si>
    <t>The tenant lease expirations by year based on annualized net rent for the 12-month period subsequent to September 30, 2015 are as follows: Year of Lease Expiration Annualized Net Rent Number of Lessees Approx. Square Feet Percentage of Annualized Net Rent 2015 $ 799 3 265,100 0.4 % 2016 136 2 21,800 0.1 % 2017 17,128 9 928,600 7.7 % 2018 22,196 10 2,443,100 9.9 % 2019 27,045 9 1,556,900 12.1 % 2020 19,368 10 1,668,000 8.7 % 2021 10,965 6 1,077,500 4.9 % 2022 20,980 10 1,520,200 9.4 % 2023 15,822 6 1,159,100 7.1 % 2024 20,628 10 1,503,000 9.2 % 2025 20,193 8 1,479,700 9.0 % 2026 13,491 5 851,000 6.0 % 2027 1,898 1 81,600 0.9 % 2029 6,444 1 249,400 2.9 % 2030 12,788 2 1,930,000 5.7 % 2035 13,285 1 459,800 6.0 % Total $ 223,166 93 17,194,800 100.0 %</t>
  </si>
  <si>
    <t>Balance sheet components of real estate property available for sale</t>
  </si>
  <si>
    <t>The following summary presents the major components of assets and liabilities related to the real estate held for sale as of September 30, 2015 and December 31, 2014 : Balance as of September 30, 2015 Balance as of December 31, 2014 Restricted cash $ 603 $ 1,450 Real estate: Land 8,025 10,256 Building 42,858 66,629 Tenant origination and absorption costs 20,003 21,400 Construction in progress 22 271 Total real estate 70,908 98,556 Less: accumulated depreciation and amortization (7,034 ) (7,893 ) Total real estate, net 63,874 90,663 In-place lease valuation (above market) 813 813 Deferred rent 2,340 2,135 Other assets 874 1,801 Total assets $ 68,504 $ 96,862 Accounts payable and other liabilities $ 1,891 $ 2,763 Due to affiliates 82 104 Restricted reserves 603 1,039 Total liabilities $ 2,576 $ 3,906</t>
  </si>
  <si>
    <t>Summary of gain (loss) from assets classified as held for sale</t>
  </si>
  <si>
    <t>The following is a summary of the income included in the Company's income from continuing operations for the three and nine months ended September 30, 2015 and 2014 , from assets classified as held for sale subsequent to the Company's adoption of the new ASU, which includes the College Park, Will Partners, and One Century Place properties: Three Months Ended Nine Months Ended September 30, September 30, 2015 2014 2015 2014 Total revenues 2,871 3,508 $ 8,865 $ 9,617 Operating expenses (1,400 ) (2,066 ) (4,962 ) (6,387 ) Total revenues less operating expenses from assets classified as "held for sale," not qualifying as discontinued operations 1,471 1,442 3,903 3,230 Depreciation and amortization expense (786 ) (1,227 ) (2,554 ) (4,533 ) Interest expense — — — (907 ) Income from assets classified as "held for sale," not qualifying as discontinued operations $ 685 $ 215 $ 1,349 $ (2,210 )</t>
  </si>
  <si>
    <t>Schedule of in-place lease valuation</t>
  </si>
  <si>
    <t>The Company allocated a portion of the acquired and contributed real estate asset value to in-place lease valuation and tenant origination and absorption cost, as discussed above and as shown below, net of the write-off of intangibles as of September 30, 2015 and December 31, 2014 , respectively. In-place leases were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or contribution. The discount rate used to compute the present value of the intangible assets for the Westinghouse property was adjusted to consider the potential risk that the tenant would exercise the termination option pursuant to the lease. Balance as of September 30, 2015 Balance as of December 31, 2014 In-place lease valuation (above market) $ 43,148 $ 26,289 In-place lease valuation (above market) - accumulated amortization (8,864 ) (4,896 ) In-place lease valuation (above market), net 34,284 21,393 Ground leasehold interest (below market) 2,254 2,254 Ground leasehold interest (below market) - accumulated amortization (47 ) (26 ) Ground leasehold interest (below market), net 2,207 2,228 Intangible assets, net $ 36,491 $ 23,621 In-place lease valuation (below market) $ (59,862 ) $ (48,448 ) In-place lease valuation (below market) - accumulated amortization 14,228 8,054 In-place lease valuation (below market), net $ (45,634 ) $ (40,394 ) Tenant origination and absorption cost $ 515,970 $ 359,416 Tenant origination and absorption cost - accumulated amortization (105,610 ) (58,679 ) Tenant origination and absorption cost, net $ 410,360 $ 300,737</t>
  </si>
  <si>
    <t>Schedule of amortization expense</t>
  </si>
  <si>
    <t>The amortization of the intangible assets and other leasing costs for the respective periods is as follows: Amortization (income) expense for the nine months ended September 30, 2015 2014 In-place lease valuation $ (2,147 ) $ 233 Tenant origination and absorption cost $ 46,202 $ 31,118 Ground leasehold amortization (below market) $ 21 $ 19 Other leasing costs amortization $ 192 $ 87</t>
  </si>
  <si>
    <t>Schedule of amortization (income) expense, future amortization</t>
  </si>
  <si>
    <t>The following table sets forth the estimated annual amortization (income) expense for in-place lease valuation, net, tenant origination and absorption costs, ground leasehold improvements, and other leasing costs as of September 30, 2015 for the next five years: Year In-place lease valuation, net Tenant origination and absorption costs Ground leasehold improvements Other leasing costs Remaining 2015 $ 496 $ 20,443 $ 7 $ 68 2016 $ 1,680 $ 61,884 $ 27 $ 271 2017 $ 1,195 $ 59,224 $ 27 $ 271 2018 $ 450 $ 52,915 $ 27 $ 271 2019 $ (1,429 ) $ 44,193 $ 27 $ 271</t>
  </si>
  <si>
    <t>Schedule of restricted cash</t>
  </si>
  <si>
    <t xml:space="preserve">Additionally, an ongoing replacement reserve is funded by certain tenants pursuant to each tenant’s respective lease as follows: Description Balance as of December 31, 2014 Additions Deductions Balance as of September 30, 2015 Tenant improvement reserves (1) $ 36,931 $ 77 $ (25,936 ) $ 11,072 Midland Mortgage loan repairs reserves (2) 453 — — 453 Real estate tax reserve (Emporia Partners and TW Telecom) (3) 1,074 1,104 (83 ) 2,095 Property insurance reserve (Emporia Partners) (3) 251 343 (444 ) 150 Restricted deposits 20 — — 20 Midland Mortgage loan restricted lockbox (4) 2,023 2,638 (2,023 ) 2,638 Restricted rent receipts (5) — 3,292 — 3,292 Total $ 40,752 $ 7,454 $ (28,486 ) $ 19,720 (1) Additions represent tenant improvement reserves funded by the tenant and held by the lender. Deductions represent tenant improvement reimbursements made to certain tenants during the current period. (2) Represents a deferred maintenance reserve funded by the Company as part of the refinancing that occurred on February 28, 2013, whereby certain properties became collateral for the Midland Mortgage loan. (3) Additions represent monthly funding of real estate taxes and insurance by the tenant during the current period. Deductions represent reimbursements to the tenant for payment of real estate taxes and insurance premiums made during the current period. (4) As part of the terms of the Midland Mortgage loan, rent collections from the eight properties which serve as collateral thereunder are received in a designated cash collateral account which is controlled by the lender until the designated payment date, as defined in the loan agreement, and the excess cash is transferred to the operating account. (5) Additions represent rent and prepaid rent received from the DreamWorks property from August through October, which is to be held in escrow pending a tax-deferred real estate exchange, as permitted by Section 1031 of the Internal Revenue Code, with the sale of the Will Partners property and the pending sale of the One Century Place property. </t>
  </si>
  <si>
    <t>Investments (Tables)</t>
  </si>
  <si>
    <t>Company's share of net earnings or losses and reduced by distributions</t>
  </si>
  <si>
    <t>As of September 30, 2015 , the balance of the investments totaled approximately $58.7 million as shown below: HealthSpring DST Digital Realty Joint Venture Total Balance December 31, 2014 $ 1,351 $ 64,898 $ 66,249 Other comprehensive loss — (670 ) (670 ) Net income (loss) 24 (1,201 ) (1,177 ) Distributions (69 ) (5,651 ) (5,720 ) Balance September 30, 2015 $ 1,306 $ 57,376 $ 58,682</t>
  </si>
  <si>
    <t>Schedule of VIE's consolidated balances</t>
  </si>
  <si>
    <t>As such, the Company, in consolidation with the joint venture, included the following amounts on its consolidated balance sheet as of September 30, 2015 and December 31, 2014 : Balance as of September 30, 2015 Balance as of December 31, 2014 Cash on hand $ 7,219 $ 6,985 Other assets 37 — Construction in progress - paid by the joint venture — 34,739 Construction in progress - paid by the Company — 70 Leasing commissions, net 744 375 Land 15,414 (1) 15,185 Building 57,200 (1) — Tenant improvements 17,928 (1) — Accumulated depreciation (416 ) — Construction in progress payable — (13,423 ) Accounts payable and other liabilities (7,072 ) — Noncontrolling interest (18,129 ) (7,656 ) Total investment $ 72,925 $ 36,275 (1) Includes $2.4 million of acquisition fees and expense reimbursements, as discussed in Note 3 , Real Estate .</t>
  </si>
  <si>
    <t>Debt (Tables)</t>
  </si>
  <si>
    <t>Schedule of Debt</t>
  </si>
  <si>
    <t xml:space="preserve">As of September 30, 2015 and December 31, 2014 , the Company’s debt consisted of the following: Balance as of September 30, 2015 Balance as of December 31, 2014 Contractual Interest Rate (1) Payment Type Loan Maturity Plainfield Mortgage Loan $ 19,384 $ 19,638 6.65% Principal and Interest November 2017 Emporia Partners Mortgage Loan 3,844 4,108 5.88% Principal and Interest September 2023 LTI Mortgage Loan 31,582 32,128 5.80% Principal and Interest March 2016 LTI Mortgage Loan Premium 36 102 — — — TransDigm Mortgage Loan 6,469 6,576 5.98% Principal and Interest June 2016 TransDigm Mortgage Loan Premium 35 75 — — — Ace Hardware Mortgage Loan 23,385 23,648 5.588% Principal and Interest October 2024 Ace Hardware Mortgage Loan Premium 1,552 1,681 — — — Midland Mortgage Loan 105,600 105,600 3.94% Interest Only through March 2017/Principal and Interest thereafter April 2023 AIG Loan 110,640 110,640 4.96% Interest Only through January 2017/Principal and Interest thereafter February 2029 TW Telecom Loan 21,428 21,500 LIBO Rate + 2.45% (2) Interest Only through July 2015/Principal and Interest thereafter August 2019 Mortgage Loan Total 323,955 325,696 Unsecured Term Loan (May 2014) — 300,000 LIBO Rate + 1.45% Interest Only May 2019 Term Loan (July 2015) 640,000 — LIBO Rate + 1.25% (2) Interest Only July 2020 Revolver Loan (July 2015) 353,225 — LIBO Rate + 1.30% (2) Interest Only July 2020 (3) Total $ 1,317,180 $ 625,696 (1) Including the effect of an interest rate swap agreement with a notional amount of $425.0 million , the weighted average interest rate as of September 30, 2015 was 2.79% for the Company’s fixed-rate and variable-rate debt combined and 3.80% for the Company’s fixed-rate debt only. (2) The LIBO Rate as of September 30, 2015 was 0.20% . (3) The Revolver Loan (July 2015) has an initial term of four years, maturing on July 20, 2019, and may be extended for a one -year period if certain conditions are met and upon payment of an extension fee. See discussion below. </t>
  </si>
  <si>
    <t>Summary of future principal repayments of all loans</t>
  </si>
  <si>
    <t>The following summarizes the future principal repayments of all loans as of September 30, 2015 per the loan terms discussed above: September 30, 2015 Remaining 2015 $ 712 2016 39,796 (1) 2017 23,198 (2) 2018 5,346 2019 23,335 (3) Thereafter 1,223,170 (4) Total principal 1,315,557 Unamortized debt premium 1,623 Total $ 1,317,180 (1) Amount includes payment of the balances of the LTI and TransDigm property mortgage loans which mature in 2016 . Principal repayments on both mortgage loans do not include the unamortized valuation premium of approximately $0.1 million . (2) Amount includes payment of the balance of the Plainfield property mortgage loan which matures in 2017. (3) Amount includes payment of the balance of the TW Telecom Loan which matures in 2019. (4) Amount includes payment of the balances of: • the Midland Mortgage loan and Emporia Partners Mortgage Loan, both of which mature in 2023, • the Ace Hardware Mortgage Loan, which matures in 2024, • the AIG Loan, which matures in 2029, • the Term Loan (July 2015), which matures on July 20, 2020, and • the Revolver Loan (July 2015), which matures on July 20, 2020, assuming the one -year extension is exercised. Principal repayments on the Ace Hardware Mortgage Loan do not include the unamortized valuation premium of approximately $1.5 million .</t>
  </si>
  <si>
    <t>Interest Rate Contracts (Tables)</t>
  </si>
  <si>
    <t>Summary of Interest Rate Swaps</t>
  </si>
  <si>
    <t>The following table sets forth a summary of the interest rate swaps at September 30, 2015 and December 31, 2014: Fair value (1) Current Notional Amount (2) Derivative Instrument Effective Date Maturity Date Interest Strike Rate September 30, 2015 December 31, 2014 September 30, 2015 December 31, 2014 Liabilities: Interest Rate Swap 7/9/2015 7/1/2020 1.69% $ (10,246 ) $ — $ 425,000 $ — Interest Rate Swap 1/1/2016 7/1/2018 1.32% $ (3,402 ) $ — $ — $ — Interest Rate Swap 7/1/2016 7/1/2018 1.50% $ (1,016 ) $ — $ — $ — (1) The Company records all derivative instruments on a gross basis in the consolidated balance sheets, and accordingly, there are no offsetting amounts that net assets against liabilities. As of September 30, 2015, all of the derivatives were in a liability position, and as such, the fair value is included in the line item "interest rate swap liability" in the consolidated balance sheets. (2) Represents the notional amount of swaps that are effective as of the balance sheet date of September 30, 2015.</t>
  </si>
  <si>
    <t>Fair Value Measurements (Tables)</t>
  </si>
  <si>
    <t>Liabilities fair value measured on recurring basis</t>
  </si>
  <si>
    <t>The following tables set forth the liabilities that the Company measures at fair value on a recurring basis by level within the fair value hierarchy as of September 30, 2015, and December 31, 2014: Liabilities Total Fair Value Quoted Prices in Active Markets for Identical Assets and Liabilities Significant Other Observable Inputs Significant Unobservable Inputs Interest Rate Swaps at: September 30, 2015 $ (14,664 ) $ — $ (14,664 ) $ — December 31, 2014 $ — $ — $ — $ —</t>
  </si>
  <si>
    <t>Schedule of carrying values and estimated fair values of financial instruments</t>
  </si>
  <si>
    <t xml:space="preserve"> September 30, 2015 December 31, 2014 Fair Value Carrying Value (1) Fair Value Carrying Value (1) Plainfield $ 20,448 $ 19,384 $ 20,994 $ 19,638 Emporia Partners 3,738 3,844 4,434 4,108 LTI 31,942 31,582 32,742 32,128 TransDigm 6,503 6,469 6,748 6,576 Ace Hardware 23,904 23,385 26,424 23,648 Midland Mortgage loan 106,531 105,600 105,155 105,600 AIG Loan 113,777 110,640 122,062 110,640 (1) The carrying value of the LTI, TransDigm, and Ace Hardware mortgage debt does not include the debt premium of $1.6 million and $1.9 million as of September 30, 2015 and December 31, 2014 , respectively. See Note 5, Debt , for details.</t>
  </si>
  <si>
    <t>Equity (Tables)</t>
  </si>
  <si>
    <t>Share redemption price</t>
  </si>
  <si>
    <t>Effective March 17, 2013, the redemption price per share shall be as shown below, which is based upon the number of years the stock is held: Period of Time Held Redemption Price At least one year Lower of $9.25 or the price paid by the stockholder At least two years Lower of $9.50 or the price paid by the stockholder At least three years Lower of $9.75 or the price paid by the stockholder At least four years Lower of $10.28 or the price paid by the stockholder</t>
  </si>
  <si>
    <t>Schedule of activity for noncontrolling interests</t>
  </si>
  <si>
    <t>The following summarizes the activity for noncontrolling interests for the nine months ended September 30, 2015 and the year ended December 31, 2014 : Nine Months Ended September 30, 2015 Year Ended December 31, 2014 Beginning balance $ 17,478 $ 19,736 Contribution/issuance of noncontrolling interests — 1,504 Distributions to noncontrolling interests (2,299 ) (3,050 ) Allocated distributions to noncontrolling interests subject to redemption (8 ) (14 ) Net loss (417 ) (698 ) Other comprehensive loss (433 ) — Ending balance $ 14,321 $ 17,478</t>
  </si>
  <si>
    <t>Related Party Transactions (Tables)</t>
  </si>
  <si>
    <t>Schedule of related party transactions</t>
  </si>
  <si>
    <t>The following table summarizes the related party costs and fees incurred, paid and due to affiliates as of September 30, 2015 and December 31, 2014 : As of December 31, 2014 Nine Months Ended September 30, 2015 Payable Incurred Paid Payable Advisor and Property Manager fees Acquisition fees and expenses $ — $ 30,925 (1) $ 28,477 $ 2,448 Operating expenses 202 469 507 164 Asset management fees 1,189 13,007 12,402 1,794 Property management fees 460 5,023 4,575 908 Disposition fees (2) — 353 353 — Costs advanced by the Advisor — 46 43 3 Total, net of real estate assets held for sale $ 1,851 $ 49,823 $ 46,357 $ 5,317 Asset management fees related to real estate held for sale (3) 65 501 521 45 Property management fees related to real estate held for sale (3) 39 360 362 37 Total $ 1,955 $ 50,684 $ 47,240 $ 5,399 (1) Includes $2.4 million of acquisition fees and expense reimbursements related to the Restoration Hardware property, as discussed in Note 3 , Real Estate , which are also included in the basis of the property. (2) The disposition expense represents fees incurred from the sale of the College Park and Will Partners properties. (3) Represents asset management fees and property management fees for the College Park, Will Partners, and One Century Place properties. The following table summarizes the compensation and fees the Company has paid or may pay to the Advisor, the Property Manager, the Sponsor and other affiliates, including amounts to reimburse costs for providing services. Type of Compensation (Recipient) Determination of Amount Acquisition Fees and Expenses (Advisor) Under the Advisory Agreement the Advisor receives acquisition fees equal to 2.5%, and reimbursement for actual acquisition related expenses incurred by the Advisor of up to 0.50% of the contract purchase price, as defined therein, of each property acquired by the Company, and reimbursement for actual acquisition expenses incurred on the Company's behalf, including certain payroll costs for acquisition-related efforts by the Advisor's personnel, as defined in the agreements. In addition, the Company pays acquisition expenses to unaffiliated third parties equal to approximately 0.60% of the purchase price of the Company's properties. The acquisition fee and acquisition expenses paid by the Company shall be reasonable and in no event exceed an amount equal to 6.0% of the contract purchase price, unless approved by a majority of the independent directors. Disposition Fee (Advisor) In the event that the Company sells any or all of its properties (or a portion thereof), or all or substantially all of the business or securities of the Company are transferred or otherwise disposed of by way of a merger or other similar transaction, the Advisor will be entitled to receive a disposition fee if the Advisor or an affiliate provides a substantial amount of the services (as determined by a majority of the Company's directors, including a majority of the independent directors) in connection with such transaction. The disposition fee the Advisor or such affiliate shall be entitled to receive at closing will be equal to the lesser of: (1) 3% of the Contract Sales Price, as defined in the Advisory Agreement or (b) 50% of the Competitive Commission, as defined in the Advisory Agreement; provided, however, that in connection with certain types of transactions described further in the Advisory Agreement, the disposition fee shall be subordinated to Invested Capital (as defined in the operating partnership agreement). The disposition fee may be paid in addition to real estate commissions or other commissions paid to non-affiliates, provided that the total real estate commissions or other commissions (including the disposition fee) paid to all persons by the Company or the operating partnership shall not exceed an amount equal to the lesser of (i) 6% of the aggregate Contract Sales Price or (ii) the Competitive Commission. Asset Management Fee (Advisor) The Advisor receives an annual asset management fee for managing the Company’s assets equal to 0.75% of the Average Invested Assets, defined as the aggregate carrying value of the assets invested before reserves for depreciation. The fee will be computed based on the average of these values at the end of each month. The asset management fees are earned monthly. Operating Expenses (Advisor) The Advisor and its affiliates are entitled to reimbursement, at cost, for actual expenses incurred by them on behalf of the Company in connection with their provision of administrative services, including related personnel costs; provided, however, the Advisor must reimburse the Company for the amount, if any, by which total operating expenses (as defined),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Approximately $0.2 million and $0.3 million for the three months ended September 30, 2015 and 2014, respectively, and approximately $0.5 million and $0.8 million, respectively, for the nine months ended September 30, 2015 and 2014, of operating expenses incurred by the Advisor were allocated to the Company in each period. Such costs are allocated using methodologies meant to fairly allocate such costs based upon the related activities and in accordance with the agreement. Type of Compensation (Recipient) Determination of Amount Property Management Fees (Property Manager) The Property Manager is entitled to receive a fee for its services in managing the Company’s properties up to 3% of the gross monthly revenues from the properties plus reimbursement of the costs of managing the properties. The Property Manager, in its sole and absolute discretion, can waive all or a part of any fee earned. In the event that the Property Manager assists with the development or redevelopment of a property, the Company may pay a separate market-based fee for such services. In the event that the Company contracts directly with a non-affiliated third-party property manager with respect to a particular property, the Company will pay the Property Manager an oversight fee equal to 1% of the gross revenues of the property managed. In no event will the Company pay both a property management fee to the Property Manager and an oversight fee to the Property Manager with respect to a particular property. 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 of the cost of improvements. Subordinated Share of Net Sale Proceeds (Advisor) (1) Payable to the Advisor in cash upon the sale of a property after the Company's stockholders receive a return of capital plus a 6% cumulative, non-compounded return. The share of net proceeds from the sale of property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ubordinated Incentive Listing Distribution (Advisor) (1) Payable to the Advisor no earlier than 7 months and no later than 19 months following a listing of the shares on a national securities exchange, based upon the market value of the Company's shares during a period of 30 trading days commencing after the first day of the 6 th month, but no later than the last day of the 18 th month following a listing, the commencement date of which shall be chosen by the Advisor in its sole discretion, and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and is payable in cash, shares of the Company's stock, units of limited partnership interest in the Operating Partnership, or a combination thereof. Subordinated Distribution Due Upon Termination (Advisor) Payable to the Advisor (in cash, shares of the Company's stock, units of limited partnership interest in the Operating Partnership, or a combination thereof), 1/3rd within 30 days of the date of involuntary termination of the Advisory Agreement, 1/3rd upon the one year anniversary of such date, and 1/3rd upon the two year anniversary of such date. Calculated based upon appraised value of properties less the fair value of the underlying debt, and plus or minus net current assets or net current liabilities, respectively, and payable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Upon a voluntary termination of the Advisory Agreement, the Advisor will not be entitled to receive the Subordinated Distribution Due Upon Termination but instead will be entitled to receive at the time of the applicable liquidity event a distribution equal to the applicable Subordinated Share of Net Sale Proceeds, Subordinated Incentive Listing Distribution, or Subordinated Distribution Due Upon Extraordinary Transaction. Type of Compensation (Recipient) Determination of Amount Subordinated Distribution Due Upon Extraordinary Transaction (Advisor) (1) Payable to the Advisor upon the closing date of an Extraordinary Transaction (as defined in the Operating Partnership Agreement); payable in cash, shares of the Company's stock, units of limited partnership in the Operating Partnership, or a combination thereof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ponsor Break-Even Amount (Sponsor) In the event of a merger of the Advisor into the Company or one of its affiliates in anticipation of listing or a merger with an already-listed entity, any merger consideration paid to the Company's sponsor or its affiliates in excess of unreturned and unreimbursed capital invested by the Company's sponsor and its affiliates into the Company, the Advisor, the Company's dealer manager, or affiliates, relating in any way to the business organization of the Company, the Operating Partnership, or any offering of the Company, shall be subordinated to the return of stockholders' invested capital. Such excess merger consideration shall be paid in stock that may not be traded for one year from the date of receipt, and such stock shall be held in escrow pending the occurrence of certain conditions outlined further in the Operating Partnership Agreement. (1) The Advisor cannot earn more than one incentive distribution. Any receipt by the Advisor of subordinated share of net sale proceeds (for anything other than a sale of the entire portfolio) will reduce the amount of the subordinated distribution due upon termination, the subordinated incentive listing distribution and the subordinated distribution due upon extraordinary transaction.</t>
  </si>
  <si>
    <t>Commitments and Contingencies (Tables)</t>
  </si>
  <si>
    <t>Summary of remaining required payments under the terms of the ground lease</t>
  </si>
  <si>
    <t>As of September 30, 2015 , the remaining required payments under the terms of the ground lease are as follows: September 30, 2015 Remaining 2015 $ 45 2016 180 2017 198 2018 198 2019 198 Thereafter 34,246 Total $ 35,065</t>
  </si>
  <si>
    <t>Organization (Details)</t>
  </si>
  <si>
    <t>Nov. 05, 2015shares</t>
  </si>
  <si>
    <t>Jun. 10, 2015shares</t>
  </si>
  <si>
    <t>Apr. 26, 2013USD ($)$ / sharesshares</t>
  </si>
  <si>
    <t>Apr. 25, 2013USD ($)shares</t>
  </si>
  <si>
    <t>Feb. 15, 2013$ / shares</t>
  </si>
  <si>
    <t>Sep. 22, 2015USD ($)</t>
  </si>
  <si>
    <t>Sep. 30, 2015USD ($)propertyshares</t>
  </si>
  <si>
    <t>Sep. 30, 2014USD ($)</t>
  </si>
  <si>
    <t>Dec. 31, 2014USD ($)shares</t>
  </si>
  <si>
    <t>Oct. 22, 2015$ / shares</t>
  </si>
  <si>
    <t>Dec. 15, 2014$ / shares</t>
  </si>
  <si>
    <t>Nov. 21, 2014</t>
  </si>
  <si>
    <t>May. 07, 2014USD ($)</t>
  </si>
  <si>
    <t>Nov. 06, 2009$ / sharesshares</t>
  </si>
  <si>
    <t>Aug. 29, 2008USD ($)</t>
  </si>
  <si>
    <t>Aug. 28, 2008USD ($)shares</t>
  </si>
  <si>
    <t>Organization (Textual) [Abstract]</t>
  </si>
  <si>
    <t>Agreement term</t>
  </si>
  <si>
    <t>1 year</t>
  </si>
  <si>
    <t>Renewal period term</t>
  </si>
  <si>
    <t>Number of shares outstanding | shares</t>
  </si>
  <si>
    <t>Common stock value purchased by Advisor</t>
  </si>
  <si>
    <t>Number of common shares | shares</t>
  </si>
  <si>
    <t>Common stock offer price per share (in usd per share) | $ / shares</t>
  </si>
  <si>
    <t>Shares price offered through the DRP as a percentage of revised offering share price</t>
  </si>
  <si>
    <t>95.00%</t>
  </si>
  <si>
    <t>Share price offered through the DRP (in usd per share) | $ / shares</t>
  </si>
  <si>
    <t>IPO termination date</t>
  </si>
  <si>
    <t>Apr. 25,
		2013</t>
  </si>
  <si>
    <t>Number of shares issued | shares</t>
  </si>
  <si>
    <t>Proceeds from shares issued</t>
  </si>
  <si>
    <t>Limited partnership, purchase price</t>
  </si>
  <si>
    <t>Initial capital contribution</t>
  </si>
  <si>
    <t>General partner percentage interest obtained</t>
  </si>
  <si>
    <t>1.00%</t>
  </si>
  <si>
    <t>Limited partnership, Company's ownership interest percentage</t>
  </si>
  <si>
    <t>94.00%</t>
  </si>
  <si>
    <t>Limited partnership, Company's ownership interest, common units</t>
  </si>
  <si>
    <t>97.00%</t>
  </si>
  <si>
    <t>Number of properties contributed | property</t>
  </si>
  <si>
    <t>Limited liability partnership interest held, preferred units</t>
  </si>
  <si>
    <t>3.00%</t>
  </si>
  <si>
    <t>Limited Partnership number of units redeemed | shares</t>
  </si>
  <si>
    <t>Advisor</t>
  </si>
  <si>
    <t>Limited liability partnership percentage of interest held</t>
  </si>
  <si>
    <t>99.00%</t>
  </si>
  <si>
    <t>Sponsor and Affiliates</t>
  </si>
  <si>
    <t>2.00%</t>
  </si>
  <si>
    <t>Third parties</t>
  </si>
  <si>
    <t>4.00%</t>
  </si>
  <si>
    <t>Share Redemption Program</t>
  </si>
  <si>
    <t>Common Stock | Share Redemption Program</t>
  </si>
  <si>
    <t>Stock redeemed during period | shares</t>
  </si>
  <si>
    <t>Value of shares redeemed</t>
  </si>
  <si>
    <t>Sale to Public</t>
  </si>
  <si>
    <t>Distribution Reinvestment Plan</t>
  </si>
  <si>
    <t>Common stock of the Company pursuant to the distribution reinvestment plan</t>
  </si>
  <si>
    <t>Value of shares to be registered</t>
  </si>
  <si>
    <t>gross proceeds from issuance of shares</t>
  </si>
  <si>
    <t>Equity offering, termination notice period</t>
  </si>
  <si>
    <t>10 days</t>
  </si>
  <si>
    <t>Common stock issued</t>
  </si>
  <si>
    <t>2014 Distribution Reinvestment Plan Offering [Member]</t>
  </si>
  <si>
    <t>Share price | $ / shares</t>
  </si>
  <si>
    <t>Primary Follow-On Offering and Primary Public Offering</t>
  </si>
  <si>
    <t>Maximum follow-on public offering approved</t>
  </si>
  <si>
    <t>Private Offering</t>
  </si>
  <si>
    <t>Proceeds from issuance of private placement</t>
  </si>
  <si>
    <t>Common stock issued pursuant to the Signature Office REIT merger | shares</t>
  </si>
  <si>
    <t>SOR Merger | Common Stock</t>
  </si>
  <si>
    <t>Merger Agreement, Stock Conversion Ratio</t>
  </si>
  <si>
    <t>Subsequent Event</t>
  </si>
  <si>
    <t>Common stock, estimated value per share (in dollars per share) | $ / shares</t>
  </si>
  <si>
    <t>Subsequent Event | Distribution Reinvestment Plan</t>
  </si>
  <si>
    <t>Basis of Presentation and Summary of Significant Accounting Policies (Details Textual)</t>
  </si>
  <si>
    <t>Jun. 16, 2015$ / sharesshares</t>
  </si>
  <si>
    <t>Jun. 12, 2014$ / sharesshares</t>
  </si>
  <si>
    <t>Mar. 03, 2014shares</t>
  </si>
  <si>
    <t>Sep. 30, 2015USD ($)propertyProperty$ / sharesshares</t>
  </si>
  <si>
    <t>Sep. 30, 2015USD ($)propertyPropertysegmentshares</t>
  </si>
  <si>
    <t>Dec. 31, 2014USD ($)</t>
  </si>
  <si>
    <t>Jan. 24, 2014USD ($)</t>
  </si>
  <si>
    <t>Basis of Presentation and Summary of Significant Accounting Policies (Additional Textual) [Abstract]</t>
  </si>
  <si>
    <t>Maximum maturity period of cash and cash equivalents</t>
  </si>
  <si>
    <t>3 months</t>
  </si>
  <si>
    <t>Number of rented properties serve as collateral | property</t>
  </si>
  <si>
    <t>Rent received from Dream Works</t>
  </si>
  <si>
    <t>Percentage of ownership interests acquired in acquisitions in which noncontrolling interest is recognized - less than</t>
  </si>
  <si>
    <t>Acquisition-related costs</t>
  </si>
  <si>
    <t>Depreciation expense</t>
  </si>
  <si>
    <t>Amortization</t>
  </si>
  <si>
    <t>Number of properties held for sale | Property</t>
  </si>
  <si>
    <t>Ground lease term</t>
  </si>
  <si>
    <t>80 years</t>
  </si>
  <si>
    <t>Recognized deferred rent</t>
  </si>
  <si>
    <t>Cumulative deferred rent</t>
  </si>
  <si>
    <t>Amount refundable to the tenants</t>
  </si>
  <si>
    <t>Days required for reimburse excess amounts</t>
  </si>
  <si>
    <t>60 days</t>
  </si>
  <si>
    <t>Organizational costs as a percentage of gross offering proceeds, excluding sales commissions and dealer fees</t>
  </si>
  <si>
    <t>2.30%</t>
  </si>
  <si>
    <t>Offering costs as a percentage of gross offering proceeds, excluding sales commissions and dealer fees</t>
  </si>
  <si>
    <t>0.30%</t>
  </si>
  <si>
    <t>Organizational costs as a percentage of gross offering proceeds</t>
  </si>
  <si>
    <t>11.90%</t>
  </si>
  <si>
    <t>Offering costs as a percentage of gross offering proceeds</t>
  </si>
  <si>
    <t>10.10%</t>
  </si>
  <si>
    <t>Write-off of deferred financing costs</t>
  </si>
  <si>
    <t>Deferred leasing costs</t>
  </si>
  <si>
    <t>Term for share based compensation plan</t>
  </si>
  <si>
    <t>10 years</t>
  </si>
  <si>
    <t>Percentage of common stock reserved for issuance</t>
  </si>
  <si>
    <t>10.00%</t>
  </si>
  <si>
    <t>Number of shares authorized | shares</t>
  </si>
  <si>
    <t>REIT Period for federal income tax</t>
  </si>
  <si>
    <t>4 years</t>
  </si>
  <si>
    <t>Distributions declared per common share | $ / shares</t>
  </si>
  <si>
    <t>Number of reportable segments | segment</t>
  </si>
  <si>
    <t>Restricted Stock</t>
  </si>
  <si>
    <t>Number of additional shares authorized | shares</t>
  </si>
  <si>
    <t>Director service period</t>
  </si>
  <si>
    <t>12 months</t>
  </si>
  <si>
    <t>Vesting period</t>
  </si>
  <si>
    <t>3 years</t>
  </si>
  <si>
    <t>Shares vested for the company's independent directors | shares</t>
  </si>
  <si>
    <t>Fair value per share (in dollars per share) | $ / shares</t>
  </si>
  <si>
    <t>Accounts Payable and Other Liabilities</t>
  </si>
  <si>
    <t>World Kitchen LLC | Will Partners</t>
  </si>
  <si>
    <t>Termination fee</t>
  </si>
  <si>
    <t>Midland Mortgage Loan</t>
  </si>
  <si>
    <t>Rent collections serving as collateral</t>
  </si>
  <si>
    <t>Cash Designated for Deferred Maintenance and Releasing Costs</t>
  </si>
  <si>
    <t>Cash Designated for Taxes and Insurance Reserves</t>
  </si>
  <si>
    <t>Maximum</t>
  </si>
  <si>
    <t>Amount insured by FDIC</t>
  </si>
  <si>
    <t>100.00%</t>
  </si>
  <si>
    <t>Percentage of gross proceeds reimbursed from organizational and offering costs</t>
  </si>
  <si>
    <t>3.50%</t>
  </si>
  <si>
    <t>Percentage of organizational and offering costs</t>
  </si>
  <si>
    <t>15.00%</t>
  </si>
  <si>
    <t>Building and Building Improvements</t>
  </si>
  <si>
    <t>Keybank Syndication Partners | Revolver Loan (July 2015)</t>
  </si>
  <si>
    <t>Basis of Presentation and Summary of Significant Accounting Policies (Details 1)</t>
  </si>
  <si>
    <t>Building | Minimum</t>
  </si>
  <si>
    <t>Estimated life of assets</t>
  </si>
  <si>
    <t>25 years</t>
  </si>
  <si>
    <t>Building | Maximum</t>
  </si>
  <si>
    <t>40 years</t>
  </si>
  <si>
    <t>Building Improvements | Minimum</t>
  </si>
  <si>
    <t>5 years</t>
  </si>
  <si>
    <t>Building Improvements | Maximum</t>
  </si>
  <si>
    <t>20 years</t>
  </si>
  <si>
    <t>Land Improvements | Minimum</t>
  </si>
  <si>
    <t>15 years</t>
  </si>
  <si>
    <t>Land Improvements | Maximum</t>
  </si>
  <si>
    <t>Tenant Improvements</t>
  </si>
  <si>
    <t>Estimated useful life of assets description</t>
  </si>
  <si>
    <t>Shorter of estimated useful life or remaining contractual lease term</t>
  </si>
  <si>
    <t>Remaining contractual lease term</t>
  </si>
  <si>
    <t>In-place lease valuation</t>
  </si>
  <si>
    <t>Remaining contractual lease term with consideration as to below-market extension options for below-market leases</t>
  </si>
  <si>
    <t>Basis of Presentation and Summary of Significant Accounting Policies (Details 2) - USD ($) $ in Thousands</t>
  </si>
  <si>
    <t>Cumulative offering costs - Private and Public Offerings</t>
  </si>
  <si>
    <t>Cumulative organizational costs - Private and Public Offerings</t>
  </si>
  <si>
    <t>Real Estate (Details Textual) $ in Thousands, shares in Millions</t>
  </si>
  <si>
    <t>Aug. 07, 2015USD ($)</t>
  </si>
  <si>
    <t>Jun. 10, 2015USD ($)ft²propertystatebuildingshares</t>
  </si>
  <si>
    <t>Feb. 20, 2015USD ($)</t>
  </si>
  <si>
    <t>Sep. 30, 2015USD ($)ft²propertystateProperty</t>
  </si>
  <si>
    <t>Real Estate Properties [Line Items]</t>
  </si>
  <si>
    <t>Number of properties | property</t>
  </si>
  <si>
    <t>Number of states | state</t>
  </si>
  <si>
    <t>Purchase price</t>
  </si>
  <si>
    <t>Number of real estate asset acquired | property</t>
  </si>
  <si>
    <t>Purchase price of property</t>
  </si>
  <si>
    <t>Approx. Square Feet | ft²</t>
  </si>
  <si>
    <t>Allocated value of properties assumed</t>
  </si>
  <si>
    <t>Number of properties under in place lease related to specified percentage of annualized gross base rent | property</t>
  </si>
  <si>
    <t>Tenant security deposits</t>
  </si>
  <si>
    <t>Tenant receivables</t>
  </si>
  <si>
    <t>Carrying value of property</t>
  </si>
  <si>
    <t>Property, plant and equipment</t>
  </si>
  <si>
    <t>One Century Place</t>
  </si>
  <si>
    <t>Number of properties held for sale</t>
  </si>
  <si>
    <t>Intangibles</t>
  </si>
  <si>
    <t>Lease term</t>
  </si>
  <si>
    <t>7 years 7 months 6 days</t>
  </si>
  <si>
    <t>7 years 10 months 24 days</t>
  </si>
  <si>
    <t>Will Partners | World Kitchen LLC</t>
  </si>
  <si>
    <t>College Park Plaza, Indianapolis IN</t>
  </si>
  <si>
    <t>Proceeds from sale</t>
  </si>
  <si>
    <t>Closing costs and other closing credits</t>
  </si>
  <si>
    <t>Other leasing costs</t>
  </si>
  <si>
    <t>Disposition fee</t>
  </si>
  <si>
    <t>All others</t>
  </si>
  <si>
    <t>Percentage of annualized rent on an individual basis</t>
  </si>
  <si>
    <t>6.00%</t>
  </si>
  <si>
    <t>Series of Individually Immaterial Business Acquisitions</t>
  </si>
  <si>
    <t>Number of buildings acquired | building</t>
  </si>
  <si>
    <t>Will Partners | Disposal Group, Disposed of by Sale, Not Discontinued Operations</t>
  </si>
  <si>
    <t>Total proceeds of sale of property</t>
  </si>
  <si>
    <t>Closing cost of property sold</t>
  </si>
  <si>
    <t>Carrying value of property sold</t>
  </si>
  <si>
    <t>Real Estate - Preliminary Fair Value of Assets and Liabilities Acquired in SOR Merger (Details) - USD ($) $ in Thousands</t>
  </si>
  <si>
    <t>Jun. 10, 2015</t>
  </si>
  <si>
    <t>Business Acquisition [Line Items]</t>
  </si>
  <si>
    <t>Cash assumed</t>
  </si>
  <si>
    <t>Unsecured debt</t>
  </si>
  <si>
    <t>Equity consideration for SOR Merger</t>
  </si>
  <si>
    <t>Real Estate - Real Estate Portfolio (Details) $ in Thousands</t>
  </si>
  <si>
    <t>Jul. 21, 2015USD ($)</t>
  </si>
  <si>
    <t>Jun. 10, 2015USD ($)ft²</t>
  </si>
  <si>
    <t>Sep. 30, 2015USD ($)ft²</t>
  </si>
  <si>
    <t>Jul. 14, 2015USD ($)</t>
  </si>
  <si>
    <t>Purchase Price</t>
  </si>
  <si>
    <t>Purchase Price, Net</t>
  </si>
  <si>
    <t>Acquisition Fees and Reimbursable Expenses Paid to the Advisor</t>
  </si>
  <si>
    <t>Unsecured Credit Facility</t>
  </si>
  <si>
    <t>2015 Annualized Net Rent</t>
  </si>
  <si>
    <t>Percentage of acquisition fees</t>
  </si>
  <si>
    <t>2.50%</t>
  </si>
  <si>
    <t>Expense reimbursement, percentage</t>
  </si>
  <si>
    <t>0.50%</t>
  </si>
  <si>
    <t>Expense reimbursement</t>
  </si>
  <si>
    <t>Proceeds from lines of credit</t>
  </si>
  <si>
    <t>Mandatory redemption due upon completion</t>
  </si>
  <si>
    <t>GE Aviation</t>
  </si>
  <si>
    <t>Acquisition Date</t>
  </si>
  <si>
    <t>Feb. 19,
		2015</t>
  </si>
  <si>
    <t>Year of Lease Expiration (for Major Lessee)</t>
  </si>
  <si>
    <t>Westgate III</t>
  </si>
  <si>
    <t>Apr. 1,
		2015</t>
  </si>
  <si>
    <t>Lisle</t>
  </si>
  <si>
    <t>Jun. 10,
		2015</t>
  </si>
  <si>
    <t>Bloomingdale</t>
  </si>
  <si>
    <t>Columbia</t>
  </si>
  <si>
    <t>Denver</t>
  </si>
  <si>
    <t>Columbus</t>
  </si>
  <si>
    <t>Miramar</t>
  </si>
  <si>
    <t>Irving Carpenter</t>
  </si>
  <si>
    <t>Frisco</t>
  </si>
  <si>
    <t>Houston Westway II</t>
  </si>
  <si>
    <t>Houston Westway I</t>
  </si>
  <si>
    <t>Atlanta Perimeter</t>
  </si>
  <si>
    <t>Herndon</t>
  </si>
  <si>
    <t>Deerfield</t>
  </si>
  <si>
    <t>DreamWorks</t>
  </si>
  <si>
    <t>Jul. 21,
		2015</t>
  </si>
  <si>
    <t>Restoration Hardware</t>
  </si>
  <si>
    <t>Aug. 15,
		2015</t>
  </si>
  <si>
    <t>SOR Merger | Lisle</t>
  </si>
  <si>
    <t>SOR Merger | Bloomingdale</t>
  </si>
  <si>
    <t>SOR Merger | Columbia</t>
  </si>
  <si>
    <t>SOR Merger | Denver</t>
  </si>
  <si>
    <t>SOR Merger | Columbus</t>
  </si>
  <si>
    <t>SOR Merger | Miramar</t>
  </si>
  <si>
    <t>SOR Merger | Irving Carpenter</t>
  </si>
  <si>
    <t>SOR Merger | Frisco</t>
  </si>
  <si>
    <t>SOR Merger | Houston Westway II</t>
  </si>
  <si>
    <t>SOR Merger | Houston Westway I</t>
  </si>
  <si>
    <t>SOR Merger | Atlanta Perimeter</t>
  </si>
  <si>
    <t>SOR Merger | Herndon</t>
  </si>
  <si>
    <t>SOR Merger | Deerfield</t>
  </si>
  <si>
    <t>Advisor | Restoration Hardware</t>
  </si>
  <si>
    <t>Advisor | SOR Merger</t>
  </si>
  <si>
    <t>Advisor | DreamWorks</t>
  </si>
  <si>
    <t>Revolver Loan (July 2015) | Keybank Syndication Partners | SOR Merger</t>
  </si>
  <si>
    <t>Real Estate - Purchase Price Allocation (Details) - USD ($) $ in Thousands</t>
  </si>
  <si>
    <t>In-place lease valuation - above/(below) market</t>
  </si>
  <si>
    <t>GE Aviation | Series of Individually Immaterial Business Acquisitions</t>
  </si>
  <si>
    <t>Westgate III | Series of Individually Immaterial Business Acquisitions</t>
  </si>
  <si>
    <t>DreamWorks | Series of Individually Immaterial Business Acquisitions</t>
  </si>
  <si>
    <t>Lisle | SOR Merger</t>
  </si>
  <si>
    <t>Bloomingdale | SOR Merger</t>
  </si>
  <si>
    <t>Columbia | SOR Merger</t>
  </si>
  <si>
    <t>Denver | SOR Merger</t>
  </si>
  <si>
    <t>Columbus | SOR Merger</t>
  </si>
  <si>
    <t>Miramar | SOR Merger</t>
  </si>
  <si>
    <t>Irving Carpenter | SOR Merger</t>
  </si>
  <si>
    <t>Frisco | SOR Merger</t>
  </si>
  <si>
    <t>Houston Westway II | SOR Merger</t>
  </si>
  <si>
    <t>Houston Westway I | SOR Merger</t>
  </si>
  <si>
    <t>Atlanta Perimeter | SOR Merger</t>
  </si>
  <si>
    <t>Herndon | SOR Merger</t>
  </si>
  <si>
    <t>Deerfield | SOR Merger</t>
  </si>
  <si>
    <t>Real Estate - Pro Forma (Details) - USD ($) $ / shares in Units, $ in Thousands</t>
  </si>
  <si>
    <t>Revenue</t>
  </si>
  <si>
    <t>Net income</t>
  </si>
  <si>
    <t>Net income attributable to noncontrolling interests</t>
  </si>
  <si>
    <t>Net income (loss) attributable to common stockholders per share, basic and diluted (in dollars per share)</t>
  </si>
  <si>
    <t>Real Estate - Future Minimum Contractual Rent Payments (Details) $ in Thousands</t>
  </si>
  <si>
    <t>Sep. 30, 2015USD ($)</t>
  </si>
  <si>
    <t>Thereafter</t>
  </si>
  <si>
    <t>Real Estate - Percent of Annualized Net Rent by State (Details) $ in Thousands</t>
  </si>
  <si>
    <t>Sep. 30, 2015USD ($)property</t>
  </si>
  <si>
    <t>Schedule of percentage of annualized net rent received by the Company by state</t>
  </si>
  <si>
    <t>Annualized Net Rent | $</t>
  </si>
  <si>
    <t>Number of Properties</t>
  </si>
  <si>
    <t>Percentage of Annualized Net Rent</t>
  </si>
  <si>
    <t>California</t>
  </si>
  <si>
    <t>17.90%</t>
  </si>
  <si>
    <t>Texas</t>
  </si>
  <si>
    <t>11.80%</t>
  </si>
  <si>
    <t>Illinois</t>
  </si>
  <si>
    <t>9.50%</t>
  </si>
  <si>
    <t>Ohio</t>
  </si>
  <si>
    <t>Georgia</t>
  </si>
  <si>
    <t>8.90%</t>
  </si>
  <si>
    <t>Colorado</t>
  </si>
  <si>
    <t>8.20%</t>
  </si>
  <si>
    <t>Arizona</t>
  </si>
  <si>
    <t>5.50%</t>
  </si>
  <si>
    <t>New Jersey</t>
  </si>
  <si>
    <t>5.00%</t>
  </si>
  <si>
    <t>All Others</t>
  </si>
  <si>
    <t>23.70%</t>
  </si>
  <si>
    <t>Real Estate - Percent of Annualized Net Rent by Industry (Details) $ in Thousands</t>
  </si>
  <si>
    <t>Sep. 30, 2015USD ($)tenant</t>
  </si>
  <si>
    <t>Schedule of percentage of annualized net base rent received by the Company by industry</t>
  </si>
  <si>
    <t>Annualized Net Rent</t>
  </si>
  <si>
    <t>Number of Lessees | tenant</t>
  </si>
  <si>
    <t>Manufacturing</t>
  </si>
  <si>
    <t>27.60%</t>
  </si>
  <si>
    <t>Finance &amp; Insurance</t>
  </si>
  <si>
    <t>22.60%</t>
  </si>
  <si>
    <t>Information</t>
  </si>
  <si>
    <t>19.90%</t>
  </si>
  <si>
    <t>Professional, Scientific &amp; Technical Services</t>
  </si>
  <si>
    <t>10.70%</t>
  </si>
  <si>
    <t>Retail Trade</t>
  </si>
  <si>
    <t>5.60%</t>
  </si>
  <si>
    <t>13.60%</t>
  </si>
  <si>
    <t>Real Estate - Tenant Lease Expirations by Year (Details) $ in Thousands</t>
  </si>
  <si>
    <t>Sep. 30, 2015USD ($)ft²tenant</t>
  </si>
  <si>
    <t>0.40%</t>
  </si>
  <si>
    <t>0.10%</t>
  </si>
  <si>
    <t>7.70%</t>
  </si>
  <si>
    <t>9.90%</t>
  </si>
  <si>
    <t>12.10%</t>
  </si>
  <si>
    <t>8.70%</t>
  </si>
  <si>
    <t>4.90%</t>
  </si>
  <si>
    <t>9.40%</t>
  </si>
  <si>
    <t>7.10%</t>
  </si>
  <si>
    <t>9.20%</t>
  </si>
  <si>
    <t>9.00%</t>
  </si>
  <si>
    <t>0.90%</t>
  </si>
  <si>
    <t>2.90%</t>
  </si>
  <si>
    <t>5.70%</t>
  </si>
  <si>
    <t>Real Estate - Assets and Liabilities Related to Real Estate Held for Sale (Details) - USD ($) $ in Thousands</t>
  </si>
  <si>
    <t>Property, Plant and Equipment [Line Items]</t>
  </si>
  <si>
    <t>Real estate</t>
  </si>
  <si>
    <t>In-place lease valuation (above market)</t>
  </si>
  <si>
    <t>Building</t>
  </si>
  <si>
    <t>Construction in Progress</t>
  </si>
  <si>
    <t>Real Estate - Income (loss) from Assets Classified As Held For Sale (Details) - USD ($) $ in Thousands</t>
  </si>
  <si>
    <t>Total revenues</t>
  </si>
  <si>
    <t>Operating expenses</t>
  </si>
  <si>
    <t>Total revenues less operating expenses from assets classified as held for sale, not qualifying as discontinued operations</t>
  </si>
  <si>
    <t>Depreciation and amortization expense</t>
  </si>
  <si>
    <t>Income (loss) from assets classified as held for sale, not qualifying as discontinued operations</t>
  </si>
  <si>
    <t>Real Estate - Intangibles (Details) - USD ($) $ in Thousands</t>
  </si>
  <si>
    <t>In-place lease valuation (above market) - accumulated amortization</t>
  </si>
  <si>
    <t>In-place lease valuation (above market), net</t>
  </si>
  <si>
    <t>Ground leasehold interest (below market)</t>
  </si>
  <si>
    <t>Ground leasehold interest (below market) - accumulated amortization</t>
  </si>
  <si>
    <t>Ground leasehold interest (below market), net</t>
  </si>
  <si>
    <t>In-place lease valuation (below market)</t>
  </si>
  <si>
    <t>In-place lease valuation (below market) - accumulated amortization</t>
  </si>
  <si>
    <t>In-place lease valuation (below market), net</t>
  </si>
  <si>
    <t>Tenant origination and absorption cost - accumulated amortization</t>
  </si>
  <si>
    <t>Tenant origination and absorption cost, net</t>
  </si>
  <si>
    <t>Real Estate - Amortization of Intangible Assets and Other Leasing Costs (Details) - USD ($) $ in Thousands</t>
  </si>
  <si>
    <t>Ground leasehold amortization (below market)</t>
  </si>
  <si>
    <t>Other leasing costs amortization</t>
  </si>
  <si>
    <t>Real Estate - Leasing Costs For Next Five Years (Details) $ in Thousands</t>
  </si>
  <si>
    <t>In-place lease valuation, net remaining 2015</t>
  </si>
  <si>
    <t>Tenant origination and absorption costs, Remaining 2015</t>
  </si>
  <si>
    <t>Ground leasehold improvements, remaining 2015</t>
  </si>
  <si>
    <t>Other leasing costs, remaining 2015</t>
  </si>
  <si>
    <t>In-place lease valuation, net 2016</t>
  </si>
  <si>
    <t>Tenant origination and absorption costs, 2016</t>
  </si>
  <si>
    <t>Ground leasehold improvements, 2016</t>
  </si>
  <si>
    <t>Other leasing costs, 2016</t>
  </si>
  <si>
    <t>In-place lease valuation, net 2017</t>
  </si>
  <si>
    <t>Tenant origination and absorption costs, 2017</t>
  </si>
  <si>
    <t>Ground leasehold improvements, 2017</t>
  </si>
  <si>
    <t>Other leasing costs, 2017</t>
  </si>
  <si>
    <t>In-place lease valuation, net 2018</t>
  </si>
  <si>
    <t>Tenant origination and absorption costs, 2018</t>
  </si>
  <si>
    <t>Ground leasehold improvements, 2018</t>
  </si>
  <si>
    <t>Other leasing costs, 2018</t>
  </si>
  <si>
    <t>In-place lease valuation, net 2019</t>
  </si>
  <si>
    <t>Tenant origination and absorption costs, 2019</t>
  </si>
  <si>
    <t>Ground leasehold improvements, 2019</t>
  </si>
  <si>
    <t>Other leasing costs, 2019</t>
  </si>
  <si>
    <t>Real Estate - Restricted Cash (Details) $ in Thousands</t>
  </si>
  <si>
    <t>Restricted cash beginning balance</t>
  </si>
  <si>
    <t>Additions</t>
  </si>
  <si>
    <t>Deductions</t>
  </si>
  <si>
    <t>Restricted cash ending balance</t>
  </si>
  <si>
    <t>Tenant Improvement Reserves</t>
  </si>
  <si>
    <t>Midland Mortgage Loan Reserves</t>
  </si>
  <si>
    <t>Real Estate Tax Reserves (Emporia Partners and TW Telecom)</t>
  </si>
  <si>
    <t>Property Insurance Reserves (Emporia Partners)</t>
  </si>
  <si>
    <t>Restricted Deposits</t>
  </si>
  <si>
    <t>Midland Mortgage Loan Restricted Lockbox</t>
  </si>
  <si>
    <t>Restricted Rent Receipts</t>
  </si>
  <si>
    <t>Investments (Details Textual) $ in Thousands</t>
  </si>
  <si>
    <t>Apr. 12, 2015</t>
  </si>
  <si>
    <t>Sep. 09, 2014USD ($)ft²</t>
  </si>
  <si>
    <t>Jun. 20, 2014USD ($)</t>
  </si>
  <si>
    <t>Jun. 16, 2014ft²</t>
  </si>
  <si>
    <t>Apr. 10, 2013USD ($)building</t>
  </si>
  <si>
    <t>Apr. 12, 2013exchange_right</t>
  </si>
  <si>
    <t>Schedule of Equity Method Investments [Line Items]</t>
  </si>
  <si>
    <t>Equity method investments</t>
  </si>
  <si>
    <t>Amount of redemption of the joint venture partner's interest</t>
  </si>
  <si>
    <t>Other Comprehensive Income (Loss), Derivatives Qualifying as Hedges, Net of Tax, Portion Attributable to Noncontrolling Interest</t>
  </si>
  <si>
    <t>HealthSpring DST</t>
  </si>
  <si>
    <t>Payments to acquire buildings</t>
  </si>
  <si>
    <t>Equity method investment, liabilities and equity</t>
  </si>
  <si>
    <t>Equity method investment, liabilities</t>
  </si>
  <si>
    <t>Equity method investment, equity</t>
  </si>
  <si>
    <t>Operating leases, term of contract</t>
  </si>
  <si>
    <t>9 years</t>
  </si>
  <si>
    <t>Equity method investment, ownership percentage</t>
  </si>
  <si>
    <t>Real estate exchange rights, right to acquire beneficial interest | exchange_right</t>
  </si>
  <si>
    <t>Minimum holding period for redemption</t>
  </si>
  <si>
    <t>Minimum holding period for exchange right</t>
  </si>
  <si>
    <t>Digital Realty Joint Venture</t>
  </si>
  <si>
    <t>7 years</t>
  </si>
  <si>
    <t>80.00%</t>
  </si>
  <si>
    <t>Payments to acquire interest in equity method investment</t>
  </si>
  <si>
    <t>Equity method investment, property</t>
  </si>
  <si>
    <t>Area of real estate property | ft²</t>
  </si>
  <si>
    <t>WR Griffin Patterson, LLC</t>
  </si>
  <si>
    <t>Investments - Balance of Investments (Details) $ in Thousands</t>
  </si>
  <si>
    <t>Investments [Roll Forward]</t>
  </si>
  <si>
    <t>Balance December 31, 2014</t>
  </si>
  <si>
    <t>Distributions</t>
  </si>
  <si>
    <t>Balance September 30, 2015</t>
  </si>
  <si>
    <t>Investments - VIE's Consolidated Balances (Details) - USD ($) $ in Thousands</t>
  </si>
  <si>
    <t>Jul. 14, 2015</t>
  </si>
  <si>
    <t>Variable Interest Entity [Line Items]</t>
  </si>
  <si>
    <t>Total investment</t>
  </si>
  <si>
    <t>WR Griffin Patterson, LLC | Variable Interest Entity, Primary Beneficiary</t>
  </si>
  <si>
    <t>Cash on hand</t>
  </si>
  <si>
    <t>Leasing commissions, net</t>
  </si>
  <si>
    <t>Tenant improvements</t>
  </si>
  <si>
    <t>Accumulated depreciation</t>
  </si>
  <si>
    <t>Construction in progress payable</t>
  </si>
  <si>
    <t>Noncontrolling interest</t>
  </si>
  <si>
    <t>WR Griffin Patterson, LLC | Variable Interest Entity, Primary Beneficiary | Corporate Joint Venture</t>
  </si>
  <si>
    <t>Debt (Details) - USD ($) $ in Thousands</t>
  </si>
  <si>
    <t>Jul. 20, 2015</t>
  </si>
  <si>
    <t>Jan. 24, 2014</t>
  </si>
  <si>
    <t>Jul. 09, 2015</t>
  </si>
  <si>
    <t>Mortgage Loan Total</t>
  </si>
  <si>
    <t>LIBOR</t>
  </si>
  <si>
    <t>LIBO Rate</t>
  </si>
  <si>
    <t>0.20%</t>
  </si>
  <si>
    <t>Minimum</t>
  </si>
  <si>
    <t>Weighted average interest rate</t>
  </si>
  <si>
    <t>2.79%</t>
  </si>
  <si>
    <t>3.80%</t>
  </si>
  <si>
    <t>Plainfield Mortgage Loan</t>
  </si>
  <si>
    <t>[1]</t>
  </si>
  <si>
    <t>Contractual stated interest rate (percent)</t>
  </si>
  <si>
    <t>6.65%</t>
  </si>
  <si>
    <t>Payment Type</t>
  </si>
  <si>
    <t>Principal and 
Interest</t>
  </si>
  <si>
    <t>Loan Maturity</t>
  </si>
  <si>
    <t>Nov. 11,
		2017</t>
  </si>
  <si>
    <t>Emporia Partners Mortgage Loan</t>
  </si>
  <si>
    <t>5.88%</t>
  </si>
  <si>
    <t>Sep. 1,
		2023</t>
  </si>
  <si>
    <t>LTI Mortgage Loan</t>
  </si>
  <si>
    <t>5.80%</t>
  </si>
  <si>
    <t>Mar. 1,
		2016</t>
  </si>
  <si>
    <t>LTI Mortgage Loan Premium</t>
  </si>
  <si>
    <t>TransDigm Mortgage Loan</t>
  </si>
  <si>
    <t>5.98%</t>
  </si>
  <si>
    <t>Jun. 1,
		2016</t>
  </si>
  <si>
    <t>TransDigm Mortgage Loan Premium</t>
  </si>
  <si>
    <t>Ace Hardware Mortgage Loan</t>
  </si>
  <si>
    <t>5.588%</t>
  </si>
  <si>
    <t>Oct. 1,
		2024</t>
  </si>
  <si>
    <t>Ace Hardware Mortgage Loan Premium</t>
  </si>
  <si>
    <t>3.94%</t>
  </si>
  <si>
    <t>Interest Only 
through March 
2017/Principal and 
Interest thereafter</t>
  </si>
  <si>
    <t>Apr. 1,
		2023</t>
  </si>
  <si>
    <t>AIG Loan</t>
  </si>
  <si>
    <t>4.96%</t>
  </si>
  <si>
    <t>Interest Only 
through January 
2017/Principal and 
Interest thereafter</t>
  </si>
  <si>
    <t>Feb. 1,
		2029</t>
  </si>
  <si>
    <t>Financing term (years)</t>
  </si>
  <si>
    <t>TW Telecom Loan</t>
  </si>
  <si>
    <t>Interest Only 
through July 
2015/Principal and 
Interest thereafter</t>
  </si>
  <si>
    <t>Aug. 1,
		2019</t>
  </si>
  <si>
    <t>TW Telecom Loan | LIBOR</t>
  </si>
  <si>
    <t>Spread over variable rate</t>
  </si>
  <si>
    <t>2.45%</t>
  </si>
  <si>
    <t>Interest Only</t>
  </si>
  <si>
    <t>May 8,
		2019</t>
  </si>
  <si>
    <t>Unsecured Term Loan (May 2014) | LIBOR</t>
  </si>
  <si>
    <t>1.45%</t>
  </si>
  <si>
    <t>Jul. 20,
		2020</t>
  </si>
  <si>
    <t>Term Loan (July 2015) | LIBOR</t>
  </si>
  <si>
    <t>1.25%</t>
  </si>
  <si>
    <t>Revolver Loan (July 2015) | LIBOR</t>
  </si>
  <si>
    <t>1.30%</t>
  </si>
  <si>
    <t>Interest Rate Swap One</t>
  </si>
  <si>
    <t>Derivative, notional amount</t>
  </si>
  <si>
    <t>Revolving Credit Facility | Term Loan (July 2015)</t>
  </si>
  <si>
    <t>Debt instrument, extended term (in years)</t>
  </si>
  <si>
    <t>The carrying value of the LTI, TransDigm, and Ace Hardware mortgage debt does not include the debt premium of $1.6 million and $1.9 million as of September 30, 2015 and December 31, 2014, respectively. See Note 5, Debt, for details.</t>
  </si>
  <si>
    <t>Debt (Details Textual)</t>
  </si>
  <si>
    <t>Jul. 20, 2015USD ($)fiscal_quarter</t>
  </si>
  <si>
    <t>May. 08, 2014USD ($)</t>
  </si>
  <si>
    <t>Jan. 24, 2014USD ($)propertyEntity</t>
  </si>
  <si>
    <t>Line of Credit Facility [Line Items]</t>
  </si>
  <si>
    <t>Number of wholly owed SPE | Entity</t>
  </si>
  <si>
    <t>Aggregate amount of loan</t>
  </si>
  <si>
    <t>Unsecured Debt | Keybank Syndication Partners</t>
  </si>
  <si>
    <t>Line of credit facility maximum borrowing capacity</t>
  </si>
  <si>
    <t>Line of Credit Facility, Accordion Feature, Higher Borrowing Capacity Option</t>
  </si>
  <si>
    <t>Line of Credit Facility, Accordion Feature, Increase Limit</t>
  </si>
  <si>
    <t>Revolver Loan (July 2015) | Keybank Syndication Partners</t>
  </si>
  <si>
    <t>Unsecured Credit Facility (July 2015) | Keybank Syndication Partners</t>
  </si>
  <si>
    <t>Minimum tangible net worth</t>
  </si>
  <si>
    <t>Number of consecutive quarters in which consolidated leverage ratio is required under loan compliance covenant | fiscal_quarter</t>
  </si>
  <si>
    <t>Interest coverage ratio</t>
  </si>
  <si>
    <t>Percentage of minimum tangible net worth</t>
  </si>
  <si>
    <t>75.00%</t>
  </si>
  <si>
    <t>Percentage of equity in any properties</t>
  </si>
  <si>
    <t>Secured debt ratio</t>
  </si>
  <si>
    <t>40.00%</t>
  </si>
  <si>
    <t>Secured recourse debt ratio</t>
  </si>
  <si>
    <t>Variable debt ratio</t>
  </si>
  <si>
    <t>30.00%</t>
  </si>
  <si>
    <t>Maximum payout ratio</t>
  </si>
  <si>
    <t>Unsecured interest coverage ratio</t>
  </si>
  <si>
    <t>200.00%</t>
  </si>
  <si>
    <t>Unsecured Credit Facility (July 2015) | Keybank Syndication Partners | Minimum</t>
  </si>
  <si>
    <t>Leverage ratio</t>
  </si>
  <si>
    <t>60.00%</t>
  </si>
  <si>
    <t>Unsecured Credit Facility (July 2015) | Keybank Syndication Partners | Maximum</t>
  </si>
  <si>
    <t>65.00%</t>
  </si>
  <si>
    <t>Unsecured Credit Facility (July 2015) | Line of Credit</t>
  </si>
  <si>
    <t>Unsecured Credit Facility (July 2015) | Unsecured Debt</t>
  </si>
  <si>
    <t>Unsecured Credit Facility (July 2015) | Revolving Credit Facility</t>
  </si>
  <si>
    <t>Line of credit facility, minimum increments of borrowing capacity</t>
  </si>
  <si>
    <t>Unsecured Credit Facility (July 2015) | Federal Funds Rate Additional Payments Rate | Line of Credit</t>
  </si>
  <si>
    <t>Revolving Credit Facility | Unsecured Debt</t>
  </si>
  <si>
    <t>Debt service coverage ratio</t>
  </si>
  <si>
    <t>Periodic payment period on interest (years)</t>
  </si>
  <si>
    <t>Loan to value ratio (percent)</t>
  </si>
  <si>
    <t>Minimum annual base rent required</t>
  </si>
  <si>
    <t>Debt (Details 1) - USD ($) $ in Thousands</t>
  </si>
  <si>
    <t>Total principal</t>
  </si>
  <si>
    <t>Interest Rate Contracts (Details) - USD ($) $ in Thousands</t>
  </si>
  <si>
    <t>Derivative [Line Items]</t>
  </si>
  <si>
    <t>Fair value of interest rate swap in a net liability position</t>
  </si>
  <si>
    <t>Interest Rate Swap</t>
  </si>
  <si>
    <t>Effective portion of change in fair value of derivatives reported in AOCI</t>
  </si>
  <si>
    <t>Percentage of effectiveness</t>
  </si>
  <si>
    <t>Interest Rate Swap Two</t>
  </si>
  <si>
    <t>Interest Rate Swap Three</t>
  </si>
  <si>
    <t>Interest Rate Contracts - Summary of Interest Rate Swaps (Details) - USD ($) $ in Thousands</t>
  </si>
  <si>
    <t>Derivative Instrument Liabilities, Fair Value</t>
  </si>
  <si>
    <t>Interest Rate Swap Effective Date July 9, 2015</t>
  </si>
  <si>
    <t>Interest Strike Rate</t>
  </si>
  <si>
    <t>1.69%</t>
  </si>
  <si>
    <t>Derivative Instrument Liabilities, Current notional amount</t>
  </si>
  <si>
    <t>Interest Rate Swap Effective Date January 1, 2016</t>
  </si>
  <si>
    <t>1.32%</t>
  </si>
  <si>
    <t>Interest Rate Swap Effective Date July, 1 2016</t>
  </si>
  <si>
    <t>1.50%</t>
  </si>
  <si>
    <t>Fair Value Measurements - Fair Value on a Recurring Basis (Details) - USD ($) $ in Thousands</t>
  </si>
  <si>
    <t>Fair Value, Balance Sheet Grouping, Financial Statement Captions [Line Items]</t>
  </si>
  <si>
    <t>Liabilities</t>
  </si>
  <si>
    <t>Interest Rate Swap | Recurring basis</t>
  </si>
  <si>
    <t>Quoted Prices in Active Markets for Identical Assets and Liabilities | Interest Rate Swap | Recurring basis</t>
  </si>
  <si>
    <t>Significant Other Observable Inputs | Interest Rate Swap | Recurring basis</t>
  </si>
  <si>
    <t>Significant Unobservable Inputs | Interest Rate Swap | Recurring basis</t>
  </si>
  <si>
    <t>Fair Value Measurements - Financial Instruments at Fair Value (Details) - USD ($) $ in Thousands</t>
  </si>
  <si>
    <t>Plainfield | Level 3 Fair Value Inputs</t>
  </si>
  <si>
    <t>Fair Value</t>
  </si>
  <si>
    <t>Emporia Partners | Level 3 Fair Value Inputs</t>
  </si>
  <si>
    <t>LTI | Level 3 Fair Value Inputs</t>
  </si>
  <si>
    <t>TransDigm | Level 3 Fair Value Inputs</t>
  </si>
  <si>
    <t>Ace Hardware | Level 3 Fair Value Inputs</t>
  </si>
  <si>
    <t>Midland Mortgage Loan | Level 3 Fair Value Inputs</t>
  </si>
  <si>
    <t>AIG Loan | Level 3 Fair Value Inputs</t>
  </si>
  <si>
    <t>Equity (Details Textual) $ / shares in Units, $ in Thousands</t>
  </si>
  <si>
    <t>Oct. 30, 2015</t>
  </si>
  <si>
    <t>May. 14, 2015</t>
  </si>
  <si>
    <t>Nov. 05, 2013USD ($)property$ / sharesshares</t>
  </si>
  <si>
    <t>Sep. 30, 2015USD ($)property$ / sharesshares</t>
  </si>
  <si>
    <t>Aug. 28, 2008shares</t>
  </si>
  <si>
    <t>Preferred Equity</t>
  </si>
  <si>
    <t>Preferred Stock, number of shares outstanding | shares</t>
  </si>
  <si>
    <t>Common Equity</t>
  </si>
  <si>
    <t>Common stock subject to redemption, Value</t>
  </si>
  <si>
    <t>Percentage of noncontrolling interests based on total shares</t>
  </si>
  <si>
    <t>Percentage of noncontrolling interests based on weighted average shares</t>
  </si>
  <si>
    <t>Partnership unit exchange in share | shares</t>
  </si>
  <si>
    <t>Number of limited partnership units related to redemption requests | shares</t>
  </si>
  <si>
    <t>Affiliated Entity</t>
  </si>
  <si>
    <t>Operating Partnership issued in exchange for certain properties</t>
  </si>
  <si>
    <t>Unaffiliated Entity</t>
  </si>
  <si>
    <t>Maximum redemption percentage of weighted average shares outstanding</t>
  </si>
  <si>
    <t>Shares subject to redemption requests | shares</t>
  </si>
  <si>
    <t>Share Redemption Program | Subsequent Event</t>
  </si>
  <si>
    <t>Period for written notice</t>
  </si>
  <si>
    <t>30 days</t>
  </si>
  <si>
    <t>Share Redemption Program | Weighted Average</t>
  </si>
  <si>
    <t>Share price (in dollars per share) | $ / shares</t>
  </si>
  <si>
    <t>Private Placement</t>
  </si>
  <si>
    <t>Series A Cumulative Exchangeable Preferred Units</t>
  </si>
  <si>
    <t>Redemption charge</t>
  </si>
  <si>
    <t>Series A Cumulative Exchangeable Preferred Units | Griffin Capital Essential Asset Operating Partnership, L.P.</t>
  </si>
  <si>
    <t>Redemption price per share (in dollars per share) | $ / shares</t>
  </si>
  <si>
    <t>Redemption price (percent)</t>
  </si>
  <si>
    <t>1.81%</t>
  </si>
  <si>
    <t>Percentage redeemed (percent)</t>
  </si>
  <si>
    <t>Write-off of original issuance costs</t>
  </si>
  <si>
    <t>SPT Griffin Holdings, LLC (Starwood) | Multi-State Portfolio 2013</t>
  </si>
  <si>
    <t>SPT Griffin Holdings, LLC (Starwood) | Multi-State Portfolio 2013 | Series A Cumulative Exchangeable Preferred Units</t>
  </si>
  <si>
    <t>Amount of equity investment in Operating Partnership</t>
  </si>
  <si>
    <t>Number of preferred units issued in return of investment | shares</t>
  </si>
  <si>
    <t>Liquidation distribution calculations - basis spread on LIBOR, Period one</t>
  </si>
  <si>
    <t>7.25%</t>
  </si>
  <si>
    <t>Distribution calculation - LIBOR floor</t>
  </si>
  <si>
    <t>0.25%</t>
  </si>
  <si>
    <t>Equity (Details)</t>
  </si>
  <si>
    <t>Mar. 17, 2013$ / shares</t>
  </si>
  <si>
    <t>Summary of Redemption Price Per Share [Abstract]</t>
  </si>
  <si>
    <t>At least one year</t>
  </si>
  <si>
    <t>At least two years</t>
  </si>
  <si>
    <t>At least three years</t>
  </si>
  <si>
    <t>At least four years</t>
  </si>
  <si>
    <t>Equity (Details 2) - USD ($) $ in Thousands</t>
  </si>
  <si>
    <t>12 Months Ended</t>
  </si>
  <si>
    <t>Contribution/issuance of noncontrolling interests</t>
  </si>
  <si>
    <t>Allocated distributions to noncontrolling interests subject to redemption</t>
  </si>
  <si>
    <t>Beginning balance</t>
  </si>
  <si>
    <t>Ending balance</t>
  </si>
  <si>
    <t>Related Party Transactions (Details) - USD ($) $ in Thousands</t>
  </si>
  <si>
    <t>Acquisition fees and expenses, Incurred</t>
  </si>
  <si>
    <t>Operating expenses, Incurred</t>
  </si>
  <si>
    <t>Asset management fees, Incurred</t>
  </si>
  <si>
    <t>Property management fees, Incurred</t>
  </si>
  <si>
    <t>Disposition Fees, Incurred</t>
  </si>
  <si>
    <t>Costs advanced by the Advisor, Incurred</t>
  </si>
  <si>
    <t>Asset management fees related to real estate held for sale, Incurred</t>
  </si>
  <si>
    <t>Total, Incurred</t>
  </si>
  <si>
    <t>Acquisition fees and expenses, Paid</t>
  </si>
  <si>
    <t>Operating expenses, Paid</t>
  </si>
  <si>
    <t>Asset management fees, Paid</t>
  </si>
  <si>
    <t>Property management fees, Paid</t>
  </si>
  <si>
    <t>Dispositions Fees Paid</t>
  </si>
  <si>
    <t>Costs advanced by the Advisor, Paid</t>
  </si>
  <si>
    <t>Total, Paid</t>
  </si>
  <si>
    <t>Acquisition fees and expenses, Payable</t>
  </si>
  <si>
    <t>Operating expenses, Payable</t>
  </si>
  <si>
    <t>Asset management fees, Payable</t>
  </si>
  <si>
    <t>Property management fees, Payable</t>
  </si>
  <si>
    <t>Dispositions fees, Payable</t>
  </si>
  <si>
    <t>Costs advanced by the Advisor, Payable</t>
  </si>
  <si>
    <t>Total, Payable</t>
  </si>
  <si>
    <t>Real estate held for sale</t>
  </si>
  <si>
    <t>Property management fees related to real estate held for sale, Incurred</t>
  </si>
  <si>
    <t>Advisor [Member] | Restoration Hardware</t>
  </si>
  <si>
    <t>Related Party Transactions (Details Textual) $ in Millions</t>
  </si>
  <si>
    <t>Sep. 30, 2015USD ($)program</t>
  </si>
  <si>
    <t>Related Party Transaction [Line Items]</t>
  </si>
  <si>
    <t>Sales commissions percentage</t>
  </si>
  <si>
    <t>7.00%</t>
  </si>
  <si>
    <t>Dealer manager fee percentage</t>
  </si>
  <si>
    <t>Reimbursement of organization and offering expenses percentage</t>
  </si>
  <si>
    <t>Organization and offering expenses gross offering percentage</t>
  </si>
  <si>
    <t>Number of days after primary public offering</t>
  </si>
  <si>
    <t>Percentage of purchase price from properties</t>
  </si>
  <si>
    <t>0.60%</t>
  </si>
  <si>
    <t>Percentage of contract purchase price</t>
  </si>
  <si>
    <t>Disposition Fee, Percent of Contract Sales Price</t>
  </si>
  <si>
    <t>Disposition Fee, Percent of the Competitive Commission</t>
  </si>
  <si>
    <t>50.00%</t>
  </si>
  <si>
    <t>Disposition Fee, Percent of Aggregate Contract Sales Price</t>
  </si>
  <si>
    <t>Asset management fee percentage of average invested assets</t>
  </si>
  <si>
    <t>0.75%</t>
  </si>
  <si>
    <t>Average invested assets percentage</t>
  </si>
  <si>
    <t>Sales revenue goods percentage</t>
  </si>
  <si>
    <t>25.00%</t>
  </si>
  <si>
    <t>Property management fees percentage</t>
  </si>
  <si>
    <t>Gross revenue percentage</t>
  </si>
  <si>
    <t>Construction management fee percentage</t>
  </si>
  <si>
    <t>Number of real estate programs | program</t>
  </si>
  <si>
    <t>Investment opportunity amount</t>
  </si>
  <si>
    <t>Subsidiary of Common Parent</t>
  </si>
  <si>
    <t>Aggregate assets required for investment opportunity</t>
  </si>
  <si>
    <t>Subordinated Share of Net Sale Proceeds (Advisor) | Griffin Capital Essential Asset Advisor, LLC | Affiliated Entity</t>
  </si>
  <si>
    <t>Cumulative, Non-Compounded Return, Percent</t>
  </si>
  <si>
    <t>Distribution Percent, Stockholders Return of Capital Plus 6% to 8% Annual Cumulative Non-Compounding Return</t>
  </si>
  <si>
    <t>Distribution Percent, Stockholders Return of Capital Plus 10% or More Annual Cumulative Non-Compounding Return</t>
  </si>
  <si>
    <t>Related Party Transaction, Determination of Compensation, Cumulative, Non-Compounded Return to Shareholders, Range Three, Percentage</t>
  </si>
  <si>
    <t>Related Party Transaction, Compensation Rate, Cumulative, Non-Compounded Return to Shareholders, Range Three, Percentage</t>
  </si>
  <si>
    <t>Subordinated Share of Net Sale Proceeds (Advisor) | Griffin Capital Essential Asset Advisor, LLC | Minimum | Affiliated Entity</t>
  </si>
  <si>
    <t>Related Party Transaction, Determination of Compensation, Cumulative, Non-Compounded Return to Shareholders, Range One, Percentage</t>
  </si>
  <si>
    <t>Distribution Percent, Stockholders Return of Capital Plus 8% to 10% Annual Cumulative Non-Compounding Return</t>
  </si>
  <si>
    <t>8.00%</t>
  </si>
  <si>
    <t>Subordinated Share of Net Sale Proceeds (Advisor) | Griffin Capital Essential Asset Advisor, LLC | Maximum | Affiliated Entity</t>
  </si>
  <si>
    <t>Subordinated Incentive Listing Distribution (Advisor) | Griffin Capital Essential Asset Advisor, LLC | Affiliated Entity</t>
  </si>
  <si>
    <t>Related Party Transaction, Compensation Payable, Number of Trading Days</t>
  </si>
  <si>
    <t>Subordinated Incentive Listing Distribution (Advisor) | Griffin Capital Essential Asset Advisor, LLC | Minimum | Affiliated Entity</t>
  </si>
  <si>
    <t>Related Party Transaction, Compensation Payable, Distribution Period</t>
  </si>
  <si>
    <t>7 months</t>
  </si>
  <si>
    <t>Related Party Transaction, Compensation Payable, 30 Day Commencement Period</t>
  </si>
  <si>
    <t>6 months</t>
  </si>
  <si>
    <t>Subordinated Incentive Listing Distribution (Advisor) | Griffin Capital Essential Asset Advisor, LLC | Maximum | Affiliated Entity</t>
  </si>
  <si>
    <t>19 months</t>
  </si>
  <si>
    <t>18 months</t>
  </si>
  <si>
    <t>Subordinated Distribution Due Upon Termination (Advisor) | Griffin Capital Essential Asset Advisor, LLC | Affiliated Entity</t>
  </si>
  <si>
    <t>Related Party Transaction, Compensation Payable, Percent Owed Within First 30 Days</t>
  </si>
  <si>
    <t>33.33%</t>
  </si>
  <si>
    <t>Related Party Transaction, Compensation Payable, Termination Date Range One</t>
  </si>
  <si>
    <t>Related Party Transaction, Compensation Payable, Percent Owed at One Year Anniversary</t>
  </si>
  <si>
    <t>Related Party Transaction, Compensation Payable, Termination Date Range Two</t>
  </si>
  <si>
    <t>Related Party Transaction, Compensation Payable, Percent Owed at Two Year Anniversary</t>
  </si>
  <si>
    <t>Related Party Transaction, Compensation Payable, Termination Date Range Three</t>
  </si>
  <si>
    <t>2 years</t>
  </si>
  <si>
    <t>Subordinated Distribution Due Upon Termination (Advisor) | Griffin Capital Essential Asset Advisor, LLC | Minimum | Affiliated Entity</t>
  </si>
  <si>
    <t>Subordinated Distribution Due Upon Termination (Advisor) | Griffin Capital Essential Asset Advisor, LLC | Maximum | Affiliated Entity</t>
  </si>
  <si>
    <t>Subordinated Distribution Due Upon Extraordinary Transaction (Advisor) | Griffin Capital Essential Asset Advisor, LLC | Affiliated Entity</t>
  </si>
  <si>
    <t>Subordinated Distribution Due Upon Extraordinary Transaction (Advisor) | Griffin Capital Essential Asset Advisor, LLC | Minimum | Affiliated Entity</t>
  </si>
  <si>
    <t>Subordinated Distribution Due Upon Extraordinary Transaction (Advisor) | Griffin Capital Essential Asset Advisor, LLC | Maximum | Affiliated Entity</t>
  </si>
  <si>
    <t>Subordinated Distribution Due Upon Extraordinary Transaction (Advisor) | Griffin Capital Corporation | Affiliated Entity</t>
  </si>
  <si>
    <t>Related Party Transaction, Excess Merger Consideration, Trading Restriction on Stock From Date of Receipt</t>
  </si>
  <si>
    <t>Commitments and Contingencies (Details) $ in Thousands</t>
  </si>
  <si>
    <t>Rent expense</t>
  </si>
  <si>
    <t>Remaining required payments under the terms of the ground lease</t>
  </si>
  <si>
    <t>Ground Lease</t>
  </si>
  <si>
    <t>Declaration of Distributions (Details Textual) - $ / shares</t>
  </si>
  <si>
    <t>Sep. 16, 2015</t>
  </si>
  <si>
    <t>Declaration of Distributions (Textual) [Abstract]</t>
  </si>
  <si>
    <t>Dividends per share paid (in usd per share)</t>
  </si>
  <si>
    <t>Dividends per share declared (in usd per share)</t>
  </si>
  <si>
    <t>Subsequent Events (Details Textual) $ / shares in Units, $ in Thousands</t>
  </si>
  <si>
    <t>Nov. 05, 2015USD ($)shares</t>
  </si>
  <si>
    <t>Oct. 09, 2015USD ($)ft²</t>
  </si>
  <si>
    <t>Apr. 26, 2013shares</t>
  </si>
  <si>
    <t>Sep. 30, 2015USD ($)shares</t>
  </si>
  <si>
    <t>Nov. 06, 2015ft²</t>
  </si>
  <si>
    <t>Subsequent Event [Line Items]</t>
  </si>
  <si>
    <t>Notes receivable, number square feet | ft²</t>
  </si>
  <si>
    <t>Origination Fee, percentage</t>
  </si>
  <si>
    <t>Interest Rate, percentage</t>
  </si>
  <si>
    <t>Number of extensions</t>
  </si>
  <si>
    <t>Duration of extension</t>
  </si>
  <si>
    <t>1 month</t>
  </si>
  <si>
    <t>Subsequent Event | Notes receivable</t>
  </si>
  <si>
    <t>Notes receivable</t>
  </si>
  <si>
    <t>Subsequent Event | Griffin Capital (Highway 94) Investors, DST</t>
  </si>
  <si>
    <t>Potential acquisition, area of real estate property (sqft) | ft²</t>
  </si>
  <si>
    <t>Percentage of interest acquired</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00000_);_(&quot;$ &quot;(#,##0.000000000)" numFmtId="168"/>
    <numFmt formatCode="#,##0.0_);(#,##0.0)" numFmtId="169"/>
    <numFmt formatCode="_(&quot;Remaining &quot;#,##0_);_(&quot;Remaining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3"/>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456016</v>
      </c>
    </row>
    <row spans="1:3" r="6">
      <c r="A6" s="4" t="s">
        <v>8</v>
      </c>
      <c r="B6" s="4" t="s">
        <v>9</v>
      </c>
    </row>
    <row spans="1:3" r="7">
      <c r="A7" s="4" t="s">
        <v>10</v>
      </c>
      <c r="B7" s="4" t="s">
        <v>11</v>
      </c>
    </row>
    <row spans="1:3" r="8">
      <c r="A8" s="4" t="s">
        <v>12</v>
      </c>
      <c r="B8" s="4" t="s">
        <v>13</v>
      </c>
    </row>
    <row spans="1:3" r="9">
      <c r="A9" s="4" t="s">
        <v>14</v>
      </c>
      <c r="B9" s="5" t="n">
        <v>2015</v>
      </c>
    </row>
    <row spans="1:3" r="10">
      <c r="A10" s="4" t="s">
        <v>15</v>
      </c>
      <c r="B10" s="6" t="s">
        <v>16</v>
      </c>
    </row>
    <row spans="1:3" r="11">
      <c r="A11" s="4" t="s">
        <v>17</v>
      </c>
      <c r="B11" s="4" t="s">
        <v>18</v>
      </c>
    </row>
    <row spans="1:3" r="12">
      <c r="A12" s="4" t="s">
        <v>19</v>
      </c>
      <c r="B12" s="4" t="s">
        <v>20</v>
      </c>
    </row>
    <row spans="1:3" r="13">
      <c r="A13" s="4" t="s">
        <v>21</v>
      </c>
      <c r="C13" s="5" t="n">
        <v>1743357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241</v>
      </c>
      <c r="B1" s="2" t="s">
        <v>1</v>
      </c>
    </row>
    <row spans="1:2" r="2">
      <c r="B2" s="2" t="s">
        <v>2</v>
      </c>
    </row>
    <row spans="1:2" r="3">
      <c r="A3" s="3" t="s">
        <v>242</v>
      </c>
    </row>
    <row spans="1:2" r="4">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244</v>
      </c>
      <c r="B1" s="2" t="s">
        <v>1</v>
      </c>
    </row>
    <row spans="1:2" r="2">
      <c r="B2" s="2" t="s">
        <v>2</v>
      </c>
    </row>
    <row spans="1:2" r="3">
      <c r="A3" s="3" t="s">
        <v>245</v>
      </c>
    </row>
    <row spans="1:2" r="4">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247</v>
      </c>
      <c r="B1" s="2" t="s">
        <v>1</v>
      </c>
    </row>
    <row spans="1:2" r="2">
      <c r="B2" s="2" t="s">
        <v>2</v>
      </c>
    </row>
    <row spans="1:2" r="3">
      <c r="A3" s="3" t="s">
        <v>248</v>
      </c>
    </row>
    <row spans="1:2" r="4">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250</v>
      </c>
      <c r="B1" s="2" t="s">
        <v>1</v>
      </c>
    </row>
    <row spans="1:2" r="2">
      <c r="B2" s="2" t="s">
        <v>2</v>
      </c>
    </row>
    <row spans="1:2" r="3">
      <c r="A3" s="3" t="s">
        <v>251</v>
      </c>
    </row>
    <row spans="1:2" r="4">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253</v>
      </c>
      <c r="B1" s="2" t="s">
        <v>1</v>
      </c>
    </row>
    <row spans="1:2" r="2">
      <c r="B2" s="2" t="s">
        <v>2</v>
      </c>
    </row>
    <row spans="1:2" r="3">
      <c r="A3" s="3" t="s">
        <v>254</v>
      </c>
    </row>
    <row spans="1:2" r="4">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56</v>
      </c>
      <c r="B1" s="2" t="s">
        <v>1</v>
      </c>
    </row>
    <row spans="1:2" r="2">
      <c r="B2" s="2" t="s">
        <v>2</v>
      </c>
    </row>
    <row spans="1:2" r="3">
      <c r="A3" s="3" t="s">
        <v>257</v>
      </c>
    </row>
    <row spans="1:2" r="4">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259</v>
      </c>
      <c r="B1" s="2" t="s">
        <v>1</v>
      </c>
    </row>
    <row spans="1:2" r="2">
      <c r="B2" s="2" t="s">
        <v>2</v>
      </c>
    </row>
    <row spans="1:2" r="3">
      <c r="A3" s="3" t="s">
        <v>260</v>
      </c>
    </row>
    <row spans="1:2" r="4">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62</v>
      </c>
      <c r="B1" s="2" t="s">
        <v>1</v>
      </c>
    </row>
    <row spans="1:2" r="2">
      <c r="B2" s="2" t="s">
        <v>2</v>
      </c>
    </row>
    <row spans="1:2" r="3">
      <c r="A3" s="3" t="s">
        <v>263</v>
      </c>
    </row>
    <row spans="1:2" r="4">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65</v>
      </c>
      <c r="B1" s="2" t="s">
        <v>1</v>
      </c>
    </row>
    <row spans="1:2" r="2">
      <c r="B2" s="2" t="s">
        <v>2</v>
      </c>
    </row>
    <row spans="1:2" r="3">
      <c r="A3" s="3" t="s">
        <v>266</v>
      </c>
    </row>
    <row spans="1:2" r="4">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268</v>
      </c>
      <c r="B1" s="2" t="s">
        <v>1</v>
      </c>
    </row>
    <row spans="1:2" r="2">
      <c r="B2" s="2" t="s">
        <v>2</v>
      </c>
    </row>
    <row spans="1:2" r="3">
      <c r="A3" s="3" t="s">
        <v>269</v>
      </c>
    </row>
    <row spans="1:2" r="4">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v>
      </c>
      <c r="B1" s="2" t="s">
        <v>2</v>
      </c>
      <c r="C1" s="2" t="s">
        <v>23</v>
      </c>
    </row>
    <row spans="1:3" r="2">
      <c r="A2" s="3" t="s">
        <v>24</v>
      </c>
    </row>
    <row spans="1:3" r="3">
      <c r="A3" s="4" t="s">
        <v>25</v>
      </c>
      <c r="B3" s="7" t="n">
        <v>28222</v>
      </c>
      <c r="C3" s="7" t="n">
        <v>68915</v>
      </c>
    </row>
    <row spans="1:3" r="4">
      <c r="A4" s="4" t="s">
        <v>26</v>
      </c>
      <c r="B4" s="5" t="n">
        <v>19720</v>
      </c>
      <c r="C4" s="5" t="n">
        <v>40752</v>
      </c>
    </row>
    <row spans="1:3" r="5">
      <c r="A5" s="4" t="s">
        <v>27</v>
      </c>
      <c r="B5" s="5" t="n">
        <v>21153</v>
      </c>
      <c r="C5" s="5" t="n">
        <v>10105</v>
      </c>
    </row>
    <row spans="1:3" r="6">
      <c r="A6" s="3" t="s">
        <v>28</v>
      </c>
    </row>
    <row spans="1:3" r="7">
      <c r="A7" s="4" t="s">
        <v>29</v>
      </c>
      <c r="B7" s="5" t="n">
        <v>355833</v>
      </c>
      <c r="C7" s="5" t="n">
        <v>250078</v>
      </c>
    </row>
    <row spans="1:3" r="8">
      <c r="A8" s="4" t="s">
        <v>30</v>
      </c>
      <c r="B8" s="5" t="n">
        <v>1957461</v>
      </c>
      <c r="C8" s="5" t="n">
        <v>1178751</v>
      </c>
    </row>
    <row spans="1:3" r="9">
      <c r="A9" s="4" t="s">
        <v>31</v>
      </c>
      <c r="B9" s="5" t="n">
        <v>515970</v>
      </c>
      <c r="C9" s="5" t="n">
        <v>359416</v>
      </c>
    </row>
    <row spans="1:3" r="10">
      <c r="A10" s="4" t="s">
        <v>32</v>
      </c>
      <c r="B10" s="5" t="n">
        <v>967</v>
      </c>
      <c r="C10" s="5" t="n">
        <v>35650</v>
      </c>
    </row>
    <row spans="1:3" r="11">
      <c r="A11" s="4" t="s">
        <v>33</v>
      </c>
      <c r="B11" s="5" t="n">
        <v>2830231</v>
      </c>
      <c r="C11" s="5" t="n">
        <v>1823895</v>
      </c>
    </row>
    <row spans="1:3" r="12">
      <c r="A12" s="4" t="s">
        <v>34</v>
      </c>
      <c r="B12" s="5" t="n">
        <v>-178770</v>
      </c>
      <c r="C12" s="5" t="n">
        <v>-102883</v>
      </c>
    </row>
    <row spans="1:3" r="13">
      <c r="A13" s="4" t="s">
        <v>35</v>
      </c>
      <c r="B13" s="5" t="n">
        <v>2651461</v>
      </c>
      <c r="C13" s="5" t="n">
        <v>1721012</v>
      </c>
    </row>
    <row spans="1:3" r="14">
      <c r="A14" s="4" t="s">
        <v>36</v>
      </c>
      <c r="B14" s="5" t="n">
        <v>68504</v>
      </c>
      <c r="C14" s="5" t="n">
        <v>96862</v>
      </c>
    </row>
    <row spans="1:3" r="15">
      <c r="A15" s="4" t="s">
        <v>37</v>
      </c>
      <c r="B15" s="5" t="n">
        <v>58682</v>
      </c>
      <c r="C15" s="5" t="n">
        <v>66249</v>
      </c>
    </row>
    <row spans="1:3" r="16">
      <c r="A16" s="4" t="s">
        <v>38</v>
      </c>
      <c r="B16" s="5" t="n">
        <v>36491</v>
      </c>
      <c r="C16" s="5" t="n">
        <v>23621</v>
      </c>
    </row>
    <row spans="1:3" r="17">
      <c r="A17" s="4" t="s">
        <v>39</v>
      </c>
      <c r="B17" s="5" t="n">
        <v>26007</v>
      </c>
      <c r="C17" s="5" t="n">
        <v>15619</v>
      </c>
    </row>
    <row spans="1:3" r="18">
      <c r="A18" s="4" t="s">
        <v>40</v>
      </c>
      <c r="B18" s="5" t="n">
        <v>13554</v>
      </c>
      <c r="C18" s="5" t="n">
        <v>11791</v>
      </c>
    </row>
    <row spans="1:3" r="19">
      <c r="A19" s="4" t="s">
        <v>41</v>
      </c>
      <c r="B19" s="5" t="n">
        <v>3000</v>
      </c>
      <c r="C19" s="5" t="n">
        <v>0</v>
      </c>
    </row>
    <row spans="1:3" r="20">
      <c r="A20" s="4" t="s">
        <v>42</v>
      </c>
      <c r="B20" s="5" t="n">
        <v>16795</v>
      </c>
      <c r="C20" s="5" t="n">
        <v>10521</v>
      </c>
    </row>
    <row spans="1:3" r="21">
      <c r="A21" s="4" t="s">
        <v>43</v>
      </c>
      <c r="B21" s="5" t="n">
        <v>2943589</v>
      </c>
      <c r="C21" s="5" t="n">
        <v>2065447</v>
      </c>
    </row>
    <row spans="1:3" r="22">
      <c r="A22" s="3" t="s">
        <v>44</v>
      </c>
    </row>
    <row spans="1:3" r="23">
      <c r="A23" s="4" t="s">
        <v>45</v>
      </c>
      <c r="B23" s="5" t="n">
        <v>323955</v>
      </c>
      <c r="C23" s="5" t="n">
        <v>325696</v>
      </c>
    </row>
    <row spans="1:3" r="24">
      <c r="A24" s="4" t="s">
        <v>46</v>
      </c>
      <c r="B24" s="5" t="n">
        <v>0</v>
      </c>
      <c r="C24" s="5" t="n">
        <v>300000</v>
      </c>
    </row>
    <row spans="1:3" r="25">
      <c r="A25" s="4" t="s">
        <v>47</v>
      </c>
      <c r="B25" s="5" t="n">
        <v>640000</v>
      </c>
      <c r="C25" s="5" t="n">
        <v>0</v>
      </c>
    </row>
    <row spans="1:3" r="26">
      <c r="A26" s="4" t="s">
        <v>48</v>
      </c>
      <c r="B26" s="5" t="n">
        <v>353225</v>
      </c>
      <c r="C26" s="5" t="n">
        <v>0</v>
      </c>
    </row>
    <row spans="1:3" r="27">
      <c r="A27" s="4" t="s">
        <v>49</v>
      </c>
      <c r="B27" s="5" t="n">
        <v>1317180</v>
      </c>
      <c r="C27" s="5" t="n">
        <v>625696</v>
      </c>
    </row>
    <row spans="1:3" r="28">
      <c r="A28" s="4" t="s">
        <v>50</v>
      </c>
      <c r="B28" s="5" t="n">
        <v>11965</v>
      </c>
      <c r="C28" s="5" t="n">
        <v>37050</v>
      </c>
    </row>
    <row spans="1:3" r="29">
      <c r="A29" s="4" t="s">
        <v>51</v>
      </c>
      <c r="B29" s="5" t="n">
        <v>14664</v>
      </c>
      <c r="C29" s="5" t="n">
        <v>0</v>
      </c>
    </row>
    <row spans="1:3" r="30">
      <c r="A30" s="4" t="s">
        <v>52</v>
      </c>
      <c r="B30" s="5" t="n">
        <v>61109</v>
      </c>
      <c r="C30" s="5" t="n">
        <v>41518</v>
      </c>
    </row>
    <row spans="1:3" r="31">
      <c r="A31" s="4" t="s">
        <v>53</v>
      </c>
      <c r="B31" s="5" t="n">
        <v>6275</v>
      </c>
      <c r="C31" s="5" t="n">
        <v>5083</v>
      </c>
    </row>
    <row spans="1:3" r="32">
      <c r="A32" s="4" t="s">
        <v>54</v>
      </c>
      <c r="B32" s="5" t="n">
        <v>5317</v>
      </c>
      <c r="C32" s="5" t="n">
        <v>1851</v>
      </c>
    </row>
    <row spans="1:3" r="33">
      <c r="A33" s="4" t="s">
        <v>55</v>
      </c>
      <c r="B33" s="5" t="n">
        <v>45634</v>
      </c>
      <c r="C33" s="5" t="n">
        <v>40394</v>
      </c>
    </row>
    <row spans="1:3" r="34">
      <c r="A34" s="4" t="s">
        <v>56</v>
      </c>
      <c r="B34" s="5" t="n">
        <v>2576</v>
      </c>
      <c r="C34" s="5" t="n">
        <v>3906</v>
      </c>
    </row>
    <row spans="1:3" r="35">
      <c r="A35" s="4" t="s">
        <v>57</v>
      </c>
      <c r="B35" s="7" t="n">
        <v>1464720</v>
      </c>
      <c r="C35" s="7" t="n">
        <v>755498</v>
      </c>
    </row>
    <row spans="1:3" r="36">
      <c r="A36" s="4" t="s">
        <v>58</v>
      </c>
      <c r="B36" s="4" t="s">
        <v>59</v>
      </c>
      <c r="C36" s="4" t="s">
        <v>59</v>
      </c>
    </row>
    <row spans="1:3" r="37">
      <c r="A37" s="4" t="s">
        <v>60</v>
      </c>
      <c r="B37" s="7" t="n">
        <v>23016</v>
      </c>
      <c r="C37" s="7" t="n">
        <v>12543</v>
      </c>
    </row>
    <row spans="1:3" r="38">
      <c r="A38" s="3" t="s">
        <v>61</v>
      </c>
    </row>
    <row spans="1:3" r="39">
      <c r="A39" s="4" t="s">
        <v>62</v>
      </c>
      <c r="B39" s="5" t="n">
        <v>0</v>
      </c>
      <c r="C39" s="5" t="n">
        <v>0</v>
      </c>
    </row>
    <row spans="1:3" r="40">
      <c r="A40" s="4" t="s">
        <v>63</v>
      </c>
      <c r="B40" s="5" t="n">
        <v>1392</v>
      </c>
      <c r="C40" s="5" t="n">
        <v>1326</v>
      </c>
    </row>
    <row spans="1:3" r="41">
      <c r="A41" s="4" t="s">
        <v>64</v>
      </c>
      <c r="B41" s="5" t="n">
        <v>1549837</v>
      </c>
      <c r="C41" s="5" t="n">
        <v>1128318</v>
      </c>
    </row>
    <row spans="1:3" r="42">
      <c r="A42" s="4" t="s">
        <v>65</v>
      </c>
      <c r="B42" s="5" t="n">
        <v>-181487</v>
      </c>
      <c r="C42" s="5" t="n">
        <v>-104429</v>
      </c>
    </row>
    <row spans="1:3" r="43">
      <c r="A43" s="4" t="s">
        <v>66</v>
      </c>
      <c r="B43" s="5" t="n">
        <v>-65034</v>
      </c>
      <c r="C43" s="5" t="n">
        <v>-51285</v>
      </c>
    </row>
    <row spans="1:3" r="44">
      <c r="A44" s="4" t="s">
        <v>67</v>
      </c>
      <c r="B44" s="5" t="n">
        <v>-15324</v>
      </c>
      <c r="C44" s="5" t="n">
        <v>-423</v>
      </c>
    </row>
    <row spans="1:3" r="45">
      <c r="A45" s="4" t="s">
        <v>68</v>
      </c>
      <c r="B45" s="5" t="n">
        <v>1289384</v>
      </c>
      <c r="C45" s="5" t="n">
        <v>973507</v>
      </c>
    </row>
    <row spans="1:3" r="46">
      <c r="A46" s="4" t="s">
        <v>69</v>
      </c>
      <c r="B46" s="5" t="n">
        <v>14321</v>
      </c>
      <c r="C46" s="5" t="n">
        <v>17478</v>
      </c>
    </row>
    <row spans="1:3" r="47">
      <c r="A47" s="4" t="s">
        <v>70</v>
      </c>
      <c r="B47" s="5" t="n">
        <v>1303705</v>
      </c>
      <c r="C47" s="5" t="n">
        <v>990985</v>
      </c>
    </row>
    <row spans="1:3" r="48">
      <c r="A48" s="4" t="s">
        <v>71</v>
      </c>
      <c r="B48" s="5" t="n">
        <v>2943589</v>
      </c>
      <c r="C48" s="5" t="n">
        <v>2065447</v>
      </c>
    </row>
    <row spans="1:3" r="49">
      <c r="A49" s="4" t="s">
        <v>72</v>
      </c>
    </row>
    <row spans="1:3" r="50">
      <c r="A50" s="3" t="s">
        <v>44</v>
      </c>
    </row>
    <row spans="1:3" r="51">
      <c r="A51" s="4" t="s">
        <v>73</v>
      </c>
      <c r="B51" s="5" t="n">
        <v>63631</v>
      </c>
      <c r="C51" s="5" t="n">
        <v>250000</v>
      </c>
    </row>
    <row spans="1:3" r="52">
      <c r="A52" s="4" t="s">
        <v>74</v>
      </c>
    </row>
    <row spans="1:3" r="53">
      <c r="A53" s="3" t="s">
        <v>44</v>
      </c>
    </row>
    <row spans="1:3" r="54">
      <c r="A54" s="4" t="s">
        <v>73</v>
      </c>
      <c r="B54" s="7" t="n">
        <v>88517</v>
      </c>
      <c r="C54" s="7" t="n">
        <v>564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71</v>
      </c>
      <c r="B1" s="2" t="s">
        <v>1</v>
      </c>
    </row>
    <row spans="1:2" r="2">
      <c r="B2" s="2" t="s">
        <v>2</v>
      </c>
    </row>
    <row spans="1:2" r="3">
      <c r="A3" s="3" t="s">
        <v>272</v>
      </c>
    </row>
    <row spans="1:2" r="4">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r="A1" s="1" t="s">
        <v>274</v>
      </c>
      <c r="B1" s="2" t="s">
        <v>1</v>
      </c>
    </row>
    <row spans="1:2" r="2">
      <c r="B2" s="2" t="s">
        <v>2</v>
      </c>
    </row>
    <row spans="1:2" r="3">
      <c r="A3" s="3" t="s">
        <v>242</v>
      </c>
    </row>
    <row spans="1:2" r="4">
      <c r="A4" s="4" t="s">
        <v>275</v>
      </c>
      <c r="B4" s="4" t="s">
        <v>276</v>
      </c>
    </row>
    <row spans="1:2" r="5">
      <c r="A5" s="4" t="s">
        <v>277</v>
      </c>
      <c r="B5" s="4" t="s">
        <v>278</v>
      </c>
    </row>
    <row spans="1:2" r="6">
      <c r="A6" s="4" t="s">
        <v>279</v>
      </c>
      <c r="B6" s="4" t="s">
        <v>280</v>
      </c>
    </row>
    <row spans="1:2" r="7">
      <c r="A7" s="4" t="s">
        <v>244</v>
      </c>
      <c r="B7" s="4" t="s">
        <v>281</v>
      </c>
    </row>
    <row spans="1:2" r="8">
      <c r="A8" s="4" t="s">
        <v>282</v>
      </c>
      <c r="B8" s="4" t="s">
        <v>283</v>
      </c>
    </row>
    <row spans="1:2" r="9">
      <c r="A9" s="4" t="s">
        <v>284</v>
      </c>
      <c r="B9" s="4" t="s">
        <v>285</v>
      </c>
    </row>
    <row spans="1:2" r="10">
      <c r="A10" s="4" t="s">
        <v>286</v>
      </c>
      <c r="B10" s="4" t="s">
        <v>287</v>
      </c>
    </row>
    <row spans="1:2" r="11">
      <c r="A11" s="4" t="s">
        <v>247</v>
      </c>
      <c r="B11" s="4" t="s">
        <v>288</v>
      </c>
    </row>
    <row spans="1:2" r="12">
      <c r="A12" s="4" t="s">
        <v>289</v>
      </c>
      <c r="B12" s="4" t="s">
        <v>290</v>
      </c>
    </row>
    <row spans="1:2" r="13">
      <c r="A13" s="4" t="s">
        <v>291</v>
      </c>
      <c r="B13" s="4" t="s">
        <v>292</v>
      </c>
    </row>
    <row spans="1:2" r="14">
      <c r="A14" s="4" t="s">
        <v>293</v>
      </c>
      <c r="B14" s="4" t="s">
        <v>294</v>
      </c>
    </row>
    <row spans="1:2" r="15">
      <c r="A15" s="4" t="s">
        <v>295</v>
      </c>
      <c r="B15" s="4" t="s">
        <v>296</v>
      </c>
    </row>
    <row spans="1:2" r="16">
      <c r="A16" s="4" t="s">
        <v>297</v>
      </c>
      <c r="B16" s="4" t="s">
        <v>298</v>
      </c>
    </row>
    <row spans="1:2" r="17">
      <c r="A17" s="4" t="s">
        <v>299</v>
      </c>
      <c r="B17" s="4" t="s">
        <v>300</v>
      </c>
    </row>
    <row spans="1:2" r="18">
      <c r="A18" s="4" t="s">
        <v>301</v>
      </c>
      <c r="B18" s="4" t="s">
        <v>302</v>
      </c>
    </row>
    <row spans="1:2" r="19">
      <c r="A19" s="4" t="s">
        <v>256</v>
      </c>
      <c r="B19" s="4" t="s">
        <v>303</v>
      </c>
    </row>
    <row spans="1:2" r="20">
      <c r="A20" s="4" t="s">
        <v>304</v>
      </c>
      <c r="B20" s="4" t="s">
        <v>305</v>
      </c>
    </row>
    <row spans="1:2" r="21">
      <c r="A21" s="4" t="s">
        <v>306</v>
      </c>
      <c r="B21" s="4" t="s">
        <v>307</v>
      </c>
    </row>
    <row spans="1:2" r="22">
      <c r="A22" s="4" t="s">
        <v>308</v>
      </c>
      <c r="B22" s="4" t="s">
        <v>309</v>
      </c>
    </row>
    <row spans="1:2" r="23">
      <c r="A23" s="4" t="s">
        <v>310</v>
      </c>
      <c r="B23" s="4" t="s">
        <v>311</v>
      </c>
    </row>
    <row spans="1:2" r="24">
      <c r="A24" s="4" t="s">
        <v>312</v>
      </c>
      <c r="B24" s="4" t="s">
        <v>3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r="A1" s="1" t="s">
        <v>314</v>
      </c>
      <c r="B1" s="2" t="s">
        <v>1</v>
      </c>
    </row>
    <row spans="1:2" r="2">
      <c r="B2" s="2" t="s">
        <v>2</v>
      </c>
    </row>
    <row spans="1:2" r="3">
      <c r="A3" s="3" t="s">
        <v>242</v>
      </c>
    </row>
    <row spans="1:2" r="4">
      <c r="A4" s="4" t="s">
        <v>315</v>
      </c>
      <c r="B4" s="4" t="s">
        <v>316</v>
      </c>
    </row>
    <row spans="1:2" r="5">
      <c r="A5" s="4" t="s">
        <v>317</v>
      </c>
      <c r="B5" s="4"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r="A1" s="1" t="s">
        <v>319</v>
      </c>
      <c r="B1" s="2" t="s">
        <v>1</v>
      </c>
    </row>
    <row spans="1:2" r="2">
      <c r="B2" s="2" t="s">
        <v>2</v>
      </c>
    </row>
    <row spans="1:2" r="3">
      <c r="A3" s="3" t="s">
        <v>245</v>
      </c>
    </row>
    <row spans="1:2" r="4">
      <c r="A4" s="4" t="s">
        <v>320</v>
      </c>
      <c r="B4" s="4" t="s">
        <v>321</v>
      </c>
    </row>
    <row spans="1:2" r="5">
      <c r="A5" s="4" t="s">
        <v>322</v>
      </c>
      <c r="B5" s="4" t="s">
        <v>323</v>
      </c>
    </row>
    <row spans="1:2" r="6">
      <c r="A6" s="4" t="s">
        <v>324</v>
      </c>
      <c r="B6" s="4" t="s">
        <v>325</v>
      </c>
    </row>
    <row spans="1:2" r="7">
      <c r="A7" s="4" t="s">
        <v>326</v>
      </c>
      <c r="B7" s="4" t="s">
        <v>327</v>
      </c>
    </row>
    <row spans="1:2" r="8">
      <c r="A8" s="4" t="s">
        <v>328</v>
      </c>
      <c r="B8" s="4" t="s">
        <v>329</v>
      </c>
    </row>
    <row spans="1:2" r="9">
      <c r="A9" s="4" t="s">
        <v>330</v>
      </c>
      <c r="B9" s="4" t="s">
        <v>331</v>
      </c>
    </row>
    <row spans="1:2" r="10">
      <c r="A10" s="4" t="s">
        <v>332</v>
      </c>
      <c r="B10" s="4" t="s">
        <v>333</v>
      </c>
    </row>
    <row spans="1:2" r="11">
      <c r="A11" s="4" t="s">
        <v>334</v>
      </c>
      <c r="B11" s="4" t="s">
        <v>335</v>
      </c>
    </row>
    <row spans="1:2" r="12">
      <c r="A12" s="4" t="s">
        <v>336</v>
      </c>
      <c r="B12" s="4" t="s">
        <v>337</v>
      </c>
    </row>
    <row spans="1:2" r="13">
      <c r="A13" s="4" t="s">
        <v>338</v>
      </c>
      <c r="B13" s="4" t="s">
        <v>339</v>
      </c>
    </row>
    <row spans="1:2" r="14">
      <c r="A14" s="4" t="s">
        <v>340</v>
      </c>
      <c r="B14" s="4" t="s">
        <v>341</v>
      </c>
    </row>
    <row spans="1:2" r="15">
      <c r="A15" s="4" t="s">
        <v>342</v>
      </c>
      <c r="B15" s="4" t="s">
        <v>343</v>
      </c>
    </row>
    <row spans="1:2" r="16">
      <c r="A16" s="4" t="s">
        <v>344</v>
      </c>
      <c r="B16" s="4" t="s">
        <v>3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r="A1" s="1" t="s">
        <v>346</v>
      </c>
      <c r="B1" s="2" t="s">
        <v>1</v>
      </c>
    </row>
    <row spans="1:2" r="2">
      <c r="B2" s="2" t="s">
        <v>2</v>
      </c>
    </row>
    <row spans="1:2" r="3">
      <c r="A3" s="3" t="s">
        <v>248</v>
      </c>
    </row>
    <row spans="1:2" r="4">
      <c r="A4" s="4" t="s">
        <v>347</v>
      </c>
      <c r="B4" s="4" t="s">
        <v>348</v>
      </c>
    </row>
    <row spans="1:2" r="5">
      <c r="A5" s="4" t="s">
        <v>349</v>
      </c>
      <c r="B5" s="4" t="s">
        <v>3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r="A1" s="1" t="s">
        <v>351</v>
      </c>
      <c r="B1" s="2" t="s">
        <v>1</v>
      </c>
    </row>
    <row spans="1:2" r="2">
      <c r="B2" s="2" t="s">
        <v>2</v>
      </c>
    </row>
    <row spans="1:2" r="3">
      <c r="A3" s="3" t="s">
        <v>251</v>
      </c>
    </row>
    <row spans="1:2" r="4">
      <c r="A4" s="4" t="s">
        <v>352</v>
      </c>
      <c r="B4" s="4" t="s">
        <v>353</v>
      </c>
    </row>
    <row spans="1:2" r="5">
      <c r="A5" s="4" t="s">
        <v>354</v>
      </c>
      <c r="B5" s="4" t="s">
        <v>3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356</v>
      </c>
      <c r="B1" s="2" t="s">
        <v>1</v>
      </c>
    </row>
    <row spans="1:2" r="2">
      <c r="B2" s="2" t="s">
        <v>2</v>
      </c>
    </row>
    <row spans="1:2" r="3">
      <c r="A3" s="3" t="s">
        <v>254</v>
      </c>
    </row>
    <row spans="1:2" r="4">
      <c r="A4" s="4" t="s">
        <v>357</v>
      </c>
      <c r="B4" s="4" t="s">
        <v>3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r="A1" s="1" t="s">
        <v>359</v>
      </c>
      <c r="B1" s="2" t="s">
        <v>1</v>
      </c>
    </row>
    <row spans="1:2" r="2">
      <c r="B2" s="2" t="s">
        <v>2</v>
      </c>
    </row>
    <row spans="1:2" r="3">
      <c r="A3" s="3" t="s">
        <v>257</v>
      </c>
    </row>
    <row spans="1:2" r="4">
      <c r="A4" s="4" t="s">
        <v>360</v>
      </c>
      <c r="B4" s="4" t="s">
        <v>361</v>
      </c>
    </row>
    <row spans="1:2" r="5">
      <c r="A5" s="4" t="s">
        <v>362</v>
      </c>
      <c r="B5" s="4" t="s">
        <v>3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r="A1" s="1" t="s">
        <v>364</v>
      </c>
      <c r="B1" s="2" t="s">
        <v>1</v>
      </c>
    </row>
    <row spans="1:2" r="2">
      <c r="B2" s="2" t="s">
        <v>2</v>
      </c>
    </row>
    <row spans="1:2" r="3">
      <c r="A3" s="3" t="s">
        <v>260</v>
      </c>
    </row>
    <row spans="1:2" r="4">
      <c r="A4" s="4" t="s">
        <v>365</v>
      </c>
      <c r="B4" s="4" t="s">
        <v>366</v>
      </c>
    </row>
    <row spans="1:2" r="5">
      <c r="A5" s="4" t="s">
        <v>367</v>
      </c>
      <c r="B5" s="4" t="s">
        <v>3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369</v>
      </c>
      <c r="B1" s="2" t="s">
        <v>1</v>
      </c>
    </row>
    <row spans="1:2" r="2">
      <c r="B2" s="2" t="s">
        <v>2</v>
      </c>
    </row>
    <row spans="1:2" r="3">
      <c r="A3" s="3" t="s">
        <v>263</v>
      </c>
    </row>
    <row spans="1:2" r="4">
      <c r="A4" s="4" t="s">
        <v>370</v>
      </c>
      <c r="B4" s="4"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r="A1" s="1" t="s">
        <v>75</v>
      </c>
      <c r="B1" s="2" t="s">
        <v>2</v>
      </c>
      <c r="C1" s="2" t="s">
        <v>23</v>
      </c>
    </row>
    <row spans="1:3" r="2">
      <c r="A2" s="3" t="s">
        <v>76</v>
      </c>
    </row>
    <row spans="1:3" r="3">
      <c r="A3" s="4" t="s">
        <v>77</v>
      </c>
      <c r="B3" s="7" t="n">
        <v>1623</v>
      </c>
      <c r="C3" s="7" t="n">
        <v>1858</v>
      </c>
    </row>
    <row spans="1:3" r="4">
      <c r="A4" s="4" t="s">
        <v>78</v>
      </c>
      <c r="B4" s="5" t="n">
        <v>6079766</v>
      </c>
      <c r="C4" s="5" t="n">
        <v>24319066</v>
      </c>
    </row>
    <row spans="1:3" r="5">
      <c r="A5" s="4" t="s">
        <v>79</v>
      </c>
      <c r="B5" s="5" t="n">
        <v>531000</v>
      </c>
      <c r="C5" s="5" t="n">
        <v>531000</v>
      </c>
    </row>
    <row spans="1:3" r="6">
      <c r="A6" s="4" t="s">
        <v>80</v>
      </c>
      <c r="B6" s="8" t="n">
        <v>0.001</v>
      </c>
      <c r="C6" s="8" t="n">
        <v>0.001</v>
      </c>
    </row>
    <row spans="1:3" r="7">
      <c r="A7" s="4" t="s">
        <v>81</v>
      </c>
      <c r="B7" s="5" t="n">
        <v>200000000</v>
      </c>
      <c r="C7" s="5" t="n">
        <v>200000000</v>
      </c>
    </row>
    <row spans="1:3" r="8">
      <c r="A8" s="4" t="s">
        <v>82</v>
      </c>
      <c r="B8" s="5" t="n">
        <v>0</v>
      </c>
      <c r="C8" s="5" t="n">
        <v>0</v>
      </c>
    </row>
    <row spans="1:3" r="9">
      <c r="A9" s="4" t="s">
        <v>83</v>
      </c>
      <c r="B9" s="8" t="n">
        <v>0.001</v>
      </c>
      <c r="C9" s="8" t="n">
        <v>0.001</v>
      </c>
    </row>
    <row spans="1:3" r="10">
      <c r="A10" s="4" t="s">
        <v>84</v>
      </c>
      <c r="B10" s="5" t="n">
        <v>700000000</v>
      </c>
      <c r="C10" s="5" t="n">
        <v>700000000</v>
      </c>
    </row>
    <row spans="1:3" r="11">
      <c r="A11" s="4" t="s">
        <v>85</v>
      </c>
      <c r="B11" s="5" t="n">
        <v>174750370</v>
      </c>
      <c r="C11" s="5" t="n">
        <v>1297630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s="1" t="s">
        <v>372</v>
      </c>
      <c r="B1" s="2" t="s">
        <v>1</v>
      </c>
    </row>
    <row spans="1:2" r="2">
      <c r="B2" s="2" t="s">
        <v>2</v>
      </c>
    </row>
    <row spans="1:2" r="3">
      <c r="A3" s="3" t="s">
        <v>266</v>
      </c>
    </row>
    <row spans="1:2" r="4">
      <c r="A4" s="4" t="s">
        <v>373</v>
      </c>
      <c r="B4" s="4" t="s">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S8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27"/>
    <col customWidth="1" max="6" min="6" width="24"/>
    <col customWidth="1" max="7" min="7" width="21"/>
    <col customWidth="1" max="8" min="8" width="35"/>
    <col customWidth="1" max="9" min="9" width="21"/>
    <col customWidth="1" max="10" min="10" width="27"/>
    <col customWidth="1" max="11" min="11" width="35"/>
    <col customWidth="1" max="12" min="12" width="35"/>
    <col customWidth="1" max="13" min="13" width="24"/>
    <col customWidth="1" max="14" min="14" width="24"/>
    <col customWidth="1" max="15" min="15" width="14"/>
    <col customWidth="1" max="16" min="16" width="21"/>
    <col customWidth="1" max="17" min="17" width="30"/>
    <col customWidth="1" max="18" min="18" width="21"/>
    <col customWidth="1" max="19" min="19" width="27"/>
  </cols>
  <sheetData>
    <row spans="1:19" r="1">
      <c r="A1" s="1" t="s">
        <v>375</v>
      </c>
      <c r="B1" s="2" t="s">
        <v>376</v>
      </c>
      <c r="C1" s="2" t="s">
        <v>377</v>
      </c>
      <c r="D1" s="2" t="s">
        <v>378</v>
      </c>
      <c r="E1" s="2" t="s">
        <v>379</v>
      </c>
      <c r="F1" s="2" t="s">
        <v>380</v>
      </c>
      <c r="G1" s="2" t="s">
        <v>381</v>
      </c>
      <c r="H1" s="2" t="s">
        <v>382</v>
      </c>
      <c r="I1" s="2" t="s">
        <v>383</v>
      </c>
      <c r="J1" s="2" t="s">
        <v>384</v>
      </c>
      <c r="K1" s="2" t="s">
        <v>382</v>
      </c>
      <c r="L1" s="2" t="s">
        <v>382</v>
      </c>
      <c r="M1" s="2" t="s">
        <v>385</v>
      </c>
      <c r="N1" s="2" t="s">
        <v>386</v>
      </c>
      <c r="O1" s="2" t="s">
        <v>387</v>
      </c>
      <c r="P1" s="2" t="s">
        <v>388</v>
      </c>
      <c r="Q1" s="2" t="s">
        <v>389</v>
      </c>
      <c r="R1" s="2" t="s">
        <v>390</v>
      </c>
      <c r="S1" s="2" t="s">
        <v>391</v>
      </c>
    </row>
    <row spans="1:19" r="2">
      <c r="A2" s="3" t="s">
        <v>392</v>
      </c>
    </row>
    <row spans="1:19" r="3">
      <c r="A3" s="4" t="s">
        <v>393</v>
      </c>
      <c r="H3" s="4" t="s">
        <v>394</v>
      </c>
    </row>
    <row spans="1:19" r="4">
      <c r="A4" s="4" t="s">
        <v>395</v>
      </c>
      <c r="H4" s="4" t="s">
        <v>394</v>
      </c>
    </row>
    <row spans="1:19" r="5">
      <c r="A5" s="4" t="s">
        <v>396</v>
      </c>
      <c r="H5" s="5" t="n">
        <v>174750370</v>
      </c>
      <c r="J5" s="5" t="n">
        <v>129763016</v>
      </c>
      <c r="K5" s="5" t="n">
        <v>174750370</v>
      </c>
      <c r="L5" s="5" t="n">
        <v>174750370</v>
      </c>
      <c r="S5" s="5" t="n">
        <v>100</v>
      </c>
    </row>
    <row spans="1:19" r="6">
      <c r="A6" s="4" t="s">
        <v>397</v>
      </c>
      <c r="S6" s="7" t="n">
        <v>1000</v>
      </c>
    </row>
    <row spans="1:19" r="7">
      <c r="A7" s="4" t="s">
        <v>398</v>
      </c>
      <c r="Q7" s="5" t="n">
        <v>82500000</v>
      </c>
    </row>
    <row spans="1:19" r="8">
      <c r="A8" s="4" t="s">
        <v>399</v>
      </c>
      <c r="F8" s="9" t="n">
        <v>10.28</v>
      </c>
    </row>
    <row spans="1:19" r="9">
      <c r="A9" s="4" t="s">
        <v>400</v>
      </c>
      <c r="F9" s="4" t="s">
        <v>401</v>
      </c>
    </row>
    <row spans="1:19" r="10">
      <c r="A10" s="4" t="s">
        <v>402</v>
      </c>
      <c r="F10" s="9" t="n">
        <v>9.77</v>
      </c>
    </row>
    <row spans="1:19" r="11">
      <c r="A11" s="4" t="s">
        <v>403</v>
      </c>
      <c r="E11" s="4" t="s">
        <v>404</v>
      </c>
    </row>
    <row spans="1:19" r="12">
      <c r="A12" s="4" t="s">
        <v>405</v>
      </c>
      <c r="D12" s="5" t="n">
        <v>107144337</v>
      </c>
    </row>
    <row spans="1:19" r="13">
      <c r="A13" s="4" t="s">
        <v>406</v>
      </c>
      <c r="D13" s="7" t="n">
        <v>1100000000</v>
      </c>
    </row>
    <row spans="1:19" r="14">
      <c r="A14" s="4" t="s">
        <v>203</v>
      </c>
      <c r="H14" s="7" t="n">
        <v>0</v>
      </c>
      <c r="I14" s="7" t="n">
        <v>774723000</v>
      </c>
    </row>
    <row spans="1:19" r="15">
      <c r="A15" s="4" t="s">
        <v>74</v>
      </c>
      <c r="H15" s="7" t="n">
        <v>8400000</v>
      </c>
      <c r="J15" s="7" t="n">
        <v>1200000</v>
      </c>
      <c r="K15" s="7" t="n">
        <v>8400000</v>
      </c>
      <c r="L15" s="7" t="n">
        <v>8400000</v>
      </c>
    </row>
    <row spans="1:19" r="16">
      <c r="A16" s="4" t="s">
        <v>407</v>
      </c>
      <c r="R16" s="7" t="n">
        <v>200000</v>
      </c>
    </row>
    <row spans="1:19" r="17">
      <c r="A17" s="4" t="s">
        <v>408</v>
      </c>
      <c r="R17" s="7" t="n">
        <v>1000</v>
      </c>
    </row>
    <row spans="1:19" r="18">
      <c r="A18" s="4" t="s">
        <v>409</v>
      </c>
      <c r="R18" s="4" t="s">
        <v>410</v>
      </c>
    </row>
    <row spans="1:19" r="19">
      <c r="A19" s="4" t="s">
        <v>411</v>
      </c>
      <c r="H19" s="4" t="s">
        <v>412</v>
      </c>
    </row>
    <row spans="1:19" r="20">
      <c r="A20" s="4" t="s">
        <v>413</v>
      </c>
      <c r="H20" s="4" t="s">
        <v>414</v>
      </c>
    </row>
    <row spans="1:19" r="21">
      <c r="A21" s="4" t="s">
        <v>415</v>
      </c>
      <c r="H21" s="5" t="n">
        <v>5</v>
      </c>
      <c r="K21" s="5" t="n">
        <v>5</v>
      </c>
      <c r="L21" s="5" t="n">
        <v>5</v>
      </c>
    </row>
    <row spans="1:19" r="22">
      <c r="A22" s="4" t="s">
        <v>416</v>
      </c>
      <c r="H22" s="4" t="s">
        <v>417</v>
      </c>
    </row>
    <row spans="1:19" r="23">
      <c r="A23" s="4" t="s">
        <v>418</v>
      </c>
      <c r="H23" s="5" t="n">
        <v>0</v>
      </c>
      <c r="J23" s="5" t="n">
        <v>0</v>
      </c>
    </row>
    <row spans="1:19" r="24">
      <c r="A24" s="4" t="s">
        <v>419</v>
      </c>
    </row>
    <row spans="1:19" r="25">
      <c r="A25" s="3" t="s">
        <v>392</v>
      </c>
    </row>
    <row spans="1:19" r="26">
      <c r="A26" s="4" t="s">
        <v>420</v>
      </c>
      <c r="R26" s="4" t="s">
        <v>421</v>
      </c>
    </row>
    <row spans="1:19" r="27">
      <c r="A27" s="4" t="s">
        <v>422</v>
      </c>
    </row>
    <row spans="1:19" r="28">
      <c r="A28" s="3" t="s">
        <v>392</v>
      </c>
    </row>
    <row spans="1:19" r="29">
      <c r="A29" s="4" t="s">
        <v>420</v>
      </c>
      <c r="H29" s="4" t="s">
        <v>423</v>
      </c>
      <c r="K29" s="4" t="s">
        <v>423</v>
      </c>
      <c r="L29" s="4" t="s">
        <v>423</v>
      </c>
    </row>
    <row spans="1:19" r="30">
      <c r="A30" s="4" t="s">
        <v>424</v>
      </c>
    </row>
    <row spans="1:19" r="31">
      <c r="A31" s="3" t="s">
        <v>392</v>
      </c>
    </row>
    <row spans="1:19" r="32">
      <c r="A32" s="4" t="s">
        <v>420</v>
      </c>
      <c r="H32" s="4" t="s">
        <v>425</v>
      </c>
      <c r="K32" s="4" t="s">
        <v>425</v>
      </c>
      <c r="L32" s="4" t="s">
        <v>425</v>
      </c>
    </row>
    <row spans="1:19" r="33">
      <c r="A33" s="4" t="s">
        <v>426</v>
      </c>
    </row>
    <row spans="1:19" r="34">
      <c r="A34" s="3" t="s">
        <v>392</v>
      </c>
    </row>
    <row spans="1:19" r="35">
      <c r="A35" s="4" t="s">
        <v>74</v>
      </c>
      <c r="H35" s="7" t="n">
        <v>8400000</v>
      </c>
      <c r="K35" s="7" t="n">
        <v>8400000</v>
      </c>
      <c r="L35" s="7" t="n">
        <v>8400000</v>
      </c>
    </row>
    <row spans="1:19" r="36">
      <c r="A36" s="4" t="s">
        <v>427</v>
      </c>
    </row>
    <row spans="1:19" r="37">
      <c r="A37" s="3" t="s">
        <v>392</v>
      </c>
    </row>
    <row spans="1:19" r="38">
      <c r="A38" s="4" t="s">
        <v>428</v>
      </c>
      <c r="K38" s="5" t="n">
        <v>908649</v>
      </c>
    </row>
    <row spans="1:19" r="39">
      <c r="A39" s="4" t="s">
        <v>429</v>
      </c>
      <c r="L39" s="5" t="n">
        <v>8900000</v>
      </c>
    </row>
    <row spans="1:19" r="40">
      <c r="A40" s="4" t="s">
        <v>430</v>
      </c>
    </row>
    <row spans="1:19" r="41">
      <c r="A41" s="3" t="s">
        <v>392</v>
      </c>
    </row>
    <row spans="1:19" r="42">
      <c r="A42" s="4" t="s">
        <v>398</v>
      </c>
      <c r="Q42" s="5" t="n">
        <v>75000000</v>
      </c>
    </row>
    <row spans="1:19" r="43">
      <c r="A43" s="4" t="s">
        <v>399</v>
      </c>
      <c r="Q43" s="7" t="n">
        <v>10</v>
      </c>
    </row>
    <row spans="1:19" r="44">
      <c r="A44" s="4" t="s">
        <v>405</v>
      </c>
      <c r="E44" s="5" t="n">
        <v>19200570</v>
      </c>
    </row>
    <row spans="1:19" r="45">
      <c r="A45" s="4" t="s">
        <v>406</v>
      </c>
      <c r="E45" s="7" t="n">
        <v>191500000</v>
      </c>
    </row>
    <row spans="1:19" r="46">
      <c r="A46" s="4" t="s">
        <v>431</v>
      </c>
    </row>
    <row spans="1:19" r="47">
      <c r="A47" s="3" t="s">
        <v>392</v>
      </c>
    </row>
    <row spans="1:19" r="48">
      <c r="A48" s="4" t="s">
        <v>398</v>
      </c>
      <c r="D48" s="5" t="n">
        <v>10200000</v>
      </c>
      <c r="Q48" s="5" t="n">
        <v>7500000</v>
      </c>
    </row>
    <row spans="1:19" r="49">
      <c r="A49" s="4" t="s">
        <v>399</v>
      </c>
      <c r="Q49" s="9" t="n">
        <v>9.5</v>
      </c>
    </row>
    <row spans="1:19" r="50">
      <c r="A50" s="4" t="s">
        <v>405</v>
      </c>
      <c r="D50" s="5" t="n">
        <v>1774208</v>
      </c>
      <c r="H50" s="5" t="n">
        <v>7300499</v>
      </c>
    </row>
    <row spans="1:19" r="51">
      <c r="A51" s="4" t="s">
        <v>432</v>
      </c>
      <c r="D51" s="7" t="n">
        <v>100000000</v>
      </c>
    </row>
    <row spans="1:19" r="52">
      <c r="A52" s="4" t="s">
        <v>203</v>
      </c>
      <c r="D52" s="7" t="n">
        <v>17300000</v>
      </c>
    </row>
    <row spans="1:19" r="53">
      <c r="A53" s="4" t="s">
        <v>433</v>
      </c>
      <c r="G53" s="7" t="n">
        <v>100000000</v>
      </c>
    </row>
    <row spans="1:19" r="54">
      <c r="A54" s="4" t="s">
        <v>434</v>
      </c>
      <c r="H54" s="7" t="n">
        <v>74000000</v>
      </c>
    </row>
    <row spans="1:19" r="55">
      <c r="A55" s="4" t="s">
        <v>435</v>
      </c>
      <c r="G55" s="4" t="s">
        <v>436</v>
      </c>
    </row>
    <row spans="1:19" r="56">
      <c r="A56" s="4" t="s">
        <v>437</v>
      </c>
      <c r="H56" s="5" t="n">
        <v>96900000</v>
      </c>
      <c r="J56" s="7" t="n">
        <v>57700000</v>
      </c>
      <c r="K56" s="7" t="n">
        <v>96900000</v>
      </c>
      <c r="L56" s="7" t="n">
        <v>96900000</v>
      </c>
    </row>
    <row spans="1:19" r="57">
      <c r="A57" s="4" t="s">
        <v>438</v>
      </c>
    </row>
    <row spans="1:19" r="58">
      <c r="A58" s="3" t="s">
        <v>392</v>
      </c>
    </row>
    <row spans="1:19" r="59">
      <c r="A59" s="4" t="s">
        <v>433</v>
      </c>
      <c r="P59" s="7" t="n">
        <v>75000000</v>
      </c>
    </row>
    <row spans="1:19" r="60">
      <c r="A60" s="4" t="s">
        <v>439</v>
      </c>
      <c r="N60" s="9" t="n">
        <v>10.4</v>
      </c>
    </row>
    <row spans="1:19" r="61">
      <c r="A61" s="4" t="s">
        <v>440</v>
      </c>
    </row>
    <row spans="1:19" r="62">
      <c r="A62" s="3" t="s">
        <v>392</v>
      </c>
    </row>
    <row spans="1:19" r="63">
      <c r="A63" s="4" t="s">
        <v>398</v>
      </c>
      <c r="D63" s="5" t="n">
        <v>97200000</v>
      </c>
    </row>
    <row spans="1:19" r="64">
      <c r="A64" s="4" t="s">
        <v>399</v>
      </c>
      <c r="D64" s="9" t="n">
        <v>10.28</v>
      </c>
    </row>
    <row spans="1:19" r="65">
      <c r="A65" s="4" t="s">
        <v>441</v>
      </c>
      <c r="D65" s="7" t="n">
        <v>1000000000</v>
      </c>
    </row>
    <row spans="1:19" r="66">
      <c r="A66" s="4" t="s">
        <v>442</v>
      </c>
    </row>
    <row spans="1:19" r="67">
      <c r="A67" s="3" t="s">
        <v>392</v>
      </c>
    </row>
    <row spans="1:19" r="68">
      <c r="A68" s="4" t="s">
        <v>443</v>
      </c>
      <c r="H68" s="7" t="n">
        <v>1400000000</v>
      </c>
    </row>
    <row spans="1:19" r="69">
      <c r="A69" s="4" t="s">
        <v>231</v>
      </c>
    </row>
    <row spans="1:19" r="70">
      <c r="A70" s="3" t="s">
        <v>392</v>
      </c>
    </row>
    <row spans="1:19" r="71">
      <c r="A71" s="4" t="s">
        <v>444</v>
      </c>
      <c r="C71" s="5" t="n">
        <v>41800000</v>
      </c>
    </row>
    <row spans="1:19" r="72">
      <c r="A72" s="4" t="s">
        <v>445</v>
      </c>
    </row>
    <row spans="1:19" r="73">
      <c r="A73" s="3" t="s">
        <v>392</v>
      </c>
    </row>
    <row spans="1:19" r="74">
      <c r="A74" s="4" t="s">
        <v>446</v>
      </c>
      <c r="O74" s="10" t="n">
        <v>2.04</v>
      </c>
    </row>
    <row spans="1:19" r="75">
      <c r="A75" s="4" t="s">
        <v>444</v>
      </c>
      <c r="C75" s="5" t="n">
        <v>41800000</v>
      </c>
    </row>
    <row spans="1:19" r="76">
      <c r="A76" s="4" t="s">
        <v>447</v>
      </c>
    </row>
    <row spans="1:19" r="77">
      <c r="A77" s="3" t="s">
        <v>392</v>
      </c>
    </row>
    <row spans="1:19" r="78">
      <c r="A78" s="4" t="s">
        <v>448</v>
      </c>
      <c r="M78" s="9" t="n">
        <v>10.4</v>
      </c>
    </row>
    <row spans="1:19" r="79">
      <c r="A79" s="4" t="s">
        <v>449</v>
      </c>
    </row>
    <row spans="1:19" r="80">
      <c r="A80" s="3" t="s">
        <v>392</v>
      </c>
    </row>
    <row spans="1:19" r="81">
      <c r="A81" s="4" t="s">
        <v>405</v>
      </c>
      <c r="B81" s="5" t="n">
        <v>77308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J7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0"/>
    <col customWidth="1" max="5" min="5" width="53"/>
    <col customWidth="1" max="6" min="6" width="21"/>
    <col customWidth="1" max="7" min="7" width="50"/>
    <col customWidth="1" max="8" min="8" width="21"/>
    <col customWidth="1" max="9" min="9" width="21"/>
    <col customWidth="1" max="10" min="10" width="21"/>
  </cols>
  <sheetData>
    <row spans="1:10" r="1">
      <c r="A1" s="1" t="s">
        <v>450</v>
      </c>
      <c r="B1" s="2" t="s">
        <v>451</v>
      </c>
      <c r="C1" s="2" t="s">
        <v>452</v>
      </c>
      <c r="D1" s="2" t="s">
        <v>453</v>
      </c>
      <c r="E1" s="2" t="s">
        <v>454</v>
      </c>
      <c r="F1" s="2" t="s">
        <v>383</v>
      </c>
      <c r="G1" s="2" t="s">
        <v>455</v>
      </c>
      <c r="H1" s="2" t="s">
        <v>383</v>
      </c>
      <c r="I1" s="2" t="s">
        <v>456</v>
      </c>
      <c r="J1" s="2" t="s">
        <v>457</v>
      </c>
    </row>
    <row spans="1:10" r="2">
      <c r="A2" s="3" t="s">
        <v>458</v>
      </c>
    </row>
    <row spans="1:10" r="3">
      <c r="A3" s="4" t="s">
        <v>459</v>
      </c>
      <c r="G3" s="4" t="s">
        <v>460</v>
      </c>
    </row>
    <row spans="1:10" r="4">
      <c r="A4" s="4" t="s">
        <v>26</v>
      </c>
      <c r="E4" s="7" t="n">
        <v>19720000</v>
      </c>
      <c r="G4" s="7" t="n">
        <v>19720000</v>
      </c>
      <c r="I4" s="7" t="n">
        <v>40752000</v>
      </c>
    </row>
    <row spans="1:10" r="5">
      <c r="A5" s="4" t="s">
        <v>461</v>
      </c>
      <c r="E5" s="5" t="n">
        <v>8</v>
      </c>
      <c r="G5" s="5" t="n">
        <v>8</v>
      </c>
    </row>
    <row spans="1:10" r="6">
      <c r="A6" s="4" t="s">
        <v>462</v>
      </c>
      <c r="E6" s="7" t="n">
        <v>21153000</v>
      </c>
      <c r="G6" s="7" t="n">
        <v>21153000</v>
      </c>
      <c r="I6" s="5" t="n">
        <v>10105000</v>
      </c>
    </row>
    <row spans="1:10" r="7">
      <c r="A7" s="4" t="s">
        <v>463</v>
      </c>
      <c r="E7" s="4" t="s">
        <v>423</v>
      </c>
      <c r="G7" s="4" t="s">
        <v>423</v>
      </c>
    </row>
    <row spans="1:10" r="8">
      <c r="A8" s="4" t="s">
        <v>464</v>
      </c>
      <c r="E8" s="7" t="n">
        <v>6500000</v>
      </c>
      <c r="F8" s="7" t="n">
        <v>6300000</v>
      </c>
      <c r="G8" s="7" t="n">
        <v>29600000</v>
      </c>
      <c r="H8" s="7" t="n">
        <v>26100000</v>
      </c>
    </row>
    <row spans="1:10" r="9">
      <c r="A9" s="4" t="s">
        <v>465</v>
      </c>
      <c r="G9" s="5" t="n">
        <v>30106000</v>
      </c>
      <c r="H9" s="5" t="n">
        <v>19880000</v>
      </c>
    </row>
    <row spans="1:10" r="10">
      <c r="A10" s="4" t="s">
        <v>466</v>
      </c>
      <c r="E10" s="7" t="n">
        <v>22000000</v>
      </c>
      <c r="F10" s="5" t="n">
        <v>11400000</v>
      </c>
      <c r="G10" s="7" t="n">
        <v>46400000</v>
      </c>
      <c r="H10" s="5" t="n">
        <v>31200000</v>
      </c>
    </row>
    <row spans="1:10" r="11">
      <c r="A11" s="4" t="s">
        <v>467</v>
      </c>
      <c r="E11" s="5" t="n">
        <v>1</v>
      </c>
      <c r="G11" s="5" t="n">
        <v>1</v>
      </c>
    </row>
    <row spans="1:10" r="12">
      <c r="A12" s="4" t="s">
        <v>468</v>
      </c>
      <c r="G12" s="4" t="s">
        <v>469</v>
      </c>
    </row>
    <row spans="1:10" r="13">
      <c r="A13" s="4" t="s">
        <v>470</v>
      </c>
      <c r="E13" s="7" t="n">
        <v>4900000</v>
      </c>
      <c r="F13" s="5" t="n">
        <v>3000000</v>
      </c>
      <c r="G13" s="7" t="n">
        <v>11400000</v>
      </c>
      <c r="H13" s="5" t="n">
        <v>8100000</v>
      </c>
    </row>
    <row spans="1:10" r="14">
      <c r="A14" s="4" t="s">
        <v>471</v>
      </c>
      <c r="E14" s="5" t="n">
        <v>26000000</v>
      </c>
      <c r="G14" s="5" t="n">
        <v>26000000</v>
      </c>
      <c r="I14" s="5" t="n">
        <v>15600000</v>
      </c>
    </row>
    <row spans="1:10" r="15">
      <c r="A15" s="4" t="s">
        <v>472</v>
      </c>
      <c r="E15" s="5" t="n">
        <v>200000</v>
      </c>
      <c r="G15" s="7" t="n">
        <v>200000</v>
      </c>
      <c r="I15" s="5" t="n">
        <v>300000</v>
      </c>
    </row>
    <row spans="1:10" r="16">
      <c r="A16" s="4" t="s">
        <v>473</v>
      </c>
      <c r="G16" s="4" t="s">
        <v>474</v>
      </c>
    </row>
    <row spans="1:10" r="17">
      <c r="A17" s="4" t="s">
        <v>475</v>
      </c>
      <c r="G17" s="4" t="s">
        <v>476</v>
      </c>
    </row>
    <row spans="1:10" r="18">
      <c r="A18" s="4" t="s">
        <v>477</v>
      </c>
      <c r="G18" s="4" t="s">
        <v>478</v>
      </c>
    </row>
    <row spans="1:10" r="19">
      <c r="A19" s="4" t="s">
        <v>479</v>
      </c>
      <c r="G19" s="4" t="s">
        <v>480</v>
      </c>
    </row>
    <row spans="1:10" r="20">
      <c r="A20" s="4" t="s">
        <v>481</v>
      </c>
      <c r="G20" s="4" t="s">
        <v>482</v>
      </c>
    </row>
    <row spans="1:10" r="21">
      <c r="A21" s="4" t="s">
        <v>169</v>
      </c>
      <c r="E21" s="5" t="n">
        <v>2000000</v>
      </c>
      <c r="F21" s="5" t="n">
        <v>600000</v>
      </c>
      <c r="G21" s="7" t="n">
        <v>3132000</v>
      </c>
      <c r="H21" s="5" t="n">
        <v>3273000</v>
      </c>
    </row>
    <row spans="1:10" r="22">
      <c r="A22" s="4" t="s">
        <v>483</v>
      </c>
      <c r="F22" s="5" t="n">
        <v>1700000</v>
      </c>
    </row>
    <row spans="1:10" r="23">
      <c r="A23" s="4" t="s">
        <v>200</v>
      </c>
      <c r="E23" s="5" t="n">
        <v>13600000</v>
      </c>
      <c r="G23" s="5" t="n">
        <v>13600000</v>
      </c>
      <c r="I23" s="5" t="n">
        <v>11800000</v>
      </c>
    </row>
    <row spans="1:10" r="24">
      <c r="A24" s="4" t="s">
        <v>484</v>
      </c>
      <c r="E24" s="7" t="n">
        <v>515970000</v>
      </c>
      <c r="G24" s="7" t="n">
        <v>515970000</v>
      </c>
      <c r="I24" s="5" t="n">
        <v>359416000</v>
      </c>
    </row>
    <row spans="1:10" r="25">
      <c r="A25" s="4" t="s">
        <v>485</v>
      </c>
      <c r="G25" s="4" t="s">
        <v>486</v>
      </c>
    </row>
    <row spans="1:10" r="26">
      <c r="A26" s="4" t="s">
        <v>487</v>
      </c>
      <c r="G26" s="4" t="s">
        <v>488</v>
      </c>
    </row>
    <row spans="1:10" r="27">
      <c r="A27" s="4" t="s">
        <v>489</v>
      </c>
      <c r="E27" s="5" t="n">
        <v>10000000</v>
      </c>
      <c r="G27" s="5" t="n">
        <v>10000000</v>
      </c>
    </row>
    <row spans="1:10" r="28">
      <c r="A28" s="4" t="s">
        <v>490</v>
      </c>
      <c r="G28" s="4" t="s">
        <v>491</v>
      </c>
    </row>
    <row spans="1:10" r="29">
      <c r="A29" s="4" t="s">
        <v>492</v>
      </c>
      <c r="E29" s="11" t="n">
        <v>0.001901096</v>
      </c>
    </row>
    <row spans="1:10" r="30">
      <c r="A30" s="4" t="s">
        <v>493</v>
      </c>
      <c r="G30" s="5" t="n">
        <v>1</v>
      </c>
    </row>
    <row spans="1:10" r="31">
      <c r="A31" s="4" t="s">
        <v>494</v>
      </c>
    </row>
    <row spans="1:10" r="32">
      <c r="A32" s="3" t="s">
        <v>458</v>
      </c>
    </row>
    <row spans="1:10" r="33">
      <c r="A33" s="4" t="s">
        <v>489</v>
      </c>
      <c r="B33" s="5" t="n">
        <v>1000</v>
      </c>
      <c r="D33" s="5" t="n">
        <v>5000</v>
      </c>
    </row>
    <row spans="1:10" r="34">
      <c r="A34" s="4" t="s">
        <v>495</v>
      </c>
      <c r="C34" s="5" t="n">
        <v>1000</v>
      </c>
      <c r="D34" s="5" t="n">
        <v>1000</v>
      </c>
    </row>
    <row spans="1:10" r="35">
      <c r="A35" s="4" t="s">
        <v>496</v>
      </c>
      <c r="D35" s="4" t="s">
        <v>497</v>
      </c>
    </row>
    <row spans="1:10" r="36">
      <c r="A36" s="4" t="s">
        <v>498</v>
      </c>
      <c r="D36" s="4" t="s">
        <v>499</v>
      </c>
    </row>
    <row spans="1:10" r="37">
      <c r="A37" s="4" t="s">
        <v>500</v>
      </c>
      <c r="G37" s="5" t="n">
        <v>333</v>
      </c>
    </row>
    <row spans="1:10" r="38">
      <c r="A38" s="4" t="s">
        <v>501</v>
      </c>
      <c r="B38" s="9" t="n">
        <v>10.4</v>
      </c>
      <c r="C38" s="9" t="n">
        <v>10.28</v>
      </c>
    </row>
    <row spans="1:10" r="39">
      <c r="A39" s="4" t="s">
        <v>279</v>
      </c>
    </row>
    <row spans="1:10" r="40">
      <c r="A40" s="3" t="s">
        <v>458</v>
      </c>
    </row>
    <row spans="1:10" r="41">
      <c r="A41" s="4" t="s">
        <v>462</v>
      </c>
      <c r="E41" s="7" t="n">
        <v>3300000</v>
      </c>
      <c r="G41" s="7" t="n">
        <v>3300000</v>
      </c>
    </row>
    <row spans="1:10" r="42">
      <c r="A42" s="4" t="s">
        <v>502</v>
      </c>
    </row>
    <row spans="1:10" r="43">
      <c r="A43" s="3" t="s">
        <v>458</v>
      </c>
    </row>
    <row spans="1:10" r="44">
      <c r="A44" s="4" t="s">
        <v>472</v>
      </c>
      <c r="E44" s="5" t="n">
        <v>500000</v>
      </c>
      <c r="G44" s="5" t="n">
        <v>500000</v>
      </c>
    </row>
    <row spans="1:10" r="45">
      <c r="A45" s="4" t="s">
        <v>295</v>
      </c>
    </row>
    <row spans="1:10" r="46">
      <c r="A46" s="3" t="s">
        <v>458</v>
      </c>
    </row>
    <row spans="1:10" r="47">
      <c r="A47" s="4" t="s">
        <v>484</v>
      </c>
      <c r="E47" s="5" t="n">
        <v>3700000</v>
      </c>
      <c r="G47" s="5" t="n">
        <v>3700000</v>
      </c>
      <c r="I47" s="7" t="n">
        <v>2200000</v>
      </c>
    </row>
    <row spans="1:10" r="48">
      <c r="A48" s="4" t="s">
        <v>503</v>
      </c>
    </row>
    <row spans="1:10" r="49">
      <c r="A49" s="3" t="s">
        <v>458</v>
      </c>
    </row>
    <row spans="1:10" r="50">
      <c r="A50" s="4" t="s">
        <v>504</v>
      </c>
      <c r="J50" s="7" t="n">
        <v>5100000</v>
      </c>
    </row>
    <row spans="1:10" r="51">
      <c r="A51" s="4" t="s">
        <v>505</v>
      </c>
    </row>
    <row spans="1:10" r="52">
      <c r="A52" s="3" t="s">
        <v>458</v>
      </c>
    </row>
    <row spans="1:10" r="53">
      <c r="A53" s="4" t="s">
        <v>506</v>
      </c>
      <c r="E53" s="5" t="n">
        <v>2600000</v>
      </c>
      <c r="G53" s="5" t="n">
        <v>2600000</v>
      </c>
    </row>
    <row spans="1:10" r="54">
      <c r="A54" s="4" t="s">
        <v>507</v>
      </c>
    </row>
    <row spans="1:10" r="55">
      <c r="A55" s="3" t="s">
        <v>458</v>
      </c>
    </row>
    <row spans="1:10" r="56">
      <c r="A56" s="4" t="s">
        <v>26</v>
      </c>
      <c r="E56" s="5" t="n">
        <v>11500000</v>
      </c>
      <c r="G56" s="5" t="n">
        <v>11500000</v>
      </c>
    </row>
    <row spans="1:10" r="57">
      <c r="A57" s="4" t="s">
        <v>508</v>
      </c>
    </row>
    <row spans="1:10" r="58">
      <c r="A58" s="3" t="s">
        <v>458</v>
      </c>
    </row>
    <row spans="1:10" r="59">
      <c r="A59" s="4" t="s">
        <v>26</v>
      </c>
      <c r="E59" s="5" t="n">
        <v>2200000</v>
      </c>
      <c r="G59" s="5" t="n">
        <v>2200000</v>
      </c>
    </row>
    <row spans="1:10" r="60">
      <c r="A60" s="4" t="s">
        <v>509</v>
      </c>
    </row>
    <row spans="1:10" r="61">
      <c r="A61" s="3" t="s">
        <v>458</v>
      </c>
    </row>
    <row spans="1:10" r="62">
      <c r="A62" s="4" t="s">
        <v>510</v>
      </c>
      <c r="E62" s="7" t="n">
        <v>250000</v>
      </c>
      <c r="G62" s="7" t="n">
        <v>250000</v>
      </c>
    </row>
    <row spans="1:10" r="63">
      <c r="A63" s="4" t="s">
        <v>463</v>
      </c>
      <c r="E63" s="4" t="s">
        <v>511</v>
      </c>
      <c r="G63" s="4" t="s">
        <v>511</v>
      </c>
    </row>
    <row spans="1:10" r="64">
      <c r="A64" s="4" t="s">
        <v>512</v>
      </c>
      <c r="G64" s="4" t="s">
        <v>513</v>
      </c>
    </row>
    <row spans="1:10" r="65">
      <c r="A65" s="4" t="s">
        <v>514</v>
      </c>
      <c r="G65" s="4" t="s">
        <v>515</v>
      </c>
    </row>
    <row spans="1:10" r="66">
      <c r="A66" s="4" t="s">
        <v>516</v>
      </c>
    </row>
    <row spans="1:10" r="67">
      <c r="A67" s="3" t="s">
        <v>458</v>
      </c>
    </row>
    <row spans="1:10" r="68">
      <c r="A68" s="4" t="s">
        <v>465</v>
      </c>
      <c r="E68" s="7" t="n">
        <v>12600000</v>
      </c>
      <c r="F68" s="7" t="n">
        <v>7600000</v>
      </c>
      <c r="G68" s="7" t="n">
        <v>30100000</v>
      </c>
      <c r="H68" s="7" t="n">
        <v>19900000</v>
      </c>
    </row>
    <row spans="1:10" r="69">
      <c r="A69" s="4" t="s">
        <v>517</v>
      </c>
    </row>
    <row spans="1:10" r="70">
      <c r="A70" s="3" t="s">
        <v>458</v>
      </c>
    </row>
    <row spans="1:10" r="71">
      <c r="A71" s="4" t="s">
        <v>483</v>
      </c>
      <c r="G71" s="7" t="n">
        <v>14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r="A1" s="1" t="s">
        <v>518</v>
      </c>
      <c r="B1" s="2" t="s">
        <v>1</v>
      </c>
    </row>
    <row spans="1:2" r="2">
      <c r="B2" s="2" t="s">
        <v>2</v>
      </c>
    </row>
    <row spans="1:2" r="3">
      <c r="A3" s="4" t="s">
        <v>519</v>
      </c>
    </row>
    <row spans="1:2" r="4">
      <c r="A4" s="3" t="s">
        <v>315</v>
      </c>
    </row>
    <row spans="1:2" r="5">
      <c r="A5" s="4" t="s">
        <v>520</v>
      </c>
      <c r="B5" s="4" t="s">
        <v>521</v>
      </c>
    </row>
    <row spans="1:2" r="6">
      <c r="A6" s="4" t="s">
        <v>522</v>
      </c>
    </row>
    <row spans="1:2" r="7">
      <c r="A7" s="3" t="s">
        <v>315</v>
      </c>
    </row>
    <row spans="1:2" r="8">
      <c r="A8" s="4" t="s">
        <v>520</v>
      </c>
      <c r="B8" s="4" t="s">
        <v>523</v>
      </c>
    </row>
    <row spans="1:2" r="9">
      <c r="A9" s="4" t="s">
        <v>524</v>
      </c>
    </row>
    <row spans="1:2" r="10">
      <c r="A10" s="3" t="s">
        <v>315</v>
      </c>
    </row>
    <row spans="1:2" r="11">
      <c r="A11" s="4" t="s">
        <v>520</v>
      </c>
      <c r="B11" s="4" t="s">
        <v>525</v>
      </c>
    </row>
    <row spans="1:2" r="12">
      <c r="A12" s="4" t="s">
        <v>526</v>
      </c>
    </row>
    <row spans="1:2" r="13">
      <c r="A13" s="3" t="s">
        <v>315</v>
      </c>
    </row>
    <row spans="1:2" r="14">
      <c r="A14" s="4" t="s">
        <v>520</v>
      </c>
      <c r="B14" s="4" t="s">
        <v>527</v>
      </c>
    </row>
    <row spans="1:2" r="15">
      <c r="A15" s="4" t="s">
        <v>528</v>
      </c>
    </row>
    <row spans="1:2" r="16">
      <c r="A16" s="3" t="s">
        <v>315</v>
      </c>
    </row>
    <row spans="1:2" r="17">
      <c r="A17" s="4" t="s">
        <v>520</v>
      </c>
      <c r="B17" s="4" t="s">
        <v>529</v>
      </c>
    </row>
    <row spans="1:2" r="18">
      <c r="A18" s="4" t="s">
        <v>530</v>
      </c>
    </row>
    <row spans="1:2" r="19">
      <c r="A19" s="3" t="s">
        <v>315</v>
      </c>
    </row>
    <row spans="1:2" r="20">
      <c r="A20" s="4" t="s">
        <v>520</v>
      </c>
      <c r="B20" s="4" t="s">
        <v>521</v>
      </c>
    </row>
    <row spans="1:2" r="21">
      <c r="A21" s="4" t="s">
        <v>531</v>
      </c>
    </row>
    <row spans="1:2" r="22">
      <c r="A22" s="3" t="s">
        <v>315</v>
      </c>
    </row>
    <row spans="1:2" r="23">
      <c r="A23" s="4" t="s">
        <v>532</v>
      </c>
      <c r="B23" s="4" t="s">
        <v>533</v>
      </c>
    </row>
    <row spans="1:2" r="24">
      <c r="A24" s="4" t="s">
        <v>31</v>
      </c>
    </row>
    <row spans="1:2" r="25">
      <c r="A25" s="3" t="s">
        <v>315</v>
      </c>
    </row>
    <row spans="1:2" r="26">
      <c r="A26" s="4" t="s">
        <v>532</v>
      </c>
      <c r="B26" s="4" t="s">
        <v>534</v>
      </c>
    </row>
    <row spans="1:2" r="27">
      <c r="A27" s="4" t="s">
        <v>535</v>
      </c>
    </row>
    <row spans="1:2" r="28">
      <c r="A28" s="3" t="s">
        <v>315</v>
      </c>
    </row>
    <row spans="1:2" r="29">
      <c r="A29" s="4" t="s">
        <v>532</v>
      </c>
      <c r="B29" s="4" t="s">
        <v>5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37</v>
      </c>
      <c r="B1" s="2" t="s">
        <v>2</v>
      </c>
      <c r="C1" s="2" t="s">
        <v>23</v>
      </c>
    </row>
    <row spans="1:3" r="2">
      <c r="A2" s="3" t="s">
        <v>317</v>
      </c>
    </row>
    <row spans="1:3" r="3">
      <c r="A3" s="4" t="s">
        <v>538</v>
      </c>
      <c r="B3" s="7" t="n">
        <v>130607</v>
      </c>
      <c r="C3" s="7" t="n">
        <v>130553</v>
      </c>
    </row>
    <row spans="1:3" r="4">
      <c r="A4" s="4" t="s">
        <v>539</v>
      </c>
      <c r="B4" s="7" t="n">
        <v>829</v>
      </c>
      <c r="C4" s="7" t="n">
        <v>8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21"/>
    <col customWidth="1" max="3" min="3" width="51"/>
    <col customWidth="1" max="4" min="4" width="21"/>
    <col customWidth="1" max="5" min="5" width="45"/>
    <col customWidth="1" max="6" min="6" width="21"/>
    <col customWidth="1" max="7" min="7" width="45"/>
    <col customWidth="1" max="8" min="8" width="21"/>
    <col customWidth="1" max="9" min="9" width="26"/>
    <col customWidth="1" max="10" min="10" width="21"/>
  </cols>
  <sheetData>
    <row spans="1:10" r="1">
      <c r="A1" s="1" t="s">
        <v>540</v>
      </c>
      <c r="B1" s="2" t="s">
        <v>541</v>
      </c>
      <c r="C1" s="2" t="s">
        <v>542</v>
      </c>
      <c r="D1" s="2" t="s">
        <v>543</v>
      </c>
      <c r="E1" s="2" t="s">
        <v>544</v>
      </c>
      <c r="F1" s="2" t="s">
        <v>383</v>
      </c>
      <c r="G1" s="2" t="s">
        <v>544</v>
      </c>
      <c r="H1" s="2" t="s">
        <v>383</v>
      </c>
      <c r="I1" s="2" t="s">
        <v>456</v>
      </c>
      <c r="J1" s="2" t="s">
        <v>457</v>
      </c>
    </row>
    <row spans="1:10" r="2">
      <c r="A2" s="3" t="s">
        <v>545</v>
      </c>
    </row>
    <row spans="1:10" r="3">
      <c r="A3" s="4" t="s">
        <v>546</v>
      </c>
      <c r="E3" s="5" t="n">
        <v>71</v>
      </c>
      <c r="G3" s="5" t="n">
        <v>71</v>
      </c>
    </row>
    <row spans="1:10" r="4">
      <c r="A4" s="4" t="s">
        <v>547</v>
      </c>
      <c r="E4" s="5" t="n">
        <v>20</v>
      </c>
      <c r="G4" s="5" t="n">
        <v>20</v>
      </c>
    </row>
    <row spans="1:10" r="5">
      <c r="A5" s="4" t="s">
        <v>548</v>
      </c>
      <c r="E5" s="7" t="n">
        <v>2900000</v>
      </c>
      <c r="G5" s="7" t="n">
        <v>2900000</v>
      </c>
    </row>
    <row spans="1:10" r="6">
      <c r="A6" s="4" t="s">
        <v>549</v>
      </c>
      <c r="G6" s="5" t="n">
        <v>17</v>
      </c>
    </row>
    <row spans="1:10" r="7">
      <c r="A7" s="4" t="s">
        <v>550</v>
      </c>
      <c r="G7" s="7" t="n">
        <v>1100000</v>
      </c>
    </row>
    <row spans="1:10" r="8">
      <c r="A8" s="4" t="s">
        <v>551</v>
      </c>
      <c r="E8" s="5" t="n">
        <v>5219800</v>
      </c>
      <c r="G8" s="5" t="n">
        <v>5219800</v>
      </c>
    </row>
    <row spans="1:10" r="9">
      <c r="A9" s="4" t="s">
        <v>552</v>
      </c>
      <c r="E9" s="7" t="n">
        <v>965100</v>
      </c>
      <c r="G9" s="7" t="n">
        <v>965100</v>
      </c>
    </row>
    <row spans="1:10" r="10">
      <c r="A10" s="4" t="s">
        <v>553</v>
      </c>
      <c r="G10" s="5" t="n">
        <v>0</v>
      </c>
    </row>
    <row spans="1:10" r="11">
      <c r="A11" s="4" t="s">
        <v>554</v>
      </c>
      <c r="E11" s="5" t="n">
        <v>900</v>
      </c>
      <c r="G11" s="7" t="n">
        <v>900</v>
      </c>
      <c r="I11" s="7" t="n">
        <v>300</v>
      </c>
    </row>
    <row spans="1:10" r="12">
      <c r="A12" s="4" t="s">
        <v>555</v>
      </c>
      <c r="E12" s="5" t="n">
        <v>1600</v>
      </c>
      <c r="G12" s="5" t="n">
        <v>1600</v>
      </c>
      <c r="I12" s="5" t="n">
        <v>400</v>
      </c>
    </row>
    <row spans="1:10" r="13">
      <c r="A13" s="4" t="s">
        <v>556</v>
      </c>
      <c r="E13" s="5" t="n">
        <v>68504</v>
      </c>
      <c r="G13" s="5" t="n">
        <v>68504</v>
      </c>
      <c r="I13" s="5" t="n">
        <v>96862</v>
      </c>
    </row>
    <row spans="1:10" r="14">
      <c r="A14" s="4" t="s">
        <v>557</v>
      </c>
      <c r="E14" s="5" t="n">
        <v>63874</v>
      </c>
      <c r="G14" s="5" t="n">
        <v>63874</v>
      </c>
      <c r="I14" s="5" t="n">
        <v>90663</v>
      </c>
    </row>
    <row spans="1:10" r="15">
      <c r="A15" s="4" t="s">
        <v>39</v>
      </c>
      <c r="E15" s="5" t="n">
        <v>2340</v>
      </c>
      <c r="G15" s="5" t="n">
        <v>2340</v>
      </c>
      <c r="I15" s="7" t="n">
        <v>2135</v>
      </c>
    </row>
    <row spans="1:10" r="16">
      <c r="A16" s="4" t="s">
        <v>108</v>
      </c>
      <c r="E16" s="7" t="n">
        <v>4115</v>
      </c>
      <c r="F16" s="7" t="n">
        <v>0</v>
      </c>
      <c r="G16" s="7" t="n">
        <v>7728</v>
      </c>
      <c r="H16" s="7" t="n">
        <v>0</v>
      </c>
    </row>
    <row spans="1:10" r="17">
      <c r="A17" s="4" t="s">
        <v>467</v>
      </c>
      <c r="E17" s="5" t="n">
        <v>1</v>
      </c>
      <c r="G17" s="5" t="n">
        <v>1</v>
      </c>
    </row>
    <row spans="1:10" r="18">
      <c r="A18" s="4" t="s">
        <v>558</v>
      </c>
    </row>
    <row spans="1:10" r="19">
      <c r="A19" s="3" t="s">
        <v>545</v>
      </c>
    </row>
    <row spans="1:10" r="20">
      <c r="A20" s="4" t="s">
        <v>559</v>
      </c>
      <c r="E20" s="5" t="n">
        <v>1</v>
      </c>
      <c r="G20" s="5" t="n">
        <v>1</v>
      </c>
    </row>
    <row spans="1:10" r="21">
      <c r="A21" s="4" t="s">
        <v>560</v>
      </c>
    </row>
    <row spans="1:10" r="22">
      <c r="A22" s="3" t="s">
        <v>545</v>
      </c>
    </row>
    <row spans="1:10" r="23">
      <c r="A23" s="4" t="s">
        <v>561</v>
      </c>
      <c r="G23" s="4" t="s">
        <v>562</v>
      </c>
      <c r="I23" s="4" t="s">
        <v>563</v>
      </c>
    </row>
    <row spans="1:10" r="24">
      <c r="A24" s="4" t="s">
        <v>564</v>
      </c>
    </row>
    <row spans="1:10" r="25">
      <c r="A25" s="3" t="s">
        <v>545</v>
      </c>
    </row>
    <row spans="1:10" r="26">
      <c r="A26" s="4" t="s">
        <v>504</v>
      </c>
      <c r="J26" s="7" t="n">
        <v>5100</v>
      </c>
    </row>
    <row spans="1:10" r="27">
      <c r="A27" s="4" t="s">
        <v>565</v>
      </c>
    </row>
    <row spans="1:10" r="28">
      <c r="A28" s="3" t="s">
        <v>545</v>
      </c>
    </row>
    <row spans="1:10" r="29">
      <c r="A29" s="4" t="s">
        <v>566</v>
      </c>
      <c r="D29" s="7" t="n">
        <v>14300</v>
      </c>
    </row>
    <row spans="1:10" r="30">
      <c r="A30" s="4" t="s">
        <v>567</v>
      </c>
      <c r="D30" s="5" t="n">
        <v>2500</v>
      </c>
    </row>
    <row spans="1:10" r="31">
      <c r="A31" s="4" t="s">
        <v>556</v>
      </c>
      <c r="D31" s="5" t="n">
        <v>8200</v>
      </c>
    </row>
    <row spans="1:10" r="32">
      <c r="A32" s="4" t="s">
        <v>557</v>
      </c>
      <c r="D32" s="5" t="n">
        <v>6400</v>
      </c>
    </row>
    <row spans="1:10" r="33">
      <c r="A33" s="4" t="s">
        <v>39</v>
      </c>
      <c r="D33" s="5" t="n">
        <v>800</v>
      </c>
    </row>
    <row spans="1:10" r="34">
      <c r="A34" s="4" t="s">
        <v>568</v>
      </c>
      <c r="D34" s="5" t="n">
        <v>1000</v>
      </c>
    </row>
    <row spans="1:10" r="35">
      <c r="A35" s="4" t="s">
        <v>108</v>
      </c>
      <c r="D35" s="5" t="n">
        <v>3600</v>
      </c>
    </row>
    <row spans="1:10" r="36">
      <c r="A36" s="4" t="s">
        <v>569</v>
      </c>
      <c r="D36" s="7" t="n">
        <v>100</v>
      </c>
    </row>
    <row spans="1:10" r="37">
      <c r="A37" s="4" t="s">
        <v>570</v>
      </c>
    </row>
    <row spans="1:10" r="38">
      <c r="A38" s="3" t="s">
        <v>545</v>
      </c>
    </row>
    <row spans="1:10" r="39">
      <c r="A39" s="4" t="s">
        <v>571</v>
      </c>
      <c r="G39" s="4" t="s">
        <v>572</v>
      </c>
    </row>
    <row spans="1:10" r="40">
      <c r="A40" s="4" t="s">
        <v>573</v>
      </c>
    </row>
    <row spans="1:10" r="41">
      <c r="A41" s="3" t="s">
        <v>545</v>
      </c>
    </row>
    <row spans="1:10" r="42">
      <c r="A42" s="4" t="s">
        <v>549</v>
      </c>
      <c r="G42" s="5" t="n">
        <v>3</v>
      </c>
    </row>
    <row spans="1:10" r="43">
      <c r="A43" s="4" t="s">
        <v>550</v>
      </c>
      <c r="G43" s="7" t="n">
        <v>358000</v>
      </c>
    </row>
    <row spans="1:10" r="44">
      <c r="A44" s="4" t="s">
        <v>552</v>
      </c>
      <c r="E44" s="7" t="n">
        <v>358000</v>
      </c>
      <c r="G44" s="5" t="n">
        <v>358000</v>
      </c>
    </row>
    <row spans="1:10" r="45">
      <c r="A45" s="4" t="s">
        <v>231</v>
      </c>
    </row>
    <row spans="1:10" r="46">
      <c r="A46" s="3" t="s">
        <v>545</v>
      </c>
    </row>
    <row spans="1:10" r="47">
      <c r="A47" s="4" t="s">
        <v>547</v>
      </c>
      <c r="C47" s="5" t="n">
        <v>8</v>
      </c>
    </row>
    <row spans="1:10" r="48">
      <c r="A48" s="4" t="s">
        <v>549</v>
      </c>
      <c r="C48" s="5" t="n">
        <v>13</v>
      </c>
    </row>
    <row spans="1:10" r="49">
      <c r="A49" s="4" t="s">
        <v>574</v>
      </c>
      <c r="C49" s="5" t="n">
        <v>15</v>
      </c>
    </row>
    <row spans="1:10" r="50">
      <c r="A50" s="4" t="s">
        <v>551</v>
      </c>
      <c r="C50" s="5" t="n">
        <v>2600000</v>
      </c>
    </row>
    <row spans="1:10" r="51">
      <c r="A51" s="4" t="s">
        <v>552</v>
      </c>
      <c r="C51" s="7" t="n">
        <v>607100</v>
      </c>
      <c r="E51" s="7" t="n">
        <v>607100</v>
      </c>
      <c r="G51" s="7" t="n">
        <v>607100</v>
      </c>
    </row>
    <row spans="1:10" r="52">
      <c r="A52" s="4" t="s">
        <v>444</v>
      </c>
      <c r="C52" s="12" t="n">
        <v>41.8</v>
      </c>
    </row>
    <row spans="1:10" r="53">
      <c r="A53" s="4" t="s">
        <v>575</v>
      </c>
    </row>
    <row spans="1:10" r="54">
      <c r="A54" s="3" t="s">
        <v>545</v>
      </c>
    </row>
    <row spans="1:10" r="55">
      <c r="A55" s="4" t="s">
        <v>108</v>
      </c>
      <c r="B55" s="7" t="n">
        <v>4100</v>
      </c>
    </row>
    <row spans="1:10" r="56">
      <c r="A56" s="4" t="s">
        <v>569</v>
      </c>
      <c r="B56" s="5" t="n">
        <v>200</v>
      </c>
    </row>
    <row spans="1:10" r="57">
      <c r="A57" s="4" t="s">
        <v>576</v>
      </c>
      <c r="B57" s="5" t="n">
        <v>22000</v>
      </c>
    </row>
    <row spans="1:10" r="58">
      <c r="A58" s="4" t="s">
        <v>577</v>
      </c>
      <c r="B58" s="5" t="n">
        <v>800</v>
      </c>
    </row>
    <row spans="1:10" r="59">
      <c r="A59" s="4" t="s">
        <v>578</v>
      </c>
      <c r="B59" s="7" t="n">
        <v>17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579</v>
      </c>
      <c r="B1" s="2" t="s">
        <v>580</v>
      </c>
      <c r="C1" s="2" t="s">
        <v>2</v>
      </c>
      <c r="D1" s="2" t="s">
        <v>88</v>
      </c>
    </row>
    <row spans="1:4" r="2">
      <c r="A2" s="3" t="s">
        <v>581</v>
      </c>
    </row>
    <row spans="1:4" r="3">
      <c r="A3" s="4" t="s">
        <v>29</v>
      </c>
      <c r="C3" s="7" t="n">
        <v>105525</v>
      </c>
    </row>
    <row spans="1:4" r="4">
      <c r="A4" s="4" t="s">
        <v>30</v>
      </c>
      <c r="C4" s="5" t="n">
        <v>697576</v>
      </c>
    </row>
    <row spans="1:4" r="5">
      <c r="A5" s="4" t="s">
        <v>31</v>
      </c>
      <c r="C5" s="5" t="n">
        <v>156554</v>
      </c>
    </row>
    <row spans="1:4" r="6">
      <c r="A6" s="4" t="s">
        <v>231</v>
      </c>
    </row>
    <row spans="1:4" r="7">
      <c r="A7" s="3" t="s">
        <v>581</v>
      </c>
    </row>
    <row spans="1:4" r="8">
      <c r="A8" s="4" t="s">
        <v>582</v>
      </c>
      <c r="B8" s="7" t="n">
        <v>8557</v>
      </c>
    </row>
    <row spans="1:4" r="9">
      <c r="A9" s="4" t="s">
        <v>29</v>
      </c>
      <c r="B9" s="5" t="n">
        <v>71529</v>
      </c>
      <c r="C9" s="5" t="n">
        <v>71529</v>
      </c>
    </row>
    <row spans="1:4" r="10">
      <c r="A10" s="4" t="s">
        <v>30</v>
      </c>
      <c r="B10" s="5" t="n">
        <v>436350</v>
      </c>
      <c r="C10" s="5" t="n">
        <v>436350</v>
      </c>
    </row>
    <row spans="1:4" r="11">
      <c r="A11" s="4" t="s">
        <v>31</v>
      </c>
      <c r="B11" s="5" t="n">
        <v>89357</v>
      </c>
      <c r="C11" s="5" t="n">
        <v>89357</v>
      </c>
    </row>
    <row spans="1:4" r="12">
      <c r="A12" s="4" t="s">
        <v>232</v>
      </c>
      <c r="B12" s="5" t="n">
        <v>16860</v>
      </c>
    </row>
    <row spans="1:4" r="13">
      <c r="A13" s="4" t="s">
        <v>173</v>
      </c>
      <c r="B13" s="5" t="n">
        <v>2477</v>
      </c>
    </row>
    <row spans="1:4" r="14">
      <c r="A14" s="4" t="s">
        <v>43</v>
      </c>
      <c r="B14" s="5" t="n">
        <v>625130</v>
      </c>
    </row>
    <row spans="1:4" r="15">
      <c r="A15" s="4" t="s">
        <v>583</v>
      </c>
      <c r="B15" s="5" t="n">
        <v>173000</v>
      </c>
    </row>
    <row spans="1:4" r="16">
      <c r="A16" s="4" t="s">
        <v>233</v>
      </c>
      <c r="B16" s="5" t="n">
        <v>6996</v>
      </c>
    </row>
    <row spans="1:4" r="17">
      <c r="A17" s="4" t="s">
        <v>52</v>
      </c>
      <c r="B17" s="5" t="n">
        <v>11644</v>
      </c>
    </row>
    <row spans="1:4" r="18">
      <c r="A18" s="4" t="s">
        <v>57</v>
      </c>
      <c r="B18" s="5" t="n">
        <v>191640</v>
      </c>
    </row>
    <row spans="1:4" r="19">
      <c r="A19" s="4" t="s">
        <v>584</v>
      </c>
      <c r="B19" s="5" t="n">
        <v>433490</v>
      </c>
      <c r="C19" s="7" t="n">
        <v>433490</v>
      </c>
      <c r="D19" s="7" t="n">
        <v>0</v>
      </c>
    </row>
    <row spans="1:4" r="20">
      <c r="A20" s="4" t="s">
        <v>71</v>
      </c>
      <c r="B20" s="7" t="n">
        <v>62513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201"/>
  <sheetViews>
    <sheetView workbookViewId="0">
      <selection activeCell="A1" sqref="A1"/>
    </sheetView>
  </sheetViews>
  <sheetFormatPr baseColWidth="10" defaultRowHeight="15"/>
  <cols>
    <col customWidth="1" max="1" min="1" width="70"/>
    <col customWidth="1" max="2" min="2" width="21"/>
    <col customWidth="1" max="3" min="3" width="24"/>
    <col customWidth="1" max="4" min="4" width="24"/>
    <col customWidth="1" max="5" min="5" width="21"/>
    <col customWidth="1" max="6" min="6" width="24"/>
    <col customWidth="1" max="7" min="7" width="21"/>
    <col customWidth="1" max="8" min="8" width="21"/>
    <col customWidth="1" max="9" min="9" width="21"/>
  </cols>
  <sheetData>
    <row spans="1:9" r="1">
      <c r="A1" s="1" t="s">
        <v>585</v>
      </c>
      <c r="B1" s="2" t="s">
        <v>586</v>
      </c>
      <c r="C1" s="2" t="s">
        <v>587</v>
      </c>
      <c r="D1" s="2" t="s">
        <v>588</v>
      </c>
      <c r="E1" s="2" t="s">
        <v>383</v>
      </c>
      <c r="F1" s="2" t="s">
        <v>588</v>
      </c>
      <c r="G1" s="2" t="s">
        <v>383</v>
      </c>
      <c r="H1" s="2" t="s">
        <v>589</v>
      </c>
      <c r="I1" s="2" t="s">
        <v>456</v>
      </c>
    </row>
    <row spans="1:9" r="2">
      <c r="A2" s="3" t="s">
        <v>322</v>
      </c>
    </row>
    <row spans="1:9" r="3">
      <c r="A3" s="4" t="s">
        <v>590</v>
      </c>
      <c r="D3" s="7" t="n">
        <v>965100</v>
      </c>
      <c r="F3" s="7" t="n">
        <v>965100</v>
      </c>
    </row>
    <row spans="1:9" r="4">
      <c r="A4" s="4" t="s">
        <v>591</v>
      </c>
      <c r="D4" s="7" t="n">
        <v>1064950</v>
      </c>
      <c r="F4" s="7" t="n">
        <v>1064950</v>
      </c>
    </row>
    <row spans="1:9" r="5">
      <c r="A5" s="4" t="s">
        <v>551</v>
      </c>
      <c r="D5" s="5" t="n">
        <v>5219800</v>
      </c>
      <c r="F5" s="5" t="n">
        <v>5219800</v>
      </c>
    </row>
    <row spans="1:9" r="6">
      <c r="A6" s="4" t="s">
        <v>592</v>
      </c>
      <c r="F6" s="7" t="n">
        <v>6738</v>
      </c>
    </row>
    <row spans="1:9" r="7">
      <c r="A7" s="4" t="s">
        <v>593</v>
      </c>
      <c r="D7" s="7" t="n">
        <v>331100</v>
      </c>
      <c r="F7" s="5" t="n">
        <v>331100</v>
      </c>
    </row>
    <row spans="1:9" r="8">
      <c r="A8" s="4" t="s">
        <v>594</v>
      </c>
      <c r="F8" s="7" t="n">
        <v>75802</v>
      </c>
    </row>
    <row spans="1:9" r="9">
      <c r="A9" s="4" t="s">
        <v>595</v>
      </c>
      <c r="F9" s="4" t="s">
        <v>596</v>
      </c>
    </row>
    <row spans="1:9" r="10">
      <c r="A10" s="4" t="s">
        <v>597</v>
      </c>
      <c r="F10" s="4" t="s">
        <v>598</v>
      </c>
    </row>
    <row spans="1:9" r="11">
      <c r="A11" s="4" t="s">
        <v>98</v>
      </c>
      <c r="D11" s="5" t="n">
        <v>288</v>
      </c>
      <c r="E11" s="7" t="n">
        <v>596</v>
      </c>
      <c r="F11" s="7" t="n">
        <v>1133</v>
      </c>
      <c r="G11" s="7" t="n">
        <v>3482</v>
      </c>
    </row>
    <row spans="1:9" r="12">
      <c r="A12" s="4" t="s">
        <v>599</v>
      </c>
      <c r="D12" s="5" t="n">
        <v>5317</v>
      </c>
      <c r="F12" s="5" t="n">
        <v>5317</v>
      </c>
      <c r="I12" s="7" t="n">
        <v>1851</v>
      </c>
    </row>
    <row spans="1:9" r="13">
      <c r="A13" s="4" t="s">
        <v>600</v>
      </c>
      <c r="F13" s="5" t="n">
        <v>0</v>
      </c>
      <c r="G13" s="7" t="n">
        <v>151000</v>
      </c>
    </row>
    <row spans="1:9" r="14">
      <c r="A14" s="4" t="s">
        <v>601</v>
      </c>
      <c r="D14" s="5" t="n">
        <v>10500</v>
      </c>
      <c r="F14" s="7" t="n">
        <v>10500</v>
      </c>
    </row>
    <row spans="1:9" r="15">
      <c r="A15" s="4" t="s">
        <v>602</v>
      </c>
    </row>
    <row spans="1:9" r="16">
      <c r="A16" s="3" t="s">
        <v>322</v>
      </c>
    </row>
    <row spans="1:9" r="17">
      <c r="A17" s="4" t="s">
        <v>603</v>
      </c>
      <c r="F17" s="4" t="s">
        <v>604</v>
      </c>
    </row>
    <row spans="1:9" r="18">
      <c r="A18" s="4" t="s">
        <v>590</v>
      </c>
      <c r="D18" s="7" t="n">
        <v>66000</v>
      </c>
      <c r="F18" s="7" t="n">
        <v>66000</v>
      </c>
    </row>
    <row spans="1:9" r="19">
      <c r="A19" s="4" t="s">
        <v>551</v>
      </c>
      <c r="D19" s="5" t="n">
        <v>409800</v>
      </c>
      <c r="F19" s="5" t="n">
        <v>409800</v>
      </c>
    </row>
    <row spans="1:9" r="20">
      <c r="A20" s="4" t="s">
        <v>592</v>
      </c>
      <c r="F20" s="7" t="n">
        <v>1980</v>
      </c>
    </row>
    <row spans="1:9" r="21">
      <c r="A21" s="4" t="s">
        <v>593</v>
      </c>
      <c r="D21" s="7" t="n">
        <v>50000</v>
      </c>
      <c r="F21" s="7" t="n">
        <v>50000</v>
      </c>
    </row>
    <row spans="1:9" r="22">
      <c r="A22" s="4" t="s">
        <v>605</v>
      </c>
      <c r="F22" s="5" t="n">
        <v>2020</v>
      </c>
    </row>
    <row spans="1:9" r="23">
      <c r="A23" s="4" t="s">
        <v>594</v>
      </c>
      <c r="F23" s="7" t="n">
        <v>4903</v>
      </c>
    </row>
    <row spans="1:9" r="24">
      <c r="A24" s="4" t="s">
        <v>606</v>
      </c>
    </row>
    <row spans="1:9" r="25">
      <c r="A25" s="3" t="s">
        <v>322</v>
      </c>
    </row>
    <row spans="1:9" r="26">
      <c r="A26" s="4" t="s">
        <v>603</v>
      </c>
      <c r="F26" s="4" t="s">
        <v>607</v>
      </c>
    </row>
    <row spans="1:9" r="27">
      <c r="A27" s="4" t="s">
        <v>590</v>
      </c>
      <c r="D27" s="7" t="n">
        <v>77000</v>
      </c>
      <c r="F27" s="7" t="n">
        <v>77000</v>
      </c>
    </row>
    <row spans="1:9" r="28">
      <c r="A28" s="4" t="s">
        <v>551</v>
      </c>
      <c r="D28" s="5" t="n">
        <v>225500</v>
      </c>
      <c r="F28" s="5" t="n">
        <v>225500</v>
      </c>
    </row>
    <row spans="1:9" r="29">
      <c r="A29" s="4" t="s">
        <v>592</v>
      </c>
      <c r="F29" s="7" t="n">
        <v>2310</v>
      </c>
    </row>
    <row spans="1:9" r="30">
      <c r="A30" s="4" t="s">
        <v>593</v>
      </c>
      <c r="D30" s="7" t="n">
        <v>76100</v>
      </c>
      <c r="F30" s="7" t="n">
        <v>76100</v>
      </c>
    </row>
    <row spans="1:9" r="31">
      <c r="A31" s="4" t="s">
        <v>605</v>
      </c>
      <c r="F31" s="5" t="n">
        <v>2026</v>
      </c>
    </row>
    <row spans="1:9" r="32">
      <c r="A32" s="4" t="s">
        <v>594</v>
      </c>
      <c r="F32" s="7" t="n">
        <v>4888</v>
      </c>
    </row>
    <row spans="1:9" r="33">
      <c r="A33" s="4" t="s">
        <v>608</v>
      </c>
    </row>
    <row spans="1:9" r="34">
      <c r="A34" s="3" t="s">
        <v>322</v>
      </c>
    </row>
    <row spans="1:9" r="35">
      <c r="A35" s="4" t="s">
        <v>603</v>
      </c>
      <c r="F35" s="4" t="s">
        <v>609</v>
      </c>
    </row>
    <row spans="1:9" r="36">
      <c r="A36" s="4" t="s">
        <v>590</v>
      </c>
      <c r="D36" s="7" t="n">
        <v>19500</v>
      </c>
      <c r="F36" s="7" t="n">
        <v>19500</v>
      </c>
    </row>
    <row spans="1:9" r="37">
      <c r="A37" s="4" t="s">
        <v>551</v>
      </c>
      <c r="D37" s="5" t="n">
        <v>94400</v>
      </c>
      <c r="F37" s="5" t="n">
        <v>94400</v>
      </c>
    </row>
    <row spans="1:9" r="38">
      <c r="A38" s="4" t="s">
        <v>605</v>
      </c>
      <c r="F38" s="5" t="n">
        <v>2021</v>
      </c>
    </row>
    <row spans="1:9" r="39">
      <c r="A39" s="4" t="s">
        <v>594</v>
      </c>
      <c r="F39" s="7" t="n">
        <v>1475</v>
      </c>
    </row>
    <row spans="1:9" r="40">
      <c r="A40" s="4" t="s">
        <v>610</v>
      </c>
    </row>
    <row spans="1:9" r="41">
      <c r="A41" s="3" t="s">
        <v>322</v>
      </c>
    </row>
    <row spans="1:9" r="42">
      <c r="A42" s="4" t="s">
        <v>603</v>
      </c>
      <c r="F42" s="4" t="s">
        <v>609</v>
      </c>
    </row>
    <row spans="1:9" r="43">
      <c r="A43" s="4" t="s">
        <v>590</v>
      </c>
      <c r="D43" s="7" t="n">
        <v>7450</v>
      </c>
      <c r="F43" s="7" t="n">
        <v>7450</v>
      </c>
    </row>
    <row spans="1:9" r="44">
      <c r="A44" s="4" t="s">
        <v>551</v>
      </c>
      <c r="D44" s="5" t="n">
        <v>71100</v>
      </c>
      <c r="F44" s="5" t="n">
        <v>71100</v>
      </c>
    </row>
    <row spans="1:9" r="45">
      <c r="A45" s="4" t="s">
        <v>605</v>
      </c>
      <c r="F45" s="5" t="n">
        <v>2018</v>
      </c>
    </row>
    <row spans="1:9" r="46">
      <c r="A46" s="4" t="s">
        <v>594</v>
      </c>
      <c r="F46" s="7" t="n">
        <v>1287</v>
      </c>
    </row>
    <row spans="1:9" r="47">
      <c r="A47" s="4" t="s">
        <v>611</v>
      </c>
    </row>
    <row spans="1:9" r="48">
      <c r="A48" s="3" t="s">
        <v>322</v>
      </c>
    </row>
    <row spans="1:9" r="49">
      <c r="A49" s="4" t="s">
        <v>603</v>
      </c>
      <c r="F49" s="4" t="s">
        <v>609</v>
      </c>
    </row>
    <row spans="1:9" r="50">
      <c r="A50" s="4" t="s">
        <v>590</v>
      </c>
      <c r="D50" s="7" t="n">
        <v>58130</v>
      </c>
      <c r="F50" s="7" t="n">
        <v>58130</v>
      </c>
    </row>
    <row spans="1:9" r="51">
      <c r="A51" s="4" t="s">
        <v>551</v>
      </c>
      <c r="D51" s="5" t="n">
        <v>200600</v>
      </c>
      <c r="F51" s="5" t="n">
        <v>200600</v>
      </c>
    </row>
    <row spans="1:9" r="52">
      <c r="A52" s="4" t="s">
        <v>605</v>
      </c>
      <c r="F52" s="5" t="n">
        <v>2019</v>
      </c>
    </row>
    <row spans="1:9" r="53">
      <c r="A53" s="4" t="s">
        <v>594</v>
      </c>
      <c r="F53" s="7" t="n">
        <v>4373</v>
      </c>
    </row>
    <row spans="1:9" r="54">
      <c r="A54" s="4" t="s">
        <v>612</v>
      </c>
    </row>
    <row spans="1:9" r="55">
      <c r="A55" s="3" t="s">
        <v>322</v>
      </c>
    </row>
    <row spans="1:9" r="56">
      <c r="A56" s="4" t="s">
        <v>603</v>
      </c>
      <c r="F56" s="4" t="s">
        <v>609</v>
      </c>
    </row>
    <row spans="1:9" r="57">
      <c r="A57" s="4" t="s">
        <v>590</v>
      </c>
      <c r="D57" s="7" t="n">
        <v>35000</v>
      </c>
      <c r="F57" s="7" t="n">
        <v>35000</v>
      </c>
    </row>
    <row spans="1:9" r="58">
      <c r="A58" s="4" t="s">
        <v>551</v>
      </c>
      <c r="D58" s="5" t="n">
        <v>182900</v>
      </c>
      <c r="F58" s="5" t="n">
        <v>182900</v>
      </c>
    </row>
    <row spans="1:9" r="59">
      <c r="A59" s="4" t="s">
        <v>605</v>
      </c>
      <c r="F59" s="5" t="n">
        <v>2017</v>
      </c>
    </row>
    <row spans="1:9" r="60">
      <c r="A60" s="4" t="s">
        <v>594</v>
      </c>
      <c r="F60" s="7" t="n">
        <v>3861</v>
      </c>
    </row>
    <row spans="1:9" r="61">
      <c r="A61" s="4" t="s">
        <v>613</v>
      </c>
    </row>
    <row spans="1:9" r="62">
      <c r="A62" s="3" t="s">
        <v>322</v>
      </c>
    </row>
    <row spans="1:9" r="63">
      <c r="A63" s="4" t="s">
        <v>603</v>
      </c>
      <c r="F63" s="4" t="s">
        <v>609</v>
      </c>
    </row>
    <row spans="1:9" r="64">
      <c r="A64" s="4" t="s">
        <v>590</v>
      </c>
      <c r="D64" s="7" t="n">
        <v>27600</v>
      </c>
      <c r="F64" s="7" t="n">
        <v>27600</v>
      </c>
    </row>
    <row spans="1:9" r="65">
      <c r="A65" s="4" t="s">
        <v>551</v>
      </c>
      <c r="D65" s="5" t="n">
        <v>164600</v>
      </c>
      <c r="F65" s="5" t="n">
        <v>164600</v>
      </c>
    </row>
    <row spans="1:9" r="66">
      <c r="A66" s="4" t="s">
        <v>605</v>
      </c>
      <c r="F66" s="5" t="n">
        <v>2022</v>
      </c>
    </row>
    <row spans="1:9" r="67">
      <c r="A67" s="4" t="s">
        <v>594</v>
      </c>
      <c r="F67" s="7" t="n">
        <v>2271</v>
      </c>
    </row>
    <row spans="1:9" r="68">
      <c r="A68" s="4" t="s">
        <v>614</v>
      </c>
    </row>
    <row spans="1:9" r="69">
      <c r="A69" s="3" t="s">
        <v>322</v>
      </c>
    </row>
    <row spans="1:9" r="70">
      <c r="A70" s="4" t="s">
        <v>603</v>
      </c>
      <c r="F70" s="4" t="s">
        <v>609</v>
      </c>
    </row>
    <row spans="1:9" r="71">
      <c r="A71" s="4" t="s">
        <v>590</v>
      </c>
      <c r="D71" s="7" t="n">
        <v>24600</v>
      </c>
      <c r="F71" s="7" t="n">
        <v>24600</v>
      </c>
    </row>
    <row spans="1:9" r="72">
      <c r="A72" s="4" t="s">
        <v>551</v>
      </c>
      <c r="D72" s="5" t="n">
        <v>96400</v>
      </c>
      <c r="F72" s="5" t="n">
        <v>96400</v>
      </c>
    </row>
    <row spans="1:9" r="73">
      <c r="A73" s="4" t="s">
        <v>605</v>
      </c>
      <c r="F73" s="5" t="n">
        <v>2017</v>
      </c>
    </row>
    <row spans="1:9" r="74">
      <c r="A74" s="4" t="s">
        <v>594</v>
      </c>
      <c r="F74" s="7" t="n">
        <v>1866</v>
      </c>
    </row>
    <row spans="1:9" r="75">
      <c r="A75" s="4" t="s">
        <v>615</v>
      </c>
    </row>
    <row spans="1:9" r="76">
      <c r="A76" s="3" t="s">
        <v>322</v>
      </c>
    </row>
    <row spans="1:9" r="77">
      <c r="A77" s="4" t="s">
        <v>603</v>
      </c>
      <c r="F77" s="4" t="s">
        <v>609</v>
      </c>
    </row>
    <row spans="1:9" r="78">
      <c r="A78" s="4" t="s">
        <v>590</v>
      </c>
      <c r="D78" s="7" t="n">
        <v>23500</v>
      </c>
      <c r="F78" s="7" t="n">
        <v>23500</v>
      </c>
    </row>
    <row spans="1:9" r="79">
      <c r="A79" s="4" t="s">
        <v>551</v>
      </c>
      <c r="D79" s="5" t="n">
        <v>119600</v>
      </c>
      <c r="F79" s="5" t="n">
        <v>119600</v>
      </c>
    </row>
    <row spans="1:9" r="80">
      <c r="A80" s="4" t="s">
        <v>605</v>
      </c>
      <c r="F80" s="5" t="n">
        <v>2026</v>
      </c>
    </row>
    <row spans="1:9" r="81">
      <c r="A81" s="4" t="s">
        <v>594</v>
      </c>
      <c r="F81" s="7" t="n">
        <v>711</v>
      </c>
    </row>
    <row spans="1:9" r="82">
      <c r="A82" s="4" t="s">
        <v>616</v>
      </c>
    </row>
    <row spans="1:9" r="83">
      <c r="A83" s="3" t="s">
        <v>322</v>
      </c>
    </row>
    <row spans="1:9" r="84">
      <c r="A84" s="4" t="s">
        <v>603</v>
      </c>
      <c r="F84" s="4" t="s">
        <v>609</v>
      </c>
    </row>
    <row spans="1:9" r="85">
      <c r="A85" s="4" t="s">
        <v>590</v>
      </c>
      <c r="D85" s="7" t="n">
        <v>59250</v>
      </c>
      <c r="F85" s="7" t="n">
        <v>59250</v>
      </c>
    </row>
    <row spans="1:9" r="86">
      <c r="A86" s="4" t="s">
        <v>551</v>
      </c>
      <c r="D86" s="5" t="n">
        <v>284200</v>
      </c>
      <c r="F86" s="5" t="n">
        <v>284200</v>
      </c>
    </row>
    <row spans="1:9" r="87">
      <c r="A87" s="4" t="s">
        <v>605</v>
      </c>
      <c r="F87" s="5" t="n">
        <v>2017</v>
      </c>
    </row>
    <row spans="1:9" r="88">
      <c r="A88" s="4" t="s">
        <v>594</v>
      </c>
      <c r="F88" s="7" t="n">
        <v>4313</v>
      </c>
    </row>
    <row spans="1:9" r="89">
      <c r="A89" s="4" t="s">
        <v>617</v>
      </c>
    </row>
    <row spans="1:9" r="90">
      <c r="A90" s="3" t="s">
        <v>322</v>
      </c>
    </row>
    <row spans="1:9" r="91">
      <c r="A91" s="4" t="s">
        <v>603</v>
      </c>
      <c r="F91" s="4" t="s">
        <v>609</v>
      </c>
    </row>
    <row spans="1:9" r="92">
      <c r="A92" s="4" t="s">
        <v>590</v>
      </c>
      <c r="D92" s="7" t="n">
        <v>82500</v>
      </c>
      <c r="F92" s="7" t="n">
        <v>82500</v>
      </c>
    </row>
    <row spans="1:9" r="93">
      <c r="A93" s="4" t="s">
        <v>551</v>
      </c>
      <c r="D93" s="5" t="n">
        <v>242400</v>
      </c>
      <c r="F93" s="5" t="n">
        <v>242400</v>
      </c>
    </row>
    <row spans="1:9" r="94">
      <c r="A94" s="4" t="s">
        <v>605</v>
      </c>
      <c r="F94" s="5" t="n">
        <v>2022</v>
      </c>
    </row>
    <row spans="1:9" r="95">
      <c r="A95" s="4" t="s">
        <v>594</v>
      </c>
      <c r="F95" s="7" t="n">
        <v>5656</v>
      </c>
    </row>
    <row spans="1:9" r="96">
      <c r="A96" s="4" t="s">
        <v>618</v>
      </c>
    </row>
    <row spans="1:9" r="97">
      <c r="A97" s="3" t="s">
        <v>322</v>
      </c>
    </row>
    <row spans="1:9" r="98">
      <c r="A98" s="4" t="s">
        <v>603</v>
      </c>
      <c r="F98" s="4" t="s">
        <v>609</v>
      </c>
    </row>
    <row spans="1:9" r="99">
      <c r="A99" s="4" t="s">
        <v>590</v>
      </c>
      <c r="D99" s="7" t="n">
        <v>37700</v>
      </c>
      <c r="F99" s="7" t="n">
        <v>37700</v>
      </c>
    </row>
    <row spans="1:9" r="100">
      <c r="A100" s="4" t="s">
        <v>551</v>
      </c>
      <c r="D100" s="5" t="n">
        <v>144000</v>
      </c>
      <c r="F100" s="5" t="n">
        <v>144000</v>
      </c>
    </row>
    <row spans="1:9" r="101">
      <c r="A101" s="4" t="s">
        <v>605</v>
      </c>
      <c r="F101" s="5" t="n">
        <v>2018</v>
      </c>
    </row>
    <row spans="1:9" r="102">
      <c r="A102" s="4" t="s">
        <v>594</v>
      </c>
      <c r="F102" s="7" t="n">
        <v>2850</v>
      </c>
    </row>
    <row spans="1:9" r="103">
      <c r="A103" s="4" t="s">
        <v>619</v>
      </c>
    </row>
    <row spans="1:9" r="104">
      <c r="A104" s="3" t="s">
        <v>322</v>
      </c>
    </row>
    <row spans="1:9" r="105">
      <c r="A105" s="4" t="s">
        <v>603</v>
      </c>
      <c r="F105" s="4" t="s">
        <v>609</v>
      </c>
    </row>
    <row spans="1:9" r="106">
      <c r="A106" s="4" t="s">
        <v>590</v>
      </c>
      <c r="D106" s="7" t="n">
        <v>101670</v>
      </c>
      <c r="F106" s="7" t="n">
        <v>101670</v>
      </c>
    </row>
    <row spans="1:9" r="107">
      <c r="A107" s="4" t="s">
        <v>551</v>
      </c>
      <c r="D107" s="5" t="n">
        <v>584800</v>
      </c>
      <c r="F107" s="5" t="n">
        <v>584800</v>
      </c>
    </row>
    <row spans="1:9" r="108">
      <c r="A108" s="4" t="s">
        <v>605</v>
      </c>
      <c r="F108" s="5" t="n">
        <v>2023</v>
      </c>
    </row>
    <row spans="1:9" r="109">
      <c r="A109" s="4" t="s">
        <v>594</v>
      </c>
      <c r="F109" s="7" t="n">
        <v>7325</v>
      </c>
    </row>
    <row spans="1:9" r="110">
      <c r="A110" s="4" t="s">
        <v>620</v>
      </c>
    </row>
    <row spans="1:9" r="111">
      <c r="A111" s="3" t="s">
        <v>322</v>
      </c>
    </row>
    <row spans="1:9" r="112">
      <c r="A112" s="4" t="s">
        <v>603</v>
      </c>
      <c r="F112" s="4" t="s">
        <v>609</v>
      </c>
    </row>
    <row spans="1:9" r="113">
      <c r="A113" s="4" t="s">
        <v>590</v>
      </c>
      <c r="D113" s="7" t="n">
        <v>87300</v>
      </c>
      <c r="F113" s="7" t="n">
        <v>87300</v>
      </c>
    </row>
    <row spans="1:9" r="114">
      <c r="A114" s="4" t="s">
        <v>551</v>
      </c>
      <c r="D114" s="5" t="n">
        <v>268200</v>
      </c>
      <c r="F114" s="5" t="n">
        <v>268200</v>
      </c>
    </row>
    <row spans="1:9" r="115">
      <c r="A115" s="4" t="s">
        <v>605</v>
      </c>
      <c r="F115" s="5" t="n">
        <v>2019</v>
      </c>
    </row>
    <row spans="1:9" r="116">
      <c r="A116" s="4" t="s">
        <v>594</v>
      </c>
      <c r="F116" s="7" t="n">
        <v>6978</v>
      </c>
    </row>
    <row spans="1:9" r="117">
      <c r="A117" s="4" t="s">
        <v>621</v>
      </c>
    </row>
    <row spans="1:9" r="118">
      <c r="A118" s="3" t="s">
        <v>322</v>
      </c>
    </row>
    <row spans="1:9" r="119">
      <c r="A119" s="4" t="s">
        <v>603</v>
      </c>
      <c r="F119" s="4" t="s">
        <v>609</v>
      </c>
    </row>
    <row spans="1:9" r="120">
      <c r="A120" s="4" t="s">
        <v>590</v>
      </c>
      <c r="D120" s="7" t="n">
        <v>42900</v>
      </c>
      <c r="F120" s="7" t="n">
        <v>42900</v>
      </c>
    </row>
    <row spans="1:9" r="121">
      <c r="A121" s="4" t="s">
        <v>551</v>
      </c>
      <c r="D121" s="5" t="n">
        <v>171500</v>
      </c>
      <c r="F121" s="5" t="n">
        <v>171500</v>
      </c>
    </row>
    <row spans="1:9" r="122">
      <c r="A122" s="4" t="s">
        <v>605</v>
      </c>
      <c r="F122" s="5" t="n">
        <v>2017</v>
      </c>
    </row>
    <row spans="1:9" r="123">
      <c r="A123" s="4" t="s">
        <v>594</v>
      </c>
      <c r="F123" s="7" t="n">
        <v>3353</v>
      </c>
    </row>
    <row spans="1:9" r="124">
      <c r="A124" s="4" t="s">
        <v>622</v>
      </c>
    </row>
    <row spans="1:9" r="125">
      <c r="A125" s="3" t="s">
        <v>322</v>
      </c>
    </row>
    <row spans="1:9" r="126">
      <c r="A126" s="4" t="s">
        <v>603</v>
      </c>
      <c r="F126" s="4" t="s">
        <v>623</v>
      </c>
    </row>
    <row spans="1:9" r="127">
      <c r="A127" s="4" t="s">
        <v>590</v>
      </c>
      <c r="D127" s="7" t="n">
        <v>215000</v>
      </c>
      <c r="F127" s="7" t="n">
        <v>215000</v>
      </c>
    </row>
    <row spans="1:9" r="128">
      <c r="A128" s="4" t="s">
        <v>551</v>
      </c>
      <c r="D128" s="5" t="n">
        <v>459800</v>
      </c>
      <c r="F128" s="5" t="n">
        <v>459800</v>
      </c>
    </row>
    <row spans="1:9" r="129">
      <c r="A129" s="4" t="s">
        <v>593</v>
      </c>
      <c r="D129" s="7" t="n">
        <v>205000</v>
      </c>
      <c r="F129" s="7" t="n">
        <v>205000</v>
      </c>
    </row>
    <row spans="1:9" r="130">
      <c r="A130" s="4" t="s">
        <v>605</v>
      </c>
      <c r="F130" s="5" t="n">
        <v>2035</v>
      </c>
    </row>
    <row spans="1:9" r="131">
      <c r="A131" s="4" t="s">
        <v>594</v>
      </c>
      <c r="F131" s="7" t="n">
        <v>13285</v>
      </c>
    </row>
    <row spans="1:9" r="132">
      <c r="A132" s="4" t="s">
        <v>595</v>
      </c>
      <c r="C132" s="4" t="s">
        <v>596</v>
      </c>
    </row>
    <row spans="1:9" r="133">
      <c r="A133" s="4" t="s">
        <v>624</v>
      </c>
    </row>
    <row spans="1:9" r="134">
      <c r="A134" s="3" t="s">
        <v>322</v>
      </c>
    </row>
    <row spans="1:9" r="135">
      <c r="A135" s="4" t="s">
        <v>603</v>
      </c>
      <c r="F135" s="4" t="s">
        <v>625</v>
      </c>
    </row>
    <row spans="1:9" r="136">
      <c r="A136" s="4" t="s">
        <v>590</v>
      </c>
      <c r="D136" s="7" t="n">
        <v>99850</v>
      </c>
      <c r="F136" s="7" t="n">
        <v>99850</v>
      </c>
    </row>
    <row spans="1:9" r="137">
      <c r="A137" s="4" t="s">
        <v>551</v>
      </c>
      <c r="D137" s="5" t="n">
        <v>1500000</v>
      </c>
      <c r="F137" s="5" t="n">
        <v>1500000</v>
      </c>
    </row>
    <row spans="1:9" r="138">
      <c r="A138" s="4" t="s">
        <v>592</v>
      </c>
      <c r="F138" s="7" t="n">
        <v>2448</v>
      </c>
    </row>
    <row spans="1:9" r="139">
      <c r="A139" s="4" t="s">
        <v>593</v>
      </c>
      <c r="D139" s="7" t="n">
        <v>0</v>
      </c>
      <c r="F139" s="7" t="n">
        <v>0</v>
      </c>
    </row>
    <row spans="1:9" r="140">
      <c r="A140" s="4" t="s">
        <v>605</v>
      </c>
      <c r="F140" s="5" t="n">
        <v>2030</v>
      </c>
    </row>
    <row spans="1:9" r="141">
      <c r="A141" s="4" t="s">
        <v>594</v>
      </c>
      <c r="F141" s="7" t="n">
        <v>6407</v>
      </c>
    </row>
    <row spans="1:9" r="142">
      <c r="A142" s="4" t="s">
        <v>231</v>
      </c>
    </row>
    <row spans="1:9" r="143">
      <c r="A143" s="3" t="s">
        <v>322</v>
      </c>
    </row>
    <row spans="1:9" r="144">
      <c r="A144" s="4" t="s">
        <v>590</v>
      </c>
      <c r="C144" s="7" t="n">
        <v>607100</v>
      </c>
      <c r="D144" s="5" t="n">
        <v>607100</v>
      </c>
      <c r="F144" s="5" t="n">
        <v>607100</v>
      </c>
    </row>
    <row spans="1:9" r="145">
      <c r="A145" s="4" t="s">
        <v>551</v>
      </c>
      <c r="C145" s="5" t="n">
        <v>2600000</v>
      </c>
    </row>
    <row spans="1:9" r="146">
      <c r="A146" s="4" t="s">
        <v>98</v>
      </c>
      <c r="C146" s="7" t="n">
        <v>15200</v>
      </c>
    </row>
    <row spans="1:9" r="147">
      <c r="A147" s="4" t="s">
        <v>626</v>
      </c>
    </row>
    <row spans="1:9" r="148">
      <c r="A148" s="3" t="s">
        <v>322</v>
      </c>
    </row>
    <row spans="1:9" r="149">
      <c r="A149" s="4" t="s">
        <v>590</v>
      </c>
      <c r="D149" s="5" t="n">
        <v>19500</v>
      </c>
      <c r="F149" s="5" t="n">
        <v>19500</v>
      </c>
    </row>
    <row spans="1:9" r="150">
      <c r="A150" s="4" t="s">
        <v>627</v>
      </c>
    </row>
    <row spans="1:9" r="151">
      <c r="A151" s="3" t="s">
        <v>322</v>
      </c>
    </row>
    <row spans="1:9" r="152">
      <c r="A152" s="4" t="s">
        <v>590</v>
      </c>
      <c r="D152" s="5" t="n">
        <v>7450</v>
      </c>
      <c r="F152" s="5" t="n">
        <v>7450</v>
      </c>
    </row>
    <row spans="1:9" r="153">
      <c r="A153" s="4" t="s">
        <v>628</v>
      </c>
    </row>
    <row spans="1:9" r="154">
      <c r="A154" s="3" t="s">
        <v>322</v>
      </c>
    </row>
    <row spans="1:9" r="155">
      <c r="A155" s="4" t="s">
        <v>590</v>
      </c>
      <c r="D155" s="5" t="n">
        <v>58130</v>
      </c>
      <c r="F155" s="5" t="n">
        <v>58130</v>
      </c>
    </row>
    <row spans="1:9" r="156">
      <c r="A156" s="4" t="s">
        <v>629</v>
      </c>
    </row>
    <row spans="1:9" r="157">
      <c r="A157" s="3" t="s">
        <v>322</v>
      </c>
    </row>
    <row spans="1:9" r="158">
      <c r="A158" s="4" t="s">
        <v>590</v>
      </c>
      <c r="D158" s="5" t="n">
        <v>35000</v>
      </c>
      <c r="F158" s="5" t="n">
        <v>35000</v>
      </c>
    </row>
    <row spans="1:9" r="159">
      <c r="A159" s="4" t="s">
        <v>630</v>
      </c>
    </row>
    <row spans="1:9" r="160">
      <c r="A160" s="3" t="s">
        <v>322</v>
      </c>
    </row>
    <row spans="1:9" r="161">
      <c r="A161" s="4" t="s">
        <v>590</v>
      </c>
      <c r="D161" s="5" t="n">
        <v>27600</v>
      </c>
      <c r="F161" s="5" t="n">
        <v>27600</v>
      </c>
    </row>
    <row spans="1:9" r="162">
      <c r="A162" s="4" t="s">
        <v>631</v>
      </c>
    </row>
    <row spans="1:9" r="163">
      <c r="A163" s="3" t="s">
        <v>322</v>
      </c>
    </row>
    <row spans="1:9" r="164">
      <c r="A164" s="4" t="s">
        <v>590</v>
      </c>
      <c r="D164" s="5" t="n">
        <v>24600</v>
      </c>
      <c r="F164" s="5" t="n">
        <v>24600</v>
      </c>
    </row>
    <row spans="1:9" r="165">
      <c r="A165" s="4" t="s">
        <v>632</v>
      </c>
    </row>
    <row spans="1:9" r="166">
      <c r="A166" s="3" t="s">
        <v>322</v>
      </c>
    </row>
    <row spans="1:9" r="167">
      <c r="A167" s="4" t="s">
        <v>590</v>
      </c>
      <c r="D167" s="5" t="n">
        <v>23500</v>
      </c>
      <c r="F167" s="5" t="n">
        <v>23500</v>
      </c>
    </row>
    <row spans="1:9" r="168">
      <c r="A168" s="4" t="s">
        <v>633</v>
      </c>
    </row>
    <row spans="1:9" r="169">
      <c r="A169" s="3" t="s">
        <v>322</v>
      </c>
    </row>
    <row spans="1:9" r="170">
      <c r="A170" s="4" t="s">
        <v>590</v>
      </c>
      <c r="D170" s="5" t="n">
        <v>59250</v>
      </c>
      <c r="F170" s="5" t="n">
        <v>59250</v>
      </c>
    </row>
    <row spans="1:9" r="171">
      <c r="A171" s="4" t="s">
        <v>634</v>
      </c>
    </row>
    <row spans="1:9" r="172">
      <c r="A172" s="3" t="s">
        <v>322</v>
      </c>
    </row>
    <row spans="1:9" r="173">
      <c r="A173" s="4" t="s">
        <v>590</v>
      </c>
      <c r="D173" s="5" t="n">
        <v>82500</v>
      </c>
      <c r="F173" s="5" t="n">
        <v>82500</v>
      </c>
    </row>
    <row spans="1:9" r="174">
      <c r="A174" s="4" t="s">
        <v>635</v>
      </c>
    </row>
    <row spans="1:9" r="175">
      <c r="A175" s="3" t="s">
        <v>322</v>
      </c>
    </row>
    <row spans="1:9" r="176">
      <c r="A176" s="4" t="s">
        <v>590</v>
      </c>
      <c r="D176" s="5" t="n">
        <v>37700</v>
      </c>
      <c r="F176" s="5" t="n">
        <v>37700</v>
      </c>
    </row>
    <row spans="1:9" r="177">
      <c r="A177" s="4" t="s">
        <v>636</v>
      </c>
    </row>
    <row spans="1:9" r="178">
      <c r="A178" s="3" t="s">
        <v>322</v>
      </c>
    </row>
    <row spans="1:9" r="179">
      <c r="A179" s="4" t="s">
        <v>590</v>
      </c>
      <c r="D179" s="5" t="n">
        <v>101670</v>
      </c>
      <c r="F179" s="5" t="n">
        <v>101670</v>
      </c>
    </row>
    <row spans="1:9" r="180">
      <c r="A180" s="4" t="s">
        <v>637</v>
      </c>
    </row>
    <row spans="1:9" r="181">
      <c r="A181" s="3" t="s">
        <v>322</v>
      </c>
    </row>
    <row spans="1:9" r="182">
      <c r="A182" s="4" t="s">
        <v>590</v>
      </c>
      <c r="D182" s="5" t="n">
        <v>87300</v>
      </c>
      <c r="F182" s="5" t="n">
        <v>87300</v>
      </c>
    </row>
    <row spans="1:9" r="183">
      <c r="A183" s="4" t="s">
        <v>638</v>
      </c>
    </row>
    <row spans="1:9" r="184">
      <c r="A184" s="3" t="s">
        <v>322</v>
      </c>
    </row>
    <row spans="1:9" r="185">
      <c r="A185" s="4" t="s">
        <v>590</v>
      </c>
      <c r="D185" s="7" t="n">
        <v>42900</v>
      </c>
      <c r="F185" s="7" t="n">
        <v>42900</v>
      </c>
    </row>
    <row spans="1:9" r="186">
      <c r="A186" s="4" t="s">
        <v>622</v>
      </c>
    </row>
    <row spans="1:9" r="187">
      <c r="A187" s="3" t="s">
        <v>322</v>
      </c>
    </row>
    <row spans="1:9" r="188">
      <c r="A188" s="4" t="s">
        <v>595</v>
      </c>
      <c r="B188" s="4" t="s">
        <v>596</v>
      </c>
    </row>
    <row spans="1:9" r="189">
      <c r="A189" s="4" t="s">
        <v>98</v>
      </c>
      <c r="B189" s="7" t="n">
        <v>5400</v>
      </c>
    </row>
    <row spans="1:9" r="190">
      <c r="A190" s="4" t="s">
        <v>639</v>
      </c>
    </row>
    <row spans="1:9" r="191">
      <c r="A191" s="3" t="s">
        <v>322</v>
      </c>
    </row>
    <row spans="1:9" r="192">
      <c r="A192" s="4" t="s">
        <v>599</v>
      </c>
      <c r="H192" s="7" t="n">
        <v>2400</v>
      </c>
    </row>
    <row spans="1:9" r="193">
      <c r="A193" s="4" t="s">
        <v>640</v>
      </c>
    </row>
    <row spans="1:9" r="194">
      <c r="A194" s="3" t="s">
        <v>322</v>
      </c>
    </row>
    <row spans="1:9" r="195">
      <c r="A195" s="4" t="s">
        <v>599</v>
      </c>
      <c r="H195" s="7" t="n">
        <v>2800</v>
      </c>
    </row>
    <row spans="1:9" r="196">
      <c r="A196" s="4" t="s">
        <v>641</v>
      </c>
    </row>
    <row spans="1:9" r="197">
      <c r="A197" s="3" t="s">
        <v>322</v>
      </c>
    </row>
    <row spans="1:9" r="198">
      <c r="A198" s="4" t="s">
        <v>599</v>
      </c>
      <c r="B198" s="7" t="n">
        <v>800</v>
      </c>
    </row>
    <row spans="1:9" r="199">
      <c r="A199" s="4" t="s">
        <v>642</v>
      </c>
    </row>
    <row spans="1:9" r="200">
      <c r="A200" s="3" t="s">
        <v>322</v>
      </c>
    </row>
    <row spans="1:9" r="201">
      <c r="A201" s="4" t="s">
        <v>600</v>
      </c>
      <c r="C201" s="7" t="n">
        <v>17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s="1" t="s">
        <v>643</v>
      </c>
      <c r="B1" s="2" t="s">
        <v>2</v>
      </c>
      <c r="C1" s="2" t="s">
        <v>580</v>
      </c>
    </row>
    <row spans="1:3" r="2">
      <c r="A2" s="3" t="s">
        <v>320</v>
      </c>
    </row>
    <row spans="1:3" r="3">
      <c r="A3" s="4" t="s">
        <v>29</v>
      </c>
      <c r="B3" s="7" t="n">
        <v>105525</v>
      </c>
    </row>
    <row spans="1:3" r="4">
      <c r="A4" s="4" t="s">
        <v>30</v>
      </c>
      <c r="B4" s="5" t="n">
        <v>697576</v>
      </c>
    </row>
    <row spans="1:3" r="5">
      <c r="A5" s="4" t="s">
        <v>31</v>
      </c>
      <c r="B5" s="5" t="n">
        <v>156554</v>
      </c>
    </row>
    <row spans="1:3" r="6">
      <c r="A6" s="4" t="s">
        <v>644</v>
      </c>
      <c r="B6" s="5" t="n">
        <v>5445</v>
      </c>
    </row>
    <row spans="1:3" r="7">
      <c r="A7" s="4" t="s">
        <v>127</v>
      </c>
      <c r="B7" s="5" t="n">
        <v>965100</v>
      </c>
    </row>
    <row spans="1:3" r="8">
      <c r="A8" s="4" t="s">
        <v>573</v>
      </c>
    </row>
    <row spans="1:3" r="9">
      <c r="A9" s="3" t="s">
        <v>320</v>
      </c>
    </row>
    <row spans="1:3" r="10">
      <c r="A10" s="4" t="s">
        <v>29</v>
      </c>
      <c r="B10" s="5" t="n">
        <v>33996</v>
      </c>
    </row>
    <row spans="1:3" r="11">
      <c r="A11" s="4" t="s">
        <v>30</v>
      </c>
      <c r="B11" s="5" t="n">
        <v>261226</v>
      </c>
    </row>
    <row spans="1:3" r="12">
      <c r="A12" s="4" t="s">
        <v>31</v>
      </c>
      <c r="B12" s="5" t="n">
        <v>67197</v>
      </c>
    </row>
    <row spans="1:3" r="13">
      <c r="A13" s="4" t="s">
        <v>644</v>
      </c>
      <c r="B13" s="5" t="n">
        <v>-4419</v>
      </c>
    </row>
    <row spans="1:3" r="14">
      <c r="A14" s="4" t="s">
        <v>127</v>
      </c>
      <c r="B14" s="5" t="n">
        <v>358000</v>
      </c>
    </row>
    <row spans="1:3" r="15">
      <c r="A15" s="4" t="s">
        <v>231</v>
      </c>
    </row>
    <row spans="1:3" r="16">
      <c r="A16" s="3" t="s">
        <v>320</v>
      </c>
    </row>
    <row spans="1:3" r="17">
      <c r="A17" s="4" t="s">
        <v>29</v>
      </c>
      <c r="B17" s="5" t="n">
        <v>71529</v>
      </c>
      <c r="C17" s="7" t="n">
        <v>71529</v>
      </c>
    </row>
    <row spans="1:3" r="18">
      <c r="A18" s="4" t="s">
        <v>30</v>
      </c>
      <c r="B18" s="5" t="n">
        <v>436350</v>
      </c>
      <c r="C18" s="5" t="n">
        <v>436350</v>
      </c>
    </row>
    <row spans="1:3" r="19">
      <c r="A19" s="4" t="s">
        <v>31</v>
      </c>
      <c r="B19" s="5" t="n">
        <v>89357</v>
      </c>
      <c r="C19" s="5" t="n">
        <v>89357</v>
      </c>
    </row>
    <row spans="1:3" r="20">
      <c r="A20" s="4" t="s">
        <v>644</v>
      </c>
      <c r="B20" s="5" t="n">
        <v>9864</v>
      </c>
    </row>
    <row spans="1:3" r="21">
      <c r="A21" s="4" t="s">
        <v>127</v>
      </c>
      <c r="B21" s="5" t="n">
        <v>607100</v>
      </c>
      <c r="C21" s="7" t="n">
        <v>607100</v>
      </c>
    </row>
    <row spans="1:3" r="22">
      <c r="A22" s="4" t="s">
        <v>602</v>
      </c>
    </row>
    <row spans="1:3" r="23">
      <c r="A23" s="3" t="s">
        <v>320</v>
      </c>
    </row>
    <row spans="1:3" r="24">
      <c r="A24" s="4" t="s">
        <v>127</v>
      </c>
      <c r="B24" s="5" t="n">
        <v>66000</v>
      </c>
    </row>
    <row spans="1:3" r="25">
      <c r="A25" s="4" t="s">
        <v>645</v>
      </c>
    </row>
    <row spans="1:3" r="26">
      <c r="A26" s="3" t="s">
        <v>320</v>
      </c>
    </row>
    <row spans="1:3" r="27">
      <c r="A27" s="4" t="s">
        <v>29</v>
      </c>
      <c r="B27" s="5" t="n">
        <v>4400</v>
      </c>
    </row>
    <row spans="1:3" r="28">
      <c r="A28" s="4" t="s">
        <v>30</v>
      </c>
      <c r="B28" s="5" t="n">
        <v>52211</v>
      </c>
    </row>
    <row spans="1:3" r="29">
      <c r="A29" s="4" t="s">
        <v>31</v>
      </c>
      <c r="B29" s="5" t="n">
        <v>9470</v>
      </c>
    </row>
    <row spans="1:3" r="30">
      <c r="A30" s="4" t="s">
        <v>644</v>
      </c>
      <c r="B30" s="5" t="n">
        <v>-81</v>
      </c>
    </row>
    <row spans="1:3" r="31">
      <c r="A31" s="4" t="s">
        <v>127</v>
      </c>
      <c r="B31" s="5" t="n">
        <v>66000</v>
      </c>
    </row>
    <row spans="1:3" r="32">
      <c r="A32" s="4" t="s">
        <v>606</v>
      </c>
    </row>
    <row spans="1:3" r="33">
      <c r="A33" s="3" t="s">
        <v>320</v>
      </c>
    </row>
    <row spans="1:3" r="34">
      <c r="A34" s="4" t="s">
        <v>127</v>
      </c>
      <c r="B34" s="5" t="n">
        <v>77000</v>
      </c>
    </row>
    <row spans="1:3" r="35">
      <c r="A35" s="4" t="s">
        <v>646</v>
      </c>
    </row>
    <row spans="1:3" r="36">
      <c r="A36" s="3" t="s">
        <v>320</v>
      </c>
    </row>
    <row spans="1:3" r="37">
      <c r="A37" s="4" t="s">
        <v>29</v>
      </c>
      <c r="B37" s="5" t="n">
        <v>3209</v>
      </c>
    </row>
    <row spans="1:3" r="38">
      <c r="A38" s="4" t="s">
        <v>30</v>
      </c>
      <c r="B38" s="5" t="n">
        <v>60852</v>
      </c>
    </row>
    <row spans="1:3" r="39">
      <c r="A39" s="4" t="s">
        <v>31</v>
      </c>
      <c r="B39" s="5" t="n">
        <v>15085</v>
      </c>
    </row>
    <row spans="1:3" r="40">
      <c r="A40" s="4" t="s">
        <v>644</v>
      </c>
      <c r="B40" s="5" t="n">
        <v>-2146</v>
      </c>
    </row>
    <row spans="1:3" r="41">
      <c r="A41" s="4" t="s">
        <v>127</v>
      </c>
      <c r="B41" s="5" t="n">
        <v>77000</v>
      </c>
    </row>
    <row spans="1:3" r="42">
      <c r="A42" s="4" t="s">
        <v>622</v>
      </c>
    </row>
    <row spans="1:3" r="43">
      <c r="A43" s="3" t="s">
        <v>320</v>
      </c>
    </row>
    <row spans="1:3" r="44">
      <c r="A44" s="4" t="s">
        <v>127</v>
      </c>
      <c r="B44" s="5" t="n">
        <v>215000</v>
      </c>
    </row>
    <row spans="1:3" r="45">
      <c r="A45" s="4" t="s">
        <v>647</v>
      </c>
    </row>
    <row spans="1:3" r="46">
      <c r="A46" s="3" t="s">
        <v>320</v>
      </c>
    </row>
    <row spans="1:3" r="47">
      <c r="A47" s="4" t="s">
        <v>29</v>
      </c>
      <c r="B47" s="5" t="n">
        <v>26387</v>
      </c>
    </row>
    <row spans="1:3" r="48">
      <c r="A48" s="4" t="s">
        <v>30</v>
      </c>
      <c r="B48" s="5" t="n">
        <v>148163</v>
      </c>
    </row>
    <row spans="1:3" r="49">
      <c r="A49" s="4" t="s">
        <v>31</v>
      </c>
      <c r="B49" s="5" t="n">
        <v>42642</v>
      </c>
    </row>
    <row spans="1:3" r="50">
      <c r="A50" s="4" t="s">
        <v>644</v>
      </c>
      <c r="B50" s="5" t="n">
        <v>-2192</v>
      </c>
    </row>
    <row spans="1:3" r="51">
      <c r="A51" s="4" t="s">
        <v>127</v>
      </c>
      <c r="B51" s="5" t="n">
        <v>215000</v>
      </c>
    </row>
    <row spans="1:3" r="52">
      <c r="A52" s="4" t="s">
        <v>608</v>
      </c>
    </row>
    <row spans="1:3" r="53">
      <c r="A53" s="3" t="s">
        <v>320</v>
      </c>
    </row>
    <row spans="1:3" r="54">
      <c r="A54" s="4" t="s">
        <v>127</v>
      </c>
      <c r="B54" s="5" t="n">
        <v>19500</v>
      </c>
    </row>
    <row spans="1:3" r="55">
      <c r="A55" s="4" t="s">
        <v>648</v>
      </c>
    </row>
    <row spans="1:3" r="56">
      <c r="A56" s="3" t="s">
        <v>320</v>
      </c>
    </row>
    <row spans="1:3" r="57">
      <c r="A57" s="4" t="s">
        <v>29</v>
      </c>
      <c r="B57" s="5" t="n">
        <v>2788</v>
      </c>
    </row>
    <row spans="1:3" r="58">
      <c r="A58" s="4" t="s">
        <v>30</v>
      </c>
      <c r="B58" s="5" t="n">
        <v>11209</v>
      </c>
    </row>
    <row spans="1:3" r="59">
      <c r="A59" s="4" t="s">
        <v>31</v>
      </c>
      <c r="B59" s="5" t="n">
        <v>4991</v>
      </c>
    </row>
    <row spans="1:3" r="60">
      <c r="A60" s="4" t="s">
        <v>644</v>
      </c>
      <c r="B60" s="5" t="n">
        <v>512</v>
      </c>
    </row>
    <row spans="1:3" r="61">
      <c r="A61" s="4" t="s">
        <v>127</v>
      </c>
      <c r="B61" s="5" t="n">
        <v>19500</v>
      </c>
    </row>
    <row spans="1:3" r="62">
      <c r="A62" s="4" t="s">
        <v>610</v>
      </c>
    </row>
    <row spans="1:3" r="63">
      <c r="A63" s="3" t="s">
        <v>320</v>
      </c>
    </row>
    <row spans="1:3" r="64">
      <c r="A64" s="4" t="s">
        <v>127</v>
      </c>
      <c r="B64" s="5" t="n">
        <v>7450</v>
      </c>
    </row>
    <row spans="1:3" r="65">
      <c r="A65" s="4" t="s">
        <v>649</v>
      </c>
    </row>
    <row spans="1:3" r="66">
      <c r="A66" s="3" t="s">
        <v>320</v>
      </c>
    </row>
    <row spans="1:3" r="67">
      <c r="A67" s="4" t="s">
        <v>29</v>
      </c>
      <c r="B67" s="5" t="n">
        <v>1178</v>
      </c>
    </row>
    <row spans="1:3" r="68">
      <c r="A68" s="4" t="s">
        <v>30</v>
      </c>
      <c r="B68" s="5" t="n">
        <v>4689</v>
      </c>
    </row>
    <row spans="1:3" r="69">
      <c r="A69" s="4" t="s">
        <v>31</v>
      </c>
      <c r="B69" s="5" t="n">
        <v>493</v>
      </c>
    </row>
    <row spans="1:3" r="70">
      <c r="A70" s="4" t="s">
        <v>644</v>
      </c>
      <c r="B70" s="5" t="n">
        <v>1090</v>
      </c>
    </row>
    <row spans="1:3" r="71">
      <c r="A71" s="4" t="s">
        <v>127</v>
      </c>
      <c r="B71" s="5" t="n">
        <v>7450</v>
      </c>
    </row>
    <row spans="1:3" r="72">
      <c r="A72" s="4" t="s">
        <v>611</v>
      </c>
    </row>
    <row spans="1:3" r="73">
      <c r="A73" s="3" t="s">
        <v>320</v>
      </c>
    </row>
    <row spans="1:3" r="74">
      <c r="A74" s="4" t="s">
        <v>127</v>
      </c>
      <c r="B74" s="5" t="n">
        <v>58130</v>
      </c>
    </row>
    <row spans="1:3" r="75">
      <c r="A75" s="4" t="s">
        <v>650</v>
      </c>
    </row>
    <row spans="1:3" r="76">
      <c r="A76" s="3" t="s">
        <v>320</v>
      </c>
    </row>
    <row spans="1:3" r="77">
      <c r="A77" s="4" t="s">
        <v>29</v>
      </c>
      <c r="B77" s="5" t="n">
        <v>6989</v>
      </c>
    </row>
    <row spans="1:3" r="78">
      <c r="A78" s="4" t="s">
        <v>30</v>
      </c>
      <c r="B78" s="5" t="n">
        <v>42690</v>
      </c>
    </row>
    <row spans="1:3" r="79">
      <c r="A79" s="4" t="s">
        <v>31</v>
      </c>
      <c r="B79" s="5" t="n">
        <v>4185</v>
      </c>
    </row>
    <row spans="1:3" r="80">
      <c r="A80" s="4" t="s">
        <v>644</v>
      </c>
      <c r="B80" s="5" t="n">
        <v>4266</v>
      </c>
    </row>
    <row spans="1:3" r="81">
      <c r="A81" s="4" t="s">
        <v>127</v>
      </c>
      <c r="B81" s="5" t="n">
        <v>58130</v>
      </c>
    </row>
    <row spans="1:3" r="82">
      <c r="A82" s="4" t="s">
        <v>612</v>
      </c>
    </row>
    <row spans="1:3" r="83">
      <c r="A83" s="3" t="s">
        <v>320</v>
      </c>
    </row>
    <row spans="1:3" r="84">
      <c r="A84" s="4" t="s">
        <v>127</v>
      </c>
      <c r="B84" s="5" t="n">
        <v>35000</v>
      </c>
    </row>
    <row spans="1:3" r="85">
      <c r="A85" s="4" t="s">
        <v>651</v>
      </c>
    </row>
    <row spans="1:3" r="86">
      <c r="A86" s="3" t="s">
        <v>320</v>
      </c>
    </row>
    <row spans="1:3" r="87">
      <c r="A87" s="4" t="s">
        <v>29</v>
      </c>
      <c r="B87" s="5" t="n">
        <v>9948</v>
      </c>
    </row>
    <row spans="1:3" r="88">
      <c r="A88" s="4" t="s">
        <v>30</v>
      </c>
      <c r="B88" s="5" t="n">
        <v>22714</v>
      </c>
    </row>
    <row spans="1:3" r="89">
      <c r="A89" s="4" t="s">
        <v>31</v>
      </c>
      <c r="B89" s="5" t="n">
        <v>1174</v>
      </c>
    </row>
    <row spans="1:3" r="90">
      <c r="A90" s="4" t="s">
        <v>644</v>
      </c>
      <c r="B90" s="5" t="n">
        <v>1164</v>
      </c>
    </row>
    <row spans="1:3" r="91">
      <c r="A91" s="4" t="s">
        <v>127</v>
      </c>
      <c r="B91" s="5" t="n">
        <v>35000</v>
      </c>
    </row>
    <row spans="1:3" r="92">
      <c r="A92" s="4" t="s">
        <v>613</v>
      </c>
    </row>
    <row spans="1:3" r="93">
      <c r="A93" s="3" t="s">
        <v>320</v>
      </c>
    </row>
    <row spans="1:3" r="94">
      <c r="A94" s="4" t="s">
        <v>127</v>
      </c>
      <c r="B94" s="5" t="n">
        <v>27600</v>
      </c>
    </row>
    <row spans="1:3" r="95">
      <c r="A95" s="4" t="s">
        <v>652</v>
      </c>
    </row>
    <row spans="1:3" r="96">
      <c r="A96" s="3" t="s">
        <v>320</v>
      </c>
    </row>
    <row spans="1:3" r="97">
      <c r="A97" s="4" t="s">
        <v>29</v>
      </c>
      <c r="B97" s="5" t="n">
        <v>2943</v>
      </c>
    </row>
    <row spans="1:3" r="98">
      <c r="A98" s="4" t="s">
        <v>30</v>
      </c>
      <c r="B98" s="5" t="n">
        <v>14896</v>
      </c>
    </row>
    <row spans="1:3" r="99">
      <c r="A99" s="4" t="s">
        <v>31</v>
      </c>
      <c r="B99" s="5" t="n">
        <v>7755</v>
      </c>
    </row>
    <row spans="1:3" r="100">
      <c r="A100" s="4" t="s">
        <v>644</v>
      </c>
      <c r="B100" s="5" t="n">
        <v>2006</v>
      </c>
    </row>
    <row spans="1:3" r="101">
      <c r="A101" s="4" t="s">
        <v>127</v>
      </c>
      <c r="B101" s="5" t="n">
        <v>27600</v>
      </c>
    </row>
    <row spans="1:3" r="102">
      <c r="A102" s="4" t="s">
        <v>614</v>
      </c>
    </row>
    <row spans="1:3" r="103">
      <c r="A103" s="3" t="s">
        <v>320</v>
      </c>
    </row>
    <row spans="1:3" r="104">
      <c r="A104" s="4" t="s">
        <v>127</v>
      </c>
      <c r="B104" s="5" t="n">
        <v>24600</v>
      </c>
    </row>
    <row spans="1:3" r="105">
      <c r="A105" s="4" t="s">
        <v>653</v>
      </c>
    </row>
    <row spans="1:3" r="106">
      <c r="A106" s="3" t="s">
        <v>320</v>
      </c>
    </row>
    <row spans="1:3" r="107">
      <c r="A107" s="4" t="s">
        <v>29</v>
      </c>
      <c r="B107" s="5" t="n">
        <v>4488</v>
      </c>
    </row>
    <row spans="1:3" r="108">
      <c r="A108" s="4" t="s">
        <v>30</v>
      </c>
      <c r="B108" s="5" t="n">
        <v>18211</v>
      </c>
    </row>
    <row spans="1:3" r="109">
      <c r="A109" s="4" t="s">
        <v>31</v>
      </c>
      <c r="B109" s="5" t="n">
        <v>1768</v>
      </c>
    </row>
    <row spans="1:3" r="110">
      <c r="A110" s="4" t="s">
        <v>644</v>
      </c>
      <c r="B110" s="5" t="n">
        <v>133</v>
      </c>
    </row>
    <row spans="1:3" r="111">
      <c r="A111" s="4" t="s">
        <v>127</v>
      </c>
      <c r="B111" s="5" t="n">
        <v>24600</v>
      </c>
    </row>
    <row spans="1:3" r="112">
      <c r="A112" s="4" t="s">
        <v>615</v>
      </c>
    </row>
    <row spans="1:3" r="113">
      <c r="A113" s="3" t="s">
        <v>320</v>
      </c>
    </row>
    <row spans="1:3" r="114">
      <c r="A114" s="4" t="s">
        <v>127</v>
      </c>
      <c r="B114" s="5" t="n">
        <v>23500</v>
      </c>
    </row>
    <row spans="1:3" r="115">
      <c r="A115" s="4" t="s">
        <v>654</v>
      </c>
    </row>
    <row spans="1:3" r="116">
      <c r="A116" s="3" t="s">
        <v>320</v>
      </c>
    </row>
    <row spans="1:3" r="117">
      <c r="A117" s="4" t="s">
        <v>29</v>
      </c>
      <c r="B117" s="5" t="n">
        <v>1842</v>
      </c>
    </row>
    <row spans="1:3" r="118">
      <c r="A118" s="4" t="s">
        <v>30</v>
      </c>
      <c r="B118" s="5" t="n">
        <v>19479</v>
      </c>
    </row>
    <row spans="1:3" r="119">
      <c r="A119" s="4" t="s">
        <v>31</v>
      </c>
      <c r="B119" s="5" t="n">
        <v>2573</v>
      </c>
    </row>
    <row spans="1:3" r="120">
      <c r="A120" s="4" t="s">
        <v>644</v>
      </c>
      <c r="B120" s="5" t="n">
        <v>-394</v>
      </c>
    </row>
    <row spans="1:3" r="121">
      <c r="A121" s="4" t="s">
        <v>127</v>
      </c>
      <c r="B121" s="5" t="n">
        <v>23500</v>
      </c>
    </row>
    <row spans="1:3" r="122">
      <c r="A122" s="4" t="s">
        <v>616</v>
      </c>
    </row>
    <row spans="1:3" r="123">
      <c r="A123" s="3" t="s">
        <v>320</v>
      </c>
    </row>
    <row spans="1:3" r="124">
      <c r="A124" s="4" t="s">
        <v>127</v>
      </c>
      <c r="B124" s="5" t="n">
        <v>59250</v>
      </c>
    </row>
    <row spans="1:3" r="125">
      <c r="A125" s="4" t="s">
        <v>655</v>
      </c>
    </row>
    <row spans="1:3" r="126">
      <c r="A126" s="3" t="s">
        <v>320</v>
      </c>
    </row>
    <row spans="1:3" r="127">
      <c r="A127" s="4" t="s">
        <v>29</v>
      </c>
      <c r="B127" s="5" t="n">
        <v>8239</v>
      </c>
    </row>
    <row spans="1:3" r="128">
      <c r="A128" s="4" t="s">
        <v>30</v>
      </c>
      <c r="B128" s="5" t="n">
        <v>47296</v>
      </c>
    </row>
    <row spans="1:3" r="129">
      <c r="A129" s="4" t="s">
        <v>31</v>
      </c>
      <c r="B129" s="5" t="n">
        <v>4099</v>
      </c>
    </row>
    <row spans="1:3" r="130">
      <c r="A130" s="4" t="s">
        <v>644</v>
      </c>
      <c r="B130" s="5" t="n">
        <v>-384</v>
      </c>
    </row>
    <row spans="1:3" r="131">
      <c r="A131" s="4" t="s">
        <v>127</v>
      </c>
      <c r="B131" s="5" t="n">
        <v>59250</v>
      </c>
    </row>
    <row spans="1:3" r="132">
      <c r="A132" s="4" t="s">
        <v>617</v>
      </c>
    </row>
    <row spans="1:3" r="133">
      <c r="A133" s="3" t="s">
        <v>320</v>
      </c>
    </row>
    <row spans="1:3" r="134">
      <c r="A134" s="4" t="s">
        <v>127</v>
      </c>
      <c r="B134" s="5" t="n">
        <v>82500</v>
      </c>
    </row>
    <row spans="1:3" r="135">
      <c r="A135" s="4" t="s">
        <v>656</v>
      </c>
    </row>
    <row spans="1:3" r="136">
      <c r="A136" s="3" t="s">
        <v>320</v>
      </c>
    </row>
    <row spans="1:3" r="137">
      <c r="A137" s="4" t="s">
        <v>29</v>
      </c>
      <c r="B137" s="5" t="n">
        <v>3961</v>
      </c>
    </row>
    <row spans="1:3" r="138">
      <c r="A138" s="4" t="s">
        <v>30</v>
      </c>
      <c r="B138" s="5" t="n">
        <v>67484</v>
      </c>
    </row>
    <row spans="1:3" r="139">
      <c r="A139" s="4" t="s">
        <v>31</v>
      </c>
      <c r="B139" s="5" t="n">
        <v>11184</v>
      </c>
    </row>
    <row spans="1:3" r="140">
      <c r="A140" s="4" t="s">
        <v>644</v>
      </c>
      <c r="B140" s="5" t="n">
        <v>-129</v>
      </c>
    </row>
    <row spans="1:3" r="141">
      <c r="A141" s="4" t="s">
        <v>127</v>
      </c>
      <c r="B141" s="5" t="n">
        <v>82500</v>
      </c>
    </row>
    <row spans="1:3" r="142">
      <c r="A142" s="4" t="s">
        <v>618</v>
      </c>
    </row>
    <row spans="1:3" r="143">
      <c r="A143" s="3" t="s">
        <v>320</v>
      </c>
    </row>
    <row spans="1:3" r="144">
      <c r="A144" s="4" t="s">
        <v>127</v>
      </c>
      <c r="B144" s="5" t="n">
        <v>37700</v>
      </c>
    </row>
    <row spans="1:3" r="145">
      <c r="A145" s="4" t="s">
        <v>657</v>
      </c>
    </row>
    <row spans="1:3" r="146">
      <c r="A146" s="3" t="s">
        <v>320</v>
      </c>
    </row>
    <row spans="1:3" r="147">
      <c r="A147" s="4" t="s">
        <v>29</v>
      </c>
      <c r="B147" s="5" t="n">
        <v>6540</v>
      </c>
    </row>
    <row spans="1:3" r="148">
      <c r="A148" s="4" t="s">
        <v>30</v>
      </c>
      <c r="B148" s="5" t="n">
        <v>27765</v>
      </c>
    </row>
    <row spans="1:3" r="149">
      <c r="A149" s="4" t="s">
        <v>31</v>
      </c>
      <c r="B149" s="5" t="n">
        <v>2938</v>
      </c>
    </row>
    <row spans="1:3" r="150">
      <c r="A150" s="4" t="s">
        <v>644</v>
      </c>
      <c r="B150" s="5" t="n">
        <v>457</v>
      </c>
    </row>
    <row spans="1:3" r="151">
      <c r="A151" s="4" t="s">
        <v>127</v>
      </c>
      <c r="B151" s="5" t="n">
        <v>37700</v>
      </c>
    </row>
    <row spans="1:3" r="152">
      <c r="A152" s="4" t="s">
        <v>619</v>
      </c>
    </row>
    <row spans="1:3" r="153">
      <c r="A153" s="3" t="s">
        <v>320</v>
      </c>
    </row>
    <row spans="1:3" r="154">
      <c r="A154" s="4" t="s">
        <v>127</v>
      </c>
      <c r="B154" s="5" t="n">
        <v>101670</v>
      </c>
    </row>
    <row spans="1:3" r="155">
      <c r="A155" s="4" t="s">
        <v>658</v>
      </c>
    </row>
    <row spans="1:3" r="156">
      <c r="A156" s="3" t="s">
        <v>320</v>
      </c>
    </row>
    <row spans="1:3" r="157">
      <c r="A157" s="4" t="s">
        <v>29</v>
      </c>
      <c r="B157" s="5" t="n">
        <v>8607</v>
      </c>
    </row>
    <row spans="1:3" r="158">
      <c r="A158" s="4" t="s">
        <v>30</v>
      </c>
      <c r="B158" s="5" t="n">
        <v>63247</v>
      </c>
    </row>
    <row spans="1:3" r="159">
      <c r="A159" s="4" t="s">
        <v>31</v>
      </c>
      <c r="B159" s="5" t="n">
        <v>33472</v>
      </c>
    </row>
    <row spans="1:3" r="160">
      <c r="A160" s="4" t="s">
        <v>644</v>
      </c>
      <c r="B160" s="5" t="n">
        <v>-3656</v>
      </c>
    </row>
    <row spans="1:3" r="161">
      <c r="A161" s="4" t="s">
        <v>127</v>
      </c>
      <c r="B161" s="5" t="n">
        <v>101670</v>
      </c>
    </row>
    <row spans="1:3" r="162">
      <c r="A162" s="4" t="s">
        <v>620</v>
      </c>
    </row>
    <row spans="1:3" r="163">
      <c r="A163" s="3" t="s">
        <v>320</v>
      </c>
    </row>
    <row spans="1:3" r="164">
      <c r="A164" s="4" t="s">
        <v>127</v>
      </c>
      <c r="B164" s="5" t="n">
        <v>87300</v>
      </c>
    </row>
    <row spans="1:3" r="165">
      <c r="A165" s="4" t="s">
        <v>659</v>
      </c>
    </row>
    <row spans="1:3" r="166">
      <c r="A166" s="3" t="s">
        <v>320</v>
      </c>
    </row>
    <row spans="1:3" r="167">
      <c r="A167" s="4" t="s">
        <v>29</v>
      </c>
      <c r="B167" s="5" t="n">
        <v>9667</v>
      </c>
    </row>
    <row spans="1:3" r="168">
      <c r="A168" s="4" t="s">
        <v>30</v>
      </c>
      <c r="B168" s="5" t="n">
        <v>66303</v>
      </c>
    </row>
    <row spans="1:3" r="169">
      <c r="A169" s="4" t="s">
        <v>31</v>
      </c>
      <c r="B169" s="5" t="n">
        <v>7794</v>
      </c>
    </row>
    <row spans="1:3" r="170">
      <c r="A170" s="4" t="s">
        <v>644</v>
      </c>
      <c r="B170" s="5" t="n">
        <v>3536</v>
      </c>
    </row>
    <row spans="1:3" r="171">
      <c r="A171" s="4" t="s">
        <v>127</v>
      </c>
      <c r="B171" s="5" t="n">
        <v>87300</v>
      </c>
    </row>
    <row spans="1:3" r="172">
      <c r="A172" s="4" t="s">
        <v>621</v>
      </c>
    </row>
    <row spans="1:3" r="173">
      <c r="A173" s="3" t="s">
        <v>320</v>
      </c>
    </row>
    <row spans="1:3" r="174">
      <c r="A174" s="4" t="s">
        <v>127</v>
      </c>
      <c r="B174" s="5" t="n">
        <v>42900</v>
      </c>
    </row>
    <row spans="1:3" r="175">
      <c r="A175" s="4" t="s">
        <v>660</v>
      </c>
    </row>
    <row spans="1:3" r="176">
      <c r="A176" s="3" t="s">
        <v>320</v>
      </c>
    </row>
    <row spans="1:3" r="177">
      <c r="A177" s="4" t="s">
        <v>29</v>
      </c>
      <c r="B177" s="5" t="n">
        <v>4339</v>
      </c>
    </row>
    <row spans="1:3" r="178">
      <c r="A178" s="4" t="s">
        <v>30</v>
      </c>
      <c r="B178" s="5" t="n">
        <v>30367</v>
      </c>
    </row>
    <row spans="1:3" r="179">
      <c r="A179" s="4" t="s">
        <v>31</v>
      </c>
      <c r="B179" s="5" t="n">
        <v>6931</v>
      </c>
    </row>
    <row spans="1:3" r="180">
      <c r="A180" s="4" t="s">
        <v>644</v>
      </c>
      <c r="B180" s="5" t="n">
        <v>1263</v>
      </c>
    </row>
    <row spans="1:3" r="181">
      <c r="A181" s="4" t="s">
        <v>127</v>
      </c>
      <c r="B181" s="7" t="n">
        <v>429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61</v>
      </c>
      <c r="B1" s="2" t="s">
        <v>87</v>
      </c>
      <c r="D1" s="2" t="s">
        <v>1</v>
      </c>
    </row>
    <row spans="1:5" r="2">
      <c r="B2" s="2" t="s">
        <v>2</v>
      </c>
      <c r="C2" s="2" t="s">
        <v>88</v>
      </c>
      <c r="D2" s="2" t="s">
        <v>2</v>
      </c>
      <c r="E2" s="2" t="s">
        <v>88</v>
      </c>
    </row>
    <row spans="1:5" r="3">
      <c r="A3" s="3" t="s">
        <v>324</v>
      </c>
    </row>
    <row spans="1:5" r="4">
      <c r="A4" s="4" t="s">
        <v>662</v>
      </c>
      <c r="B4" s="7" t="n">
        <v>84105</v>
      </c>
      <c r="C4" s="7" t="n">
        <v>77878</v>
      </c>
      <c r="D4" s="7" t="n">
        <v>244264</v>
      </c>
      <c r="E4" s="7" t="n">
        <v>224803</v>
      </c>
    </row>
    <row spans="1:5" r="5">
      <c r="A5" s="4" t="s">
        <v>663</v>
      </c>
      <c r="B5" s="5" t="n">
        <v>11510</v>
      </c>
      <c r="C5" s="5" t="n">
        <v>9137</v>
      </c>
      <c r="D5" s="5" t="n">
        <v>41938</v>
      </c>
      <c r="E5" s="5" t="n">
        <v>32125</v>
      </c>
    </row>
    <row spans="1:5" r="6">
      <c r="A6" s="4" t="s">
        <v>664</v>
      </c>
      <c r="B6" s="5" t="n">
        <v>227</v>
      </c>
      <c r="C6" s="5" t="n">
        <v>110</v>
      </c>
      <c r="D6" s="5" t="n">
        <v>612</v>
      </c>
      <c r="E6" s="5" t="n">
        <v>516</v>
      </c>
    </row>
    <row spans="1:5" r="7">
      <c r="A7" s="4" t="s">
        <v>114</v>
      </c>
      <c r="B7" s="5" t="n">
        <v>-91</v>
      </c>
      <c r="C7" s="5" t="n">
        <v>-90</v>
      </c>
      <c r="D7" s="5" t="n">
        <v>-268</v>
      </c>
      <c r="E7" s="5" t="n">
        <v>-265</v>
      </c>
    </row>
    <row spans="1:5" r="8">
      <c r="A8" s="4" t="s">
        <v>115</v>
      </c>
      <c r="B8" s="7" t="n">
        <v>8863</v>
      </c>
      <c r="C8" s="7" t="n">
        <v>4145</v>
      </c>
      <c r="D8" s="7" t="n">
        <v>23709</v>
      </c>
      <c r="E8" s="7" t="n">
        <v>17125</v>
      </c>
    </row>
    <row spans="1:5" r="9">
      <c r="A9" s="4" t="s">
        <v>665</v>
      </c>
      <c r="B9" s="9" t="n">
        <v>0.05</v>
      </c>
      <c r="C9" s="9" t="n">
        <v>0.02</v>
      </c>
      <c r="D9" s="9" t="n">
        <v>0.14</v>
      </c>
      <c r="E9" s="9" t="n">
        <v>0.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6</v>
      </c>
      <c r="B1" s="2" t="s">
        <v>87</v>
      </c>
      <c r="D1" s="2" t="s">
        <v>1</v>
      </c>
    </row>
    <row spans="1:5" r="2">
      <c r="B2" s="2" t="s">
        <v>2</v>
      </c>
      <c r="C2" s="2" t="s">
        <v>88</v>
      </c>
      <c r="D2" s="2" t="s">
        <v>2</v>
      </c>
      <c r="E2" s="2" t="s">
        <v>88</v>
      </c>
    </row>
    <row spans="1:5" r="3">
      <c r="A3" s="3" t="s">
        <v>89</v>
      </c>
    </row>
    <row spans="1:5" r="4">
      <c r="A4" s="4" t="s">
        <v>90</v>
      </c>
      <c r="B4" s="7" t="n">
        <v>65885</v>
      </c>
      <c r="C4" s="7" t="n">
        <v>42659</v>
      </c>
      <c r="D4" s="7" t="n">
        <v>160233</v>
      </c>
      <c r="E4" s="7" t="n">
        <v>120277</v>
      </c>
    </row>
    <row spans="1:5" r="5">
      <c r="A5" s="4" t="s">
        <v>91</v>
      </c>
      <c r="B5" s="5" t="n">
        <v>16964</v>
      </c>
      <c r="C5" s="5" t="n">
        <v>9972</v>
      </c>
      <c r="D5" s="5" t="n">
        <v>39392</v>
      </c>
      <c r="E5" s="5" t="n">
        <v>27631</v>
      </c>
    </row>
    <row spans="1:5" r="6">
      <c r="A6" s="4" t="s">
        <v>92</v>
      </c>
      <c r="B6" s="5" t="n">
        <v>82849</v>
      </c>
      <c r="C6" s="5" t="n">
        <v>52631</v>
      </c>
      <c r="D6" s="5" t="n">
        <v>199625</v>
      </c>
      <c r="E6" s="5" t="n">
        <v>147908</v>
      </c>
    </row>
    <row spans="1:5" r="7">
      <c r="A7" s="3" t="s">
        <v>93</v>
      </c>
    </row>
    <row spans="1:5" r="8">
      <c r="A8" s="4" t="s">
        <v>94</v>
      </c>
      <c r="B8" s="5" t="n">
        <v>5448</v>
      </c>
      <c r="C8" s="5" t="n">
        <v>3382</v>
      </c>
      <c r="D8" s="5" t="n">
        <v>13508</v>
      </c>
      <c r="E8" s="5" t="n">
        <v>8845</v>
      </c>
    </row>
    <row spans="1:5" r="9">
      <c r="A9" s="4" t="s">
        <v>95</v>
      </c>
      <c r="B9" s="5" t="n">
        <v>2265</v>
      </c>
      <c r="C9" s="5" t="n">
        <v>1446</v>
      </c>
      <c r="D9" s="5" t="n">
        <v>5383</v>
      </c>
      <c r="E9" s="5" t="n">
        <v>3986</v>
      </c>
    </row>
    <row spans="1:5" r="10">
      <c r="A10" s="4" t="s">
        <v>96</v>
      </c>
      <c r="B10" s="5" t="n">
        <v>10971</v>
      </c>
      <c r="C10" s="5" t="n">
        <v>8465</v>
      </c>
      <c r="D10" s="5" t="n">
        <v>26042</v>
      </c>
      <c r="E10" s="5" t="n">
        <v>22238</v>
      </c>
    </row>
    <row spans="1:5" r="11">
      <c r="A11" s="4" t="s">
        <v>97</v>
      </c>
      <c r="B11" s="5" t="n">
        <v>9813</v>
      </c>
      <c r="C11" s="5" t="n">
        <v>6665</v>
      </c>
      <c r="D11" s="5" t="n">
        <v>24548</v>
      </c>
      <c r="E11" s="5" t="n">
        <v>17671</v>
      </c>
    </row>
    <row spans="1:5" r="12">
      <c r="A12" s="4" t="s">
        <v>98</v>
      </c>
      <c r="B12" s="5" t="n">
        <v>288</v>
      </c>
      <c r="C12" s="5" t="n">
        <v>596</v>
      </c>
      <c r="D12" s="5" t="n">
        <v>1133</v>
      </c>
      <c r="E12" s="5" t="n">
        <v>3482</v>
      </c>
    </row>
    <row spans="1:5" r="13">
      <c r="A13" s="4" t="s">
        <v>99</v>
      </c>
      <c r="B13" s="5" t="n">
        <v>6206</v>
      </c>
      <c r="C13" s="5" t="n">
        <v>5742</v>
      </c>
      <c r="D13" s="5" t="n">
        <v>28477</v>
      </c>
      <c r="E13" s="5" t="n">
        <v>22657</v>
      </c>
    </row>
    <row spans="1:5" r="14">
      <c r="A14" s="4" t="s">
        <v>100</v>
      </c>
      <c r="B14" s="5" t="n">
        <v>1858</v>
      </c>
      <c r="C14" s="5" t="n">
        <v>998</v>
      </c>
      <c r="D14" s="5" t="n">
        <v>4916</v>
      </c>
      <c r="E14" s="5" t="n">
        <v>4192</v>
      </c>
    </row>
    <row spans="1:5" r="15">
      <c r="A15" s="4" t="s">
        <v>101</v>
      </c>
      <c r="B15" s="5" t="n">
        <v>34638</v>
      </c>
      <c r="C15" s="5" t="n">
        <v>19005</v>
      </c>
      <c r="D15" s="5" t="n">
        <v>76521</v>
      </c>
      <c r="E15" s="5" t="n">
        <v>51104</v>
      </c>
    </row>
    <row spans="1:5" r="16">
      <c r="A16" s="4" t="s">
        <v>102</v>
      </c>
      <c r="B16" s="5" t="n">
        <v>71487</v>
      </c>
      <c r="C16" s="5" t="n">
        <v>46299</v>
      </c>
      <c r="D16" s="5" t="n">
        <v>180528</v>
      </c>
      <c r="E16" s="5" t="n">
        <v>134175</v>
      </c>
    </row>
    <row spans="1:5" r="17">
      <c r="A17" s="4" t="s">
        <v>103</v>
      </c>
      <c r="B17" s="5" t="n">
        <v>11362</v>
      </c>
      <c r="C17" s="5" t="n">
        <v>6332</v>
      </c>
      <c r="D17" s="5" t="n">
        <v>19097</v>
      </c>
      <c r="E17" s="5" t="n">
        <v>13733</v>
      </c>
    </row>
    <row spans="1:5" r="18">
      <c r="A18" s="3" t="s">
        <v>104</v>
      </c>
    </row>
    <row spans="1:5" r="19">
      <c r="A19" s="4" t="s">
        <v>105</v>
      </c>
      <c r="B19" s="5" t="n">
        <v>-11186</v>
      </c>
      <c r="C19" s="5" t="n">
        <v>-5840</v>
      </c>
      <c r="D19" s="5" t="n">
        <v>-23006</v>
      </c>
      <c r="E19" s="5" t="n">
        <v>-18704</v>
      </c>
    </row>
    <row spans="1:5" r="20">
      <c r="A20" s="4" t="s">
        <v>106</v>
      </c>
      <c r="B20" s="5" t="n">
        <v>145</v>
      </c>
      <c r="C20" s="5" t="n">
        <v>86</v>
      </c>
      <c r="D20" s="5" t="n">
        <v>809</v>
      </c>
      <c r="E20" s="5" t="n">
        <v>279</v>
      </c>
    </row>
    <row spans="1:5" r="21">
      <c r="A21" s="4" t="s">
        <v>107</v>
      </c>
      <c r="B21" s="5" t="n">
        <v>-431</v>
      </c>
      <c r="C21" s="5" t="n">
        <v>-197</v>
      </c>
      <c r="D21" s="5" t="n">
        <v>-1177</v>
      </c>
      <c r="E21" s="5" t="n">
        <v>-177</v>
      </c>
    </row>
    <row spans="1:5" r="22">
      <c r="A22" s="4" t="s">
        <v>108</v>
      </c>
      <c r="B22" s="5" t="n">
        <v>4115</v>
      </c>
      <c r="C22" s="5" t="n">
        <v>0</v>
      </c>
      <c r="D22" s="5" t="n">
        <v>7728</v>
      </c>
      <c r="E22" s="5" t="n">
        <v>0</v>
      </c>
    </row>
    <row spans="1:5" r="23">
      <c r="A23" s="4" t="s">
        <v>109</v>
      </c>
      <c r="B23" s="5" t="n">
        <v>4005</v>
      </c>
      <c r="C23" s="5" t="n">
        <v>381</v>
      </c>
      <c r="D23" s="5" t="n">
        <v>3451</v>
      </c>
      <c r="E23" s="5" t="n">
        <v>-4869</v>
      </c>
    </row>
    <row spans="1:5" r="24">
      <c r="A24" s="4" t="s">
        <v>110</v>
      </c>
      <c r="B24" s="5" t="n">
        <v>-1198</v>
      </c>
      <c r="C24" s="5" t="n">
        <v>-4792</v>
      </c>
      <c r="D24" s="5" t="n">
        <v>-8789</v>
      </c>
      <c r="E24" s="5" t="n">
        <v>-14219</v>
      </c>
    </row>
    <row spans="1:5" r="25">
      <c r="A25" s="4" t="s">
        <v>111</v>
      </c>
      <c r="B25" s="5" t="n">
        <v>-1131</v>
      </c>
      <c r="C25" s="5" t="n">
        <v>0</v>
      </c>
      <c r="D25" s="5" t="n">
        <v>-8560</v>
      </c>
      <c r="E25" s="5" t="n">
        <v>0</v>
      </c>
    </row>
    <row spans="1:5" r="26">
      <c r="A26" s="4" t="s">
        <v>112</v>
      </c>
      <c r="B26" s="5" t="n">
        <v>-41</v>
      </c>
      <c r="C26" s="5" t="n">
        <v>147</v>
      </c>
      <c r="D26" s="5" t="n">
        <v>417</v>
      </c>
      <c r="E26" s="5" t="n">
        <v>701</v>
      </c>
    </row>
    <row spans="1:5" r="27">
      <c r="A27" s="4" t="s">
        <v>113</v>
      </c>
      <c r="B27" s="5" t="n">
        <v>1635</v>
      </c>
      <c r="C27" s="5" t="n">
        <v>-4264</v>
      </c>
      <c r="D27" s="5" t="n">
        <v>-13481</v>
      </c>
      <c r="E27" s="5" t="n">
        <v>-18387</v>
      </c>
    </row>
    <row spans="1:5" r="28">
      <c r="A28" s="4" t="s">
        <v>114</v>
      </c>
      <c r="B28" s="5" t="n">
        <v>-91</v>
      </c>
      <c r="C28" s="5" t="n">
        <v>-90</v>
      </c>
      <c r="D28" s="5" t="n">
        <v>-268</v>
      </c>
      <c r="E28" s="5" t="n">
        <v>-265</v>
      </c>
    </row>
    <row spans="1:5" r="29">
      <c r="A29" s="4" t="s">
        <v>115</v>
      </c>
      <c r="B29" s="7" t="n">
        <v>1544</v>
      </c>
      <c r="C29" s="7" t="n">
        <v>-4354</v>
      </c>
      <c r="D29" s="7" t="n">
        <v>-13749</v>
      </c>
      <c r="E29" s="7" t="n">
        <v>-18652</v>
      </c>
    </row>
    <row spans="1:5" r="30">
      <c r="A30" s="4" t="s">
        <v>116</v>
      </c>
      <c r="B30" s="9" t="n">
        <v>0.01</v>
      </c>
      <c r="C30" s="9" t="n">
        <v>-0.03</v>
      </c>
      <c r="D30" s="9" t="n">
        <v>-0.09</v>
      </c>
      <c r="E30" s="9" t="n">
        <v>-0.17</v>
      </c>
    </row>
    <row spans="1:5" r="31">
      <c r="A31" s="4" t="s">
        <v>117</v>
      </c>
      <c r="B31" s="5" t="n">
        <v>173987254</v>
      </c>
      <c r="C31" s="5" t="n">
        <v>127701177</v>
      </c>
      <c r="D31" s="5" t="n">
        <v>148467065</v>
      </c>
      <c r="E31" s="5" t="n">
        <v>106770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s="1" t="s">
        <v>666</v>
      </c>
      <c r="B1" s="2" t="s">
        <v>667</v>
      </c>
    </row>
    <row spans="1:2" r="2">
      <c r="A2" s="3" t="s">
        <v>326</v>
      </c>
    </row>
    <row spans="1:2" r="3">
      <c r="A3" s="13" t="n">
        <v>2015</v>
      </c>
      <c r="B3" s="7" t="n">
        <v>61492</v>
      </c>
    </row>
    <row spans="1:2" r="4">
      <c r="A4" s="5" t="n">
        <v>2016</v>
      </c>
      <c r="B4" s="5" t="n">
        <v>247289</v>
      </c>
    </row>
    <row spans="1:2" r="5">
      <c r="A5" s="5" t="n">
        <v>2017</v>
      </c>
      <c r="B5" s="5" t="n">
        <v>244580</v>
      </c>
    </row>
    <row spans="1:2" r="6">
      <c r="A6" s="5" t="n">
        <v>2018</v>
      </c>
      <c r="B6" s="5" t="n">
        <v>232310</v>
      </c>
    </row>
    <row spans="1:2" r="7">
      <c r="A7" s="5" t="n">
        <v>2019</v>
      </c>
      <c r="B7" s="5" t="n">
        <v>204236</v>
      </c>
    </row>
    <row spans="1:2" r="8">
      <c r="A8" s="4" t="s">
        <v>668</v>
      </c>
      <c r="B8" s="5" t="n">
        <v>1108897</v>
      </c>
    </row>
    <row spans="1:2" r="9">
      <c r="A9" s="4" t="s">
        <v>127</v>
      </c>
      <c r="B9" s="7" t="n">
        <v>20988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79"/>
    <col customWidth="1" max="2" min="2" width="29"/>
  </cols>
  <sheetData>
    <row spans="1:2" r="1">
      <c r="A1" s="1" t="s">
        <v>669</v>
      </c>
      <c r="B1" s="2" t="s">
        <v>1</v>
      </c>
    </row>
    <row spans="1:2" r="2">
      <c r="B2" s="2" t="s">
        <v>670</v>
      </c>
    </row>
    <row spans="1:2" r="3">
      <c r="A3" s="3" t="s">
        <v>671</v>
      </c>
    </row>
    <row spans="1:2" r="4">
      <c r="A4" s="4" t="s">
        <v>672</v>
      </c>
      <c r="B4" s="7" t="n">
        <v>223166</v>
      </c>
    </row>
    <row spans="1:2" r="5">
      <c r="A5" s="4" t="s">
        <v>673</v>
      </c>
      <c r="B5" s="5" t="n">
        <v>71</v>
      </c>
    </row>
    <row spans="1:2" r="6">
      <c r="A6" s="4" t="s">
        <v>674</v>
      </c>
      <c r="B6" s="4" t="s">
        <v>511</v>
      </c>
    </row>
    <row spans="1:2" r="7">
      <c r="A7" s="4" t="s">
        <v>675</v>
      </c>
    </row>
    <row spans="1:2" r="8">
      <c r="A8" s="3" t="s">
        <v>671</v>
      </c>
    </row>
    <row spans="1:2" r="9">
      <c r="A9" s="4" t="s">
        <v>672</v>
      </c>
      <c r="B9" s="7" t="n">
        <v>39889</v>
      </c>
    </row>
    <row spans="1:2" r="10">
      <c r="A10" s="4" t="s">
        <v>673</v>
      </c>
      <c r="B10" s="5" t="n">
        <v>8</v>
      </c>
    </row>
    <row spans="1:2" r="11">
      <c r="A11" s="4" t="s">
        <v>674</v>
      </c>
      <c r="B11" s="4" t="s">
        <v>676</v>
      </c>
    </row>
    <row spans="1:2" r="12">
      <c r="A12" s="4" t="s">
        <v>677</v>
      </c>
    </row>
    <row spans="1:2" r="13">
      <c r="A13" s="3" t="s">
        <v>671</v>
      </c>
    </row>
    <row spans="1:2" r="14">
      <c r="A14" s="4" t="s">
        <v>672</v>
      </c>
      <c r="B14" s="7" t="n">
        <v>26467</v>
      </c>
    </row>
    <row spans="1:2" r="15">
      <c r="A15" s="4" t="s">
        <v>673</v>
      </c>
      <c r="B15" s="5" t="n">
        <v>8</v>
      </c>
    </row>
    <row spans="1:2" r="16">
      <c r="A16" s="4" t="s">
        <v>674</v>
      </c>
      <c r="B16" s="4" t="s">
        <v>678</v>
      </c>
    </row>
    <row spans="1:2" r="17">
      <c r="A17" s="4" t="s">
        <v>679</v>
      </c>
    </row>
    <row spans="1:2" r="18">
      <c r="A18" s="3" t="s">
        <v>671</v>
      </c>
    </row>
    <row spans="1:2" r="19">
      <c r="A19" s="4" t="s">
        <v>672</v>
      </c>
      <c r="B19" s="7" t="n">
        <v>21289</v>
      </c>
    </row>
    <row spans="1:2" r="20">
      <c r="A20" s="4" t="s">
        <v>673</v>
      </c>
      <c r="B20" s="5" t="n">
        <v>8</v>
      </c>
    </row>
    <row spans="1:2" r="21">
      <c r="A21" s="4" t="s">
        <v>674</v>
      </c>
      <c r="B21" s="4" t="s">
        <v>680</v>
      </c>
    </row>
    <row spans="1:2" r="22">
      <c r="A22" s="4" t="s">
        <v>681</v>
      </c>
    </row>
    <row spans="1:2" r="23">
      <c r="A23" s="3" t="s">
        <v>671</v>
      </c>
    </row>
    <row spans="1:2" r="24">
      <c r="A24" s="4" t="s">
        <v>672</v>
      </c>
      <c r="B24" s="7" t="n">
        <v>21115</v>
      </c>
    </row>
    <row spans="1:2" r="25">
      <c r="A25" s="4" t="s">
        <v>673</v>
      </c>
      <c r="B25" s="5" t="n">
        <v>8</v>
      </c>
    </row>
    <row spans="1:2" r="26">
      <c r="A26" s="4" t="s">
        <v>674</v>
      </c>
      <c r="B26" s="4" t="s">
        <v>680</v>
      </c>
    </row>
    <row spans="1:2" r="27">
      <c r="A27" s="4" t="s">
        <v>682</v>
      </c>
    </row>
    <row spans="1:2" r="28">
      <c r="A28" s="3" t="s">
        <v>671</v>
      </c>
    </row>
    <row spans="1:2" r="29">
      <c r="A29" s="4" t="s">
        <v>672</v>
      </c>
      <c r="B29" s="7" t="n">
        <v>19820</v>
      </c>
    </row>
    <row spans="1:2" r="30">
      <c r="A30" s="4" t="s">
        <v>673</v>
      </c>
      <c r="B30" s="5" t="n">
        <v>4</v>
      </c>
    </row>
    <row spans="1:2" r="31">
      <c r="A31" s="4" t="s">
        <v>674</v>
      </c>
      <c r="B31" s="4" t="s">
        <v>683</v>
      </c>
    </row>
    <row spans="1:2" r="32">
      <c r="A32" s="4" t="s">
        <v>684</v>
      </c>
    </row>
    <row spans="1:2" r="33">
      <c r="A33" s="3" t="s">
        <v>671</v>
      </c>
    </row>
    <row spans="1:2" r="34">
      <c r="A34" s="4" t="s">
        <v>672</v>
      </c>
      <c r="B34" s="7" t="n">
        <v>18237</v>
      </c>
    </row>
    <row spans="1:2" r="35">
      <c r="A35" s="4" t="s">
        <v>673</v>
      </c>
      <c r="B35" s="5" t="n">
        <v>6</v>
      </c>
    </row>
    <row spans="1:2" r="36">
      <c r="A36" s="4" t="s">
        <v>674</v>
      </c>
      <c r="B36" s="4" t="s">
        <v>685</v>
      </c>
    </row>
    <row spans="1:2" r="37">
      <c r="A37" s="4" t="s">
        <v>686</v>
      </c>
    </row>
    <row spans="1:2" r="38">
      <c r="A38" s="3" t="s">
        <v>671</v>
      </c>
    </row>
    <row spans="1:2" r="39">
      <c r="A39" s="4" t="s">
        <v>672</v>
      </c>
      <c r="B39" s="7" t="n">
        <v>12385</v>
      </c>
    </row>
    <row spans="1:2" r="40">
      <c r="A40" s="4" t="s">
        <v>673</v>
      </c>
      <c r="B40" s="5" t="n">
        <v>4</v>
      </c>
    </row>
    <row spans="1:2" r="41">
      <c r="A41" s="4" t="s">
        <v>674</v>
      </c>
      <c r="B41" s="4" t="s">
        <v>687</v>
      </c>
    </row>
    <row spans="1:2" r="42">
      <c r="A42" s="4" t="s">
        <v>688</v>
      </c>
    </row>
    <row spans="1:2" r="43">
      <c r="A43" s="3" t="s">
        <v>671</v>
      </c>
    </row>
    <row spans="1:2" r="44">
      <c r="A44" s="4" t="s">
        <v>672</v>
      </c>
      <c r="B44" s="7" t="n">
        <v>11144</v>
      </c>
    </row>
    <row spans="1:2" r="45">
      <c r="A45" s="4" t="s">
        <v>673</v>
      </c>
      <c r="B45" s="5" t="n">
        <v>3</v>
      </c>
    </row>
    <row spans="1:2" r="46">
      <c r="A46" s="4" t="s">
        <v>674</v>
      </c>
      <c r="B46" s="4" t="s">
        <v>689</v>
      </c>
    </row>
    <row spans="1:2" r="47">
      <c r="A47" s="4" t="s">
        <v>690</v>
      </c>
    </row>
    <row spans="1:2" r="48">
      <c r="A48" s="3" t="s">
        <v>671</v>
      </c>
    </row>
    <row spans="1:2" r="49">
      <c r="A49" s="4" t="s">
        <v>672</v>
      </c>
      <c r="B49" s="7" t="n">
        <v>52820</v>
      </c>
    </row>
    <row spans="1:2" r="50">
      <c r="A50" s="4" t="s">
        <v>673</v>
      </c>
      <c r="B50" s="5" t="n">
        <v>22</v>
      </c>
    </row>
    <row spans="1:2" r="51">
      <c r="A51" s="4" t="s">
        <v>674</v>
      </c>
      <c r="B51" s="4" t="s">
        <v>691</v>
      </c>
    </row>
    <row spans="1:2" r="52">
      <c r="A52" s="4" t="s">
        <v>571</v>
      </c>
      <c r="B52" s="4" t="s">
        <v>6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7"/>
  </cols>
  <sheetData>
    <row spans="1:2" r="1">
      <c r="A1" s="1" t="s">
        <v>692</v>
      </c>
      <c r="B1" s="2" t="s">
        <v>1</v>
      </c>
    </row>
    <row spans="1:2" r="2">
      <c r="B2" s="2" t="s">
        <v>693</v>
      </c>
    </row>
    <row spans="1:2" r="3">
      <c r="A3" s="3" t="s">
        <v>694</v>
      </c>
    </row>
    <row spans="1:2" r="4">
      <c r="A4" s="4" t="s">
        <v>695</v>
      </c>
      <c r="B4" s="7" t="n">
        <v>223166</v>
      </c>
    </row>
    <row spans="1:2" r="5">
      <c r="A5" s="4" t="s">
        <v>696</v>
      </c>
      <c r="B5" s="5" t="n">
        <v>93</v>
      </c>
    </row>
    <row spans="1:2" r="6">
      <c r="A6" s="4" t="s">
        <v>674</v>
      </c>
      <c r="B6" s="4" t="s">
        <v>511</v>
      </c>
    </row>
    <row spans="1:2" r="7">
      <c r="A7" s="4" t="s">
        <v>697</v>
      </c>
    </row>
    <row spans="1:2" r="8">
      <c r="A8" s="3" t="s">
        <v>694</v>
      </c>
    </row>
    <row spans="1:2" r="9">
      <c r="A9" s="4" t="s">
        <v>695</v>
      </c>
      <c r="B9" s="7" t="n">
        <v>61516</v>
      </c>
    </row>
    <row spans="1:2" r="10">
      <c r="A10" s="4" t="s">
        <v>696</v>
      </c>
      <c r="B10" s="5" t="n">
        <v>26</v>
      </c>
    </row>
    <row spans="1:2" r="11">
      <c r="A11" s="4" t="s">
        <v>674</v>
      </c>
      <c r="B11" s="4" t="s">
        <v>698</v>
      </c>
    </row>
    <row spans="1:2" r="12">
      <c r="A12" s="4" t="s">
        <v>699</v>
      </c>
    </row>
    <row spans="1:2" r="13">
      <c r="A13" s="3" t="s">
        <v>694</v>
      </c>
    </row>
    <row spans="1:2" r="14">
      <c r="A14" s="4" t="s">
        <v>695</v>
      </c>
      <c r="B14" s="7" t="n">
        <v>50416</v>
      </c>
    </row>
    <row spans="1:2" r="15">
      <c r="A15" s="4" t="s">
        <v>696</v>
      </c>
      <c r="B15" s="5" t="n">
        <v>28</v>
      </c>
    </row>
    <row spans="1:2" r="16">
      <c r="A16" s="4" t="s">
        <v>674</v>
      </c>
      <c r="B16" s="4" t="s">
        <v>700</v>
      </c>
    </row>
    <row spans="1:2" r="17">
      <c r="A17" s="4" t="s">
        <v>701</v>
      </c>
    </row>
    <row spans="1:2" r="18">
      <c r="A18" s="3" t="s">
        <v>694</v>
      </c>
    </row>
    <row spans="1:2" r="19">
      <c r="A19" s="4" t="s">
        <v>695</v>
      </c>
      <c r="B19" s="7" t="n">
        <v>44369</v>
      </c>
    </row>
    <row spans="1:2" r="20">
      <c r="A20" s="4" t="s">
        <v>696</v>
      </c>
      <c r="B20" s="5" t="n">
        <v>11</v>
      </c>
    </row>
    <row spans="1:2" r="21">
      <c r="A21" s="4" t="s">
        <v>674</v>
      </c>
      <c r="B21" s="4" t="s">
        <v>702</v>
      </c>
    </row>
    <row spans="1:2" r="22">
      <c r="A22" s="4" t="s">
        <v>703</v>
      </c>
    </row>
    <row spans="1:2" r="23">
      <c r="A23" s="3" t="s">
        <v>694</v>
      </c>
    </row>
    <row spans="1:2" r="24">
      <c r="A24" s="4" t="s">
        <v>695</v>
      </c>
      <c r="B24" s="7" t="n">
        <v>23849</v>
      </c>
    </row>
    <row spans="1:2" r="25">
      <c r="A25" s="4" t="s">
        <v>696</v>
      </c>
      <c r="B25" s="5" t="n">
        <v>7</v>
      </c>
    </row>
    <row spans="1:2" r="26">
      <c r="A26" s="4" t="s">
        <v>674</v>
      </c>
      <c r="B26" s="4" t="s">
        <v>704</v>
      </c>
    </row>
    <row spans="1:2" r="27">
      <c r="A27" s="4" t="s">
        <v>705</v>
      </c>
    </row>
    <row spans="1:2" r="28">
      <c r="A28" s="3" t="s">
        <v>694</v>
      </c>
    </row>
    <row spans="1:2" r="29">
      <c r="A29" s="4" t="s">
        <v>695</v>
      </c>
      <c r="B29" s="7" t="n">
        <v>12596</v>
      </c>
    </row>
    <row spans="1:2" r="30">
      <c r="A30" s="4" t="s">
        <v>696</v>
      </c>
      <c r="B30" s="5" t="n">
        <v>5</v>
      </c>
    </row>
    <row spans="1:2" r="31">
      <c r="A31" s="4" t="s">
        <v>674</v>
      </c>
      <c r="B31" s="4" t="s">
        <v>706</v>
      </c>
    </row>
    <row spans="1:2" r="32">
      <c r="A32" s="4" t="s">
        <v>570</v>
      </c>
    </row>
    <row spans="1:2" r="33">
      <c r="A33" s="3" t="s">
        <v>694</v>
      </c>
    </row>
    <row spans="1:2" r="34">
      <c r="A34" s="4" t="s">
        <v>695</v>
      </c>
      <c r="B34" s="7" t="n">
        <v>30420</v>
      </c>
    </row>
    <row spans="1:2" r="35">
      <c r="A35" s="4" t="s">
        <v>696</v>
      </c>
      <c r="B35" s="5" t="n">
        <v>16</v>
      </c>
    </row>
    <row spans="1:2" r="36">
      <c r="A36" s="4" t="s">
        <v>674</v>
      </c>
      <c r="B36" s="4" t="s">
        <v>707</v>
      </c>
    </row>
    <row spans="1:2" r="37">
      <c r="A37" s="4" t="s">
        <v>571</v>
      </c>
      <c r="B37" s="4" t="s">
        <v>6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3"/>
  <sheetViews>
    <sheetView workbookViewId="0">
      <selection activeCell="A1" sqref="A1"/>
    </sheetView>
  </sheetViews>
  <sheetFormatPr baseColWidth="10" defaultRowHeight="15"/>
  <cols>
    <col customWidth="1" max="1" min="1" width="72"/>
    <col customWidth="1" max="2" min="2" width="30"/>
  </cols>
  <sheetData>
    <row spans="1:2" r="1">
      <c r="A1" s="1" t="s">
        <v>708</v>
      </c>
      <c r="B1" s="2" t="s">
        <v>1</v>
      </c>
    </row>
    <row spans="1:2" r="2">
      <c r="B2" s="2" t="s">
        <v>709</v>
      </c>
    </row>
    <row spans="1:2" r="3">
      <c r="A3" s="3" t="s">
        <v>332</v>
      </c>
    </row>
    <row spans="1:2" r="4">
      <c r="A4" s="4" t="s">
        <v>695</v>
      </c>
      <c r="B4" s="7" t="n">
        <v>223166</v>
      </c>
    </row>
    <row spans="1:2" r="5">
      <c r="A5" s="4" t="s">
        <v>696</v>
      </c>
      <c r="B5" s="5" t="n">
        <v>93</v>
      </c>
    </row>
    <row spans="1:2" r="6">
      <c r="A6" s="4" t="s">
        <v>551</v>
      </c>
      <c r="B6" s="5" t="n">
        <v>17194800</v>
      </c>
    </row>
    <row spans="1:2" r="7">
      <c r="A7" s="4" t="s">
        <v>674</v>
      </c>
      <c r="B7" s="4" t="s">
        <v>511</v>
      </c>
    </row>
    <row spans="1:2" r="8">
      <c r="A8" s="5" t="n">
        <v>2015</v>
      </c>
    </row>
    <row spans="1:2" r="9">
      <c r="A9" s="3" t="s">
        <v>332</v>
      </c>
    </row>
    <row spans="1:2" r="10">
      <c r="A10" s="4" t="s">
        <v>695</v>
      </c>
      <c r="B10" s="7" t="n">
        <v>799</v>
      </c>
    </row>
    <row spans="1:2" r="11">
      <c r="A11" s="4" t="s">
        <v>696</v>
      </c>
      <c r="B11" s="5" t="n">
        <v>3</v>
      </c>
    </row>
    <row spans="1:2" r="12">
      <c r="A12" s="4" t="s">
        <v>551</v>
      </c>
      <c r="B12" s="5" t="n">
        <v>265100</v>
      </c>
    </row>
    <row spans="1:2" r="13">
      <c r="A13" s="4" t="s">
        <v>674</v>
      </c>
      <c r="B13" s="4" t="s">
        <v>710</v>
      </c>
    </row>
    <row spans="1:2" r="14">
      <c r="A14" s="5" t="n">
        <v>2016</v>
      </c>
    </row>
    <row spans="1:2" r="15">
      <c r="A15" s="3" t="s">
        <v>332</v>
      </c>
    </row>
    <row spans="1:2" r="16">
      <c r="A16" s="4" t="s">
        <v>695</v>
      </c>
      <c r="B16" s="7" t="n">
        <v>136</v>
      </c>
    </row>
    <row spans="1:2" r="17">
      <c r="A17" s="4" t="s">
        <v>696</v>
      </c>
      <c r="B17" s="5" t="n">
        <v>2</v>
      </c>
    </row>
    <row spans="1:2" r="18">
      <c r="A18" s="4" t="s">
        <v>551</v>
      </c>
      <c r="B18" s="5" t="n">
        <v>21800</v>
      </c>
    </row>
    <row spans="1:2" r="19">
      <c r="A19" s="4" t="s">
        <v>674</v>
      </c>
      <c r="B19" s="4" t="s">
        <v>711</v>
      </c>
    </row>
    <row spans="1:2" r="20">
      <c r="A20" s="5" t="n">
        <v>2017</v>
      </c>
    </row>
    <row spans="1:2" r="21">
      <c r="A21" s="3" t="s">
        <v>332</v>
      </c>
    </row>
    <row spans="1:2" r="22">
      <c r="A22" s="4" t="s">
        <v>695</v>
      </c>
      <c r="B22" s="7" t="n">
        <v>17128</v>
      </c>
    </row>
    <row spans="1:2" r="23">
      <c r="A23" s="4" t="s">
        <v>696</v>
      </c>
      <c r="B23" s="5" t="n">
        <v>9</v>
      </c>
    </row>
    <row spans="1:2" r="24">
      <c r="A24" s="4" t="s">
        <v>551</v>
      </c>
      <c r="B24" s="5" t="n">
        <v>928600</v>
      </c>
    </row>
    <row spans="1:2" r="25">
      <c r="A25" s="4" t="s">
        <v>674</v>
      </c>
      <c r="B25" s="4" t="s">
        <v>712</v>
      </c>
    </row>
    <row spans="1:2" r="26">
      <c r="A26" s="5" t="n">
        <v>2018</v>
      </c>
    </row>
    <row spans="1:2" r="27">
      <c r="A27" s="3" t="s">
        <v>332</v>
      </c>
    </row>
    <row spans="1:2" r="28">
      <c r="A28" s="4" t="s">
        <v>695</v>
      </c>
      <c r="B28" s="7" t="n">
        <v>22196</v>
      </c>
    </row>
    <row spans="1:2" r="29">
      <c r="A29" s="4" t="s">
        <v>696</v>
      </c>
      <c r="B29" s="5" t="n">
        <v>10</v>
      </c>
    </row>
    <row spans="1:2" r="30">
      <c r="A30" s="4" t="s">
        <v>551</v>
      </c>
      <c r="B30" s="5" t="n">
        <v>2443100</v>
      </c>
    </row>
    <row spans="1:2" r="31">
      <c r="A31" s="4" t="s">
        <v>674</v>
      </c>
      <c r="B31" s="4" t="s">
        <v>713</v>
      </c>
    </row>
    <row spans="1:2" r="32">
      <c r="A32" s="5" t="n">
        <v>2019</v>
      </c>
    </row>
    <row spans="1:2" r="33">
      <c r="A33" s="3" t="s">
        <v>332</v>
      </c>
    </row>
    <row spans="1:2" r="34">
      <c r="A34" s="4" t="s">
        <v>695</v>
      </c>
      <c r="B34" s="7" t="n">
        <v>27045</v>
      </c>
    </row>
    <row spans="1:2" r="35">
      <c r="A35" s="4" t="s">
        <v>696</v>
      </c>
      <c r="B35" s="5" t="n">
        <v>9</v>
      </c>
    </row>
    <row spans="1:2" r="36">
      <c r="A36" s="4" t="s">
        <v>551</v>
      </c>
      <c r="B36" s="5" t="n">
        <v>1556900</v>
      </c>
    </row>
    <row spans="1:2" r="37">
      <c r="A37" s="4" t="s">
        <v>674</v>
      </c>
      <c r="B37" s="4" t="s">
        <v>714</v>
      </c>
    </row>
    <row spans="1:2" r="38">
      <c r="A38" s="5" t="n">
        <v>2020</v>
      </c>
    </row>
    <row spans="1:2" r="39">
      <c r="A39" s="3" t="s">
        <v>332</v>
      </c>
    </row>
    <row spans="1:2" r="40">
      <c r="A40" s="4" t="s">
        <v>695</v>
      </c>
      <c r="B40" s="7" t="n">
        <v>19368</v>
      </c>
    </row>
    <row spans="1:2" r="41">
      <c r="A41" s="4" t="s">
        <v>696</v>
      </c>
      <c r="B41" s="5" t="n">
        <v>10</v>
      </c>
    </row>
    <row spans="1:2" r="42">
      <c r="A42" s="4" t="s">
        <v>551</v>
      </c>
      <c r="B42" s="5" t="n">
        <v>1668000</v>
      </c>
    </row>
    <row spans="1:2" r="43">
      <c r="A43" s="4" t="s">
        <v>674</v>
      </c>
      <c r="B43" s="4" t="s">
        <v>715</v>
      </c>
    </row>
    <row spans="1:2" r="44">
      <c r="A44" s="5" t="n">
        <v>2021</v>
      </c>
    </row>
    <row spans="1:2" r="45">
      <c r="A45" s="3" t="s">
        <v>332</v>
      </c>
    </row>
    <row spans="1:2" r="46">
      <c r="A46" s="4" t="s">
        <v>695</v>
      </c>
      <c r="B46" s="7" t="n">
        <v>10965</v>
      </c>
    </row>
    <row spans="1:2" r="47">
      <c r="A47" s="4" t="s">
        <v>696</v>
      </c>
      <c r="B47" s="5" t="n">
        <v>6</v>
      </c>
    </row>
    <row spans="1:2" r="48">
      <c r="A48" s="4" t="s">
        <v>551</v>
      </c>
      <c r="B48" s="5" t="n">
        <v>1077500</v>
      </c>
    </row>
    <row spans="1:2" r="49">
      <c r="A49" s="4" t="s">
        <v>674</v>
      </c>
      <c r="B49" s="4" t="s">
        <v>716</v>
      </c>
    </row>
    <row spans="1:2" r="50">
      <c r="A50" s="5" t="n">
        <v>2022</v>
      </c>
    </row>
    <row spans="1:2" r="51">
      <c r="A51" s="3" t="s">
        <v>332</v>
      </c>
    </row>
    <row spans="1:2" r="52">
      <c r="A52" s="4" t="s">
        <v>695</v>
      </c>
      <c r="B52" s="7" t="n">
        <v>20980</v>
      </c>
    </row>
    <row spans="1:2" r="53">
      <c r="A53" s="4" t="s">
        <v>696</v>
      </c>
      <c r="B53" s="5" t="n">
        <v>10</v>
      </c>
    </row>
    <row spans="1:2" r="54">
      <c r="A54" s="4" t="s">
        <v>551</v>
      </c>
      <c r="B54" s="5" t="n">
        <v>1520200</v>
      </c>
    </row>
    <row spans="1:2" r="55">
      <c r="A55" s="4" t="s">
        <v>674</v>
      </c>
      <c r="B55" s="4" t="s">
        <v>717</v>
      </c>
    </row>
    <row spans="1:2" r="56">
      <c r="A56" s="5" t="n">
        <v>2023</v>
      </c>
    </row>
    <row spans="1:2" r="57">
      <c r="A57" s="3" t="s">
        <v>332</v>
      </c>
    </row>
    <row spans="1:2" r="58">
      <c r="A58" s="4" t="s">
        <v>695</v>
      </c>
      <c r="B58" s="7" t="n">
        <v>15822</v>
      </c>
    </row>
    <row spans="1:2" r="59">
      <c r="A59" s="4" t="s">
        <v>696</v>
      </c>
      <c r="B59" s="5" t="n">
        <v>6</v>
      </c>
    </row>
    <row spans="1:2" r="60">
      <c r="A60" s="4" t="s">
        <v>551</v>
      </c>
      <c r="B60" s="5" t="n">
        <v>1159100</v>
      </c>
    </row>
    <row spans="1:2" r="61">
      <c r="A61" s="4" t="s">
        <v>674</v>
      </c>
      <c r="B61" s="4" t="s">
        <v>718</v>
      </c>
    </row>
    <row spans="1:2" r="62">
      <c r="A62" s="5" t="n">
        <v>2024</v>
      </c>
    </row>
    <row spans="1:2" r="63">
      <c r="A63" s="3" t="s">
        <v>332</v>
      </c>
    </row>
    <row spans="1:2" r="64">
      <c r="A64" s="4" t="s">
        <v>695</v>
      </c>
      <c r="B64" s="7" t="n">
        <v>20628</v>
      </c>
    </row>
    <row spans="1:2" r="65">
      <c r="A65" s="4" t="s">
        <v>696</v>
      </c>
      <c r="B65" s="5" t="n">
        <v>10</v>
      </c>
    </row>
    <row spans="1:2" r="66">
      <c r="A66" s="4" t="s">
        <v>551</v>
      </c>
      <c r="B66" s="5" t="n">
        <v>1503000</v>
      </c>
    </row>
    <row spans="1:2" r="67">
      <c r="A67" s="4" t="s">
        <v>674</v>
      </c>
      <c r="B67" s="4" t="s">
        <v>719</v>
      </c>
    </row>
    <row spans="1:2" r="68">
      <c r="A68" s="5" t="n">
        <v>2025</v>
      </c>
    </row>
    <row spans="1:2" r="69">
      <c r="A69" s="3" t="s">
        <v>332</v>
      </c>
    </row>
    <row spans="1:2" r="70">
      <c r="A70" s="4" t="s">
        <v>695</v>
      </c>
      <c r="B70" s="7" t="n">
        <v>20193</v>
      </c>
    </row>
    <row spans="1:2" r="71">
      <c r="A71" s="4" t="s">
        <v>696</v>
      </c>
      <c r="B71" s="5" t="n">
        <v>8</v>
      </c>
    </row>
    <row spans="1:2" r="72">
      <c r="A72" s="4" t="s">
        <v>551</v>
      </c>
      <c r="B72" s="5" t="n">
        <v>1479700</v>
      </c>
    </row>
    <row spans="1:2" r="73">
      <c r="A73" s="4" t="s">
        <v>674</v>
      </c>
      <c r="B73" s="4" t="s">
        <v>720</v>
      </c>
    </row>
    <row spans="1:2" r="74">
      <c r="A74" s="5" t="n">
        <v>2026</v>
      </c>
    </row>
    <row spans="1:2" r="75">
      <c r="A75" s="3" t="s">
        <v>332</v>
      </c>
    </row>
    <row spans="1:2" r="76">
      <c r="A76" s="4" t="s">
        <v>695</v>
      </c>
      <c r="B76" s="7" t="n">
        <v>13491</v>
      </c>
    </row>
    <row spans="1:2" r="77">
      <c r="A77" s="4" t="s">
        <v>696</v>
      </c>
      <c r="B77" s="5" t="n">
        <v>5</v>
      </c>
    </row>
    <row spans="1:2" r="78">
      <c r="A78" s="4" t="s">
        <v>551</v>
      </c>
      <c r="B78" s="5" t="n">
        <v>851000</v>
      </c>
    </row>
    <row spans="1:2" r="79">
      <c r="A79" s="4" t="s">
        <v>674</v>
      </c>
      <c r="B79" s="4" t="s">
        <v>572</v>
      </c>
    </row>
    <row spans="1:2" r="80">
      <c r="A80" s="5" t="n">
        <v>2027</v>
      </c>
    </row>
    <row spans="1:2" r="81">
      <c r="A81" s="3" t="s">
        <v>332</v>
      </c>
    </row>
    <row spans="1:2" r="82">
      <c r="A82" s="4" t="s">
        <v>695</v>
      </c>
      <c r="B82" s="7" t="n">
        <v>1898</v>
      </c>
    </row>
    <row spans="1:2" r="83">
      <c r="A83" s="4" t="s">
        <v>696</v>
      </c>
      <c r="B83" s="5" t="n">
        <v>1</v>
      </c>
    </row>
    <row spans="1:2" r="84">
      <c r="A84" s="4" t="s">
        <v>551</v>
      </c>
      <c r="B84" s="5" t="n">
        <v>81600</v>
      </c>
    </row>
    <row spans="1:2" r="85">
      <c r="A85" s="4" t="s">
        <v>674</v>
      </c>
      <c r="B85" s="4" t="s">
        <v>721</v>
      </c>
    </row>
    <row spans="1:2" r="86">
      <c r="A86" s="5" t="n">
        <v>2029</v>
      </c>
    </row>
    <row spans="1:2" r="87">
      <c r="A87" s="3" t="s">
        <v>332</v>
      </c>
    </row>
    <row spans="1:2" r="88">
      <c r="A88" s="4" t="s">
        <v>695</v>
      </c>
      <c r="B88" s="7" t="n">
        <v>6444</v>
      </c>
    </row>
    <row spans="1:2" r="89">
      <c r="A89" s="4" t="s">
        <v>696</v>
      </c>
      <c r="B89" s="5" t="n">
        <v>1</v>
      </c>
    </row>
    <row spans="1:2" r="90">
      <c r="A90" s="4" t="s">
        <v>551</v>
      </c>
      <c r="B90" s="5" t="n">
        <v>249400</v>
      </c>
    </row>
    <row spans="1:2" r="91">
      <c r="A91" s="4" t="s">
        <v>674</v>
      </c>
      <c r="B91" s="4" t="s">
        <v>722</v>
      </c>
    </row>
    <row spans="1:2" r="92">
      <c r="A92" s="5" t="n">
        <v>2030</v>
      </c>
    </row>
    <row spans="1:2" r="93">
      <c r="A93" s="3" t="s">
        <v>332</v>
      </c>
    </row>
    <row spans="1:2" r="94">
      <c r="A94" s="4" t="s">
        <v>695</v>
      </c>
      <c r="B94" s="7" t="n">
        <v>12788</v>
      </c>
    </row>
    <row spans="1:2" r="95">
      <c r="A95" s="4" t="s">
        <v>696</v>
      </c>
      <c r="B95" s="5" t="n">
        <v>2</v>
      </c>
    </row>
    <row spans="1:2" r="96">
      <c r="A96" s="4" t="s">
        <v>551</v>
      </c>
      <c r="B96" s="5" t="n">
        <v>1930000</v>
      </c>
    </row>
    <row spans="1:2" r="97">
      <c r="A97" s="4" t="s">
        <v>674</v>
      </c>
      <c r="B97" s="4" t="s">
        <v>723</v>
      </c>
    </row>
    <row spans="1:2" r="98">
      <c r="A98" s="5" t="n">
        <v>2035</v>
      </c>
    </row>
    <row spans="1:2" r="99">
      <c r="A99" s="3" t="s">
        <v>332</v>
      </c>
    </row>
    <row spans="1:2" r="100">
      <c r="A100" s="4" t="s">
        <v>695</v>
      </c>
      <c r="B100" s="7" t="n">
        <v>13285</v>
      </c>
    </row>
    <row spans="1:2" r="101">
      <c r="A101" s="4" t="s">
        <v>696</v>
      </c>
      <c r="B101" s="5" t="n">
        <v>1</v>
      </c>
    </row>
    <row spans="1:2" r="102">
      <c r="A102" s="4" t="s">
        <v>551</v>
      </c>
      <c r="B102" s="5" t="n">
        <v>459800</v>
      </c>
    </row>
    <row spans="1:2" r="103">
      <c r="A103" s="4" t="s">
        <v>674</v>
      </c>
      <c r="B103" s="4" t="s">
        <v>5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24</v>
      </c>
      <c r="B1" s="2" t="s">
        <v>2</v>
      </c>
      <c r="C1" s="2" t="s">
        <v>23</v>
      </c>
    </row>
    <row spans="1:3" r="2">
      <c r="A2" s="3" t="s">
        <v>725</v>
      </c>
    </row>
    <row spans="1:3" r="3">
      <c r="A3" s="4" t="s">
        <v>26</v>
      </c>
      <c r="B3" s="7" t="n">
        <v>603</v>
      </c>
      <c r="C3" s="7" t="n">
        <v>1450</v>
      </c>
    </row>
    <row spans="1:3" r="4">
      <c r="A4" s="4" t="s">
        <v>726</v>
      </c>
      <c r="B4" s="5" t="n">
        <v>63874</v>
      </c>
      <c r="C4" s="5" t="n">
        <v>90663</v>
      </c>
    </row>
    <row spans="1:3" r="5">
      <c r="A5" s="4" t="s">
        <v>33</v>
      </c>
      <c r="B5" s="5" t="n">
        <v>70908</v>
      </c>
      <c r="C5" s="5" t="n">
        <v>98556</v>
      </c>
    </row>
    <row spans="1:3" r="6">
      <c r="A6" s="4" t="s">
        <v>34</v>
      </c>
      <c r="B6" s="5" t="n">
        <v>-7034</v>
      </c>
      <c r="C6" s="5" t="n">
        <v>-7893</v>
      </c>
    </row>
    <row spans="1:3" r="7">
      <c r="A7" s="4" t="s">
        <v>727</v>
      </c>
      <c r="B7" s="5" t="n">
        <v>813</v>
      </c>
      <c r="C7" s="5" t="n">
        <v>813</v>
      </c>
    </row>
    <row spans="1:3" r="8">
      <c r="A8" s="4" t="s">
        <v>39</v>
      </c>
      <c r="B8" s="5" t="n">
        <v>2340</v>
      </c>
      <c r="C8" s="5" t="n">
        <v>2135</v>
      </c>
    </row>
    <row spans="1:3" r="9">
      <c r="A9" s="4" t="s">
        <v>173</v>
      </c>
      <c r="B9" s="5" t="n">
        <v>874</v>
      </c>
      <c r="C9" s="5" t="n">
        <v>1801</v>
      </c>
    </row>
    <row spans="1:3" r="10">
      <c r="A10" s="4" t="s">
        <v>43</v>
      </c>
      <c r="B10" s="5" t="n">
        <v>68504</v>
      </c>
      <c r="C10" s="5" t="n">
        <v>96862</v>
      </c>
    </row>
    <row spans="1:3" r="11">
      <c r="A11" s="4" t="s">
        <v>52</v>
      </c>
      <c r="B11" s="5" t="n">
        <v>1891</v>
      </c>
      <c r="C11" s="5" t="n">
        <v>2763</v>
      </c>
    </row>
    <row spans="1:3" r="12">
      <c r="A12" s="4" t="s">
        <v>54</v>
      </c>
      <c r="B12" s="5" t="n">
        <v>82</v>
      </c>
      <c r="C12" s="5" t="n">
        <v>104</v>
      </c>
    </row>
    <row spans="1:3" r="13">
      <c r="A13" s="4" t="s">
        <v>50</v>
      </c>
      <c r="B13" s="5" t="n">
        <v>603</v>
      </c>
      <c r="C13" s="5" t="n">
        <v>1039</v>
      </c>
    </row>
    <row spans="1:3" r="14">
      <c r="A14" s="4" t="s">
        <v>57</v>
      </c>
      <c r="B14" s="5" t="n">
        <v>2576</v>
      </c>
      <c r="C14" s="5" t="n">
        <v>3906</v>
      </c>
    </row>
    <row spans="1:3" r="15">
      <c r="A15" s="4" t="s">
        <v>29</v>
      </c>
    </row>
    <row spans="1:3" r="16">
      <c r="A16" s="3" t="s">
        <v>725</v>
      </c>
    </row>
    <row spans="1:3" r="17">
      <c r="A17" s="4" t="s">
        <v>726</v>
      </c>
      <c r="B17" s="5" t="n">
        <v>8025</v>
      </c>
      <c r="C17" s="5" t="n">
        <v>10256</v>
      </c>
    </row>
    <row spans="1:3" r="18">
      <c r="A18" s="4" t="s">
        <v>728</v>
      </c>
    </row>
    <row spans="1:3" r="19">
      <c r="A19" s="3" t="s">
        <v>725</v>
      </c>
    </row>
    <row spans="1:3" r="20">
      <c r="A20" s="4" t="s">
        <v>726</v>
      </c>
      <c r="B20" s="5" t="n">
        <v>42858</v>
      </c>
      <c r="C20" s="5" t="n">
        <v>66629</v>
      </c>
    </row>
    <row spans="1:3" r="21">
      <c r="A21" s="4" t="s">
        <v>31</v>
      </c>
    </row>
    <row spans="1:3" r="22">
      <c r="A22" s="3" t="s">
        <v>725</v>
      </c>
    </row>
    <row spans="1:3" r="23">
      <c r="A23" s="4" t="s">
        <v>726</v>
      </c>
      <c r="B23" s="5" t="n">
        <v>20003</v>
      </c>
      <c r="C23" s="5" t="n">
        <v>21400</v>
      </c>
    </row>
    <row spans="1:3" r="24">
      <c r="A24" s="4" t="s">
        <v>729</v>
      </c>
    </row>
    <row spans="1:3" r="25">
      <c r="A25" s="3" t="s">
        <v>725</v>
      </c>
    </row>
    <row spans="1:3" r="26">
      <c r="A26" s="4" t="s">
        <v>726</v>
      </c>
      <c r="B26" s="7" t="n">
        <v>22</v>
      </c>
      <c r="C26" s="7" t="n">
        <v>27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30</v>
      </c>
      <c r="B1" s="2" t="s">
        <v>87</v>
      </c>
      <c r="D1" s="2" t="s">
        <v>1</v>
      </c>
    </row>
    <row spans="1:5" r="2">
      <c r="B2" s="2" t="s">
        <v>2</v>
      </c>
      <c r="C2" s="2" t="s">
        <v>88</v>
      </c>
      <c r="D2" s="2" t="s">
        <v>2</v>
      </c>
      <c r="E2" s="2" t="s">
        <v>88</v>
      </c>
    </row>
    <row spans="1:5" r="3">
      <c r="A3" s="3" t="s">
        <v>245</v>
      </c>
    </row>
    <row spans="1:5" r="4">
      <c r="A4" s="4" t="s">
        <v>731</v>
      </c>
      <c r="B4" s="7" t="n">
        <v>2871</v>
      </c>
      <c r="C4" s="7" t="n">
        <v>3508</v>
      </c>
      <c r="D4" s="7" t="n">
        <v>8865</v>
      </c>
      <c r="E4" s="7" t="n">
        <v>9617</v>
      </c>
    </row>
    <row spans="1:5" r="5">
      <c r="A5" s="4" t="s">
        <v>732</v>
      </c>
      <c r="B5" s="5" t="n">
        <v>-1400</v>
      </c>
      <c r="C5" s="5" t="n">
        <v>-2066</v>
      </c>
      <c r="D5" s="5" t="n">
        <v>-4962</v>
      </c>
      <c r="E5" s="5" t="n">
        <v>-6387</v>
      </c>
    </row>
    <row spans="1:5" r="6">
      <c r="A6" s="4" t="s">
        <v>733</v>
      </c>
      <c r="B6" s="5" t="n">
        <v>1471</v>
      </c>
      <c r="C6" s="5" t="n">
        <v>1442</v>
      </c>
      <c r="D6" s="5" t="n">
        <v>3903</v>
      </c>
      <c r="E6" s="5" t="n">
        <v>3230</v>
      </c>
    </row>
    <row spans="1:5" r="7">
      <c r="A7" s="4" t="s">
        <v>734</v>
      </c>
      <c r="B7" s="5" t="n">
        <v>-786</v>
      </c>
      <c r="C7" s="5" t="n">
        <v>-1227</v>
      </c>
      <c r="D7" s="5" t="n">
        <v>-2554</v>
      </c>
      <c r="E7" s="5" t="n">
        <v>-4533</v>
      </c>
    </row>
    <row spans="1:5" r="8">
      <c r="A8" s="4" t="s">
        <v>105</v>
      </c>
      <c r="B8" s="5" t="n">
        <v>0</v>
      </c>
      <c r="C8" s="5" t="n">
        <v>0</v>
      </c>
      <c r="D8" s="5" t="n">
        <v>0</v>
      </c>
      <c r="E8" s="5" t="n">
        <v>-907</v>
      </c>
    </row>
    <row spans="1:5" r="9">
      <c r="A9" s="4" t="s">
        <v>735</v>
      </c>
      <c r="B9" s="7" t="n">
        <v>685</v>
      </c>
      <c r="C9" s="7" t="n">
        <v>215</v>
      </c>
      <c r="D9" s="7" t="n">
        <v>1349</v>
      </c>
      <c r="E9" s="7" t="n">
        <v>-221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s="1" t="s">
        <v>736</v>
      </c>
      <c r="B1" s="2" t="s">
        <v>2</v>
      </c>
      <c r="C1" s="2" t="s">
        <v>23</v>
      </c>
    </row>
    <row spans="1:3" r="2">
      <c r="A2" s="3" t="s">
        <v>338</v>
      </c>
    </row>
    <row spans="1:3" r="3">
      <c r="A3" s="4" t="s">
        <v>727</v>
      </c>
      <c r="B3" s="7" t="n">
        <v>43148</v>
      </c>
      <c r="C3" s="7" t="n">
        <v>26289</v>
      </c>
    </row>
    <row spans="1:3" r="4">
      <c r="A4" s="4" t="s">
        <v>737</v>
      </c>
      <c r="B4" s="5" t="n">
        <v>-8864</v>
      </c>
      <c r="C4" s="5" t="n">
        <v>-4896</v>
      </c>
    </row>
    <row spans="1:3" r="5">
      <c r="A5" s="4" t="s">
        <v>738</v>
      </c>
      <c r="B5" s="5" t="n">
        <v>34284</v>
      </c>
      <c r="C5" s="5" t="n">
        <v>21393</v>
      </c>
    </row>
    <row spans="1:3" r="6">
      <c r="A6" s="4" t="s">
        <v>739</v>
      </c>
      <c r="B6" s="5" t="n">
        <v>2254</v>
      </c>
      <c r="C6" s="5" t="n">
        <v>2254</v>
      </c>
    </row>
    <row spans="1:3" r="7">
      <c r="A7" s="4" t="s">
        <v>740</v>
      </c>
      <c r="B7" s="5" t="n">
        <v>-47</v>
      </c>
      <c r="C7" s="5" t="n">
        <v>-26</v>
      </c>
    </row>
    <row spans="1:3" r="8">
      <c r="A8" s="4" t="s">
        <v>741</v>
      </c>
      <c r="B8" s="5" t="n">
        <v>2207</v>
      </c>
      <c r="C8" s="5" t="n">
        <v>2228</v>
      </c>
    </row>
    <row spans="1:3" r="9">
      <c r="A9" s="4" t="s">
        <v>38</v>
      </c>
      <c r="B9" s="5" t="n">
        <v>36491</v>
      </c>
      <c r="C9" s="5" t="n">
        <v>23621</v>
      </c>
    </row>
    <row spans="1:3" r="10">
      <c r="A10" s="4" t="s">
        <v>742</v>
      </c>
      <c r="B10" s="5" t="n">
        <v>-59862</v>
      </c>
      <c r="C10" s="5" t="n">
        <v>-48448</v>
      </c>
    </row>
    <row spans="1:3" r="11">
      <c r="A11" s="4" t="s">
        <v>743</v>
      </c>
      <c r="B11" s="5" t="n">
        <v>14228</v>
      </c>
      <c r="C11" s="5" t="n">
        <v>8054</v>
      </c>
    </row>
    <row spans="1:3" r="12">
      <c r="A12" s="4" t="s">
        <v>744</v>
      </c>
      <c r="B12" s="5" t="n">
        <v>-45634</v>
      </c>
      <c r="C12" s="5" t="n">
        <v>-40394</v>
      </c>
    </row>
    <row spans="1:3" r="13">
      <c r="A13" s="4" t="s">
        <v>31</v>
      </c>
      <c r="B13" s="5" t="n">
        <v>515970</v>
      </c>
      <c r="C13" s="5" t="n">
        <v>359416</v>
      </c>
    </row>
    <row spans="1:3" r="14">
      <c r="A14" s="4" t="s">
        <v>745</v>
      </c>
      <c r="B14" s="5" t="n">
        <v>-105610</v>
      </c>
      <c r="C14" s="5" t="n">
        <v>-58679</v>
      </c>
    </row>
    <row spans="1:3" r="15">
      <c r="A15" s="4" t="s">
        <v>746</v>
      </c>
      <c r="B15" s="7" t="n">
        <v>410360</v>
      </c>
      <c r="C15" s="7" t="n">
        <v>3007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747</v>
      </c>
      <c r="B1" s="2" t="s">
        <v>1</v>
      </c>
    </row>
    <row spans="1:3" r="2">
      <c r="B2" s="2" t="s">
        <v>2</v>
      </c>
      <c r="C2" s="2" t="s">
        <v>88</v>
      </c>
    </row>
    <row spans="1:3" r="3">
      <c r="A3" s="3" t="s">
        <v>340</v>
      </c>
    </row>
    <row spans="1:3" r="4">
      <c r="A4" s="4" t="s">
        <v>535</v>
      </c>
      <c r="B4" s="7" t="n">
        <v>-2147</v>
      </c>
      <c r="C4" s="7" t="n">
        <v>233</v>
      </c>
    </row>
    <row spans="1:3" r="5">
      <c r="A5" s="4" t="s">
        <v>31</v>
      </c>
      <c r="B5" s="5" t="n">
        <v>46202</v>
      </c>
      <c r="C5" s="5" t="n">
        <v>31118</v>
      </c>
    </row>
    <row spans="1:3" r="6">
      <c r="A6" s="4" t="s">
        <v>748</v>
      </c>
      <c r="B6" s="5" t="n">
        <v>21</v>
      </c>
      <c r="C6" s="5" t="n">
        <v>19</v>
      </c>
    </row>
    <row spans="1:3" r="7">
      <c r="A7" s="4" t="s">
        <v>749</v>
      </c>
      <c r="B7" s="7" t="n">
        <v>192</v>
      </c>
      <c r="C7" s="7" t="n">
        <v>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3"/>
    <col customWidth="1" max="2" min="2" width="21"/>
  </cols>
  <sheetData>
    <row spans="1:2" r="1">
      <c r="A1" s="1" t="s">
        <v>750</v>
      </c>
      <c r="B1" s="2" t="s">
        <v>1</v>
      </c>
    </row>
    <row spans="1:2" r="2">
      <c r="B2" s="2" t="s">
        <v>667</v>
      </c>
    </row>
    <row spans="1:2" r="3">
      <c r="A3" s="3" t="s">
        <v>245</v>
      </c>
    </row>
    <row spans="1:2" r="4">
      <c r="A4" s="4" t="s">
        <v>751</v>
      </c>
      <c r="B4" s="7" t="n">
        <v>496</v>
      </c>
    </row>
    <row spans="1:2" r="5">
      <c r="A5" s="4" t="s">
        <v>752</v>
      </c>
      <c r="B5" s="5" t="n">
        <v>20443</v>
      </c>
    </row>
    <row spans="1:2" r="6">
      <c r="A6" s="4" t="s">
        <v>753</v>
      </c>
      <c r="B6" s="5" t="n">
        <v>7</v>
      </c>
    </row>
    <row spans="1:2" r="7">
      <c r="A7" s="4" t="s">
        <v>754</v>
      </c>
      <c r="B7" s="5" t="n">
        <v>68</v>
      </c>
    </row>
    <row spans="1:2" r="8">
      <c r="A8" s="4" t="s">
        <v>755</v>
      </c>
      <c r="B8" s="5" t="n">
        <v>1680</v>
      </c>
    </row>
    <row spans="1:2" r="9">
      <c r="A9" s="4" t="s">
        <v>756</v>
      </c>
      <c r="B9" s="5" t="n">
        <v>61884</v>
      </c>
    </row>
    <row spans="1:2" r="10">
      <c r="A10" s="4" t="s">
        <v>757</v>
      </c>
      <c r="B10" s="5" t="n">
        <v>27</v>
      </c>
    </row>
    <row spans="1:2" r="11">
      <c r="A11" s="4" t="s">
        <v>758</v>
      </c>
      <c r="B11" s="5" t="n">
        <v>271</v>
      </c>
    </row>
    <row spans="1:2" r="12">
      <c r="A12" s="4" t="s">
        <v>759</v>
      </c>
      <c r="B12" s="5" t="n">
        <v>1195</v>
      </c>
    </row>
    <row spans="1:2" r="13">
      <c r="A13" s="4" t="s">
        <v>760</v>
      </c>
      <c r="B13" s="5" t="n">
        <v>59224</v>
      </c>
    </row>
    <row spans="1:2" r="14">
      <c r="A14" s="4" t="s">
        <v>761</v>
      </c>
      <c r="B14" s="5" t="n">
        <v>27</v>
      </c>
    </row>
    <row spans="1:2" r="15">
      <c r="A15" s="4" t="s">
        <v>762</v>
      </c>
      <c r="B15" s="5" t="n">
        <v>271</v>
      </c>
    </row>
    <row spans="1:2" r="16">
      <c r="A16" s="4" t="s">
        <v>763</v>
      </c>
      <c r="B16" s="5" t="n">
        <v>450</v>
      </c>
    </row>
    <row spans="1:2" r="17">
      <c r="A17" s="4" t="s">
        <v>764</v>
      </c>
      <c r="B17" s="5" t="n">
        <v>52915</v>
      </c>
    </row>
    <row spans="1:2" r="18">
      <c r="A18" s="4" t="s">
        <v>765</v>
      </c>
      <c r="B18" s="5" t="n">
        <v>27</v>
      </c>
    </row>
    <row spans="1:2" r="19">
      <c r="A19" s="4" t="s">
        <v>766</v>
      </c>
      <c r="B19" s="5" t="n">
        <v>271</v>
      </c>
    </row>
    <row spans="1:2" r="20">
      <c r="A20" s="4" t="s">
        <v>767</v>
      </c>
      <c r="B20" s="5" t="n">
        <v>-1429</v>
      </c>
    </row>
    <row spans="1:2" r="21">
      <c r="A21" s="4" t="s">
        <v>768</v>
      </c>
      <c r="B21" s="5" t="n">
        <v>44193</v>
      </c>
    </row>
    <row spans="1:2" r="22">
      <c r="A22" s="4" t="s">
        <v>769</v>
      </c>
      <c r="B22" s="5" t="n">
        <v>27</v>
      </c>
    </row>
    <row spans="1:2" r="23">
      <c r="A23" s="4" t="s">
        <v>770</v>
      </c>
      <c r="B23" s="7" t="n">
        <v>2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59"/>
    <col customWidth="1" max="2" min="2" width="29"/>
  </cols>
  <sheetData>
    <row spans="1:2" r="1">
      <c r="A1" s="1" t="s">
        <v>771</v>
      </c>
      <c r="B1" s="2" t="s">
        <v>1</v>
      </c>
    </row>
    <row spans="1:2" r="2">
      <c r="B2" s="2" t="s">
        <v>670</v>
      </c>
    </row>
    <row spans="1:2" r="3">
      <c r="A3" s="3" t="s">
        <v>344</v>
      </c>
    </row>
    <row spans="1:2" r="4">
      <c r="A4" s="4" t="s">
        <v>772</v>
      </c>
      <c r="B4" s="7" t="n">
        <v>40752</v>
      </c>
    </row>
    <row spans="1:2" r="5">
      <c r="A5" s="4" t="s">
        <v>773</v>
      </c>
      <c r="B5" s="5" t="n">
        <v>7454</v>
      </c>
    </row>
    <row spans="1:2" r="6">
      <c r="A6" s="4" t="s">
        <v>774</v>
      </c>
      <c r="B6" s="5" t="n">
        <v>-28486</v>
      </c>
    </row>
    <row spans="1:2" r="7">
      <c r="A7" s="4" t="s">
        <v>775</v>
      </c>
      <c r="B7" s="7" t="n">
        <v>19720</v>
      </c>
    </row>
    <row spans="1:2" r="8">
      <c r="A8" s="4" t="s">
        <v>461</v>
      </c>
      <c r="B8" s="5" t="n">
        <v>8</v>
      </c>
    </row>
    <row spans="1:2" r="9">
      <c r="A9" s="4" t="s">
        <v>776</v>
      </c>
    </row>
    <row spans="1:2" r="10">
      <c r="A10" s="3" t="s">
        <v>344</v>
      </c>
    </row>
    <row spans="1:2" r="11">
      <c r="A11" s="4" t="s">
        <v>772</v>
      </c>
      <c r="B11" s="7" t="n">
        <v>36931</v>
      </c>
    </row>
    <row spans="1:2" r="12">
      <c r="A12" s="4" t="s">
        <v>773</v>
      </c>
      <c r="B12" s="5" t="n">
        <v>77</v>
      </c>
    </row>
    <row spans="1:2" r="13">
      <c r="A13" s="4" t="s">
        <v>774</v>
      </c>
      <c r="B13" s="5" t="n">
        <v>-25936</v>
      </c>
    </row>
    <row spans="1:2" r="14">
      <c r="A14" s="4" t="s">
        <v>775</v>
      </c>
      <c r="B14" s="5" t="n">
        <v>11072</v>
      </c>
    </row>
    <row spans="1:2" r="15">
      <c r="A15" s="4" t="s">
        <v>777</v>
      </c>
    </row>
    <row spans="1:2" r="16">
      <c r="A16" s="3" t="s">
        <v>344</v>
      </c>
    </row>
    <row spans="1:2" r="17">
      <c r="A17" s="4" t="s">
        <v>772</v>
      </c>
      <c r="B17" s="5" t="n">
        <v>453</v>
      </c>
    </row>
    <row spans="1:2" r="18">
      <c r="A18" s="4" t="s">
        <v>773</v>
      </c>
      <c r="B18" s="5" t="n">
        <v>0</v>
      </c>
    </row>
    <row spans="1:2" r="19">
      <c r="A19" s="4" t="s">
        <v>774</v>
      </c>
      <c r="B19" s="5" t="n">
        <v>0</v>
      </c>
    </row>
    <row spans="1:2" r="20">
      <c r="A20" s="4" t="s">
        <v>775</v>
      </c>
      <c r="B20" s="5" t="n">
        <v>453</v>
      </c>
    </row>
    <row spans="1:2" r="21">
      <c r="A21" s="4" t="s">
        <v>778</v>
      </c>
    </row>
    <row spans="1:2" r="22">
      <c r="A22" s="3" t="s">
        <v>344</v>
      </c>
    </row>
    <row spans="1:2" r="23">
      <c r="A23" s="4" t="s">
        <v>772</v>
      </c>
      <c r="B23" s="5" t="n">
        <v>1074</v>
      </c>
    </row>
    <row spans="1:2" r="24">
      <c r="A24" s="4" t="s">
        <v>773</v>
      </c>
      <c r="B24" s="5" t="n">
        <v>1104</v>
      </c>
    </row>
    <row spans="1:2" r="25">
      <c r="A25" s="4" t="s">
        <v>774</v>
      </c>
      <c r="B25" s="5" t="n">
        <v>-83</v>
      </c>
    </row>
    <row spans="1:2" r="26">
      <c r="A26" s="4" t="s">
        <v>775</v>
      </c>
      <c r="B26" s="5" t="n">
        <v>2095</v>
      </c>
    </row>
    <row spans="1:2" r="27">
      <c r="A27" s="4" t="s">
        <v>779</v>
      </c>
    </row>
    <row spans="1:2" r="28">
      <c r="A28" s="3" t="s">
        <v>344</v>
      </c>
    </row>
    <row spans="1:2" r="29">
      <c r="A29" s="4" t="s">
        <v>772</v>
      </c>
      <c r="B29" s="5" t="n">
        <v>251</v>
      </c>
    </row>
    <row spans="1:2" r="30">
      <c r="A30" s="4" t="s">
        <v>773</v>
      </c>
      <c r="B30" s="5" t="n">
        <v>343</v>
      </c>
    </row>
    <row spans="1:2" r="31">
      <c r="A31" s="4" t="s">
        <v>774</v>
      </c>
      <c r="B31" s="5" t="n">
        <v>-444</v>
      </c>
    </row>
    <row spans="1:2" r="32">
      <c r="A32" s="4" t="s">
        <v>775</v>
      </c>
      <c r="B32" s="5" t="n">
        <v>150</v>
      </c>
    </row>
    <row spans="1:2" r="33">
      <c r="A33" s="4" t="s">
        <v>780</v>
      </c>
    </row>
    <row spans="1:2" r="34">
      <c r="A34" s="3" t="s">
        <v>344</v>
      </c>
    </row>
    <row spans="1:2" r="35">
      <c r="A35" s="4" t="s">
        <v>772</v>
      </c>
      <c r="B35" s="5" t="n">
        <v>20</v>
      </c>
    </row>
    <row spans="1:2" r="36">
      <c r="A36" s="4" t="s">
        <v>773</v>
      </c>
      <c r="B36" s="5" t="n">
        <v>0</v>
      </c>
    </row>
    <row spans="1:2" r="37">
      <c r="A37" s="4" t="s">
        <v>774</v>
      </c>
      <c r="B37" s="5" t="n">
        <v>0</v>
      </c>
    </row>
    <row spans="1:2" r="38">
      <c r="A38" s="4" t="s">
        <v>775</v>
      </c>
      <c r="B38" s="5" t="n">
        <v>20</v>
      </c>
    </row>
    <row spans="1:2" r="39">
      <c r="A39" s="4" t="s">
        <v>781</v>
      </c>
    </row>
    <row spans="1:2" r="40">
      <c r="A40" s="3" t="s">
        <v>344</v>
      </c>
    </row>
    <row spans="1:2" r="41">
      <c r="A41" s="4" t="s">
        <v>772</v>
      </c>
      <c r="B41" s="5" t="n">
        <v>2023</v>
      </c>
    </row>
    <row spans="1:2" r="42">
      <c r="A42" s="4" t="s">
        <v>773</v>
      </c>
      <c r="B42" s="5" t="n">
        <v>2638</v>
      </c>
    </row>
    <row spans="1:2" r="43">
      <c r="A43" s="4" t="s">
        <v>774</v>
      </c>
      <c r="B43" s="5" t="n">
        <v>-2023</v>
      </c>
    </row>
    <row spans="1:2" r="44">
      <c r="A44" s="4" t="s">
        <v>775</v>
      </c>
      <c r="B44" s="5" t="n">
        <v>2638</v>
      </c>
    </row>
    <row spans="1:2" r="45">
      <c r="A45" s="4" t="s">
        <v>782</v>
      </c>
    </row>
    <row spans="1:2" r="46">
      <c r="A46" s="3" t="s">
        <v>344</v>
      </c>
    </row>
    <row spans="1:2" r="47">
      <c r="A47" s="4" t="s">
        <v>772</v>
      </c>
      <c r="B47" s="5" t="n">
        <v>0</v>
      </c>
    </row>
    <row spans="1:2" r="48">
      <c r="A48" s="4" t="s">
        <v>773</v>
      </c>
      <c r="B48" s="5" t="n">
        <v>3292</v>
      </c>
    </row>
    <row spans="1:2" r="49">
      <c r="A49" s="4" t="s">
        <v>774</v>
      </c>
      <c r="B49" s="5" t="n">
        <v>0</v>
      </c>
    </row>
    <row spans="1:2" r="50">
      <c r="A50" s="4" t="s">
        <v>775</v>
      </c>
      <c r="B50" s="7" t="n">
        <v>3292</v>
      </c>
    </row>
    <row spans="1:2" r="51">
      <c r="A51" s="4" t="s">
        <v>505</v>
      </c>
    </row>
    <row spans="1:2" r="52">
      <c r="A52" s="3" t="s">
        <v>344</v>
      </c>
    </row>
    <row spans="1:2" r="53">
      <c r="A53" s="4" t="s">
        <v>461</v>
      </c>
      <c r="B53" s="5" t="n">
        <v>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18</v>
      </c>
      <c r="B1" s="2" t="s">
        <v>87</v>
      </c>
      <c r="D1" s="2" t="s">
        <v>1</v>
      </c>
    </row>
    <row spans="1:5" r="2">
      <c r="B2" s="2" t="s">
        <v>2</v>
      </c>
      <c r="C2" s="2" t="s">
        <v>88</v>
      </c>
      <c r="D2" s="2" t="s">
        <v>2</v>
      </c>
      <c r="E2" s="2" t="s">
        <v>88</v>
      </c>
    </row>
    <row spans="1:5" r="3">
      <c r="A3" s="3" t="s">
        <v>119</v>
      </c>
    </row>
    <row spans="1:5" r="4">
      <c r="A4" s="4" t="s">
        <v>109</v>
      </c>
      <c r="B4" s="7" t="n">
        <v>4005</v>
      </c>
      <c r="C4" s="7" t="n">
        <v>381</v>
      </c>
      <c r="D4" s="7" t="n">
        <v>3451</v>
      </c>
      <c r="E4" s="7" t="n">
        <v>-4869</v>
      </c>
    </row>
    <row spans="1:5" r="5">
      <c r="A5" s="3" t="s">
        <v>120</v>
      </c>
    </row>
    <row spans="1:5" r="6">
      <c r="A6" s="4" t="s">
        <v>121</v>
      </c>
      <c r="B6" s="5" t="n">
        <v>-539</v>
      </c>
      <c r="C6" s="5" t="n">
        <v>0</v>
      </c>
      <c r="D6" s="5" t="n">
        <v>-670</v>
      </c>
      <c r="E6" s="5" t="n">
        <v>0</v>
      </c>
    </row>
    <row spans="1:5" r="7">
      <c r="A7" s="4" t="s">
        <v>122</v>
      </c>
      <c r="B7" s="5" t="n">
        <v>-14664</v>
      </c>
      <c r="C7" s="5" t="n">
        <v>0</v>
      </c>
      <c r="D7" s="5" t="n">
        <v>-14664</v>
      </c>
      <c r="E7" s="5" t="n">
        <v>0</v>
      </c>
    </row>
    <row spans="1:5" r="8">
      <c r="A8" s="4" t="s">
        <v>123</v>
      </c>
      <c r="B8" s="5" t="n">
        <v>-11198</v>
      </c>
      <c r="C8" s="5" t="n">
        <v>381</v>
      </c>
      <c r="D8" s="5" t="n">
        <v>-11883</v>
      </c>
      <c r="E8" s="5" t="n">
        <v>-4869</v>
      </c>
    </row>
    <row spans="1:5" r="9">
      <c r="A9" s="4" t="s">
        <v>110</v>
      </c>
      <c r="B9" s="5" t="n">
        <v>-1198</v>
      </c>
      <c r="C9" s="5" t="n">
        <v>-4792</v>
      </c>
      <c r="D9" s="5" t="n">
        <v>-8789</v>
      </c>
      <c r="E9" s="5" t="n">
        <v>-14219</v>
      </c>
    </row>
    <row spans="1:5" r="10">
      <c r="A10" s="4" t="s">
        <v>111</v>
      </c>
      <c r="B10" s="5" t="n">
        <v>-1131</v>
      </c>
      <c r="C10" s="5" t="n">
        <v>0</v>
      </c>
      <c r="D10" s="5" t="n">
        <v>-8560</v>
      </c>
      <c r="E10" s="5" t="n">
        <v>0</v>
      </c>
    </row>
    <row spans="1:5" r="11">
      <c r="A11" s="4" t="s">
        <v>114</v>
      </c>
      <c r="B11" s="5" t="n">
        <v>-91</v>
      </c>
      <c r="C11" s="5" t="n">
        <v>-90</v>
      </c>
      <c r="D11" s="5" t="n">
        <v>-268</v>
      </c>
      <c r="E11" s="5" t="n">
        <v>-265</v>
      </c>
    </row>
    <row spans="1:5" r="12">
      <c r="A12" s="4" t="s">
        <v>124</v>
      </c>
      <c r="B12" s="5" t="n">
        <v>336</v>
      </c>
      <c r="C12" s="5" t="n">
        <v>147</v>
      </c>
      <c r="D12" s="5" t="n">
        <v>850</v>
      </c>
      <c r="E12" s="5" t="n">
        <v>701</v>
      </c>
    </row>
    <row spans="1:5" r="13">
      <c r="A13" s="4" t="s">
        <v>125</v>
      </c>
      <c r="B13" s="7" t="n">
        <v>-13282</v>
      </c>
      <c r="C13" s="7" t="n">
        <v>-4354</v>
      </c>
      <c r="D13" s="7" t="n">
        <v>-28650</v>
      </c>
      <c r="E13" s="7" t="n">
        <v>-186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21"/>
    <col customWidth="1" max="5" min="5" width="17"/>
    <col customWidth="1" max="6" min="6" width="29"/>
    <col customWidth="1" max="7" min="7" width="21"/>
    <col customWidth="1" max="8" min="8" width="21"/>
    <col customWidth="1" max="9" min="9" width="21"/>
    <col customWidth="1" max="10" min="10" width="21"/>
    <col customWidth="1" max="11" min="11" width="21"/>
    <col customWidth="1" max="12" min="12" width="28"/>
  </cols>
  <sheetData>
    <row spans="1:12" r="1">
      <c r="A1" s="1" t="s">
        <v>783</v>
      </c>
      <c r="B1" s="2" t="s">
        <v>784</v>
      </c>
      <c r="C1" s="2" t="s">
        <v>785</v>
      </c>
      <c r="D1" s="2" t="s">
        <v>786</v>
      </c>
      <c r="E1" s="2" t="s">
        <v>787</v>
      </c>
      <c r="F1" s="2" t="s">
        <v>788</v>
      </c>
      <c r="G1" s="2" t="s">
        <v>667</v>
      </c>
      <c r="H1" s="2" t="s">
        <v>383</v>
      </c>
      <c r="I1" s="2" t="s">
        <v>667</v>
      </c>
      <c r="J1" s="2" t="s">
        <v>383</v>
      </c>
      <c r="K1" s="2" t="s">
        <v>456</v>
      </c>
      <c r="L1" s="2" t="s">
        <v>789</v>
      </c>
    </row>
    <row spans="1:12" r="2">
      <c r="A2" s="3" t="s">
        <v>790</v>
      </c>
    </row>
    <row spans="1:12" r="3">
      <c r="A3" s="4" t="s">
        <v>791</v>
      </c>
      <c r="G3" s="7" t="n">
        <v>58682</v>
      </c>
      <c r="I3" s="7" t="n">
        <v>58682</v>
      </c>
      <c r="K3" s="7" t="n">
        <v>66249</v>
      </c>
    </row>
    <row spans="1:12" r="4">
      <c r="A4" s="4" t="s">
        <v>154</v>
      </c>
      <c r="I4" s="5" t="n">
        <v>-670</v>
      </c>
    </row>
    <row spans="1:12" r="5">
      <c r="A5" s="4" t="s">
        <v>187</v>
      </c>
      <c r="I5" s="5" t="n">
        <v>0</v>
      </c>
      <c r="J5" s="7" t="n">
        <v>7544</v>
      </c>
    </row>
    <row spans="1:12" r="6">
      <c r="A6" s="4" t="s">
        <v>792</v>
      </c>
      <c r="G6" s="5" t="n">
        <v>10500</v>
      </c>
      <c r="I6" s="5" t="n">
        <v>10500</v>
      </c>
    </row>
    <row spans="1:12" r="7">
      <c r="A7" s="4" t="s">
        <v>793</v>
      </c>
      <c r="G7" s="5" t="n">
        <v>539</v>
      </c>
      <c r="H7" s="7" t="n">
        <v>0</v>
      </c>
      <c r="I7" s="5" t="n">
        <v>670</v>
      </c>
      <c r="J7" s="7" t="n">
        <v>0</v>
      </c>
    </row>
    <row spans="1:12" r="8">
      <c r="A8" s="4" t="s">
        <v>794</v>
      </c>
    </row>
    <row spans="1:12" r="9">
      <c r="A9" s="3" t="s">
        <v>790</v>
      </c>
    </row>
    <row spans="1:12" r="10">
      <c r="A10" s="4" t="s">
        <v>574</v>
      </c>
      <c r="F10" s="5" t="n">
        <v>2</v>
      </c>
    </row>
    <row spans="1:12" r="11">
      <c r="A11" s="4" t="s">
        <v>795</v>
      </c>
      <c r="F11" s="7" t="n">
        <v>36400</v>
      </c>
    </row>
    <row spans="1:12" r="12">
      <c r="A12" s="4" t="s">
        <v>796</v>
      </c>
      <c r="F12" s="5" t="n">
        <v>39600</v>
      </c>
    </row>
    <row spans="1:12" r="13">
      <c r="A13" s="4" t="s">
        <v>797</v>
      </c>
      <c r="F13" s="5" t="n">
        <v>23600</v>
      </c>
    </row>
    <row spans="1:12" r="14">
      <c r="A14" s="4" t="s">
        <v>798</v>
      </c>
      <c r="F14" s="7" t="n">
        <v>16000</v>
      </c>
    </row>
    <row spans="1:12" r="15">
      <c r="A15" s="4" t="s">
        <v>799</v>
      </c>
      <c r="F15" s="4" t="s">
        <v>800</v>
      </c>
    </row>
    <row spans="1:12" r="16">
      <c r="A16" s="4" t="s">
        <v>801</v>
      </c>
      <c r="L16" s="4" t="s">
        <v>488</v>
      </c>
    </row>
    <row spans="1:12" r="17">
      <c r="A17" s="4" t="s">
        <v>802</v>
      </c>
      <c r="L17" s="5" t="n">
        <v>2</v>
      </c>
    </row>
    <row spans="1:12" r="18">
      <c r="A18" s="4" t="s">
        <v>803</v>
      </c>
      <c r="B18" s="4" t="s">
        <v>394</v>
      </c>
    </row>
    <row spans="1:12" r="19">
      <c r="A19" s="4" t="s">
        <v>804</v>
      </c>
      <c r="B19" s="4" t="s">
        <v>525</v>
      </c>
    </row>
    <row spans="1:12" r="20">
      <c r="A20" s="4" t="s">
        <v>791</v>
      </c>
      <c r="G20" s="5" t="n">
        <v>1306</v>
      </c>
      <c r="I20" s="5" t="n">
        <v>1306</v>
      </c>
      <c r="K20" s="5" t="n">
        <v>1351</v>
      </c>
    </row>
    <row spans="1:12" r="21">
      <c r="A21" s="4" t="s">
        <v>154</v>
      </c>
      <c r="I21" s="5" t="n">
        <v>0</v>
      </c>
    </row>
    <row spans="1:12" r="22">
      <c r="A22" s="4" t="s">
        <v>805</v>
      </c>
    </row>
    <row spans="1:12" r="23">
      <c r="A23" s="3" t="s">
        <v>790</v>
      </c>
    </row>
    <row spans="1:12" r="24">
      <c r="A24" s="4" t="s">
        <v>797</v>
      </c>
      <c r="C24" s="7" t="n">
        <v>102000</v>
      </c>
    </row>
    <row spans="1:12" r="25">
      <c r="A25" s="4" t="s">
        <v>799</v>
      </c>
      <c r="C25" s="4" t="s">
        <v>806</v>
      </c>
    </row>
    <row spans="1:12" r="26">
      <c r="A26" s="4" t="s">
        <v>801</v>
      </c>
      <c r="C26" s="4" t="s">
        <v>807</v>
      </c>
    </row>
    <row spans="1:12" r="27">
      <c r="A27" s="4" t="s">
        <v>808</v>
      </c>
      <c r="C27" s="7" t="n">
        <v>68400</v>
      </c>
    </row>
    <row spans="1:12" r="28">
      <c r="A28" s="4" t="s">
        <v>809</v>
      </c>
      <c r="C28" s="7" t="n">
        <v>187500</v>
      </c>
    </row>
    <row spans="1:12" r="29">
      <c r="A29" s="4" t="s">
        <v>810</v>
      </c>
      <c r="C29" s="5" t="n">
        <v>132300</v>
      </c>
    </row>
    <row spans="1:12" r="30">
      <c r="A30" s="4" t="s">
        <v>791</v>
      </c>
      <c r="G30" s="7" t="n">
        <v>57376</v>
      </c>
      <c r="I30" s="5" t="n">
        <v>57376</v>
      </c>
      <c r="K30" s="7" t="n">
        <v>64898</v>
      </c>
    </row>
    <row spans="1:12" r="31">
      <c r="A31" s="4" t="s">
        <v>154</v>
      </c>
      <c r="I31" s="7" t="n">
        <v>-670</v>
      </c>
    </row>
    <row spans="1:12" r="32">
      <c r="A32" s="4" t="s">
        <v>811</v>
      </c>
    </row>
    <row spans="1:12" r="33">
      <c r="A33" s="3" t="s">
        <v>790</v>
      </c>
    </row>
    <row spans="1:12" r="34">
      <c r="A34" s="4" t="s">
        <v>799</v>
      </c>
      <c r="E34" s="4" t="s">
        <v>529</v>
      </c>
    </row>
    <row spans="1:12" r="35">
      <c r="A35" s="4" t="s">
        <v>810</v>
      </c>
      <c r="E35" s="5" t="n">
        <v>1500000</v>
      </c>
    </row>
    <row spans="1:12" r="36">
      <c r="A36" s="4" t="s">
        <v>187</v>
      </c>
      <c r="D36" s="7" t="n">
        <v>152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2"/>
    <col customWidth="1" max="2" min="2" width="21"/>
  </cols>
  <sheetData>
    <row spans="1:2" r="1">
      <c r="A1" s="1" t="s">
        <v>812</v>
      </c>
      <c r="B1" s="2" t="s">
        <v>1</v>
      </c>
    </row>
    <row spans="1:2" r="2">
      <c r="B2" s="2" t="s">
        <v>667</v>
      </c>
    </row>
    <row spans="1:2" r="3">
      <c r="A3" s="3" t="s">
        <v>813</v>
      </c>
    </row>
    <row spans="1:2" r="4">
      <c r="A4" s="4" t="s">
        <v>814</v>
      </c>
      <c r="B4" s="7" t="n">
        <v>66249</v>
      </c>
    </row>
    <row spans="1:2" r="5">
      <c r="A5" s="4" t="s">
        <v>154</v>
      </c>
      <c r="B5" s="5" t="n">
        <v>-670</v>
      </c>
    </row>
    <row spans="1:2" r="6">
      <c r="A6" s="4" t="s">
        <v>109</v>
      </c>
      <c r="B6" s="5" t="n">
        <v>-1177</v>
      </c>
    </row>
    <row spans="1:2" r="7">
      <c r="A7" s="4" t="s">
        <v>815</v>
      </c>
      <c r="B7" s="5" t="n">
        <v>-5720</v>
      </c>
    </row>
    <row spans="1:2" r="8">
      <c r="A8" s="4" t="s">
        <v>816</v>
      </c>
      <c r="B8" s="5" t="n">
        <v>58682</v>
      </c>
    </row>
    <row spans="1:2" r="9">
      <c r="A9" s="4" t="s">
        <v>794</v>
      </c>
    </row>
    <row spans="1:2" r="10">
      <c r="A10" s="3" t="s">
        <v>813</v>
      </c>
    </row>
    <row spans="1:2" r="11">
      <c r="A11" s="4" t="s">
        <v>814</v>
      </c>
      <c r="B11" s="5" t="n">
        <v>1351</v>
      </c>
    </row>
    <row spans="1:2" r="12">
      <c r="A12" s="4" t="s">
        <v>154</v>
      </c>
      <c r="B12" s="5" t="n">
        <v>0</v>
      </c>
    </row>
    <row spans="1:2" r="13">
      <c r="A13" s="4" t="s">
        <v>109</v>
      </c>
      <c r="B13" s="5" t="n">
        <v>24</v>
      </c>
    </row>
    <row spans="1:2" r="14">
      <c r="A14" s="4" t="s">
        <v>815</v>
      </c>
      <c r="B14" s="5" t="n">
        <v>-69</v>
      </c>
    </row>
    <row spans="1:2" r="15">
      <c r="A15" s="4" t="s">
        <v>816</v>
      </c>
      <c r="B15" s="5" t="n">
        <v>1306</v>
      </c>
    </row>
    <row spans="1:2" r="16">
      <c r="A16" s="4" t="s">
        <v>805</v>
      </c>
    </row>
    <row spans="1:2" r="17">
      <c r="A17" s="3" t="s">
        <v>813</v>
      </c>
    </row>
    <row spans="1:2" r="18">
      <c r="A18" s="4" t="s">
        <v>814</v>
      </c>
      <c r="B18" s="5" t="n">
        <v>64898</v>
      </c>
    </row>
    <row spans="1:2" r="19">
      <c r="A19" s="4" t="s">
        <v>154</v>
      </c>
      <c r="B19" s="5" t="n">
        <v>-670</v>
      </c>
    </row>
    <row spans="1:2" r="20">
      <c r="A20" s="4" t="s">
        <v>109</v>
      </c>
      <c r="B20" s="5" t="n">
        <v>-1201</v>
      </c>
    </row>
    <row spans="1:2" r="21">
      <c r="A21" s="4" t="s">
        <v>815</v>
      </c>
      <c r="B21" s="5" t="n">
        <v>-5651</v>
      </c>
    </row>
    <row spans="1:2" r="22">
      <c r="A22" s="4" t="s">
        <v>816</v>
      </c>
      <c r="B22" s="7" t="n">
        <v>573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817</v>
      </c>
      <c r="B1" s="2" t="s">
        <v>2</v>
      </c>
      <c r="C1" s="2" t="s">
        <v>818</v>
      </c>
      <c r="D1" s="2" t="s">
        <v>23</v>
      </c>
    </row>
    <row spans="1:4" r="2">
      <c r="A2" s="3" t="s">
        <v>819</v>
      </c>
    </row>
    <row spans="1:4" r="3">
      <c r="A3" s="4" t="s">
        <v>32</v>
      </c>
      <c r="B3" s="7" t="n">
        <v>967</v>
      </c>
      <c r="D3" s="7" t="n">
        <v>35650</v>
      </c>
    </row>
    <row spans="1:4" r="4">
      <c r="A4" s="4" t="s">
        <v>29</v>
      </c>
      <c r="B4" s="5" t="n">
        <v>355833</v>
      </c>
      <c r="D4" s="5" t="n">
        <v>250078</v>
      </c>
    </row>
    <row spans="1:4" r="5">
      <c r="A5" s="4" t="s">
        <v>820</v>
      </c>
      <c r="B5" s="5" t="n">
        <v>1289384</v>
      </c>
      <c r="D5" s="5" t="n">
        <v>973507</v>
      </c>
    </row>
    <row spans="1:4" r="6">
      <c r="A6" s="4" t="s">
        <v>599</v>
      </c>
      <c r="B6" s="5" t="n">
        <v>5317</v>
      </c>
      <c r="D6" s="5" t="n">
        <v>1851</v>
      </c>
    </row>
    <row spans="1:4" r="7">
      <c r="A7" s="4" t="s">
        <v>821</v>
      </c>
    </row>
    <row spans="1:4" r="8">
      <c r="A8" s="3" t="s">
        <v>819</v>
      </c>
    </row>
    <row spans="1:4" r="9">
      <c r="A9" s="4" t="s">
        <v>822</v>
      </c>
      <c r="B9" s="5" t="n">
        <v>7219</v>
      </c>
      <c r="D9" s="5" t="n">
        <v>6985</v>
      </c>
    </row>
    <row spans="1:4" r="10">
      <c r="A10" s="4" t="s">
        <v>173</v>
      </c>
      <c r="B10" s="5" t="n">
        <v>37</v>
      </c>
      <c r="D10" s="5" t="n">
        <v>0</v>
      </c>
    </row>
    <row spans="1:4" r="11">
      <c r="A11" s="4" t="s">
        <v>32</v>
      </c>
      <c r="B11" s="5" t="n">
        <v>0</v>
      </c>
      <c r="D11" s="5" t="n">
        <v>70</v>
      </c>
    </row>
    <row spans="1:4" r="12">
      <c r="A12" s="4" t="s">
        <v>823</v>
      </c>
      <c r="B12" s="5" t="n">
        <v>744</v>
      </c>
      <c r="D12" s="5" t="n">
        <v>375</v>
      </c>
    </row>
    <row spans="1:4" r="13">
      <c r="A13" s="4" t="s">
        <v>29</v>
      </c>
      <c r="B13" s="5" t="n">
        <v>15414</v>
      </c>
      <c r="D13" s="5" t="n">
        <v>15185</v>
      </c>
    </row>
    <row spans="1:4" r="14">
      <c r="A14" s="4" t="s">
        <v>728</v>
      </c>
      <c r="B14" s="5" t="n">
        <v>57200</v>
      </c>
      <c r="D14" s="5" t="n">
        <v>0</v>
      </c>
    </row>
    <row spans="1:4" r="15">
      <c r="A15" s="4" t="s">
        <v>824</v>
      </c>
      <c r="B15" s="5" t="n">
        <v>17928</v>
      </c>
      <c r="D15" s="5" t="n">
        <v>0</v>
      </c>
    </row>
    <row spans="1:4" r="16">
      <c r="A16" s="4" t="s">
        <v>825</v>
      </c>
      <c r="B16" s="5" t="n">
        <v>-416</v>
      </c>
      <c r="D16" s="5" t="n">
        <v>0</v>
      </c>
    </row>
    <row spans="1:4" r="17">
      <c r="A17" s="4" t="s">
        <v>826</v>
      </c>
      <c r="B17" s="5" t="n">
        <v>0</v>
      </c>
      <c r="D17" s="5" t="n">
        <v>-13423</v>
      </c>
    </row>
    <row spans="1:4" r="18">
      <c r="A18" s="4" t="s">
        <v>52</v>
      </c>
      <c r="B18" s="5" t="n">
        <v>-7072</v>
      </c>
      <c r="D18" s="5" t="n">
        <v>0</v>
      </c>
    </row>
    <row spans="1:4" r="19">
      <c r="A19" s="4" t="s">
        <v>827</v>
      </c>
      <c r="B19" s="5" t="n">
        <v>-18129</v>
      </c>
      <c r="D19" s="5" t="n">
        <v>-7656</v>
      </c>
    </row>
    <row spans="1:4" r="20">
      <c r="A20" s="4" t="s">
        <v>820</v>
      </c>
      <c r="B20" s="5" t="n">
        <v>72925</v>
      </c>
      <c r="D20" s="5" t="n">
        <v>36275</v>
      </c>
    </row>
    <row spans="1:4" r="21">
      <c r="A21" s="4" t="s">
        <v>828</v>
      </c>
    </row>
    <row spans="1:4" r="22">
      <c r="A22" s="3" t="s">
        <v>819</v>
      </c>
    </row>
    <row spans="1:4" r="23">
      <c r="A23" s="4" t="s">
        <v>32</v>
      </c>
      <c r="B23" s="7" t="n">
        <v>0</v>
      </c>
      <c r="D23" s="7" t="n">
        <v>34739</v>
      </c>
    </row>
    <row spans="1:4" r="24">
      <c r="A24" s="4" t="s">
        <v>639</v>
      </c>
    </row>
    <row spans="1:4" r="25">
      <c r="A25" s="3" t="s">
        <v>819</v>
      </c>
    </row>
    <row spans="1:4" r="26">
      <c r="A26" s="4" t="s">
        <v>599</v>
      </c>
      <c r="C26" s="7" t="n">
        <v>24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06"/>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 customWidth="1" max="5" min="5" width="72"/>
    <col customWidth="1" max="6" min="6" width="14"/>
    <col customWidth="1" max="7" min="7" width="14"/>
  </cols>
  <sheetData>
    <row spans="1:7" r="1">
      <c r="A1" s="1" t="s">
        <v>829</v>
      </c>
      <c r="C1" s="2" t="s">
        <v>830</v>
      </c>
      <c r="D1" s="2" t="s">
        <v>831</v>
      </c>
      <c r="E1" s="2" t="s">
        <v>2</v>
      </c>
      <c r="F1" s="2" t="s">
        <v>832</v>
      </c>
      <c r="G1" s="2" t="s">
        <v>23</v>
      </c>
    </row>
    <row spans="1:7" r="2">
      <c r="A2" s="3" t="s">
        <v>352</v>
      </c>
    </row>
    <row spans="1:7" r="3">
      <c r="A3" s="4" t="s">
        <v>833</v>
      </c>
      <c r="E3" s="7" t="n">
        <v>323955</v>
      </c>
      <c r="G3" s="7" t="n">
        <v>325696</v>
      </c>
    </row>
    <row spans="1:7" r="4">
      <c r="A4" s="4" t="s">
        <v>49</v>
      </c>
      <c r="E4" s="7" t="n">
        <v>1317180</v>
      </c>
      <c r="G4" s="5" t="n">
        <v>625696</v>
      </c>
    </row>
    <row spans="1:7" r="5">
      <c r="A5" s="4" t="s">
        <v>834</v>
      </c>
    </row>
    <row spans="1:7" r="6">
      <c r="A6" s="3" t="s">
        <v>352</v>
      </c>
    </row>
    <row spans="1:7" r="7">
      <c r="A7" s="4" t="s">
        <v>835</v>
      </c>
      <c r="E7" s="4" t="s">
        <v>836</v>
      </c>
    </row>
    <row spans="1:7" r="8">
      <c r="A8" s="4" t="s">
        <v>837</v>
      </c>
    </row>
    <row spans="1:7" r="9">
      <c r="A9" s="3" t="s">
        <v>352</v>
      </c>
    </row>
    <row spans="1:7" r="10">
      <c r="A10" s="4" t="s">
        <v>838</v>
      </c>
      <c r="E10" s="4" t="s">
        <v>839</v>
      </c>
    </row>
    <row spans="1:7" r="11">
      <c r="A11" s="4" t="s">
        <v>509</v>
      </c>
    </row>
    <row spans="1:7" r="12">
      <c r="A12" s="3" t="s">
        <v>352</v>
      </c>
    </row>
    <row spans="1:7" r="13">
      <c r="A13" s="4" t="s">
        <v>838</v>
      </c>
      <c r="E13" s="4" t="s">
        <v>840</v>
      </c>
    </row>
    <row spans="1:7" r="14">
      <c r="A14" s="4" t="s">
        <v>841</v>
      </c>
    </row>
    <row spans="1:7" r="15">
      <c r="A15" s="3" t="s">
        <v>352</v>
      </c>
    </row>
    <row spans="1:7" r="16">
      <c r="A16" s="4" t="s">
        <v>833</v>
      </c>
      <c r="B16" s="4" t="s">
        <v>842</v>
      </c>
      <c r="E16" s="7" t="n">
        <v>19384</v>
      </c>
      <c r="G16" s="5" t="n">
        <v>19638</v>
      </c>
    </row>
    <row spans="1:7" r="17">
      <c r="A17" s="4" t="s">
        <v>843</v>
      </c>
      <c r="E17" s="4" t="s">
        <v>844</v>
      </c>
    </row>
    <row spans="1:7" r="18">
      <c r="A18" s="4" t="s">
        <v>845</v>
      </c>
      <c r="E18" s="4" t="s">
        <v>846</v>
      </c>
    </row>
    <row spans="1:7" r="19">
      <c r="A19" s="4" t="s">
        <v>847</v>
      </c>
      <c r="E19" s="4" t="s">
        <v>848</v>
      </c>
    </row>
    <row spans="1:7" r="20">
      <c r="A20" s="4" t="s">
        <v>849</v>
      </c>
    </row>
    <row spans="1:7" r="21">
      <c r="A21" s="3" t="s">
        <v>352</v>
      </c>
    </row>
    <row spans="1:7" r="22">
      <c r="A22" s="4" t="s">
        <v>833</v>
      </c>
      <c r="B22" s="4" t="s">
        <v>842</v>
      </c>
      <c r="E22" s="7" t="n">
        <v>3844</v>
      </c>
      <c r="G22" s="5" t="n">
        <v>4108</v>
      </c>
    </row>
    <row spans="1:7" r="23">
      <c r="A23" s="4" t="s">
        <v>843</v>
      </c>
      <c r="E23" s="4" t="s">
        <v>850</v>
      </c>
    </row>
    <row spans="1:7" r="24">
      <c r="A24" s="4" t="s">
        <v>845</v>
      </c>
      <c r="E24" s="4" t="s">
        <v>846</v>
      </c>
    </row>
    <row spans="1:7" r="25">
      <c r="A25" s="4" t="s">
        <v>847</v>
      </c>
      <c r="E25" s="4" t="s">
        <v>851</v>
      </c>
    </row>
    <row spans="1:7" r="26">
      <c r="A26" s="4" t="s">
        <v>852</v>
      </c>
    </row>
    <row spans="1:7" r="27">
      <c r="A27" s="3" t="s">
        <v>352</v>
      </c>
    </row>
    <row spans="1:7" r="28">
      <c r="A28" s="4" t="s">
        <v>833</v>
      </c>
      <c r="B28" s="4" t="s">
        <v>842</v>
      </c>
      <c r="E28" s="7" t="n">
        <v>31582</v>
      </c>
      <c r="G28" s="5" t="n">
        <v>32128</v>
      </c>
    </row>
    <row spans="1:7" r="29">
      <c r="A29" s="4" t="s">
        <v>843</v>
      </c>
      <c r="E29" s="4" t="s">
        <v>853</v>
      </c>
    </row>
    <row spans="1:7" r="30">
      <c r="A30" s="4" t="s">
        <v>845</v>
      </c>
      <c r="E30" s="4" t="s">
        <v>846</v>
      </c>
    </row>
    <row spans="1:7" r="31">
      <c r="A31" s="4" t="s">
        <v>847</v>
      </c>
      <c r="E31" s="4" t="s">
        <v>854</v>
      </c>
    </row>
    <row spans="1:7" r="32">
      <c r="A32" s="4" t="s">
        <v>855</v>
      </c>
    </row>
    <row spans="1:7" r="33">
      <c r="A33" s="3" t="s">
        <v>352</v>
      </c>
    </row>
    <row spans="1:7" r="34">
      <c r="A34" s="4" t="s">
        <v>833</v>
      </c>
      <c r="E34" s="7" t="n">
        <v>36</v>
      </c>
      <c r="G34" s="5" t="n">
        <v>102</v>
      </c>
    </row>
    <row spans="1:7" r="35">
      <c r="A35" s="4" t="s">
        <v>856</v>
      </c>
    </row>
    <row spans="1:7" r="36">
      <c r="A36" s="3" t="s">
        <v>352</v>
      </c>
    </row>
    <row spans="1:7" r="37">
      <c r="A37" s="4" t="s">
        <v>833</v>
      </c>
      <c r="B37" s="4" t="s">
        <v>842</v>
      </c>
      <c r="E37" s="7" t="n">
        <v>6469</v>
      </c>
      <c r="G37" s="5" t="n">
        <v>6576</v>
      </c>
    </row>
    <row spans="1:7" r="38">
      <c r="A38" s="4" t="s">
        <v>843</v>
      </c>
      <c r="E38" s="4" t="s">
        <v>857</v>
      </c>
    </row>
    <row spans="1:7" r="39">
      <c r="A39" s="4" t="s">
        <v>845</v>
      </c>
      <c r="E39" s="4" t="s">
        <v>846</v>
      </c>
    </row>
    <row spans="1:7" r="40">
      <c r="A40" s="4" t="s">
        <v>847</v>
      </c>
      <c r="E40" s="4" t="s">
        <v>858</v>
      </c>
    </row>
    <row spans="1:7" r="41">
      <c r="A41" s="4" t="s">
        <v>859</v>
      </c>
    </row>
    <row spans="1:7" r="42">
      <c r="A42" s="3" t="s">
        <v>352</v>
      </c>
    </row>
    <row spans="1:7" r="43">
      <c r="A43" s="4" t="s">
        <v>833</v>
      </c>
      <c r="E43" s="7" t="n">
        <v>35</v>
      </c>
      <c r="G43" s="5" t="n">
        <v>75</v>
      </c>
    </row>
    <row spans="1:7" r="44">
      <c r="A44" s="4" t="s">
        <v>860</v>
      </c>
    </row>
    <row spans="1:7" r="45">
      <c r="A45" s="3" t="s">
        <v>352</v>
      </c>
    </row>
    <row spans="1:7" r="46">
      <c r="A46" s="4" t="s">
        <v>833</v>
      </c>
      <c r="B46" s="4" t="s">
        <v>842</v>
      </c>
      <c r="E46" s="7" t="n">
        <v>23385</v>
      </c>
      <c r="G46" s="5" t="n">
        <v>23648</v>
      </c>
    </row>
    <row spans="1:7" r="47">
      <c r="A47" s="4" t="s">
        <v>843</v>
      </c>
      <c r="E47" s="4" t="s">
        <v>861</v>
      </c>
    </row>
    <row spans="1:7" r="48">
      <c r="A48" s="4" t="s">
        <v>845</v>
      </c>
      <c r="E48" s="4" t="s">
        <v>846</v>
      </c>
    </row>
    <row spans="1:7" r="49">
      <c r="A49" s="4" t="s">
        <v>847</v>
      </c>
      <c r="E49" s="4" t="s">
        <v>862</v>
      </c>
    </row>
    <row spans="1:7" r="50">
      <c r="A50" s="4" t="s">
        <v>863</v>
      </c>
    </row>
    <row spans="1:7" r="51">
      <c r="A51" s="3" t="s">
        <v>352</v>
      </c>
    </row>
    <row spans="1:7" r="52">
      <c r="A52" s="4" t="s">
        <v>833</v>
      </c>
      <c r="E52" s="7" t="n">
        <v>1552</v>
      </c>
      <c r="G52" s="5" t="n">
        <v>1681</v>
      </c>
    </row>
    <row spans="1:7" r="53">
      <c r="A53" s="4" t="s">
        <v>505</v>
      </c>
    </row>
    <row spans="1:7" r="54">
      <c r="A54" s="3" t="s">
        <v>352</v>
      </c>
    </row>
    <row spans="1:7" r="55">
      <c r="A55" s="4" t="s">
        <v>833</v>
      </c>
      <c r="B55" s="4" t="s">
        <v>842</v>
      </c>
      <c r="E55" s="7" t="n">
        <v>105600</v>
      </c>
      <c r="G55" s="5" t="n">
        <v>105600</v>
      </c>
    </row>
    <row spans="1:7" r="56">
      <c r="A56" s="4" t="s">
        <v>843</v>
      </c>
      <c r="E56" s="4" t="s">
        <v>864</v>
      </c>
    </row>
    <row spans="1:7" r="57">
      <c r="A57" s="4" t="s">
        <v>845</v>
      </c>
      <c r="E57" s="4" t="s">
        <v>865</v>
      </c>
    </row>
    <row spans="1:7" r="58">
      <c r="A58" s="4" t="s">
        <v>847</v>
      </c>
      <c r="E58" s="4" t="s">
        <v>866</v>
      </c>
    </row>
    <row spans="1:7" r="59">
      <c r="A59" s="4" t="s">
        <v>867</v>
      </c>
    </row>
    <row spans="1:7" r="60">
      <c r="A60" s="3" t="s">
        <v>352</v>
      </c>
    </row>
    <row spans="1:7" r="61">
      <c r="A61" s="4" t="s">
        <v>833</v>
      </c>
      <c r="B61" s="4" t="s">
        <v>842</v>
      </c>
      <c r="E61" s="7" t="n">
        <v>110640</v>
      </c>
      <c r="G61" s="5" t="n">
        <v>110640</v>
      </c>
    </row>
    <row spans="1:7" r="62">
      <c r="A62" s="4" t="s">
        <v>843</v>
      </c>
      <c r="D62" s="4" t="s">
        <v>868</v>
      </c>
      <c r="E62" s="4" t="s">
        <v>868</v>
      </c>
    </row>
    <row spans="1:7" r="63">
      <c r="A63" s="4" t="s">
        <v>845</v>
      </c>
      <c r="E63" s="4" t="s">
        <v>869</v>
      </c>
    </row>
    <row spans="1:7" r="64">
      <c r="A64" s="4" t="s">
        <v>847</v>
      </c>
      <c r="E64" s="4" t="s">
        <v>870</v>
      </c>
    </row>
    <row spans="1:7" r="65">
      <c r="A65" s="4" t="s">
        <v>871</v>
      </c>
      <c r="D65" s="4" t="s">
        <v>529</v>
      </c>
    </row>
    <row spans="1:7" r="66">
      <c r="A66" s="4" t="s">
        <v>872</v>
      </c>
    </row>
    <row spans="1:7" r="67">
      <c r="A67" s="3" t="s">
        <v>352</v>
      </c>
    </row>
    <row spans="1:7" r="68">
      <c r="A68" s="4" t="s">
        <v>833</v>
      </c>
      <c r="E68" s="7" t="n">
        <v>21428</v>
      </c>
      <c r="G68" s="5" t="n">
        <v>21500</v>
      </c>
    </row>
    <row spans="1:7" r="69">
      <c r="A69" s="4" t="s">
        <v>845</v>
      </c>
      <c r="E69" s="4" t="s">
        <v>873</v>
      </c>
    </row>
    <row spans="1:7" r="70">
      <c r="A70" s="4" t="s">
        <v>847</v>
      </c>
      <c r="E70" s="4" t="s">
        <v>874</v>
      </c>
    </row>
    <row spans="1:7" r="71">
      <c r="A71" s="4" t="s">
        <v>875</v>
      </c>
    </row>
    <row spans="1:7" r="72">
      <c r="A72" s="3" t="s">
        <v>352</v>
      </c>
    </row>
    <row spans="1:7" r="73">
      <c r="A73" s="4" t="s">
        <v>876</v>
      </c>
      <c r="E73" s="4" t="s">
        <v>877</v>
      </c>
    </row>
    <row spans="1:7" r="74">
      <c r="A74" s="4" t="s">
        <v>46</v>
      </c>
    </row>
    <row spans="1:7" r="75">
      <c r="A75" s="3" t="s">
        <v>352</v>
      </c>
    </row>
    <row spans="1:7" r="76">
      <c r="A76" s="4" t="s">
        <v>49</v>
      </c>
      <c r="E76" s="7" t="n">
        <v>0</v>
      </c>
      <c r="G76" s="5" t="n">
        <v>300000</v>
      </c>
    </row>
    <row spans="1:7" r="77">
      <c r="A77" s="4" t="s">
        <v>845</v>
      </c>
      <c r="E77" s="4" t="s">
        <v>878</v>
      </c>
    </row>
    <row spans="1:7" r="78">
      <c r="A78" s="4" t="s">
        <v>847</v>
      </c>
      <c r="E78" s="4" t="s">
        <v>879</v>
      </c>
    </row>
    <row spans="1:7" r="79">
      <c r="A79" s="4" t="s">
        <v>880</v>
      </c>
    </row>
    <row spans="1:7" r="80">
      <c r="A80" s="3" t="s">
        <v>352</v>
      </c>
    </row>
    <row spans="1:7" r="81">
      <c r="A81" s="4" t="s">
        <v>876</v>
      </c>
      <c r="E81" s="4" t="s">
        <v>881</v>
      </c>
    </row>
    <row spans="1:7" r="82">
      <c r="A82" s="4" t="s">
        <v>47</v>
      </c>
    </row>
    <row spans="1:7" r="83">
      <c r="A83" s="3" t="s">
        <v>352</v>
      </c>
    </row>
    <row spans="1:7" r="84">
      <c r="A84" s="4" t="s">
        <v>49</v>
      </c>
      <c r="E84" s="7" t="n">
        <v>640000</v>
      </c>
      <c r="G84" s="5" t="n">
        <v>0</v>
      </c>
    </row>
    <row spans="1:7" r="85">
      <c r="A85" s="4" t="s">
        <v>845</v>
      </c>
      <c r="E85" s="4" t="s">
        <v>878</v>
      </c>
    </row>
    <row spans="1:7" r="86">
      <c r="A86" s="4" t="s">
        <v>847</v>
      </c>
      <c r="E86" s="4" t="s">
        <v>882</v>
      </c>
    </row>
    <row spans="1:7" r="87">
      <c r="A87" s="4" t="s">
        <v>883</v>
      </c>
    </row>
    <row spans="1:7" r="88">
      <c r="A88" s="3" t="s">
        <v>352</v>
      </c>
    </row>
    <row spans="1:7" r="89">
      <c r="A89" s="4" t="s">
        <v>876</v>
      </c>
      <c r="E89" s="4" t="s">
        <v>884</v>
      </c>
    </row>
    <row spans="1:7" r="90">
      <c r="A90" s="4" t="s">
        <v>48</v>
      </c>
    </row>
    <row spans="1:7" r="91">
      <c r="A91" s="3" t="s">
        <v>352</v>
      </c>
    </row>
    <row spans="1:7" r="92">
      <c r="A92" s="4" t="s">
        <v>49</v>
      </c>
      <c r="E92" s="7" t="n">
        <v>353225</v>
      </c>
      <c r="G92" s="7" t="n">
        <v>0</v>
      </c>
    </row>
    <row spans="1:7" r="93">
      <c r="A93" s="4" t="s">
        <v>845</v>
      </c>
      <c r="E93" s="4" t="s">
        <v>878</v>
      </c>
    </row>
    <row spans="1:7" r="94">
      <c r="A94" s="4" t="s">
        <v>847</v>
      </c>
      <c r="E94" s="4" t="s">
        <v>882</v>
      </c>
    </row>
    <row spans="1:7" r="95">
      <c r="A95" s="4" t="s">
        <v>885</v>
      </c>
    </row>
    <row spans="1:7" r="96">
      <c r="A96" s="3" t="s">
        <v>352</v>
      </c>
    </row>
    <row spans="1:7" r="97">
      <c r="A97" s="4" t="s">
        <v>876</v>
      </c>
      <c r="E97" s="4" t="s">
        <v>886</v>
      </c>
    </row>
    <row spans="1:7" r="98">
      <c r="A98" s="4" t="s">
        <v>887</v>
      </c>
    </row>
    <row spans="1:7" r="99">
      <c r="A99" s="3" t="s">
        <v>352</v>
      </c>
    </row>
    <row spans="1:7" r="100">
      <c r="A100" s="4" t="s">
        <v>888</v>
      </c>
      <c r="F100" s="7" t="n">
        <v>425000</v>
      </c>
    </row>
    <row spans="1:7" r="101">
      <c r="A101" s="4" t="s">
        <v>889</v>
      </c>
    </row>
    <row spans="1:7" r="102">
      <c r="A102" s="3" t="s">
        <v>352</v>
      </c>
    </row>
    <row spans="1:7" r="103">
      <c r="A103" s="4" t="s">
        <v>871</v>
      </c>
      <c r="C103" s="4" t="s">
        <v>491</v>
      </c>
    </row>
    <row spans="1:7" r="104">
      <c r="A104" s="4" t="s">
        <v>890</v>
      </c>
      <c r="C104" s="4" t="s">
        <v>394</v>
      </c>
    </row>
    <row spans="1:7" r="105">
      <c r="A105" t="n"/>
    </row>
    <row spans="1:7" r="106">
      <c r="A106" s="4" t="s">
        <v>842</v>
      </c>
      <c r="B106" s="4" t="s">
        <v>891</v>
      </c>
    </row>
  </sheetData>
  <mergeCells count="3">
    <mergeCell ref="A1:B1"/>
    <mergeCell ref="A105:F105"/>
    <mergeCell ref="B106:F10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35"/>
    <col customWidth="1" max="5" min="5" width="29"/>
  </cols>
  <sheetData>
    <row spans="1:5" r="1">
      <c r="A1" s="1" t="s">
        <v>892</v>
      </c>
      <c r="B1" s="2" t="s">
        <v>893</v>
      </c>
      <c r="C1" s="2" t="s">
        <v>894</v>
      </c>
      <c r="D1" s="2" t="s">
        <v>895</v>
      </c>
      <c r="E1" s="2" t="s">
        <v>670</v>
      </c>
    </row>
    <row spans="1:5" r="2">
      <c r="A2" s="3" t="s">
        <v>896</v>
      </c>
    </row>
    <row spans="1:5" r="3">
      <c r="A3" s="4" t="s">
        <v>897</v>
      </c>
      <c r="D3" s="5" t="n">
        <v>5</v>
      </c>
    </row>
    <row spans="1:5" r="4">
      <c r="A4" s="4" t="s">
        <v>898</v>
      </c>
      <c r="E4" s="7" t="n">
        <v>1315557000</v>
      </c>
    </row>
    <row spans="1:5" r="5">
      <c r="A5" s="4" t="s">
        <v>461</v>
      </c>
      <c r="E5" s="5" t="n">
        <v>8</v>
      </c>
    </row>
    <row spans="1:5" r="6">
      <c r="A6" s="4" t="s">
        <v>899</v>
      </c>
    </row>
    <row spans="1:5" r="7">
      <c r="A7" s="3" t="s">
        <v>896</v>
      </c>
    </row>
    <row spans="1:5" r="8">
      <c r="A8" s="4" t="s">
        <v>900</v>
      </c>
      <c r="C8" s="7" t="n">
        <v>750000000</v>
      </c>
    </row>
    <row spans="1:5" r="9">
      <c r="A9" s="4" t="s">
        <v>901</v>
      </c>
      <c r="C9" s="5" t="n">
        <v>500000000</v>
      </c>
    </row>
    <row spans="1:5" r="10">
      <c r="A10" s="4" t="s">
        <v>902</v>
      </c>
      <c r="C10" s="5" t="n">
        <v>1250000000</v>
      </c>
    </row>
    <row spans="1:5" r="11">
      <c r="A11" s="4" t="s">
        <v>200</v>
      </c>
      <c r="E11" s="7" t="n">
        <v>4100000</v>
      </c>
    </row>
    <row spans="1:5" r="12">
      <c r="A12" s="4" t="s">
        <v>903</v>
      </c>
    </row>
    <row spans="1:5" r="13">
      <c r="A13" s="3" t="s">
        <v>896</v>
      </c>
    </row>
    <row spans="1:5" r="14">
      <c r="A14" s="4" t="s">
        <v>900</v>
      </c>
      <c r="C14" s="5" t="n">
        <v>450000000</v>
      </c>
    </row>
    <row spans="1:5" r="15">
      <c r="A15" s="4" t="s">
        <v>46</v>
      </c>
    </row>
    <row spans="1:5" r="16">
      <c r="A16" s="3" t="s">
        <v>896</v>
      </c>
    </row>
    <row spans="1:5" r="17">
      <c r="A17" s="4" t="s">
        <v>900</v>
      </c>
      <c r="C17" s="7" t="n">
        <v>300000000</v>
      </c>
    </row>
    <row spans="1:5" r="18">
      <c r="A18" s="4" t="s">
        <v>904</v>
      </c>
    </row>
    <row spans="1:5" r="19">
      <c r="A19" s="3" t="s">
        <v>896</v>
      </c>
    </row>
    <row spans="1:5" r="20">
      <c r="A20" s="4" t="s">
        <v>905</v>
      </c>
      <c r="B20" s="7" t="n">
        <v>1200000000</v>
      </c>
    </row>
    <row spans="1:5" r="21">
      <c r="A21" s="4" t="s">
        <v>906</v>
      </c>
      <c r="B21" s="5" t="n">
        <v>2</v>
      </c>
    </row>
    <row spans="1:5" r="22">
      <c r="A22" s="4" t="s">
        <v>907</v>
      </c>
      <c r="B22" s="12" t="n">
        <v>1.5</v>
      </c>
    </row>
    <row spans="1:5" r="23">
      <c r="A23" s="4" t="s">
        <v>908</v>
      </c>
      <c r="B23" s="4" t="s">
        <v>909</v>
      </c>
    </row>
    <row spans="1:5" r="24">
      <c r="A24" s="4" t="s">
        <v>910</v>
      </c>
      <c r="B24" s="4" t="s">
        <v>909</v>
      </c>
    </row>
    <row spans="1:5" r="25">
      <c r="A25" s="4" t="s">
        <v>911</v>
      </c>
      <c r="C25" s="4" t="s">
        <v>912</v>
      </c>
    </row>
    <row spans="1:5" r="26">
      <c r="A26" s="4" t="s">
        <v>913</v>
      </c>
      <c r="B26" s="4" t="s">
        <v>689</v>
      </c>
    </row>
    <row spans="1:5" r="27">
      <c r="A27" s="4" t="s">
        <v>914</v>
      </c>
      <c r="B27" s="4" t="s">
        <v>915</v>
      </c>
    </row>
    <row spans="1:5" r="28">
      <c r="A28" s="4" t="s">
        <v>916</v>
      </c>
      <c r="B28" s="4" t="s">
        <v>401</v>
      </c>
    </row>
    <row spans="1:5" r="29">
      <c r="A29" s="4" t="s">
        <v>917</v>
      </c>
      <c r="B29" s="4" t="s">
        <v>918</v>
      </c>
    </row>
    <row spans="1:5" r="30">
      <c r="A30" s="4" t="s">
        <v>919</v>
      </c>
    </row>
    <row spans="1:5" r="31">
      <c r="A31" s="3" t="s">
        <v>896</v>
      </c>
    </row>
    <row spans="1:5" r="32">
      <c r="A32" s="4" t="s">
        <v>920</v>
      </c>
      <c r="B32" s="4" t="s">
        <v>921</v>
      </c>
    </row>
    <row spans="1:5" r="33">
      <c r="A33" s="4" t="s">
        <v>922</v>
      </c>
    </row>
    <row spans="1:5" r="34">
      <c r="A34" s="3" t="s">
        <v>896</v>
      </c>
    </row>
    <row spans="1:5" r="35">
      <c r="A35" s="4" t="s">
        <v>920</v>
      </c>
      <c r="B35" s="4" t="s">
        <v>923</v>
      </c>
    </row>
    <row spans="1:5" r="36">
      <c r="A36" s="4" t="s">
        <v>924</v>
      </c>
    </row>
    <row spans="1:5" r="37">
      <c r="A37" s="3" t="s">
        <v>896</v>
      </c>
    </row>
    <row spans="1:5" r="38">
      <c r="A38" s="4" t="s">
        <v>900</v>
      </c>
      <c r="B38" s="7" t="n">
        <v>1140000000</v>
      </c>
    </row>
    <row spans="1:5" r="39">
      <c r="A39" s="4" t="s">
        <v>925</v>
      </c>
    </row>
    <row spans="1:5" r="40">
      <c r="A40" s="3" t="s">
        <v>896</v>
      </c>
    </row>
    <row spans="1:5" r="41">
      <c r="A41" s="4" t="s">
        <v>871</v>
      </c>
      <c r="B41" s="4" t="s">
        <v>525</v>
      </c>
    </row>
    <row spans="1:5" r="42">
      <c r="A42" s="4" t="s">
        <v>900</v>
      </c>
      <c r="B42" s="7" t="n">
        <v>640000000</v>
      </c>
    </row>
    <row spans="1:5" r="43">
      <c r="A43" s="4" t="s">
        <v>926</v>
      </c>
    </row>
    <row spans="1:5" r="44">
      <c r="A44" s="3" t="s">
        <v>896</v>
      </c>
    </row>
    <row spans="1:5" r="45">
      <c r="A45" s="4" t="s">
        <v>871</v>
      </c>
      <c r="B45" s="4" t="s">
        <v>491</v>
      </c>
    </row>
    <row spans="1:5" r="46">
      <c r="A46" s="4" t="s">
        <v>900</v>
      </c>
      <c r="B46" s="7" t="n">
        <v>500000000</v>
      </c>
    </row>
    <row spans="1:5" r="47">
      <c r="A47" s="4" t="s">
        <v>901</v>
      </c>
      <c r="B47" s="5" t="n">
        <v>860000000</v>
      </c>
    </row>
    <row spans="1:5" r="48">
      <c r="A48" s="4" t="s">
        <v>927</v>
      </c>
      <c r="B48" s="5" t="n">
        <v>50000000</v>
      </c>
    </row>
    <row spans="1:5" r="49">
      <c r="A49" s="4" t="s">
        <v>902</v>
      </c>
      <c r="B49" s="7" t="n">
        <v>2000000000</v>
      </c>
    </row>
    <row spans="1:5" r="50">
      <c r="A50" s="4" t="s">
        <v>890</v>
      </c>
      <c r="B50" s="4" t="s">
        <v>394</v>
      </c>
    </row>
    <row spans="1:5" r="51">
      <c r="A51" s="4" t="s">
        <v>928</v>
      </c>
    </row>
    <row spans="1:5" r="52">
      <c r="A52" s="3" t="s">
        <v>896</v>
      </c>
    </row>
    <row spans="1:5" r="53">
      <c r="A53" s="4" t="s">
        <v>876</v>
      </c>
      <c r="B53" s="4" t="s">
        <v>598</v>
      </c>
    </row>
    <row spans="1:5" r="54">
      <c r="A54" s="4" t="s">
        <v>929</v>
      </c>
    </row>
    <row spans="1:5" r="55">
      <c r="A55" s="3" t="s">
        <v>896</v>
      </c>
    </row>
    <row spans="1:5" r="56">
      <c r="A56" s="4" t="s">
        <v>871</v>
      </c>
      <c r="B56" s="4" t="s">
        <v>491</v>
      </c>
    </row>
    <row spans="1:5" r="57">
      <c r="A57" s="4" t="s">
        <v>890</v>
      </c>
      <c r="B57" s="4" t="s">
        <v>394</v>
      </c>
    </row>
    <row spans="1:5" r="58">
      <c r="A58" s="4" t="s">
        <v>505</v>
      </c>
    </row>
    <row spans="1:5" r="59">
      <c r="A59" s="3" t="s">
        <v>896</v>
      </c>
    </row>
    <row spans="1:5" r="60">
      <c r="A60" s="4" t="s">
        <v>461</v>
      </c>
      <c r="E60" s="5" t="n">
        <v>8</v>
      </c>
    </row>
    <row spans="1:5" r="61">
      <c r="A61" s="4" t="s">
        <v>843</v>
      </c>
      <c r="E61" s="4" t="s">
        <v>864</v>
      </c>
    </row>
    <row spans="1:5" r="62">
      <c r="A62" s="4" t="s">
        <v>930</v>
      </c>
      <c r="E62" s="10" t="n">
        <v>1.6</v>
      </c>
    </row>
    <row spans="1:5" r="63">
      <c r="A63" s="4" t="s">
        <v>905</v>
      </c>
      <c r="E63" s="7" t="n">
        <v>75000000</v>
      </c>
    </row>
    <row spans="1:5" r="64">
      <c r="A64" s="4" t="s">
        <v>867</v>
      </c>
    </row>
    <row spans="1:5" r="65">
      <c r="A65" s="3" t="s">
        <v>896</v>
      </c>
    </row>
    <row spans="1:5" r="66">
      <c r="A66" s="4" t="s">
        <v>898</v>
      </c>
      <c r="D66" s="7" t="n">
        <v>110640000</v>
      </c>
    </row>
    <row spans="1:5" r="67">
      <c r="A67" s="4" t="s">
        <v>461</v>
      </c>
      <c r="D67" s="5" t="n">
        <v>5</v>
      </c>
    </row>
    <row spans="1:5" r="68">
      <c r="A68" s="4" t="s">
        <v>871</v>
      </c>
      <c r="D68" s="4" t="s">
        <v>529</v>
      </c>
    </row>
    <row spans="1:5" r="69">
      <c r="A69" s="4" t="s">
        <v>843</v>
      </c>
      <c r="D69" s="4" t="s">
        <v>868</v>
      </c>
      <c r="E69" s="4" t="s">
        <v>868</v>
      </c>
    </row>
    <row spans="1:5" r="70">
      <c r="A70" s="4" t="s">
        <v>931</v>
      </c>
      <c r="D70" s="4" t="s">
        <v>499</v>
      </c>
    </row>
    <row spans="1:5" r="71">
      <c r="A71" s="4" t="s">
        <v>930</v>
      </c>
      <c r="D71" s="10" t="n">
        <v>1.6</v>
      </c>
    </row>
    <row spans="1:5" r="72">
      <c r="A72" s="4" t="s">
        <v>905</v>
      </c>
      <c r="D72" s="7" t="n">
        <v>110600000</v>
      </c>
    </row>
    <row spans="1:5" r="73">
      <c r="A73" s="4" t="s">
        <v>932</v>
      </c>
      <c r="D73" s="4" t="s">
        <v>921</v>
      </c>
    </row>
    <row spans="1:5" r="74">
      <c r="A74" s="4" t="s">
        <v>933</v>
      </c>
      <c r="D74" s="7" t="n">
        <v>14750000</v>
      </c>
    </row>
    <row spans="1:5" r="75">
      <c r="A75" s="4" t="s">
        <v>860</v>
      </c>
    </row>
    <row spans="1:5" r="76">
      <c r="A76" s="3" t="s">
        <v>896</v>
      </c>
    </row>
    <row spans="1:5" r="77">
      <c r="A77" s="4" t="s">
        <v>843</v>
      </c>
      <c r="E77" s="4" t="s">
        <v>86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r="A1" s="1" t="s">
        <v>934</v>
      </c>
      <c r="B1" s="2" t="s">
        <v>2</v>
      </c>
      <c r="C1" s="2" t="s">
        <v>23</v>
      </c>
    </row>
    <row spans="1:3" r="2">
      <c r="A2" s="3" t="s">
        <v>354</v>
      </c>
    </row>
    <row spans="1:3" r="3">
      <c r="A3" s="13" t="n">
        <v>2015</v>
      </c>
      <c r="B3" s="7" t="n">
        <v>712</v>
      </c>
    </row>
    <row spans="1:3" r="4">
      <c r="A4" s="5" t="n">
        <v>2016</v>
      </c>
      <c r="B4" s="5" t="n">
        <v>39796</v>
      </c>
    </row>
    <row spans="1:3" r="5">
      <c r="A5" s="5" t="n">
        <v>2017</v>
      </c>
      <c r="B5" s="5" t="n">
        <v>23198</v>
      </c>
    </row>
    <row spans="1:3" r="6">
      <c r="A6" s="5" t="n">
        <v>2018</v>
      </c>
      <c r="B6" s="5" t="n">
        <v>5346</v>
      </c>
    </row>
    <row spans="1:3" r="7">
      <c r="A7" s="5" t="n">
        <v>2019</v>
      </c>
      <c r="B7" s="5" t="n">
        <v>23335</v>
      </c>
    </row>
    <row spans="1:3" r="8">
      <c r="A8" s="4" t="s">
        <v>668</v>
      </c>
      <c r="B8" s="5" t="n">
        <v>1223170</v>
      </c>
    </row>
    <row spans="1:3" r="9">
      <c r="A9" s="4" t="s">
        <v>935</v>
      </c>
      <c r="B9" s="5" t="n">
        <v>1315557</v>
      </c>
    </row>
    <row spans="1:3" r="10">
      <c r="A10" s="4" t="s">
        <v>237</v>
      </c>
      <c r="B10" s="5" t="n">
        <v>1623</v>
      </c>
      <c r="C10" s="7" t="n">
        <v>1858</v>
      </c>
    </row>
    <row spans="1:3" r="11">
      <c r="A11" s="4" t="s">
        <v>49</v>
      </c>
      <c r="B11" s="5" t="n">
        <v>1317180</v>
      </c>
      <c r="C11" s="7" t="n">
        <v>625696</v>
      </c>
    </row>
    <row spans="1:3" r="12">
      <c r="A12" s="4" t="s">
        <v>852</v>
      </c>
    </row>
    <row spans="1:3" r="13">
      <c r="A13" s="3" t="s">
        <v>354</v>
      </c>
    </row>
    <row spans="1:3" r="14">
      <c r="A14" s="4" t="s">
        <v>237</v>
      </c>
      <c r="B14" s="5" t="n">
        <v>100</v>
      </c>
    </row>
    <row spans="1:3" r="15">
      <c r="A15" s="4" t="s">
        <v>860</v>
      </c>
    </row>
    <row spans="1:3" r="16">
      <c r="A16" s="3" t="s">
        <v>354</v>
      </c>
    </row>
    <row spans="1:3" r="17">
      <c r="A17" s="4" t="s">
        <v>237</v>
      </c>
      <c r="B17" s="7" t="n">
        <v>1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r="A1" s="1" t="s">
        <v>936</v>
      </c>
      <c r="B1" s="2" t="s">
        <v>1</v>
      </c>
    </row>
    <row spans="1:4" r="2">
      <c r="B2" s="2" t="s">
        <v>2</v>
      </c>
      <c r="C2" s="2" t="s">
        <v>832</v>
      </c>
      <c r="D2" s="2" t="s">
        <v>23</v>
      </c>
    </row>
    <row spans="1:4" r="3">
      <c r="A3" s="3" t="s">
        <v>937</v>
      </c>
    </row>
    <row spans="1:4" r="4">
      <c r="A4" s="4" t="s">
        <v>938</v>
      </c>
      <c r="B4" s="7" t="n">
        <v>14664</v>
      </c>
      <c r="D4" s="7" t="n">
        <v>0</v>
      </c>
    </row>
    <row spans="1:4" r="5">
      <c r="A5" s="4" t="s">
        <v>939</v>
      </c>
    </row>
    <row spans="1:4" r="6">
      <c r="A6" s="3" t="s">
        <v>937</v>
      </c>
    </row>
    <row spans="1:4" r="7">
      <c r="A7" s="4" t="s">
        <v>940</v>
      </c>
      <c r="B7" s="7" t="n">
        <v>1500</v>
      </c>
    </row>
    <row spans="1:4" r="8">
      <c r="A8" s="4" t="s">
        <v>941</v>
      </c>
      <c r="B8" s="4" t="s">
        <v>511</v>
      </c>
    </row>
    <row spans="1:4" r="9">
      <c r="A9" s="4" t="s">
        <v>938</v>
      </c>
      <c r="B9" s="7" t="n">
        <v>14700</v>
      </c>
    </row>
    <row spans="1:4" r="10">
      <c r="A10" s="4" t="s">
        <v>887</v>
      </c>
    </row>
    <row spans="1:4" r="11">
      <c r="A11" s="3" t="s">
        <v>937</v>
      </c>
    </row>
    <row spans="1:4" r="12">
      <c r="A12" s="4" t="s">
        <v>888</v>
      </c>
      <c r="C12" s="7" t="n">
        <v>425000</v>
      </c>
    </row>
    <row spans="1:4" r="13">
      <c r="A13" s="4" t="s">
        <v>942</v>
      </c>
    </row>
    <row spans="1:4" r="14">
      <c r="A14" s="3" t="s">
        <v>937</v>
      </c>
    </row>
    <row spans="1:4" r="15">
      <c r="A15" s="4" t="s">
        <v>888</v>
      </c>
      <c r="C15" s="5" t="n">
        <v>300000</v>
      </c>
    </row>
    <row spans="1:4" r="16">
      <c r="A16" s="4" t="s">
        <v>943</v>
      </c>
    </row>
    <row spans="1:4" r="17">
      <c r="A17" s="3" t="s">
        <v>937</v>
      </c>
    </row>
    <row spans="1:4" r="18">
      <c r="A18" s="4" t="s">
        <v>888</v>
      </c>
      <c r="C18" s="7" t="n">
        <v>1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944</v>
      </c>
      <c r="B1" s="2" t="s">
        <v>2</v>
      </c>
      <c r="C1" s="2" t="s">
        <v>23</v>
      </c>
    </row>
    <row spans="1:3" r="2">
      <c r="A2" s="3" t="s">
        <v>937</v>
      </c>
    </row>
    <row spans="1:3" r="3">
      <c r="A3" s="4" t="s">
        <v>945</v>
      </c>
      <c r="B3" s="7" t="n">
        <v>-14664</v>
      </c>
      <c r="C3" s="7" t="n">
        <v>0</v>
      </c>
    </row>
    <row spans="1:3" r="4">
      <c r="A4" s="4" t="s">
        <v>946</v>
      </c>
    </row>
    <row spans="1:3" r="5">
      <c r="A5" s="3" t="s">
        <v>937</v>
      </c>
    </row>
    <row spans="1:3" r="6">
      <c r="A6" s="4" t="s">
        <v>947</v>
      </c>
      <c r="B6" s="4" t="s">
        <v>948</v>
      </c>
    </row>
    <row spans="1:3" r="7">
      <c r="A7" s="4" t="s">
        <v>945</v>
      </c>
      <c r="B7" s="7" t="n">
        <v>-10246</v>
      </c>
      <c r="C7" s="5" t="n">
        <v>0</v>
      </c>
    </row>
    <row spans="1:3" r="8">
      <c r="A8" s="4" t="s">
        <v>949</v>
      </c>
      <c r="B8" s="7" t="n">
        <v>425000</v>
      </c>
      <c r="C8" s="5" t="n">
        <v>0</v>
      </c>
    </row>
    <row spans="1:3" r="9">
      <c r="A9" s="4" t="s">
        <v>950</v>
      </c>
    </row>
    <row spans="1:3" r="10">
      <c r="A10" s="3" t="s">
        <v>937</v>
      </c>
    </row>
    <row spans="1:3" r="11">
      <c r="A11" s="4" t="s">
        <v>947</v>
      </c>
      <c r="B11" s="4" t="s">
        <v>951</v>
      </c>
    </row>
    <row spans="1:3" r="12">
      <c r="A12" s="4" t="s">
        <v>945</v>
      </c>
      <c r="B12" s="7" t="n">
        <v>-3402</v>
      </c>
      <c r="C12" s="5" t="n">
        <v>0</v>
      </c>
    </row>
    <row spans="1:3" r="13">
      <c r="A13" s="4" t="s">
        <v>949</v>
      </c>
      <c r="B13" s="7" t="n">
        <v>0</v>
      </c>
      <c r="C13" s="5" t="n">
        <v>0</v>
      </c>
    </row>
    <row spans="1:3" r="14">
      <c r="A14" s="4" t="s">
        <v>952</v>
      </c>
    </row>
    <row spans="1:3" r="15">
      <c r="A15" s="3" t="s">
        <v>937</v>
      </c>
    </row>
    <row spans="1:3" r="16">
      <c r="A16" s="4" t="s">
        <v>947</v>
      </c>
      <c r="B16" s="4" t="s">
        <v>953</v>
      </c>
    </row>
    <row spans="1:3" r="17">
      <c r="A17" s="4" t="s">
        <v>945</v>
      </c>
      <c r="B17" s="7" t="n">
        <v>-1016</v>
      </c>
      <c r="C17" s="5" t="n">
        <v>0</v>
      </c>
    </row>
    <row spans="1:3" r="18">
      <c r="A18" s="4" t="s">
        <v>949</v>
      </c>
      <c r="B18" s="7" t="n">
        <v>0</v>
      </c>
      <c r="C18"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954</v>
      </c>
      <c r="B1" s="2" t="s">
        <v>2</v>
      </c>
      <c r="C1" s="2" t="s">
        <v>23</v>
      </c>
    </row>
    <row spans="1:3" r="2">
      <c r="A2" s="3" t="s">
        <v>955</v>
      </c>
    </row>
    <row spans="1:3" r="3">
      <c r="A3" s="4" t="s">
        <v>956</v>
      </c>
      <c r="B3" s="7" t="n">
        <v>-14664</v>
      </c>
      <c r="C3" s="7" t="n">
        <v>0</v>
      </c>
    </row>
    <row spans="1:3" r="4">
      <c r="A4" s="4" t="s">
        <v>939</v>
      </c>
    </row>
    <row spans="1:3" r="5">
      <c r="A5" s="3" t="s">
        <v>955</v>
      </c>
    </row>
    <row spans="1:3" r="6">
      <c r="A6" s="4" t="s">
        <v>956</v>
      </c>
      <c r="B6" s="5" t="n">
        <v>-14700</v>
      </c>
    </row>
    <row spans="1:3" r="7">
      <c r="A7" s="4" t="s">
        <v>957</v>
      </c>
    </row>
    <row spans="1:3" r="8">
      <c r="A8" s="3" t="s">
        <v>955</v>
      </c>
    </row>
    <row spans="1:3" r="9">
      <c r="A9" s="4" t="s">
        <v>956</v>
      </c>
      <c r="B9" s="5" t="n">
        <v>-14664</v>
      </c>
      <c r="C9" s="5" t="n">
        <v>0</v>
      </c>
    </row>
    <row spans="1:3" r="10">
      <c r="A10" s="4" t="s">
        <v>958</v>
      </c>
    </row>
    <row spans="1:3" r="11">
      <c r="A11" s="3" t="s">
        <v>955</v>
      </c>
    </row>
    <row spans="1:3" r="12">
      <c r="A12" s="4" t="s">
        <v>956</v>
      </c>
      <c r="B12" s="5" t="n">
        <v>0</v>
      </c>
      <c r="C12" s="5" t="n">
        <v>0</v>
      </c>
    </row>
    <row spans="1:3" r="13">
      <c r="A13" s="4" t="s">
        <v>959</v>
      </c>
    </row>
    <row spans="1:3" r="14">
      <c r="A14" s="3" t="s">
        <v>955</v>
      </c>
    </row>
    <row spans="1:3" r="15">
      <c r="A15" s="4" t="s">
        <v>956</v>
      </c>
      <c r="B15" s="5" t="n">
        <v>-14664</v>
      </c>
      <c r="C15" s="5" t="n">
        <v>0</v>
      </c>
    </row>
    <row spans="1:3" r="16">
      <c r="A16" s="4" t="s">
        <v>960</v>
      </c>
    </row>
    <row spans="1:3" r="17">
      <c r="A17" s="3" t="s">
        <v>955</v>
      </c>
    </row>
    <row spans="1:3" r="18">
      <c r="A18" s="4" t="s">
        <v>956</v>
      </c>
      <c r="B18" s="7" t="n">
        <v>0</v>
      </c>
      <c r="C18" s="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961</v>
      </c>
      <c r="C1" s="2" t="s">
        <v>2</v>
      </c>
      <c r="D1" s="2" t="s">
        <v>23</v>
      </c>
    </row>
    <row spans="1:4" r="2">
      <c r="A2" s="3" t="s">
        <v>955</v>
      </c>
    </row>
    <row spans="1:4" r="3">
      <c r="A3" s="4" t="s">
        <v>833</v>
      </c>
      <c r="C3" s="7" t="n">
        <v>323955</v>
      </c>
      <c r="D3" s="7" t="n">
        <v>325696</v>
      </c>
    </row>
    <row spans="1:4" r="4">
      <c r="A4" s="4" t="s">
        <v>237</v>
      </c>
      <c r="C4" s="5" t="n">
        <v>1623</v>
      </c>
      <c r="D4" s="5" t="n">
        <v>1858</v>
      </c>
    </row>
    <row spans="1:4" r="5">
      <c r="A5" s="4" t="s">
        <v>962</v>
      </c>
    </row>
    <row spans="1:4" r="6">
      <c r="A6" s="3" t="s">
        <v>955</v>
      </c>
    </row>
    <row spans="1:4" r="7">
      <c r="A7" s="4" t="s">
        <v>963</v>
      </c>
      <c r="C7" s="5" t="n">
        <v>20448</v>
      </c>
      <c r="D7" s="5" t="n">
        <v>20994</v>
      </c>
    </row>
    <row spans="1:4" r="8">
      <c r="A8" s="4" t="s">
        <v>841</v>
      </c>
    </row>
    <row spans="1:4" r="9">
      <c r="A9" s="3" t="s">
        <v>955</v>
      </c>
    </row>
    <row spans="1:4" r="10">
      <c r="A10" s="4" t="s">
        <v>833</v>
      </c>
      <c r="B10" s="4" t="s">
        <v>842</v>
      </c>
      <c r="C10" s="5" t="n">
        <v>19384</v>
      </c>
      <c r="D10" s="5" t="n">
        <v>19638</v>
      </c>
    </row>
    <row spans="1:4" r="11">
      <c r="A11" s="4" t="s">
        <v>964</v>
      </c>
    </row>
    <row spans="1:4" r="12">
      <c r="A12" s="3" t="s">
        <v>955</v>
      </c>
    </row>
    <row spans="1:4" r="13">
      <c r="A13" s="4" t="s">
        <v>963</v>
      </c>
      <c r="C13" s="5" t="n">
        <v>3738</v>
      </c>
      <c r="D13" s="5" t="n">
        <v>4434</v>
      </c>
    </row>
    <row spans="1:4" r="14">
      <c r="A14" s="4" t="s">
        <v>849</v>
      </c>
    </row>
    <row spans="1:4" r="15">
      <c r="A15" s="3" t="s">
        <v>955</v>
      </c>
    </row>
    <row spans="1:4" r="16">
      <c r="A16" s="4" t="s">
        <v>833</v>
      </c>
      <c r="B16" s="4" t="s">
        <v>842</v>
      </c>
      <c r="C16" s="5" t="n">
        <v>3844</v>
      </c>
      <c r="D16" s="5" t="n">
        <v>4108</v>
      </c>
    </row>
    <row spans="1:4" r="17">
      <c r="A17" s="4" t="s">
        <v>965</v>
      </c>
    </row>
    <row spans="1:4" r="18">
      <c r="A18" s="3" t="s">
        <v>955</v>
      </c>
    </row>
    <row spans="1:4" r="19">
      <c r="A19" s="4" t="s">
        <v>963</v>
      </c>
      <c r="C19" s="5" t="n">
        <v>31942</v>
      </c>
      <c r="D19" s="5" t="n">
        <v>32742</v>
      </c>
    </row>
    <row spans="1:4" r="20">
      <c r="A20" s="4" t="s">
        <v>237</v>
      </c>
      <c r="C20" s="5" t="n">
        <v>1600</v>
      </c>
      <c r="D20" s="5" t="n">
        <v>1900</v>
      </c>
    </row>
    <row spans="1:4" r="21">
      <c r="A21" s="4" t="s">
        <v>852</v>
      </c>
    </row>
    <row spans="1:4" r="22">
      <c r="A22" s="3" t="s">
        <v>955</v>
      </c>
    </row>
    <row spans="1:4" r="23">
      <c r="A23" s="4" t="s">
        <v>833</v>
      </c>
      <c r="B23" s="4" t="s">
        <v>842</v>
      </c>
      <c r="C23" s="5" t="n">
        <v>31582</v>
      </c>
      <c r="D23" s="5" t="n">
        <v>32128</v>
      </c>
    </row>
    <row spans="1:4" r="24">
      <c r="A24" s="4" t="s">
        <v>237</v>
      </c>
      <c r="C24" s="5" t="n">
        <v>100</v>
      </c>
    </row>
    <row spans="1:4" r="25">
      <c r="A25" s="4" t="s">
        <v>966</v>
      </c>
    </row>
    <row spans="1:4" r="26">
      <c r="A26" s="3" t="s">
        <v>955</v>
      </c>
    </row>
    <row spans="1:4" r="27">
      <c r="A27" s="4" t="s">
        <v>963</v>
      </c>
      <c r="C27" s="5" t="n">
        <v>6503</v>
      </c>
      <c r="D27" s="5" t="n">
        <v>6748</v>
      </c>
    </row>
    <row spans="1:4" r="28">
      <c r="A28" s="4" t="s">
        <v>856</v>
      </c>
    </row>
    <row spans="1:4" r="29">
      <c r="A29" s="3" t="s">
        <v>955</v>
      </c>
    </row>
    <row spans="1:4" r="30">
      <c r="A30" s="4" t="s">
        <v>833</v>
      </c>
      <c r="B30" s="4" t="s">
        <v>842</v>
      </c>
      <c r="C30" s="5" t="n">
        <v>6469</v>
      </c>
      <c r="D30" s="5" t="n">
        <v>6576</v>
      </c>
    </row>
    <row spans="1:4" r="31">
      <c r="A31" s="4" t="s">
        <v>967</v>
      </c>
    </row>
    <row spans="1:4" r="32">
      <c r="A32" s="3" t="s">
        <v>955</v>
      </c>
    </row>
    <row spans="1:4" r="33">
      <c r="A33" s="4" t="s">
        <v>963</v>
      </c>
      <c r="C33" s="5" t="n">
        <v>23904</v>
      </c>
      <c r="D33" s="5" t="n">
        <v>26424</v>
      </c>
    </row>
    <row spans="1:4" r="34">
      <c r="A34" s="4" t="s">
        <v>860</v>
      </c>
    </row>
    <row spans="1:4" r="35">
      <c r="A35" s="3" t="s">
        <v>955</v>
      </c>
    </row>
    <row spans="1:4" r="36">
      <c r="A36" s="4" t="s">
        <v>833</v>
      </c>
      <c r="B36" s="4" t="s">
        <v>842</v>
      </c>
      <c r="C36" s="5" t="n">
        <v>23385</v>
      </c>
      <c r="D36" s="5" t="n">
        <v>23648</v>
      </c>
    </row>
    <row spans="1:4" r="37">
      <c r="A37" s="4" t="s">
        <v>237</v>
      </c>
      <c r="C37" s="5" t="n">
        <v>1500</v>
      </c>
    </row>
    <row spans="1:4" r="38">
      <c r="A38" s="4" t="s">
        <v>505</v>
      </c>
    </row>
    <row spans="1:4" r="39">
      <c r="A39" s="3" t="s">
        <v>955</v>
      </c>
    </row>
    <row spans="1:4" r="40">
      <c r="A40" s="4" t="s">
        <v>833</v>
      </c>
      <c r="B40" s="4" t="s">
        <v>842</v>
      </c>
      <c r="C40" s="5" t="n">
        <v>105600</v>
      </c>
      <c r="D40" s="5" t="n">
        <v>105600</v>
      </c>
    </row>
    <row spans="1:4" r="41">
      <c r="A41" s="4" t="s">
        <v>968</v>
      </c>
    </row>
    <row spans="1:4" r="42">
      <c r="A42" s="3" t="s">
        <v>955</v>
      </c>
    </row>
    <row spans="1:4" r="43">
      <c r="A43" s="4" t="s">
        <v>963</v>
      </c>
      <c r="C43" s="5" t="n">
        <v>106531</v>
      </c>
      <c r="D43" s="5" t="n">
        <v>105155</v>
      </c>
    </row>
    <row spans="1:4" r="44">
      <c r="A44" s="4" t="s">
        <v>867</v>
      </c>
    </row>
    <row spans="1:4" r="45">
      <c r="A45" s="3" t="s">
        <v>955</v>
      </c>
    </row>
    <row spans="1:4" r="46">
      <c r="A46" s="4" t="s">
        <v>833</v>
      </c>
      <c r="B46" s="4" t="s">
        <v>842</v>
      </c>
      <c r="C46" s="5" t="n">
        <v>110640</v>
      </c>
      <c r="D46" s="5" t="n">
        <v>110640</v>
      </c>
    </row>
    <row spans="1:4" r="47">
      <c r="A47" s="4" t="s">
        <v>969</v>
      </c>
    </row>
    <row spans="1:4" r="48">
      <c r="A48" s="3" t="s">
        <v>955</v>
      </c>
    </row>
    <row spans="1:4" r="49">
      <c r="A49" s="4" t="s">
        <v>963</v>
      </c>
      <c r="C49" s="7" t="n">
        <v>113777</v>
      </c>
      <c r="D49" s="7" t="n">
        <v>122062</v>
      </c>
    </row>
    <row spans="1:4" r="50">
      <c r="A50" t="n"/>
    </row>
    <row spans="1:4" r="51">
      <c r="A51" s="4" t="s">
        <v>842</v>
      </c>
      <c r="B51" s="4" t="s">
        <v>891</v>
      </c>
    </row>
  </sheetData>
  <mergeCells count="3">
    <mergeCell ref="A1:B1"/>
    <mergeCell ref="A50:C50"/>
    <mergeCell ref="B51:C5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70"/>
    <col customWidth="1" max="2" min="2" width="12"/>
    <col customWidth="1" max="3" min="3" width="13"/>
    <col customWidth="1" max="4" min="4" width="27"/>
    <col customWidth="1" max="5" min="5" width="25"/>
    <col customWidth="1" max="6" min="6" width="20"/>
    <col customWidth="1" max="7" min="7" width="37"/>
    <col customWidth="1" max="8" min="8" width="27"/>
    <col customWidth="1" max="9" min="9" width="27"/>
  </cols>
  <sheetData>
    <row spans="1:9" r="1">
      <c r="A1" s="1" t="s">
        <v>126</v>
      </c>
      <c r="B1" s="2" t="s">
        <v>127</v>
      </c>
      <c r="C1" s="2" t="s">
        <v>128</v>
      </c>
      <c r="D1" s="2" t="s">
        <v>129</v>
      </c>
      <c r="E1" s="2" t="s">
        <v>130</v>
      </c>
      <c r="F1" s="2" t="s">
        <v>131</v>
      </c>
      <c r="G1" s="2" t="s">
        <v>132</v>
      </c>
      <c r="H1" s="2" t="s">
        <v>133</v>
      </c>
      <c r="I1" s="2" t="s">
        <v>134</v>
      </c>
    </row>
    <row spans="1:9" r="2">
      <c r="A2" s="4" t="s">
        <v>135</v>
      </c>
      <c r="B2" s="7" t="n">
        <v>394574</v>
      </c>
      <c r="C2" s="7" t="n">
        <v>508</v>
      </c>
      <c r="D2" s="7" t="n">
        <v>433644</v>
      </c>
      <c r="E2" s="7" t="n">
        <v>-26683</v>
      </c>
      <c r="F2" s="7" t="n">
        <v>-32631</v>
      </c>
      <c r="G2" s="7" t="n">
        <v>0</v>
      </c>
      <c r="H2" s="7" t="n">
        <v>374838</v>
      </c>
      <c r="I2" s="7" t="n">
        <v>19736</v>
      </c>
    </row>
    <row spans="1:9" r="3">
      <c r="A3" s="4" t="s">
        <v>136</v>
      </c>
      <c r="C3" s="5" t="n">
        <v>49893502</v>
      </c>
    </row>
    <row spans="1:9" r="4">
      <c r="A4" s="3" t="s">
        <v>137</v>
      </c>
    </row>
    <row spans="1:9" r="5">
      <c r="A5" s="4" t="s">
        <v>138</v>
      </c>
      <c r="B5" s="5" t="n">
        <v>776607</v>
      </c>
      <c r="C5" s="7" t="n">
        <v>776</v>
      </c>
      <c r="D5" s="5" t="n">
        <v>775831</v>
      </c>
      <c r="H5" s="5" t="n">
        <v>776607</v>
      </c>
    </row>
    <row spans="1:9" r="6">
      <c r="A6" s="4" t="s">
        <v>139</v>
      </c>
      <c r="C6" s="5" t="n">
        <v>75545500</v>
      </c>
    </row>
    <row spans="1:9" r="7">
      <c r="A7" s="4" t="s">
        <v>140</v>
      </c>
      <c r="B7" s="5" t="n">
        <v>108</v>
      </c>
      <c r="D7" s="5" t="n">
        <v>108</v>
      </c>
      <c r="H7" s="5" t="n">
        <v>108</v>
      </c>
    </row>
    <row spans="1:9" r="8">
      <c r="A8" s="4" t="s">
        <v>141</v>
      </c>
      <c r="C8" s="5" t="n">
        <v>10000</v>
      </c>
    </row>
    <row spans="1:9" r="9">
      <c r="A9" s="4" t="s">
        <v>142</v>
      </c>
      <c r="B9" s="5" t="n">
        <v>-1885</v>
      </c>
      <c r="D9" s="5" t="n">
        <v>-1885</v>
      </c>
      <c r="H9" s="5" t="n">
        <v>-1885</v>
      </c>
    </row>
    <row spans="1:9" r="10">
      <c r="A10" s="4" t="s">
        <v>143</v>
      </c>
      <c r="B10" s="5" t="n">
        <v>-76638</v>
      </c>
      <c r="D10" s="5" t="n">
        <v>-76638</v>
      </c>
      <c r="H10" s="5" t="n">
        <v>-76638</v>
      </c>
    </row>
    <row spans="1:9" r="11">
      <c r="A11" s="4" t="s">
        <v>144</v>
      </c>
      <c r="B11" s="5" t="n">
        <v>-32799</v>
      </c>
      <c r="E11" s="5" t="n">
        <v>-32799</v>
      </c>
      <c r="H11" s="5" t="n">
        <v>-32799</v>
      </c>
    </row>
    <row spans="1:9" r="12">
      <c r="A12" s="4" t="s">
        <v>145</v>
      </c>
      <c r="C12" s="7" t="n">
        <v>45</v>
      </c>
      <c r="D12" s="5" t="n">
        <v>44902</v>
      </c>
      <c r="E12" s="5" t="n">
        <v>-44947</v>
      </c>
    </row>
    <row spans="1:9" r="13">
      <c r="A13" s="4" t="s">
        <v>146</v>
      </c>
      <c r="C13" s="5" t="n">
        <v>4572953</v>
      </c>
    </row>
    <row spans="1:9" r="14">
      <c r="A14" s="4" t="s">
        <v>147</v>
      </c>
      <c r="B14" s="5" t="n">
        <v>-2560</v>
      </c>
      <c r="C14" s="7" t="n">
        <v>-3</v>
      </c>
      <c r="D14" s="5" t="n">
        <v>-2557</v>
      </c>
      <c r="H14" s="5" t="n">
        <v>-2560</v>
      </c>
    </row>
    <row spans="1:9" r="15">
      <c r="A15" s="4" t="s">
        <v>148</v>
      </c>
      <c r="C15" s="5" t="n">
        <v>-258939</v>
      </c>
    </row>
    <row spans="1:9" r="16">
      <c r="A16" s="4" t="s">
        <v>149</v>
      </c>
      <c r="B16" s="5" t="n">
        <v>-44947</v>
      </c>
      <c r="D16" s="5" t="n">
        <v>-44947</v>
      </c>
      <c r="H16" s="5" t="n">
        <v>-44947</v>
      </c>
    </row>
    <row spans="1:9" r="17">
      <c r="A17" s="4" t="s">
        <v>150</v>
      </c>
      <c r="B17" s="5" t="n">
        <v>1364</v>
      </c>
      <c r="D17" s="5" t="n">
        <v>-140</v>
      </c>
      <c r="H17" s="5" t="n">
        <v>-140</v>
      </c>
      <c r="I17" s="5" t="n">
        <v>1504</v>
      </c>
    </row>
    <row spans="1:9" r="18">
      <c r="A18" s="4" t="s">
        <v>151</v>
      </c>
      <c r="B18" s="5" t="n">
        <v>-3050</v>
      </c>
      <c r="I18" s="5" t="n">
        <v>-3050</v>
      </c>
    </row>
    <row spans="1:9" r="19">
      <c r="A19" s="4" t="s">
        <v>152</v>
      </c>
      <c r="B19" s="5" t="n">
        <v>-14</v>
      </c>
      <c r="I19" s="5" t="n">
        <v>-14</v>
      </c>
    </row>
    <row spans="1:9" r="20">
      <c r="A20" s="4" t="s">
        <v>153</v>
      </c>
      <c r="B20" s="5" t="n">
        <v>-19775</v>
      </c>
      <c r="F20" s="5" t="n">
        <v>-18654</v>
      </c>
      <c r="G20" s="5" t="n">
        <v>-423</v>
      </c>
      <c r="H20" s="5" t="n">
        <v>-19077</v>
      </c>
      <c r="I20" s="5" t="n">
        <v>-698</v>
      </c>
    </row>
    <row spans="1:9" r="21">
      <c r="A21" s="4" t="s">
        <v>154</v>
      </c>
      <c r="I21" s="5" t="n">
        <v>0</v>
      </c>
    </row>
    <row spans="1:9" r="22">
      <c r="A22" s="4" t="s">
        <v>155</v>
      </c>
      <c r="B22" s="7" t="n">
        <v>990985</v>
      </c>
      <c r="C22" s="7" t="n">
        <v>1326</v>
      </c>
      <c r="D22" s="5" t="n">
        <v>1128318</v>
      </c>
      <c r="E22" s="5" t="n">
        <v>-104429</v>
      </c>
      <c r="F22" s="5" t="n">
        <v>-51285</v>
      </c>
      <c r="G22" s="7" t="n">
        <v>-423</v>
      </c>
      <c r="H22" s="5" t="n">
        <v>973507</v>
      </c>
      <c r="I22" s="5" t="n">
        <v>17478</v>
      </c>
    </row>
    <row spans="1:9" r="23">
      <c r="A23" s="4" t="s">
        <v>156</v>
      </c>
      <c r="B23" s="5" t="n">
        <v>129763016</v>
      </c>
      <c r="C23" s="5" t="n">
        <v>129763016</v>
      </c>
    </row>
    <row spans="1:9" r="24">
      <c r="A24" s="3" t="s">
        <v>137</v>
      </c>
    </row>
    <row spans="1:9" r="25">
      <c r="A25" s="4" t="s">
        <v>157</v>
      </c>
      <c r="B25" s="7" t="n">
        <v>433490</v>
      </c>
      <c r="C25" s="7" t="n">
        <v>42</v>
      </c>
      <c r="D25" s="5" t="n">
        <v>433448</v>
      </c>
      <c r="H25" s="5" t="n">
        <v>433490</v>
      </c>
    </row>
    <row spans="1:9" r="26">
      <c r="A26" s="4" t="s">
        <v>158</v>
      </c>
      <c r="C26" s="5" t="n">
        <v>41764968</v>
      </c>
    </row>
    <row spans="1:9" r="27">
      <c r="A27" s="4" t="s">
        <v>159</v>
      </c>
      <c r="B27" s="5" t="n">
        <v>-10473</v>
      </c>
      <c r="D27" s="5" t="n">
        <v>-10473</v>
      </c>
      <c r="H27" s="5" t="n">
        <v>-10473</v>
      </c>
    </row>
    <row spans="1:9" r="28">
      <c r="A28" s="4" t="s">
        <v>140</v>
      </c>
      <c r="B28" s="5" t="n">
        <v>9</v>
      </c>
      <c r="D28" s="5" t="n">
        <v>9</v>
      </c>
      <c r="H28" s="5" t="n">
        <v>9</v>
      </c>
    </row>
    <row spans="1:9" r="29">
      <c r="A29" s="4" t="s">
        <v>141</v>
      </c>
      <c r="C29" s="5" t="n">
        <v>667</v>
      </c>
    </row>
    <row spans="1:9" r="30">
      <c r="A30" s="4" t="s">
        <v>143</v>
      </c>
      <c r="B30" s="5" t="n">
        <v>-54</v>
      </c>
      <c r="D30" s="5" t="n">
        <v>-54</v>
      </c>
      <c r="H30" s="5" t="n">
        <v>-54</v>
      </c>
    </row>
    <row spans="1:9" r="31">
      <c r="A31" s="4" t="s">
        <v>144</v>
      </c>
      <c r="B31" s="5" t="n">
        <v>-37804</v>
      </c>
      <c r="E31" s="5" t="n">
        <v>-37804</v>
      </c>
      <c r="H31" s="5" t="n">
        <v>-37804</v>
      </c>
    </row>
    <row spans="1:9" r="32">
      <c r="A32" s="4" t="s">
        <v>145</v>
      </c>
      <c r="B32" s="5" t="n">
        <v>39254</v>
      </c>
      <c r="C32" s="7" t="n">
        <v>27</v>
      </c>
      <c r="D32" s="5" t="n">
        <v>39227</v>
      </c>
      <c r="E32" s="5" t="n">
        <v>-39254</v>
      </c>
    </row>
    <row spans="1:9" r="33">
      <c r="A33" s="4" t="s">
        <v>146</v>
      </c>
      <c r="C33" s="5" t="n">
        <v>3774469</v>
      </c>
    </row>
    <row spans="1:9" r="34">
      <c r="A34" s="4" t="s">
        <v>147</v>
      </c>
      <c r="B34" s="5" t="n">
        <v>-5422</v>
      </c>
      <c r="C34" s="7" t="n">
        <v>-3</v>
      </c>
      <c r="D34" s="5" t="n">
        <v>-5419</v>
      </c>
      <c r="H34" s="5" t="n">
        <v>-5422</v>
      </c>
    </row>
    <row spans="1:9" r="35">
      <c r="A35" s="4" t="s">
        <v>148</v>
      </c>
      <c r="C35" s="5" t="n">
        <v>-552750</v>
      </c>
    </row>
    <row spans="1:9" r="36">
      <c r="A36" s="4" t="s">
        <v>149</v>
      </c>
      <c r="B36" s="5" t="n">
        <v>-39254</v>
      </c>
      <c r="D36" s="5" t="n">
        <v>-39254</v>
      </c>
      <c r="H36" s="5" t="n">
        <v>-39254</v>
      </c>
    </row>
    <row spans="1:9" r="37">
      <c r="A37" s="4" t="s">
        <v>150</v>
      </c>
      <c r="I37" s="5" t="n">
        <v>0</v>
      </c>
    </row>
    <row spans="1:9" r="38">
      <c r="A38" s="4" t="s">
        <v>151</v>
      </c>
      <c r="B38" s="5" t="n">
        <v>-2299</v>
      </c>
      <c r="I38" s="5" t="n">
        <v>-2299</v>
      </c>
    </row>
    <row spans="1:9" r="39">
      <c r="A39" s="4" t="s">
        <v>152</v>
      </c>
      <c r="B39" s="5" t="n">
        <v>-8</v>
      </c>
      <c r="I39" s="5" t="n">
        <v>-8</v>
      </c>
    </row>
    <row spans="1:9" r="40">
      <c r="A40" s="4" t="s">
        <v>160</v>
      </c>
      <c r="B40" s="5" t="n">
        <v>4035</v>
      </c>
      <c r="D40" s="5" t="n">
        <v>4035</v>
      </c>
      <c r="H40" s="5" t="n">
        <v>4035</v>
      </c>
    </row>
    <row spans="1:9" r="41">
      <c r="A41" s="4" t="s">
        <v>153</v>
      </c>
      <c r="B41" s="5" t="n">
        <v>-14166</v>
      </c>
      <c r="F41" s="5" t="n">
        <v>-13749</v>
      </c>
      <c r="G41" s="4" t="s">
        <v>59</v>
      </c>
      <c r="H41" s="5" t="n">
        <v>-13749</v>
      </c>
      <c r="I41" s="5" t="n">
        <v>-417</v>
      </c>
    </row>
    <row spans="1:9" r="42">
      <c r="A42" s="4" t="s">
        <v>154</v>
      </c>
      <c r="B42" s="5" t="n">
        <v>-15334</v>
      </c>
      <c r="G42" s="7" t="n">
        <v>-14901</v>
      </c>
      <c r="H42" s="5" t="n">
        <v>-14901</v>
      </c>
      <c r="I42" s="5" t="n">
        <v>-433</v>
      </c>
    </row>
    <row spans="1:9" r="43">
      <c r="A43" s="4" t="s">
        <v>161</v>
      </c>
      <c r="B43" s="7" t="n">
        <v>1303705</v>
      </c>
      <c r="C43" s="7" t="n">
        <v>1392</v>
      </c>
      <c r="D43" s="7" t="n">
        <v>1549837</v>
      </c>
      <c r="E43" s="7" t="n">
        <v>-181487</v>
      </c>
      <c r="F43" s="7" t="n">
        <v>-65034</v>
      </c>
      <c r="G43" s="7" t="n">
        <v>-15324</v>
      </c>
      <c r="H43" s="7" t="n">
        <v>1289384</v>
      </c>
      <c r="I43" s="7" t="n">
        <v>14321</v>
      </c>
    </row>
    <row spans="1:9" r="44">
      <c r="A44" s="4" t="s">
        <v>162</v>
      </c>
      <c r="B44" s="5" t="n">
        <v>174750370</v>
      </c>
      <c r="C44" s="5" t="n">
        <v>17475037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5"/>
    <col customWidth="1" max="5" min="5" width="45"/>
    <col customWidth="1" max="6" min="6" width="21"/>
    <col customWidth="1" max="7" min="7" width="45"/>
    <col customWidth="1" max="8" min="8" width="21"/>
    <col customWidth="1" max="9" min="9" width="27"/>
    <col customWidth="1" max="10" min="10" width="45"/>
    <col customWidth="1" max="11" min="11" width="45"/>
    <col customWidth="1" max="12" min="12" width="20"/>
  </cols>
  <sheetData>
    <row spans="1:12" r="1">
      <c r="A1" s="1" t="s">
        <v>970</v>
      </c>
      <c r="B1" s="2" t="s">
        <v>971</v>
      </c>
      <c r="C1" s="2" t="s">
        <v>972</v>
      </c>
      <c r="D1" s="2" t="s">
        <v>973</v>
      </c>
      <c r="E1" s="2" t="s">
        <v>974</v>
      </c>
      <c r="F1" s="2" t="s">
        <v>383</v>
      </c>
      <c r="G1" s="2" t="s">
        <v>974</v>
      </c>
      <c r="H1" s="2" t="s">
        <v>383</v>
      </c>
      <c r="I1" s="2" t="s">
        <v>384</v>
      </c>
      <c r="J1" s="2" t="s">
        <v>974</v>
      </c>
      <c r="K1" s="2" t="s">
        <v>974</v>
      </c>
      <c r="L1" s="2" t="s">
        <v>975</v>
      </c>
    </row>
    <row spans="1:12" r="2">
      <c r="A2" s="3" t="s">
        <v>976</v>
      </c>
    </row>
    <row spans="1:12" r="3">
      <c r="A3" s="4" t="s">
        <v>546</v>
      </c>
      <c r="E3" s="5" t="n">
        <v>71</v>
      </c>
      <c r="G3" s="5" t="n">
        <v>71</v>
      </c>
      <c r="J3" s="5" t="n">
        <v>71</v>
      </c>
      <c r="K3" s="5" t="n">
        <v>71</v>
      </c>
    </row>
    <row spans="1:12" r="4">
      <c r="A4" s="4" t="s">
        <v>111</v>
      </c>
      <c r="E4" s="7" t="n">
        <v>1131</v>
      </c>
      <c r="F4" s="7" t="n">
        <v>0</v>
      </c>
      <c r="G4" s="7" t="n">
        <v>8560</v>
      </c>
      <c r="H4" s="7" t="n">
        <v>0</v>
      </c>
    </row>
    <row spans="1:12" r="5">
      <c r="A5" s="4" t="s">
        <v>977</v>
      </c>
      <c r="E5" s="5" t="n">
        <v>0</v>
      </c>
      <c r="G5" s="5" t="n">
        <v>0</v>
      </c>
      <c r="I5" s="5" t="n">
        <v>0</v>
      </c>
      <c r="J5" s="5" t="n">
        <v>0</v>
      </c>
      <c r="K5" s="5" t="n">
        <v>0</v>
      </c>
    </row>
    <row spans="1:12" r="6">
      <c r="A6" s="3" t="s">
        <v>978</v>
      </c>
    </row>
    <row spans="1:12" r="7">
      <c r="A7" s="4" t="s">
        <v>396</v>
      </c>
      <c r="E7" s="5" t="n">
        <v>174750370</v>
      </c>
      <c r="G7" s="5" t="n">
        <v>174750370</v>
      </c>
      <c r="I7" s="5" t="n">
        <v>129763016</v>
      </c>
      <c r="J7" s="5" t="n">
        <v>174750370</v>
      </c>
      <c r="K7" s="5" t="n">
        <v>174750370</v>
      </c>
      <c r="L7" s="5" t="n">
        <v>100</v>
      </c>
    </row>
    <row spans="1:12" r="8">
      <c r="A8" s="4" t="s">
        <v>979</v>
      </c>
      <c r="E8" s="7" t="n">
        <v>8400</v>
      </c>
      <c r="G8" s="7" t="n">
        <v>8400</v>
      </c>
      <c r="I8" s="7" t="n">
        <v>1200</v>
      </c>
      <c r="J8" s="7" t="n">
        <v>8400</v>
      </c>
      <c r="K8" s="7" t="n">
        <v>8400</v>
      </c>
    </row>
    <row spans="1:12" r="9">
      <c r="A9" s="3" t="s">
        <v>297</v>
      </c>
    </row>
    <row spans="1:12" r="10">
      <c r="A10" s="4" t="s">
        <v>980</v>
      </c>
      <c r="E10" s="4" t="s">
        <v>423</v>
      </c>
      <c r="G10" s="4" t="s">
        <v>423</v>
      </c>
      <c r="J10" s="4" t="s">
        <v>423</v>
      </c>
      <c r="K10" s="4" t="s">
        <v>423</v>
      </c>
    </row>
    <row spans="1:12" r="11">
      <c r="A11" s="4" t="s">
        <v>981</v>
      </c>
      <c r="E11" s="4" t="s">
        <v>417</v>
      </c>
      <c r="G11" s="4" t="s">
        <v>417</v>
      </c>
      <c r="J11" s="4" t="s">
        <v>417</v>
      </c>
      <c r="K11" s="4" t="s">
        <v>417</v>
      </c>
    </row>
    <row spans="1:12" r="12">
      <c r="A12" s="4" t="s">
        <v>982</v>
      </c>
      <c r="G12" s="5" t="n">
        <v>1</v>
      </c>
    </row>
    <row spans="1:12" r="13">
      <c r="A13" s="4" t="s">
        <v>983</v>
      </c>
      <c r="G13" s="5" t="n">
        <v>0</v>
      </c>
      <c r="I13" s="5" t="n">
        <v>0</v>
      </c>
    </row>
    <row spans="1:12" r="14">
      <c r="A14" s="4" t="s">
        <v>984</v>
      </c>
    </row>
    <row spans="1:12" r="15">
      <c r="A15" s="3" t="s">
        <v>297</v>
      </c>
    </row>
    <row spans="1:12" r="16">
      <c r="A16" s="4" t="s">
        <v>985</v>
      </c>
      <c r="G16" s="7" t="n">
        <v>4800</v>
      </c>
    </row>
    <row spans="1:12" r="17">
      <c r="A17" s="4" t="s">
        <v>986</v>
      </c>
    </row>
    <row spans="1:12" r="18">
      <c r="A18" s="3" t="s">
        <v>297</v>
      </c>
    </row>
    <row spans="1:12" r="19">
      <c r="A19" s="4" t="s">
        <v>985</v>
      </c>
      <c r="G19" s="5" t="n">
        <v>200</v>
      </c>
    </row>
    <row spans="1:12" r="20">
      <c r="A20" s="4" t="s">
        <v>426</v>
      </c>
    </row>
    <row spans="1:12" r="21">
      <c r="A21" s="3" t="s">
        <v>978</v>
      </c>
    </row>
    <row spans="1:12" r="22">
      <c r="A22" s="4" t="s">
        <v>979</v>
      </c>
      <c r="E22" s="7" t="n">
        <v>8400</v>
      </c>
      <c r="G22" s="7" t="n">
        <v>8400</v>
      </c>
      <c r="J22" s="7" t="n">
        <v>8400</v>
      </c>
      <c r="K22" s="7" t="n">
        <v>8400</v>
      </c>
    </row>
    <row spans="1:12" r="23">
      <c r="A23" s="4" t="s">
        <v>987</v>
      </c>
      <c r="G23" s="4" t="s">
        <v>689</v>
      </c>
    </row>
    <row spans="1:12" r="24">
      <c r="A24" s="4" t="s">
        <v>988</v>
      </c>
      <c r="E24" s="5" t="n">
        <v>845051</v>
      </c>
      <c r="G24" s="5" t="n">
        <v>845051</v>
      </c>
      <c r="J24" s="5" t="n">
        <v>845051</v>
      </c>
      <c r="K24" s="5" t="n">
        <v>845051</v>
      </c>
    </row>
    <row spans="1:12" r="25">
      <c r="A25" s="4" t="s">
        <v>989</v>
      </c>
    </row>
    <row spans="1:12" r="26">
      <c r="A26" s="3" t="s">
        <v>978</v>
      </c>
    </row>
    <row spans="1:12" r="27">
      <c r="A27" s="4" t="s">
        <v>990</v>
      </c>
      <c r="B27" s="4" t="s">
        <v>991</v>
      </c>
    </row>
    <row spans="1:12" r="28">
      <c r="A28" s="4" t="s">
        <v>992</v>
      </c>
    </row>
    <row spans="1:12" r="29">
      <c r="A29" s="3" t="s">
        <v>978</v>
      </c>
    </row>
    <row spans="1:12" r="30">
      <c r="A30" s="4" t="s">
        <v>993</v>
      </c>
      <c r="E30" s="9" t="n">
        <v>9.83</v>
      </c>
      <c r="G30" s="9" t="n">
        <v>9.83</v>
      </c>
      <c r="J30" s="9" t="n">
        <v>9.83</v>
      </c>
      <c r="K30" s="9" t="n">
        <v>9.83</v>
      </c>
    </row>
    <row spans="1:12" r="31">
      <c r="A31" s="4" t="s">
        <v>427</v>
      </c>
    </row>
    <row spans="1:12" r="32">
      <c r="A32" s="3" t="s">
        <v>978</v>
      </c>
    </row>
    <row spans="1:12" r="33">
      <c r="A33" s="4" t="s">
        <v>428</v>
      </c>
      <c r="J33" s="5" t="n">
        <v>908649</v>
      </c>
    </row>
    <row spans="1:12" r="34">
      <c r="A34" s="4" t="s">
        <v>429</v>
      </c>
      <c r="K34" s="7" t="n">
        <v>8900</v>
      </c>
    </row>
    <row spans="1:12" r="35">
      <c r="A35" s="4" t="s">
        <v>431</v>
      </c>
    </row>
    <row spans="1:12" r="36">
      <c r="A36" s="3" t="s">
        <v>978</v>
      </c>
    </row>
    <row spans="1:12" r="37">
      <c r="A37" s="4" t="s">
        <v>437</v>
      </c>
      <c r="E37" s="7" t="n">
        <v>96900</v>
      </c>
      <c r="G37" s="7" t="n">
        <v>96900</v>
      </c>
      <c r="I37" s="7" t="n">
        <v>57700</v>
      </c>
      <c r="J37" s="7" t="n">
        <v>96900</v>
      </c>
      <c r="K37" s="7" t="n">
        <v>96900</v>
      </c>
    </row>
    <row spans="1:12" r="38">
      <c r="A38" s="4" t="s">
        <v>994</v>
      </c>
    </row>
    <row spans="1:12" r="39">
      <c r="A39" s="3" t="s">
        <v>978</v>
      </c>
    </row>
    <row spans="1:12" r="40">
      <c r="A40" s="4" t="s">
        <v>443</v>
      </c>
      <c r="G40" s="5" t="n">
        <v>1400000</v>
      </c>
    </row>
    <row spans="1:12" r="41">
      <c r="A41" s="4" t="s">
        <v>995</v>
      </c>
    </row>
    <row spans="1:12" r="42">
      <c r="A42" s="3" t="s">
        <v>976</v>
      </c>
    </row>
    <row spans="1:12" r="43">
      <c r="A43" s="4" t="s">
        <v>996</v>
      </c>
      <c r="E43" s="7" t="n">
        <v>1100</v>
      </c>
    </row>
    <row spans="1:12" r="44">
      <c r="A44" s="4" t="s">
        <v>997</v>
      </c>
    </row>
    <row spans="1:12" r="45">
      <c r="A45" s="3" t="s">
        <v>976</v>
      </c>
    </row>
    <row spans="1:12" r="46">
      <c r="A46" s="4" t="s">
        <v>998</v>
      </c>
      <c r="D46" s="9" t="n">
        <v>10.28</v>
      </c>
    </row>
    <row spans="1:12" r="47">
      <c r="A47" s="4" t="s">
        <v>999</v>
      </c>
      <c r="D47" s="4" t="s">
        <v>1000</v>
      </c>
    </row>
    <row spans="1:12" r="48">
      <c r="A48" s="4" t="s">
        <v>1001</v>
      </c>
      <c r="C48" s="4" t="s">
        <v>909</v>
      </c>
    </row>
    <row spans="1:12" r="49">
      <c r="A49" s="4" t="s">
        <v>111</v>
      </c>
      <c r="G49" s="5" t="n">
        <v>7400</v>
      </c>
    </row>
    <row spans="1:12" r="50">
      <c r="A50" s="4" t="s">
        <v>1002</v>
      </c>
      <c r="G50" s="7" t="n">
        <v>4000</v>
      </c>
    </row>
    <row spans="1:12" r="51">
      <c r="A51" s="4" t="s">
        <v>977</v>
      </c>
      <c r="E51" s="5" t="n">
        <v>6079766</v>
      </c>
      <c r="G51" s="5" t="n">
        <v>6079766</v>
      </c>
      <c r="J51" s="5" t="n">
        <v>6079766</v>
      </c>
      <c r="K51" s="5" t="n">
        <v>6079766</v>
      </c>
    </row>
    <row spans="1:12" r="52">
      <c r="A52" s="4" t="s">
        <v>1003</v>
      </c>
    </row>
    <row spans="1:12" r="53">
      <c r="A53" s="3" t="s">
        <v>976</v>
      </c>
    </row>
    <row spans="1:12" r="54">
      <c r="A54" s="4" t="s">
        <v>546</v>
      </c>
      <c r="D54" s="5" t="n">
        <v>18</v>
      </c>
    </row>
    <row spans="1:12" r="55">
      <c r="A55" s="4" t="s">
        <v>1004</v>
      </c>
    </row>
    <row spans="1:12" r="56">
      <c r="A56" s="3" t="s">
        <v>976</v>
      </c>
    </row>
    <row spans="1:12" r="57">
      <c r="A57" s="4" t="s">
        <v>1005</v>
      </c>
      <c r="D57" s="7" t="n">
        <v>250000</v>
      </c>
    </row>
    <row spans="1:12" r="58">
      <c r="A58" s="4" t="s">
        <v>1006</v>
      </c>
      <c r="D58" s="5" t="n">
        <v>24319066</v>
      </c>
    </row>
    <row spans="1:12" r="59">
      <c r="A59" s="4" t="s">
        <v>1007</v>
      </c>
      <c r="D59" s="4" t="s">
        <v>1008</v>
      </c>
    </row>
    <row spans="1:12" r="60">
      <c r="A60" s="4" t="s">
        <v>1009</v>
      </c>
      <c r="D60" s="4" t="s">
        <v>10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4"/>
  </cols>
  <sheetData>
    <row spans="1:2" r="1">
      <c r="A1" s="1" t="s">
        <v>1011</v>
      </c>
      <c r="B1" s="2" t="s">
        <v>1012</v>
      </c>
    </row>
    <row spans="1:2" r="2">
      <c r="A2" s="3" t="s">
        <v>1013</v>
      </c>
    </row>
    <row spans="1:2" r="3">
      <c r="A3" s="4" t="s">
        <v>1014</v>
      </c>
      <c r="B3" s="9" t="n">
        <v>9.25</v>
      </c>
    </row>
    <row spans="1:2" r="4">
      <c r="A4" s="4" t="s">
        <v>1015</v>
      </c>
      <c r="B4" s="10" t="n">
        <v>9.5</v>
      </c>
    </row>
    <row spans="1:2" r="5">
      <c r="A5" s="4" t="s">
        <v>1016</v>
      </c>
      <c r="B5" s="10" t="n">
        <v>9.75</v>
      </c>
    </row>
    <row spans="1:2" r="6">
      <c r="A6" s="4" t="s">
        <v>1017</v>
      </c>
      <c r="B6" s="9" t="n">
        <v>10.2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r="A1" s="1" t="s">
        <v>1018</v>
      </c>
      <c r="B1" s="2" t="s">
        <v>1</v>
      </c>
      <c r="C1" s="2" t="s">
        <v>1019</v>
      </c>
    </row>
    <row spans="1:3" r="2">
      <c r="B2" s="2" t="s">
        <v>2</v>
      </c>
      <c r="C2" s="2" t="s">
        <v>23</v>
      </c>
    </row>
    <row spans="1:3" r="3">
      <c r="A3" s="3" t="s">
        <v>367</v>
      </c>
    </row>
    <row spans="1:3" r="4">
      <c r="A4" s="4" t="s">
        <v>1020</v>
      </c>
      <c r="C4" s="7" t="n">
        <v>1364</v>
      </c>
    </row>
    <row spans="1:3" r="5">
      <c r="A5" s="4" t="s">
        <v>151</v>
      </c>
      <c r="B5" s="7" t="n">
        <v>-2299</v>
      </c>
      <c r="C5" s="5" t="n">
        <v>-3050</v>
      </c>
    </row>
    <row spans="1:3" r="6">
      <c r="A6" s="4" t="s">
        <v>1021</v>
      </c>
      <c r="B6" s="5" t="n">
        <v>-8</v>
      </c>
      <c r="C6" s="5" t="n">
        <v>-14</v>
      </c>
    </row>
    <row spans="1:3" r="7">
      <c r="A7" s="4" t="s">
        <v>154</v>
      </c>
      <c r="B7" s="5" t="n">
        <v>-15334</v>
      </c>
    </row>
    <row spans="1:3" r="8">
      <c r="A8" s="4" t="s">
        <v>134</v>
      </c>
    </row>
    <row spans="1:3" r="9">
      <c r="A9" s="3" t="s">
        <v>367</v>
      </c>
    </row>
    <row spans="1:3" r="10">
      <c r="A10" s="4" t="s">
        <v>1022</v>
      </c>
      <c r="B10" s="5" t="n">
        <v>17478</v>
      </c>
      <c r="C10" s="5" t="n">
        <v>19736</v>
      </c>
    </row>
    <row spans="1:3" r="11">
      <c r="A11" s="4" t="s">
        <v>1020</v>
      </c>
      <c r="B11" s="5" t="n">
        <v>0</v>
      </c>
      <c r="C11" s="5" t="n">
        <v>1504</v>
      </c>
    </row>
    <row spans="1:3" r="12">
      <c r="A12" s="4" t="s">
        <v>151</v>
      </c>
      <c r="B12" s="5" t="n">
        <v>-2299</v>
      </c>
      <c r="C12" s="5" t="n">
        <v>-3050</v>
      </c>
    </row>
    <row spans="1:3" r="13">
      <c r="A13" s="4" t="s">
        <v>1021</v>
      </c>
      <c r="B13" s="5" t="n">
        <v>-8</v>
      </c>
      <c r="C13" s="5" t="n">
        <v>-14</v>
      </c>
    </row>
    <row spans="1:3" r="14">
      <c r="A14" s="4" t="s">
        <v>153</v>
      </c>
      <c r="B14" s="5" t="n">
        <v>-417</v>
      </c>
      <c r="C14" s="5" t="n">
        <v>-698</v>
      </c>
    </row>
    <row spans="1:3" r="15">
      <c r="A15" s="4" t="s">
        <v>154</v>
      </c>
      <c r="B15" s="5" t="n">
        <v>-433</v>
      </c>
      <c r="C15" s="5" t="n">
        <v>0</v>
      </c>
    </row>
    <row spans="1:3" r="16">
      <c r="A16" s="4" t="s">
        <v>1023</v>
      </c>
      <c r="B16" s="7" t="n">
        <v>14321</v>
      </c>
      <c r="C16" s="7" t="n">
        <v>174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 customWidth="1" max="7" min="7" width="14"/>
  </cols>
  <sheetData>
    <row spans="1:7" r="1">
      <c r="A1" s="1" t="s">
        <v>1024</v>
      </c>
      <c r="B1" s="2" t="s">
        <v>87</v>
      </c>
      <c r="D1" s="2" t="s">
        <v>1</v>
      </c>
    </row>
    <row spans="1:7" r="2">
      <c r="B2" s="2" t="s">
        <v>2</v>
      </c>
      <c r="C2" s="2" t="s">
        <v>88</v>
      </c>
      <c r="D2" s="2" t="s">
        <v>2</v>
      </c>
      <c r="E2" s="2" t="s">
        <v>88</v>
      </c>
      <c r="F2" s="2" t="s">
        <v>818</v>
      </c>
      <c r="G2" s="2" t="s">
        <v>23</v>
      </c>
    </row>
    <row spans="1:7" r="3">
      <c r="A3" s="3" t="s">
        <v>370</v>
      </c>
    </row>
    <row spans="1:7" r="4">
      <c r="A4" s="4" t="s">
        <v>1025</v>
      </c>
      <c r="D4" s="7" t="n">
        <v>30925</v>
      </c>
    </row>
    <row spans="1:7" r="5">
      <c r="A5" s="4" t="s">
        <v>1026</v>
      </c>
      <c r="D5" s="5" t="n">
        <v>469</v>
      </c>
    </row>
    <row spans="1:7" r="6">
      <c r="A6" s="4" t="s">
        <v>1027</v>
      </c>
      <c r="D6" s="5" t="n">
        <v>13007</v>
      </c>
    </row>
    <row spans="1:7" r="7">
      <c r="A7" s="4" t="s">
        <v>1028</v>
      </c>
      <c r="D7" s="5" t="n">
        <v>5023</v>
      </c>
    </row>
    <row spans="1:7" r="8">
      <c r="A8" s="4" t="s">
        <v>1029</v>
      </c>
      <c r="D8" s="5" t="n">
        <v>353</v>
      </c>
    </row>
    <row spans="1:7" r="9">
      <c r="A9" s="4" t="s">
        <v>1030</v>
      </c>
      <c r="D9" s="5" t="n">
        <v>46</v>
      </c>
    </row>
    <row spans="1:7" r="10">
      <c r="A10" s="4" t="s">
        <v>1031</v>
      </c>
      <c r="B10" s="7" t="n">
        <v>5448</v>
      </c>
      <c r="C10" s="7" t="n">
        <v>3382</v>
      </c>
      <c r="D10" s="5" t="n">
        <v>13508</v>
      </c>
      <c r="E10" s="7" t="n">
        <v>8845</v>
      </c>
    </row>
    <row spans="1:7" r="11">
      <c r="A11" s="4" t="s">
        <v>1032</v>
      </c>
      <c r="D11" s="5" t="n">
        <v>49823</v>
      </c>
    </row>
    <row spans="1:7" r="12">
      <c r="A12" s="4" t="s">
        <v>1033</v>
      </c>
      <c r="D12" s="5" t="n">
        <v>28477</v>
      </c>
    </row>
    <row spans="1:7" r="13">
      <c r="A13" s="4" t="s">
        <v>1034</v>
      </c>
      <c r="D13" s="5" t="n">
        <v>507</v>
      </c>
    </row>
    <row spans="1:7" r="14">
      <c r="A14" s="4" t="s">
        <v>1035</v>
      </c>
      <c r="D14" s="5" t="n">
        <v>12402</v>
      </c>
    </row>
    <row spans="1:7" r="15">
      <c r="A15" s="4" t="s">
        <v>1036</v>
      </c>
      <c r="D15" s="5" t="n">
        <v>4575</v>
      </c>
    </row>
    <row spans="1:7" r="16">
      <c r="A16" s="4" t="s">
        <v>1037</v>
      </c>
      <c r="D16" s="5" t="n">
        <v>353</v>
      </c>
    </row>
    <row spans="1:7" r="17">
      <c r="A17" s="4" t="s">
        <v>1038</v>
      </c>
      <c r="D17" s="5" t="n">
        <v>43</v>
      </c>
    </row>
    <row spans="1:7" r="18">
      <c r="A18" s="4" t="s">
        <v>1039</v>
      </c>
      <c r="D18" s="5" t="n">
        <v>46357</v>
      </c>
    </row>
    <row spans="1:7" r="19">
      <c r="A19" s="4" t="s">
        <v>1040</v>
      </c>
      <c r="B19" s="5" t="n">
        <v>2448</v>
      </c>
      <c r="D19" s="5" t="n">
        <v>2448</v>
      </c>
      <c r="G19" s="7" t="n">
        <v>0</v>
      </c>
    </row>
    <row spans="1:7" r="20">
      <c r="A20" s="4" t="s">
        <v>1041</v>
      </c>
      <c r="B20" s="5" t="n">
        <v>164</v>
      </c>
      <c r="D20" s="5" t="n">
        <v>164</v>
      </c>
      <c r="G20" s="5" t="n">
        <v>202</v>
      </c>
    </row>
    <row spans="1:7" r="21">
      <c r="A21" s="4" t="s">
        <v>1042</v>
      </c>
      <c r="B21" s="5" t="n">
        <v>1794</v>
      </c>
      <c r="D21" s="5" t="n">
        <v>1794</v>
      </c>
      <c r="G21" s="5" t="n">
        <v>1189</v>
      </c>
    </row>
    <row spans="1:7" r="22">
      <c r="A22" s="4" t="s">
        <v>1043</v>
      </c>
      <c r="B22" s="5" t="n">
        <v>908</v>
      </c>
      <c r="D22" s="5" t="n">
        <v>908</v>
      </c>
      <c r="G22" s="5" t="n">
        <v>460</v>
      </c>
    </row>
    <row spans="1:7" r="23">
      <c r="A23" s="4" t="s">
        <v>1044</v>
      </c>
      <c r="B23" s="5" t="n">
        <v>0</v>
      </c>
      <c r="D23" s="5" t="n">
        <v>0</v>
      </c>
      <c r="G23" s="5" t="n">
        <v>0</v>
      </c>
    </row>
    <row spans="1:7" r="24">
      <c r="A24" s="4" t="s">
        <v>1045</v>
      </c>
      <c r="B24" s="5" t="n">
        <v>3</v>
      </c>
      <c r="D24" s="5" t="n">
        <v>3</v>
      </c>
      <c r="G24" s="5" t="n">
        <v>0</v>
      </c>
    </row>
    <row spans="1:7" r="25">
      <c r="A25" s="4" t="s">
        <v>1046</v>
      </c>
      <c r="B25" s="5" t="n">
        <v>5317</v>
      </c>
      <c r="D25" s="5" t="n">
        <v>5317</v>
      </c>
      <c r="G25" s="5" t="n">
        <v>1851</v>
      </c>
    </row>
    <row spans="1:7" r="26">
      <c r="A26" s="4" t="s">
        <v>599</v>
      </c>
      <c r="B26" s="5" t="n">
        <v>5317</v>
      </c>
      <c r="D26" s="5" t="n">
        <v>5317</v>
      </c>
      <c r="G26" s="5" t="n">
        <v>1851</v>
      </c>
    </row>
    <row spans="1:7" r="27">
      <c r="A27" s="4" t="s">
        <v>1047</v>
      </c>
    </row>
    <row spans="1:7" r="28">
      <c r="A28" s="3" t="s">
        <v>370</v>
      </c>
    </row>
    <row spans="1:7" r="29">
      <c r="A29" s="4" t="s">
        <v>1031</v>
      </c>
      <c r="D29" s="5" t="n">
        <v>501</v>
      </c>
    </row>
    <row spans="1:7" r="30">
      <c r="A30" s="4" t="s">
        <v>1048</v>
      </c>
      <c r="D30" s="5" t="n">
        <v>360</v>
      </c>
    </row>
    <row spans="1:7" r="31">
      <c r="A31" s="4" t="s">
        <v>1032</v>
      </c>
      <c r="D31" s="5" t="n">
        <v>50684</v>
      </c>
    </row>
    <row spans="1:7" r="32">
      <c r="A32" s="4" t="s">
        <v>1035</v>
      </c>
      <c r="D32" s="5" t="n">
        <v>521</v>
      </c>
    </row>
    <row spans="1:7" r="33">
      <c r="A33" s="4" t="s">
        <v>1036</v>
      </c>
      <c r="D33" s="5" t="n">
        <v>362</v>
      </c>
    </row>
    <row spans="1:7" r="34">
      <c r="A34" s="4" t="s">
        <v>1039</v>
      </c>
      <c r="D34" s="5" t="n">
        <v>47240</v>
      </c>
    </row>
    <row spans="1:7" r="35">
      <c r="A35" s="4" t="s">
        <v>1042</v>
      </c>
      <c r="B35" s="5" t="n">
        <v>45</v>
      </c>
      <c r="D35" s="5" t="n">
        <v>45</v>
      </c>
      <c r="G35" s="5" t="n">
        <v>65</v>
      </c>
    </row>
    <row spans="1:7" r="36">
      <c r="A36" s="4" t="s">
        <v>1043</v>
      </c>
      <c r="B36" s="5" t="n">
        <v>37</v>
      </c>
      <c r="D36" s="5" t="n">
        <v>37</v>
      </c>
      <c r="G36" s="5" t="n">
        <v>39</v>
      </c>
    </row>
    <row spans="1:7" r="37">
      <c r="A37" s="4" t="s">
        <v>1046</v>
      </c>
      <c r="B37" s="7" t="n">
        <v>5399</v>
      </c>
      <c r="D37" s="7" t="n">
        <v>5399</v>
      </c>
      <c r="G37" s="7" t="n">
        <v>1955</v>
      </c>
    </row>
    <row spans="1:7" r="38">
      <c r="A38" s="4" t="s">
        <v>1049</v>
      </c>
    </row>
    <row spans="1:7" r="39">
      <c r="A39" s="3" t="s">
        <v>370</v>
      </c>
    </row>
    <row spans="1:7" r="40">
      <c r="A40" s="4" t="s">
        <v>599</v>
      </c>
      <c r="F40" s="7" t="n">
        <v>24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r="A1" s="1" t="s">
        <v>1050</v>
      </c>
      <c r="B1" s="2" t="s">
        <v>87</v>
      </c>
      <c r="D1" s="2" t="s">
        <v>1</v>
      </c>
    </row>
    <row spans="1:5" r="2">
      <c r="B2" s="2" t="s">
        <v>667</v>
      </c>
      <c r="C2" s="2" t="s">
        <v>383</v>
      </c>
      <c r="D2" s="2" t="s">
        <v>1051</v>
      </c>
      <c r="E2" s="2" t="s">
        <v>383</v>
      </c>
    </row>
    <row spans="1:5" r="3">
      <c r="A3" s="3" t="s">
        <v>1052</v>
      </c>
    </row>
    <row spans="1:5" r="4">
      <c r="A4" s="4" t="s">
        <v>1053</v>
      </c>
      <c r="D4" s="4" t="s">
        <v>1054</v>
      </c>
    </row>
    <row spans="1:5" r="5">
      <c r="A5" s="4" t="s">
        <v>1055</v>
      </c>
      <c r="D5" s="4" t="s">
        <v>417</v>
      </c>
    </row>
    <row spans="1:5" r="6">
      <c r="A6" s="4" t="s">
        <v>1056</v>
      </c>
      <c r="D6" s="4" t="s">
        <v>513</v>
      </c>
    </row>
    <row spans="1:5" r="7">
      <c r="A7" s="4" t="s">
        <v>1057</v>
      </c>
      <c r="D7" s="4" t="s">
        <v>515</v>
      </c>
    </row>
    <row spans="1:5" r="8">
      <c r="A8" s="4" t="s">
        <v>1058</v>
      </c>
      <c r="D8" s="4" t="s">
        <v>474</v>
      </c>
    </row>
    <row spans="1:5" r="9">
      <c r="A9" s="4" t="s">
        <v>595</v>
      </c>
      <c r="D9" s="4" t="s">
        <v>596</v>
      </c>
    </row>
    <row spans="1:5" r="10">
      <c r="A10" s="4" t="s">
        <v>597</v>
      </c>
      <c r="D10" s="4" t="s">
        <v>598</v>
      </c>
    </row>
    <row spans="1:5" r="11">
      <c r="A11" s="4" t="s">
        <v>1059</v>
      </c>
      <c r="D11" s="4" t="s">
        <v>1060</v>
      </c>
    </row>
    <row spans="1:5" r="12">
      <c r="A12" s="4" t="s">
        <v>1061</v>
      </c>
      <c r="D12" s="4" t="s">
        <v>572</v>
      </c>
    </row>
    <row spans="1:5" r="13">
      <c r="A13" s="4" t="s">
        <v>1062</v>
      </c>
      <c r="D13" s="4" t="s">
        <v>417</v>
      </c>
    </row>
    <row spans="1:5" r="14">
      <c r="A14" s="4" t="s">
        <v>1063</v>
      </c>
      <c r="D14" s="4" t="s">
        <v>1064</v>
      </c>
    </row>
    <row spans="1:5" r="15">
      <c r="A15" s="4" t="s">
        <v>1065</v>
      </c>
      <c r="D15" s="4" t="s">
        <v>572</v>
      </c>
    </row>
    <row spans="1:5" r="16">
      <c r="A16" s="4" t="s">
        <v>1066</v>
      </c>
      <c r="D16" s="4" t="s">
        <v>1067</v>
      </c>
    </row>
    <row spans="1:5" r="17">
      <c r="A17" s="4" t="s">
        <v>1068</v>
      </c>
      <c r="D17" s="4" t="s">
        <v>423</v>
      </c>
    </row>
    <row spans="1:5" r="18">
      <c r="A18" s="4" t="s">
        <v>1069</v>
      </c>
      <c r="D18" s="4" t="s">
        <v>1070</v>
      </c>
    </row>
    <row spans="1:5" r="19">
      <c r="A19" s="4" t="s">
        <v>732</v>
      </c>
      <c r="B19" s="14" t="n">
        <v>0.2</v>
      </c>
      <c r="C19" s="14" t="n">
        <v>0.3</v>
      </c>
      <c r="D19" s="14" t="n">
        <v>0.5</v>
      </c>
      <c r="E19" s="14" t="n">
        <v>0.8</v>
      </c>
    </row>
    <row spans="1:5" r="20">
      <c r="A20" s="4" t="s">
        <v>1071</v>
      </c>
      <c r="D20" s="4" t="s">
        <v>417</v>
      </c>
    </row>
    <row spans="1:5" r="21">
      <c r="A21" s="4" t="s">
        <v>1072</v>
      </c>
      <c r="D21" s="4" t="s">
        <v>410</v>
      </c>
    </row>
    <row spans="1:5" r="22">
      <c r="A22" s="4" t="s">
        <v>1073</v>
      </c>
      <c r="D22" s="4" t="s">
        <v>689</v>
      </c>
    </row>
    <row spans="1:5" r="23">
      <c r="A23" s="4" t="s">
        <v>1074</v>
      </c>
      <c r="D23" s="5" t="n">
        <v>11</v>
      </c>
    </row>
    <row spans="1:5" r="24">
      <c r="A24" s="4" t="s">
        <v>1075</v>
      </c>
      <c r="B24" s="5" t="n">
        <v>75</v>
      </c>
      <c r="D24" s="7" t="n">
        <v>75</v>
      </c>
    </row>
    <row spans="1:5" r="25">
      <c r="A25" s="4" t="s">
        <v>1076</v>
      </c>
    </row>
    <row spans="1:5" r="26">
      <c r="A26" s="3" t="s">
        <v>1052</v>
      </c>
    </row>
    <row spans="1:5" r="27">
      <c r="A27" s="4" t="s">
        <v>1075</v>
      </c>
      <c r="B27" s="5" t="n">
        <v>35</v>
      </c>
      <c r="D27" s="5" t="n">
        <v>35</v>
      </c>
    </row>
    <row spans="1:5" r="28">
      <c r="A28" s="4" t="s">
        <v>1077</v>
      </c>
      <c r="B28" s="7" t="n">
        <v>500</v>
      </c>
      <c r="D28" s="7" t="n">
        <v>500</v>
      </c>
    </row>
    <row spans="1:5" r="29">
      <c r="A29" s="4" t="s">
        <v>509</v>
      </c>
    </row>
    <row spans="1:5" r="30">
      <c r="A30" s="3" t="s">
        <v>1052</v>
      </c>
    </row>
    <row spans="1:5" r="31">
      <c r="A31" s="4" t="s">
        <v>514</v>
      </c>
      <c r="D31" s="4" t="s">
        <v>515</v>
      </c>
    </row>
    <row spans="1:5" r="32">
      <c r="A32" s="4" t="s">
        <v>512</v>
      </c>
      <c r="D32" s="4" t="s">
        <v>513</v>
      </c>
    </row>
    <row spans="1:5" r="33">
      <c r="A33" s="4" t="s">
        <v>1078</v>
      </c>
    </row>
    <row spans="1:5" r="34">
      <c r="A34" s="3" t="s">
        <v>1052</v>
      </c>
    </row>
    <row spans="1:5" r="35">
      <c r="A35" s="4" t="s">
        <v>1079</v>
      </c>
      <c r="D35" s="4" t="s">
        <v>572</v>
      </c>
    </row>
    <row spans="1:5" r="36">
      <c r="A36" s="4" t="s">
        <v>1080</v>
      </c>
      <c r="D36" s="4" t="s">
        <v>689</v>
      </c>
    </row>
    <row spans="1:5" r="37">
      <c r="A37" s="4" t="s">
        <v>1081</v>
      </c>
      <c r="D37" s="4" t="s">
        <v>488</v>
      </c>
    </row>
    <row spans="1:5" r="38">
      <c r="A38" s="4" t="s">
        <v>1082</v>
      </c>
      <c r="D38" s="4" t="s">
        <v>488</v>
      </c>
    </row>
    <row spans="1:5" r="39">
      <c r="A39" s="4" t="s">
        <v>1083</v>
      </c>
      <c r="D39" s="4" t="s">
        <v>515</v>
      </c>
    </row>
    <row spans="1:5" r="40">
      <c r="A40" s="4" t="s">
        <v>1084</v>
      </c>
    </row>
    <row spans="1:5" r="41">
      <c r="A41" s="3" t="s">
        <v>1052</v>
      </c>
    </row>
    <row spans="1:5" r="42">
      <c r="A42" s="4" t="s">
        <v>1085</v>
      </c>
      <c r="D42" s="4" t="s">
        <v>572</v>
      </c>
    </row>
    <row spans="1:5" r="43">
      <c r="A43" s="4" t="s">
        <v>1086</v>
      </c>
      <c r="D43" s="4" t="s">
        <v>1087</v>
      </c>
    </row>
    <row spans="1:5" r="44">
      <c r="A44" s="4" t="s">
        <v>1088</v>
      </c>
    </row>
    <row spans="1:5" r="45">
      <c r="A45" s="3" t="s">
        <v>1052</v>
      </c>
    </row>
    <row spans="1:5" r="46">
      <c r="A46" s="4" t="s">
        <v>1085</v>
      </c>
      <c r="D46" s="4" t="s">
        <v>1087</v>
      </c>
    </row>
    <row spans="1:5" r="47">
      <c r="A47" s="4" t="s">
        <v>1086</v>
      </c>
      <c r="D47" s="4" t="s">
        <v>488</v>
      </c>
    </row>
    <row spans="1:5" r="48">
      <c r="A48" s="4" t="s">
        <v>1089</v>
      </c>
    </row>
    <row spans="1:5" r="49">
      <c r="A49" s="3" t="s">
        <v>1052</v>
      </c>
    </row>
    <row spans="1:5" r="50">
      <c r="A50" s="4" t="s">
        <v>1079</v>
      </c>
      <c r="D50" s="4" t="s">
        <v>572</v>
      </c>
    </row>
    <row spans="1:5" r="51">
      <c r="A51" s="4" t="s">
        <v>1080</v>
      </c>
      <c r="D51" s="4" t="s">
        <v>689</v>
      </c>
    </row>
    <row spans="1:5" r="52">
      <c r="A52" s="4" t="s">
        <v>1081</v>
      </c>
      <c r="D52" s="4" t="s">
        <v>488</v>
      </c>
    </row>
    <row spans="1:5" r="53">
      <c r="A53" s="4" t="s">
        <v>1082</v>
      </c>
      <c r="D53" s="4" t="s">
        <v>488</v>
      </c>
    </row>
    <row spans="1:5" r="54">
      <c r="A54" s="4" t="s">
        <v>1083</v>
      </c>
      <c r="D54" s="4" t="s">
        <v>515</v>
      </c>
    </row>
    <row spans="1:5" r="55">
      <c r="A55" s="4" t="s">
        <v>1090</v>
      </c>
      <c r="D55" s="4" t="s">
        <v>991</v>
      </c>
    </row>
    <row spans="1:5" r="56">
      <c r="A56" s="4" t="s">
        <v>1091</v>
      </c>
    </row>
    <row spans="1:5" r="57">
      <c r="A57" s="3" t="s">
        <v>1052</v>
      </c>
    </row>
    <row spans="1:5" r="58">
      <c r="A58" s="4" t="s">
        <v>1085</v>
      </c>
      <c r="D58" s="4" t="s">
        <v>572</v>
      </c>
    </row>
    <row spans="1:5" r="59">
      <c r="A59" s="4" t="s">
        <v>1086</v>
      </c>
      <c r="D59" s="4" t="s">
        <v>1087</v>
      </c>
    </row>
    <row spans="1:5" r="60">
      <c r="A60" s="4" t="s">
        <v>1092</v>
      </c>
      <c r="D60" s="4" t="s">
        <v>1093</v>
      </c>
    </row>
    <row spans="1:5" r="61">
      <c r="A61" s="4" t="s">
        <v>1094</v>
      </c>
      <c r="D61" s="4" t="s">
        <v>1095</v>
      </c>
    </row>
    <row spans="1:5" r="62">
      <c r="A62" s="4" t="s">
        <v>1096</v>
      </c>
    </row>
    <row spans="1:5" r="63">
      <c r="A63" s="3" t="s">
        <v>1052</v>
      </c>
    </row>
    <row spans="1:5" r="64">
      <c r="A64" s="4" t="s">
        <v>1085</v>
      </c>
      <c r="D64" s="4" t="s">
        <v>1087</v>
      </c>
    </row>
    <row spans="1:5" r="65">
      <c r="A65" s="4" t="s">
        <v>1086</v>
      </c>
      <c r="D65" s="4" t="s">
        <v>488</v>
      </c>
    </row>
    <row spans="1:5" r="66">
      <c r="A66" s="4" t="s">
        <v>1092</v>
      </c>
      <c r="D66" s="4" t="s">
        <v>1097</v>
      </c>
    </row>
    <row spans="1:5" r="67">
      <c r="A67" s="4" t="s">
        <v>1094</v>
      </c>
      <c r="D67" s="4" t="s">
        <v>1098</v>
      </c>
    </row>
    <row spans="1:5" r="68">
      <c r="A68" s="4" t="s">
        <v>1099</v>
      </c>
    </row>
    <row spans="1:5" r="69">
      <c r="A69" s="3" t="s">
        <v>1052</v>
      </c>
    </row>
    <row spans="1:5" r="70">
      <c r="A70" s="4" t="s">
        <v>1079</v>
      </c>
      <c r="D70" s="4" t="s">
        <v>572</v>
      </c>
    </row>
    <row spans="1:5" r="71">
      <c r="A71" s="4" t="s">
        <v>1080</v>
      </c>
      <c r="D71" s="4" t="s">
        <v>689</v>
      </c>
    </row>
    <row spans="1:5" r="72">
      <c r="A72" s="4" t="s">
        <v>1081</v>
      </c>
      <c r="D72" s="4" t="s">
        <v>488</v>
      </c>
    </row>
    <row spans="1:5" r="73">
      <c r="A73" s="4" t="s">
        <v>1082</v>
      </c>
      <c r="D73" s="4" t="s">
        <v>488</v>
      </c>
    </row>
    <row spans="1:5" r="74">
      <c r="A74" s="4" t="s">
        <v>1083</v>
      </c>
      <c r="D74" s="4" t="s">
        <v>515</v>
      </c>
    </row>
    <row spans="1:5" r="75">
      <c r="A75" s="4" t="s">
        <v>1100</v>
      </c>
      <c r="D75" s="4" t="s">
        <v>1101</v>
      </c>
    </row>
    <row spans="1:5" r="76">
      <c r="A76" s="4" t="s">
        <v>1102</v>
      </c>
      <c r="D76" s="4" t="s">
        <v>991</v>
      </c>
    </row>
    <row spans="1:5" r="77">
      <c r="A77" s="4" t="s">
        <v>1103</v>
      </c>
      <c r="D77" s="4" t="s">
        <v>1101</v>
      </c>
    </row>
    <row spans="1:5" r="78">
      <c r="A78" s="4" t="s">
        <v>1104</v>
      </c>
      <c r="D78" s="4" t="s">
        <v>394</v>
      </c>
    </row>
    <row spans="1:5" r="79">
      <c r="A79" s="4" t="s">
        <v>1105</v>
      </c>
      <c r="D79" s="4" t="s">
        <v>1101</v>
      </c>
    </row>
    <row spans="1:5" r="80">
      <c r="A80" s="4" t="s">
        <v>1106</v>
      </c>
      <c r="D80" s="4" t="s">
        <v>1107</v>
      </c>
    </row>
    <row spans="1:5" r="81">
      <c r="A81" s="4" t="s">
        <v>1108</v>
      </c>
    </row>
    <row spans="1:5" r="82">
      <c r="A82" s="3" t="s">
        <v>1052</v>
      </c>
    </row>
    <row spans="1:5" r="83">
      <c r="A83" s="4" t="s">
        <v>1085</v>
      </c>
      <c r="D83" s="4" t="s">
        <v>572</v>
      </c>
    </row>
    <row spans="1:5" r="84">
      <c r="A84" s="4" t="s">
        <v>1086</v>
      </c>
      <c r="D84" s="4" t="s">
        <v>1087</v>
      </c>
    </row>
    <row spans="1:5" r="85">
      <c r="A85" s="4" t="s">
        <v>1109</v>
      </c>
    </row>
    <row spans="1:5" r="86">
      <c r="A86" s="3" t="s">
        <v>1052</v>
      </c>
    </row>
    <row spans="1:5" r="87">
      <c r="A87" s="4" t="s">
        <v>1085</v>
      </c>
      <c r="D87" s="4" t="s">
        <v>1087</v>
      </c>
    </row>
    <row spans="1:5" r="88">
      <c r="A88" s="4" t="s">
        <v>1086</v>
      </c>
      <c r="D88" s="4" t="s">
        <v>488</v>
      </c>
    </row>
    <row spans="1:5" r="89">
      <c r="A89" s="4" t="s">
        <v>1110</v>
      </c>
    </row>
    <row spans="1:5" r="90">
      <c r="A90" s="3" t="s">
        <v>1052</v>
      </c>
    </row>
    <row spans="1:5" r="91">
      <c r="A91" s="4" t="s">
        <v>1079</v>
      </c>
      <c r="D91" s="4" t="s">
        <v>572</v>
      </c>
    </row>
    <row spans="1:5" r="92">
      <c r="A92" s="4" t="s">
        <v>1080</v>
      </c>
      <c r="D92" s="4" t="s">
        <v>689</v>
      </c>
    </row>
    <row spans="1:5" r="93">
      <c r="A93" s="4" t="s">
        <v>1081</v>
      </c>
      <c r="D93" s="4" t="s">
        <v>488</v>
      </c>
    </row>
    <row spans="1:5" r="94">
      <c r="A94" s="4" t="s">
        <v>1082</v>
      </c>
      <c r="D94" s="4" t="s">
        <v>488</v>
      </c>
    </row>
    <row spans="1:5" r="95">
      <c r="A95" s="4" t="s">
        <v>1083</v>
      </c>
      <c r="D95" s="4" t="s">
        <v>515</v>
      </c>
    </row>
    <row spans="1:5" r="96">
      <c r="A96" s="4" t="s">
        <v>1111</v>
      </c>
    </row>
    <row spans="1:5" r="97">
      <c r="A97" s="3" t="s">
        <v>1052</v>
      </c>
    </row>
    <row spans="1:5" r="98">
      <c r="A98" s="4" t="s">
        <v>1085</v>
      </c>
      <c r="D98" s="4" t="s">
        <v>572</v>
      </c>
    </row>
    <row spans="1:5" r="99">
      <c r="A99" s="4" t="s">
        <v>1086</v>
      </c>
      <c r="D99" s="4" t="s">
        <v>1087</v>
      </c>
    </row>
    <row spans="1:5" r="100">
      <c r="A100" s="4" t="s">
        <v>1112</v>
      </c>
    </row>
    <row spans="1:5" r="101">
      <c r="A101" s="3" t="s">
        <v>1052</v>
      </c>
    </row>
    <row spans="1:5" r="102">
      <c r="A102" s="4" t="s">
        <v>1085</v>
      </c>
      <c r="D102" s="4" t="s">
        <v>1087</v>
      </c>
    </row>
    <row spans="1:5" r="103">
      <c r="A103" s="4" t="s">
        <v>1086</v>
      </c>
      <c r="D103" s="4" t="s">
        <v>488</v>
      </c>
    </row>
    <row spans="1:5" r="104">
      <c r="A104" s="4" t="s">
        <v>1113</v>
      </c>
    </row>
    <row spans="1:5" r="105">
      <c r="A105" s="3" t="s">
        <v>1052</v>
      </c>
    </row>
    <row spans="1:5" r="106">
      <c r="A106" s="4" t="s">
        <v>1114</v>
      </c>
      <c r="D106" s="4" t="s">
        <v>39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4"/>
    <col customWidth="1" max="2" min="2" width="21"/>
    <col customWidth="1" max="3" min="3" width="21"/>
  </cols>
  <sheetData>
    <row spans="1:3" r="1">
      <c r="A1" s="1" t="s">
        <v>1115</v>
      </c>
      <c r="B1" s="2" t="s">
        <v>87</v>
      </c>
      <c r="C1" s="2" t="s">
        <v>1</v>
      </c>
    </row>
    <row spans="1:3" r="2">
      <c r="B2" s="2" t="s">
        <v>667</v>
      </c>
      <c r="C2" s="2" t="s">
        <v>667</v>
      </c>
    </row>
    <row spans="1:3" r="3">
      <c r="A3" s="3" t="s">
        <v>266</v>
      </c>
    </row>
    <row spans="1:3" r="4">
      <c r="A4" s="4" t="s">
        <v>1116</v>
      </c>
      <c r="B4" s="7" t="n">
        <v>100</v>
      </c>
      <c r="C4" s="7" t="n">
        <v>300</v>
      </c>
    </row>
    <row spans="1:3" r="5">
      <c r="A5" s="3" t="s">
        <v>1117</v>
      </c>
    </row>
    <row spans="1:3" r="6">
      <c r="A6" s="13" t="n">
        <v>2015</v>
      </c>
      <c r="B6" s="5" t="n">
        <v>61492</v>
      </c>
      <c r="C6" s="5" t="n">
        <v>61492</v>
      </c>
    </row>
    <row spans="1:3" r="7">
      <c r="A7" s="5" t="n">
        <v>2016</v>
      </c>
      <c r="B7" s="5" t="n">
        <v>247289</v>
      </c>
      <c r="C7" s="5" t="n">
        <v>247289</v>
      </c>
    </row>
    <row spans="1:3" r="8">
      <c r="A8" s="5" t="n">
        <v>2017</v>
      </c>
      <c r="B8" s="5" t="n">
        <v>244580</v>
      </c>
      <c r="C8" s="5" t="n">
        <v>244580</v>
      </c>
    </row>
    <row spans="1:3" r="9">
      <c r="A9" s="5" t="n">
        <v>2018</v>
      </c>
      <c r="B9" s="5" t="n">
        <v>232310</v>
      </c>
      <c r="C9" s="5" t="n">
        <v>232310</v>
      </c>
    </row>
    <row spans="1:3" r="10">
      <c r="A10" s="5" t="n">
        <v>2019</v>
      </c>
      <c r="B10" s="5" t="n">
        <v>204236</v>
      </c>
      <c r="C10" s="5" t="n">
        <v>204236</v>
      </c>
    </row>
    <row spans="1:3" r="11">
      <c r="A11" s="4" t="s">
        <v>668</v>
      </c>
      <c r="B11" s="5" t="n">
        <v>1108897</v>
      </c>
      <c r="C11" s="5" t="n">
        <v>1108897</v>
      </c>
    </row>
    <row spans="1:3" r="12">
      <c r="A12" s="4" t="s">
        <v>127</v>
      </c>
      <c r="B12" s="5" t="n">
        <v>2098804</v>
      </c>
      <c r="C12" s="5" t="n">
        <v>2098804</v>
      </c>
    </row>
    <row spans="1:3" r="13">
      <c r="A13" s="4" t="s">
        <v>1118</v>
      </c>
    </row>
    <row spans="1:3" r="14">
      <c r="A14" s="3" t="s">
        <v>1117</v>
      </c>
    </row>
    <row spans="1:3" r="15">
      <c r="A15" s="13" t="n">
        <v>2015</v>
      </c>
      <c r="B15" s="5" t="n">
        <v>45</v>
      </c>
      <c r="C15" s="5" t="n">
        <v>45</v>
      </c>
    </row>
    <row spans="1:3" r="16">
      <c r="A16" s="5" t="n">
        <v>2016</v>
      </c>
      <c r="B16" s="5" t="n">
        <v>180</v>
      </c>
      <c r="C16" s="5" t="n">
        <v>180</v>
      </c>
    </row>
    <row spans="1:3" r="17">
      <c r="A17" s="5" t="n">
        <v>2017</v>
      </c>
      <c r="B17" s="5" t="n">
        <v>198</v>
      </c>
      <c r="C17" s="5" t="n">
        <v>198</v>
      </c>
    </row>
    <row spans="1:3" r="18">
      <c r="A18" s="5" t="n">
        <v>2018</v>
      </c>
      <c r="B18" s="5" t="n">
        <v>198</v>
      </c>
      <c r="C18" s="5" t="n">
        <v>198</v>
      </c>
    </row>
    <row spans="1:3" r="19">
      <c r="A19" s="5" t="n">
        <v>2019</v>
      </c>
      <c r="B19" s="5" t="n">
        <v>198</v>
      </c>
      <c r="C19" s="5" t="n">
        <v>198</v>
      </c>
    </row>
    <row spans="1:3" r="20">
      <c r="A20" s="4" t="s">
        <v>668</v>
      </c>
      <c r="B20" s="5" t="n">
        <v>34246</v>
      </c>
      <c r="C20" s="5" t="n">
        <v>34246</v>
      </c>
    </row>
    <row spans="1:3" r="21">
      <c r="A21" s="4" t="s">
        <v>127</v>
      </c>
      <c r="B21" s="7" t="n">
        <v>35065</v>
      </c>
      <c r="C21" s="7" t="n">
        <v>350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6"/>
  </cols>
  <sheetData>
    <row spans="1:3" r="1">
      <c r="A1" s="1" t="s">
        <v>1119</v>
      </c>
      <c r="B1" s="2" t="s">
        <v>1120</v>
      </c>
      <c r="C1" s="2" t="s">
        <v>2</v>
      </c>
    </row>
    <row spans="1:3" r="2">
      <c r="A2" s="3" t="s">
        <v>1121</v>
      </c>
    </row>
    <row spans="1:3" r="3">
      <c r="A3" s="4" t="s">
        <v>1122</v>
      </c>
      <c r="C3" s="11" t="n">
        <v>0.001901096</v>
      </c>
    </row>
    <row spans="1:3" r="4">
      <c r="A4" s="4" t="s">
        <v>1123</v>
      </c>
      <c r="B4" s="11" t="n">
        <v>0.00190109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6"/>
    <col customWidth="1" max="2" min="2" width="27"/>
    <col customWidth="1" max="3" min="3" width="24"/>
    <col customWidth="1" max="4" min="4" width="20"/>
    <col customWidth="1" max="5" min="5" width="27"/>
    <col customWidth="1" max="6" min="6" width="21"/>
    <col customWidth="1" max="7" min="7" width="17"/>
    <col customWidth="1" max="8" min="8" width="24"/>
  </cols>
  <sheetData>
    <row spans="1:8" r="1">
      <c r="A1" s="1" t="s">
        <v>1124</v>
      </c>
      <c r="B1" s="2" t="s">
        <v>1125</v>
      </c>
      <c r="C1" s="2" t="s">
        <v>1126</v>
      </c>
      <c r="D1" s="2" t="s">
        <v>1127</v>
      </c>
      <c r="E1" s="2" t="s">
        <v>1128</v>
      </c>
      <c r="F1" s="2" t="s">
        <v>383</v>
      </c>
      <c r="G1" s="2" t="s">
        <v>1129</v>
      </c>
      <c r="H1" s="2" t="s">
        <v>385</v>
      </c>
    </row>
    <row spans="1:8" r="2">
      <c r="A2" s="3" t="s">
        <v>1130</v>
      </c>
    </row>
    <row spans="1:8" r="3">
      <c r="A3" s="4" t="s">
        <v>405</v>
      </c>
      <c r="D3" s="5" t="n">
        <v>107144337</v>
      </c>
    </row>
    <row spans="1:8" r="4">
      <c r="A4" s="4" t="s">
        <v>145</v>
      </c>
      <c r="E4" s="7" t="n">
        <v>39254</v>
      </c>
      <c r="F4" s="7" t="n">
        <v>31808</v>
      </c>
    </row>
    <row spans="1:8" r="5">
      <c r="A5" s="4" t="s">
        <v>431</v>
      </c>
    </row>
    <row spans="1:8" r="6">
      <c r="A6" s="3" t="s">
        <v>1130</v>
      </c>
    </row>
    <row spans="1:8" r="7">
      <c r="A7" s="4" t="s">
        <v>405</v>
      </c>
      <c r="D7" s="5" t="n">
        <v>1774208</v>
      </c>
      <c r="E7" s="5" t="n">
        <v>7300499</v>
      </c>
    </row>
    <row spans="1:8" r="8">
      <c r="A8" s="4" t="s">
        <v>447</v>
      </c>
    </row>
    <row spans="1:8" r="9">
      <c r="A9" s="3" t="s">
        <v>1130</v>
      </c>
    </row>
    <row spans="1:8" r="10">
      <c r="A10" s="4" t="s">
        <v>145</v>
      </c>
      <c r="B10" s="7" t="n">
        <v>78400</v>
      </c>
    </row>
    <row spans="1:8" r="11">
      <c r="A11" s="4" t="s">
        <v>1131</v>
      </c>
      <c r="C11" s="5" t="n">
        <v>127246</v>
      </c>
    </row>
    <row spans="1:8" r="12">
      <c r="A12" s="4" t="s">
        <v>1132</v>
      </c>
      <c r="C12" s="4" t="s">
        <v>417</v>
      </c>
    </row>
    <row spans="1:8" r="13">
      <c r="A13" s="4" t="s">
        <v>1133</v>
      </c>
      <c r="C13" s="4" t="s">
        <v>1087</v>
      </c>
    </row>
    <row spans="1:8" r="14">
      <c r="A14" s="4" t="s">
        <v>1134</v>
      </c>
      <c r="C14" s="5" t="n">
        <v>2</v>
      </c>
    </row>
    <row spans="1:8" r="15">
      <c r="A15" s="4" t="s">
        <v>1135</v>
      </c>
      <c r="C15" s="4" t="s">
        <v>1136</v>
      </c>
    </row>
    <row spans="1:8" r="16">
      <c r="A16" s="4" t="s">
        <v>448</v>
      </c>
      <c r="H16" s="9" t="n">
        <v>10.4</v>
      </c>
    </row>
    <row spans="1:8" r="17">
      <c r="A17" s="4" t="s">
        <v>1137</v>
      </c>
    </row>
    <row spans="1:8" r="18">
      <c r="A18" s="3" t="s">
        <v>1130</v>
      </c>
    </row>
    <row spans="1:8" r="19">
      <c r="A19" s="4" t="s">
        <v>1138</v>
      </c>
      <c r="C19" s="7" t="n">
        <v>26000</v>
      </c>
    </row>
    <row spans="1:8" r="20">
      <c r="A20" s="4" t="s">
        <v>1139</v>
      </c>
    </row>
    <row spans="1:8" r="21">
      <c r="A21" s="3" t="s">
        <v>1130</v>
      </c>
    </row>
    <row spans="1:8" r="22">
      <c r="A22" s="4" t="s">
        <v>1140</v>
      </c>
      <c r="G22" s="5" t="n">
        <v>660000</v>
      </c>
    </row>
    <row spans="1:8" r="23">
      <c r="A23" s="4" t="s">
        <v>1141</v>
      </c>
      <c r="G23" s="4" t="s">
        <v>511</v>
      </c>
    </row>
    <row spans="1:8" r="24">
      <c r="A24" s="4" t="s">
        <v>449</v>
      </c>
    </row>
    <row spans="1:8" r="25">
      <c r="A25" s="3" t="s">
        <v>1130</v>
      </c>
    </row>
    <row spans="1:8" r="26">
      <c r="A26" s="4" t="s">
        <v>405</v>
      </c>
      <c r="B26" s="5" t="n">
        <v>77308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63</v>
      </c>
      <c r="B1" s="2" t="s">
        <v>1</v>
      </c>
    </row>
    <row spans="1:3" r="2">
      <c r="B2" s="2" t="s">
        <v>2</v>
      </c>
      <c r="C2" s="2" t="s">
        <v>88</v>
      </c>
    </row>
    <row spans="1:3" r="3">
      <c r="A3" s="3" t="s">
        <v>164</v>
      </c>
    </row>
    <row spans="1:3" r="4">
      <c r="A4" s="4" t="s">
        <v>109</v>
      </c>
      <c r="B4" s="7" t="n">
        <v>3451</v>
      </c>
      <c r="C4" s="7" t="n">
        <v>-4869</v>
      </c>
    </row>
    <row spans="1:3" r="5">
      <c r="A5" s="3" t="s">
        <v>165</v>
      </c>
    </row>
    <row spans="1:3" r="6">
      <c r="A6" s="4" t="s">
        <v>166</v>
      </c>
      <c r="B6" s="5" t="n">
        <v>30106</v>
      </c>
      <c r="C6" s="5" t="n">
        <v>19880</v>
      </c>
    </row>
    <row spans="1:3" r="7">
      <c r="A7" s="4" t="s">
        <v>167</v>
      </c>
      <c r="B7" s="5" t="n">
        <v>46415</v>
      </c>
      <c r="C7" s="5" t="n">
        <v>31224</v>
      </c>
    </row>
    <row spans="1:3" r="8">
      <c r="A8" s="4" t="s">
        <v>168</v>
      </c>
      <c r="B8" s="5" t="n">
        <v>-2147</v>
      </c>
      <c r="C8" s="5" t="n">
        <v>233</v>
      </c>
    </row>
    <row spans="1:3" r="9">
      <c r="A9" s="4" t="s">
        <v>169</v>
      </c>
      <c r="B9" s="5" t="n">
        <v>3132</v>
      </c>
      <c r="C9" s="5" t="n">
        <v>3273</v>
      </c>
    </row>
    <row spans="1:3" r="10">
      <c r="A10" s="4" t="s">
        <v>170</v>
      </c>
      <c r="B10" s="5" t="n">
        <v>-235</v>
      </c>
      <c r="C10" s="5" t="n">
        <v>-179</v>
      </c>
    </row>
    <row spans="1:3" r="11">
      <c r="A11" s="4" t="s">
        <v>39</v>
      </c>
      <c r="B11" s="5" t="n">
        <v>-11368</v>
      </c>
      <c r="C11" s="5" t="n">
        <v>-8119</v>
      </c>
    </row>
    <row spans="1:3" r="12">
      <c r="A12" s="4" t="s">
        <v>171</v>
      </c>
      <c r="B12" s="5" t="n">
        <v>0</v>
      </c>
      <c r="C12" s="5" t="n">
        <v>-6193</v>
      </c>
    </row>
    <row spans="1:3" r="13">
      <c r="A13" s="4" t="s">
        <v>108</v>
      </c>
      <c r="B13" s="5" t="n">
        <v>-7728</v>
      </c>
      <c r="C13" s="5" t="n">
        <v>0</v>
      </c>
    </row>
    <row spans="1:3" r="14">
      <c r="A14" s="4" t="s">
        <v>107</v>
      </c>
      <c r="B14" s="5" t="n">
        <v>1177</v>
      </c>
      <c r="C14" s="5" t="n">
        <v>177</v>
      </c>
    </row>
    <row spans="1:3" r="15">
      <c r="A15" s="4" t="s">
        <v>140</v>
      </c>
      <c r="B15" s="5" t="n">
        <v>9</v>
      </c>
      <c r="C15" s="5" t="n">
        <v>106</v>
      </c>
    </row>
    <row spans="1:3" r="16">
      <c r="A16" s="3" t="s">
        <v>172</v>
      </c>
    </row>
    <row spans="1:3" r="17">
      <c r="A17" s="4" t="s">
        <v>173</v>
      </c>
      <c r="B17" s="5" t="n">
        <v>-4221</v>
      </c>
      <c r="C17" s="5" t="n">
        <v>3766</v>
      </c>
    </row>
    <row spans="1:3" r="18">
      <c r="A18" s="4" t="s">
        <v>174</v>
      </c>
      <c r="B18" s="5" t="n">
        <v>-3912</v>
      </c>
      <c r="C18" s="5" t="n">
        <v>470</v>
      </c>
    </row>
    <row spans="1:3" r="19">
      <c r="A19" s="4" t="s">
        <v>175</v>
      </c>
      <c r="B19" s="5" t="n">
        <v>-1862</v>
      </c>
      <c r="C19" s="5" t="n">
        <v>1995</v>
      </c>
    </row>
    <row spans="1:3" r="20">
      <c r="A20" s="4" t="s">
        <v>176</v>
      </c>
      <c r="B20" s="5" t="n">
        <v>3361</v>
      </c>
      <c r="C20" s="5" t="n">
        <v>-495</v>
      </c>
    </row>
    <row spans="1:3" r="21">
      <c r="A21" s="4" t="s">
        <v>52</v>
      </c>
      <c r="B21" s="5" t="n">
        <v>7031</v>
      </c>
      <c r="C21" s="5" t="n">
        <v>7187</v>
      </c>
    </row>
    <row spans="1:3" r="22">
      <c r="A22" s="4" t="s">
        <v>177</v>
      </c>
      <c r="B22" s="5" t="n">
        <v>996</v>
      </c>
      <c r="C22" s="5" t="n">
        <v>-1189</v>
      </c>
    </row>
    <row spans="1:3" r="23">
      <c r="A23" s="4" t="s">
        <v>178</v>
      </c>
      <c r="B23" s="5" t="n">
        <v>64205</v>
      </c>
      <c r="C23" s="5" t="n">
        <v>47267</v>
      </c>
    </row>
    <row spans="1:3" r="24">
      <c r="A24" s="3" t="s">
        <v>179</v>
      </c>
    </row>
    <row spans="1:3" r="25">
      <c r="A25" s="4" t="s">
        <v>180</v>
      </c>
      <c r="B25" s="5" t="n">
        <v>-356811</v>
      </c>
      <c r="C25" s="5" t="n">
        <v>-582957</v>
      </c>
    </row>
    <row spans="1:3" r="26">
      <c r="A26" s="4" t="s">
        <v>181</v>
      </c>
      <c r="B26" s="5" t="n">
        <v>8557</v>
      </c>
      <c r="C26" s="5" t="n">
        <v>0</v>
      </c>
    </row>
    <row spans="1:3" r="27">
      <c r="A27" s="4" t="s">
        <v>182</v>
      </c>
      <c r="B27" s="5" t="n">
        <v>34878</v>
      </c>
      <c r="C27" s="5" t="n">
        <v>0</v>
      </c>
    </row>
    <row spans="1:3" r="28">
      <c r="A28" s="4" t="s">
        <v>41</v>
      </c>
      <c r="B28" s="5" t="n">
        <v>-3000</v>
      </c>
      <c r="C28" s="5" t="n">
        <v>2600</v>
      </c>
    </row>
    <row spans="1:3" r="29">
      <c r="A29" s="4" t="s">
        <v>183</v>
      </c>
      <c r="B29" s="5" t="n">
        <v>-11048</v>
      </c>
      <c r="C29" s="5" t="n">
        <v>0</v>
      </c>
    </row>
    <row spans="1:3" r="30">
      <c r="A30" s="4" t="s">
        <v>184</v>
      </c>
      <c r="B30" s="5" t="n">
        <v>-6156</v>
      </c>
      <c r="C30" s="5" t="n">
        <v>-713</v>
      </c>
    </row>
    <row spans="1:3" r="31">
      <c r="A31" s="4" t="s">
        <v>185</v>
      </c>
      <c r="B31" s="5" t="n">
        <v>-2090</v>
      </c>
      <c r="C31" s="5" t="n">
        <v>-2115</v>
      </c>
    </row>
    <row spans="1:3" r="32">
      <c r="A32" s="4" t="s">
        <v>186</v>
      </c>
      <c r="B32" s="5" t="n">
        <v>-44425</v>
      </c>
      <c r="C32" s="5" t="n">
        <v>-4876</v>
      </c>
    </row>
    <row spans="1:3" r="33">
      <c r="A33" s="4" t="s">
        <v>187</v>
      </c>
      <c r="B33" s="5" t="n">
        <v>0</v>
      </c>
      <c r="C33" s="5" t="n">
        <v>-7544</v>
      </c>
    </row>
    <row spans="1:3" r="34">
      <c r="A34" s="4" t="s">
        <v>188</v>
      </c>
      <c r="B34" s="5" t="n">
        <v>0</v>
      </c>
      <c r="C34" s="5" t="n">
        <v>-68424</v>
      </c>
    </row>
    <row spans="1:3" r="35">
      <c r="A35" s="4" t="s">
        <v>189</v>
      </c>
      <c r="B35" s="5" t="n">
        <v>5720</v>
      </c>
      <c r="C35" s="5" t="n">
        <v>78</v>
      </c>
    </row>
    <row spans="1:3" r="36">
      <c r="A36" s="4" t="s">
        <v>190</v>
      </c>
      <c r="B36" s="5" t="n">
        <v>-374375</v>
      </c>
      <c r="C36" s="5" t="n">
        <v>-663951</v>
      </c>
    </row>
    <row spans="1:3" r="37">
      <c r="A37" s="3" t="s">
        <v>191</v>
      </c>
    </row>
    <row spans="1:3" r="38">
      <c r="A38" s="4" t="s">
        <v>192</v>
      </c>
      <c r="B38" s="5" t="n">
        <v>0</v>
      </c>
      <c r="C38" s="5" t="n">
        <v>151000</v>
      </c>
    </row>
    <row spans="1:3" r="39">
      <c r="A39" s="4" t="s">
        <v>193</v>
      </c>
      <c r="B39" s="5" t="n">
        <v>0</v>
      </c>
      <c r="C39" s="5" t="n">
        <v>132140</v>
      </c>
    </row>
    <row spans="1:3" r="40">
      <c r="A40" s="4" t="s">
        <v>194</v>
      </c>
      <c r="B40" s="5" t="n">
        <v>640000</v>
      </c>
      <c r="C40" s="5" t="n">
        <v>0</v>
      </c>
    </row>
    <row spans="1:3" r="41">
      <c r="A41" s="4" t="s">
        <v>195</v>
      </c>
      <c r="B41" s="5" t="n">
        <v>0</v>
      </c>
      <c r="C41" s="5" t="n">
        <v>-195500</v>
      </c>
    </row>
    <row spans="1:3" r="42">
      <c r="A42" s="4" t="s">
        <v>196</v>
      </c>
      <c r="B42" s="5" t="n">
        <v>0</v>
      </c>
      <c r="C42" s="5" t="n">
        <v>-282000</v>
      </c>
    </row>
    <row spans="1:3" r="43">
      <c r="A43" s="4" t="s">
        <v>197</v>
      </c>
      <c r="B43" s="5" t="n">
        <v>-300000</v>
      </c>
      <c r="C43" s="5" t="n">
        <v>0</v>
      </c>
    </row>
    <row spans="1:3" r="44">
      <c r="A44" s="4" t="s">
        <v>198</v>
      </c>
      <c r="B44" s="5" t="n">
        <v>-490100</v>
      </c>
      <c r="C44" s="5" t="n">
        <v>0</v>
      </c>
    </row>
    <row spans="1:3" r="45">
      <c r="A45" s="4" t="s">
        <v>199</v>
      </c>
      <c r="B45" s="5" t="n">
        <v>-1506</v>
      </c>
      <c r="C45" s="5" t="n">
        <v>-1238</v>
      </c>
    </row>
    <row spans="1:3" r="46">
      <c r="A46" s="4" t="s">
        <v>200</v>
      </c>
      <c r="B46" s="5" t="n">
        <v>-4895</v>
      </c>
      <c r="C46" s="5" t="n">
        <v>-6688</v>
      </c>
    </row>
    <row spans="1:3" r="47">
      <c r="A47" s="4" t="s">
        <v>201</v>
      </c>
      <c r="B47" s="5" t="n">
        <v>0</v>
      </c>
      <c r="C47" s="5" t="n">
        <v>2325</v>
      </c>
    </row>
    <row spans="1:3" r="48">
      <c r="A48" s="4" t="s">
        <v>202</v>
      </c>
      <c r="B48" s="5" t="n">
        <v>-54</v>
      </c>
      <c r="C48" s="5" t="n">
        <v>-76610</v>
      </c>
    </row>
    <row spans="1:3" r="49">
      <c r="A49" s="4" t="s">
        <v>203</v>
      </c>
      <c r="B49" s="5" t="n">
        <v>0</v>
      </c>
      <c r="C49" s="5" t="n">
        <v>774723</v>
      </c>
    </row>
    <row spans="1:3" r="50">
      <c r="A50" s="4" t="s">
        <v>204</v>
      </c>
      <c r="B50" s="5" t="n">
        <v>0</v>
      </c>
      <c r="C50" s="5" t="n">
        <v>1363</v>
      </c>
    </row>
    <row spans="1:3" r="51">
      <c r="A51" s="4" t="s">
        <v>205</v>
      </c>
      <c r="B51" s="5" t="n">
        <v>-190894</v>
      </c>
      <c r="C51" s="5" t="n">
        <v>0</v>
      </c>
    </row>
    <row spans="1:3" r="52">
      <c r="A52" s="4" t="s">
        <v>147</v>
      </c>
      <c r="B52" s="5" t="n">
        <v>-5422</v>
      </c>
      <c r="C52" s="5" t="n">
        <v>-1501</v>
      </c>
    </row>
    <row spans="1:3" r="53">
      <c r="A53" s="4" t="s">
        <v>206</v>
      </c>
      <c r="B53" s="5" t="n">
        <v>-10013</v>
      </c>
      <c r="C53" s="5" t="n">
        <v>-14271</v>
      </c>
    </row>
    <row spans="1:3" r="54">
      <c r="A54" s="4" t="s">
        <v>151</v>
      </c>
      <c r="B54" s="5" t="n">
        <v>-2585</v>
      </c>
      <c r="C54" s="5" t="n">
        <v>-2552</v>
      </c>
    </row>
    <row spans="1:3" r="55">
      <c r="A55" s="4" t="s">
        <v>144</v>
      </c>
      <c r="B55" s="5" t="n">
        <v>-35379</v>
      </c>
      <c r="C55" s="5" t="n">
        <v>-21600</v>
      </c>
    </row>
    <row spans="1:3" r="56">
      <c r="A56" s="4" t="s">
        <v>207</v>
      </c>
      <c r="B56" s="5" t="n">
        <v>269477</v>
      </c>
      <c r="C56" s="5" t="n">
        <v>759591</v>
      </c>
    </row>
    <row spans="1:3" r="57">
      <c r="A57" s="4" t="s">
        <v>208</v>
      </c>
      <c r="B57" s="5" t="n">
        <v>-40693</v>
      </c>
      <c r="C57" s="5" t="n">
        <v>142907</v>
      </c>
    </row>
    <row spans="1:3" r="58">
      <c r="A58" s="4" t="s">
        <v>209</v>
      </c>
      <c r="B58" s="5" t="n">
        <v>68915</v>
      </c>
      <c r="C58" s="5" t="n">
        <v>10407</v>
      </c>
    </row>
    <row spans="1:3" r="59">
      <c r="A59" s="4" t="s">
        <v>210</v>
      </c>
      <c r="B59" s="5" t="n">
        <v>28222</v>
      </c>
      <c r="C59" s="5" t="n">
        <v>153314</v>
      </c>
    </row>
    <row spans="1:3" r="60">
      <c r="A60" s="3" t="s">
        <v>211</v>
      </c>
    </row>
    <row spans="1:3" r="61">
      <c r="A61" s="4" t="s">
        <v>212</v>
      </c>
      <c r="B61" s="5" t="n">
        <v>3566</v>
      </c>
      <c r="C61" s="5" t="n">
        <v>14342</v>
      </c>
    </row>
    <row spans="1:3" r="62">
      <c r="A62" s="4" t="s">
        <v>213</v>
      </c>
      <c r="B62" s="5" t="n">
        <v>0</v>
      </c>
      <c r="C62" s="5" t="n">
        <v>21500</v>
      </c>
    </row>
    <row spans="1:3" r="63">
      <c r="A63" s="3" t="s">
        <v>214</v>
      </c>
    </row>
    <row spans="1:3" r="64">
      <c r="A64" s="4" t="s">
        <v>215</v>
      </c>
      <c r="B64" s="5" t="n">
        <v>-15334</v>
      </c>
      <c r="C64" s="5" t="n">
        <v>0</v>
      </c>
    </row>
    <row spans="1:3" r="65">
      <c r="A65" s="4" t="s">
        <v>216</v>
      </c>
      <c r="B65" s="5" t="n">
        <v>-37331</v>
      </c>
      <c r="C65" s="5" t="n">
        <v>-14603</v>
      </c>
    </row>
    <row spans="1:3" r="66">
      <c r="A66" s="4" t="s">
        <v>217</v>
      </c>
      <c r="B66" s="5" t="n">
        <v>-7094</v>
      </c>
      <c r="C66" s="5" t="n">
        <v>9727</v>
      </c>
    </row>
    <row spans="1:3" r="67">
      <c r="A67" s="4" t="s">
        <v>218</v>
      </c>
      <c r="B67" s="5" t="n">
        <v>0</v>
      </c>
      <c r="C67" s="5" t="n">
        <v>23843</v>
      </c>
    </row>
    <row spans="1:3" r="68">
      <c r="A68" s="4" t="s">
        <v>219</v>
      </c>
      <c r="B68" s="5" t="n">
        <v>0</v>
      </c>
      <c r="C68" s="5" t="n">
        <v>7656</v>
      </c>
    </row>
    <row spans="1:3" r="69">
      <c r="A69" s="4" t="s">
        <v>220</v>
      </c>
      <c r="B69" s="5" t="n">
        <v>-9</v>
      </c>
      <c r="C69" s="5" t="n">
        <v>-1</v>
      </c>
    </row>
    <row spans="1:3" r="70">
      <c r="A70" s="4" t="s">
        <v>221</v>
      </c>
      <c r="B70" s="5" t="n">
        <v>2425</v>
      </c>
      <c r="C70" s="5" t="n">
        <v>1790</v>
      </c>
    </row>
    <row spans="1:3" r="71">
      <c r="A71" s="4" t="s">
        <v>222</v>
      </c>
      <c r="B71" s="5" t="n">
        <v>-1224</v>
      </c>
      <c r="C71" s="5" t="n">
        <v>-52</v>
      </c>
    </row>
    <row spans="1:3" r="72">
      <c r="A72" s="4" t="s">
        <v>223</v>
      </c>
      <c r="B72" s="5" t="n">
        <v>268</v>
      </c>
      <c r="C72" s="5" t="n">
        <v>265</v>
      </c>
    </row>
    <row spans="1:3" r="73">
      <c r="A73" s="4" t="s">
        <v>224</v>
      </c>
      <c r="B73" s="5" t="n">
        <v>39254</v>
      </c>
      <c r="C73" s="5" t="n">
        <v>31808</v>
      </c>
    </row>
    <row spans="1:3" r="74">
      <c r="A74" s="4" t="s">
        <v>225</v>
      </c>
      <c r="B74" s="5" t="n">
        <v>8397</v>
      </c>
      <c r="C74" s="5" t="n">
        <v>1059</v>
      </c>
    </row>
    <row spans="1:3" r="75">
      <c r="A75" s="4" t="s">
        <v>226</v>
      </c>
    </row>
    <row spans="1:3" r="76">
      <c r="A76" s="3" t="s">
        <v>191</v>
      </c>
    </row>
    <row spans="1:3" r="77">
      <c r="A77" s="4" t="s">
        <v>227</v>
      </c>
      <c r="B77" s="5" t="n">
        <v>0</v>
      </c>
      <c r="C77" s="5" t="n">
        <v>300000</v>
      </c>
    </row>
    <row spans="1:3" r="78">
      <c r="A78" s="4" t="s">
        <v>228</v>
      </c>
    </row>
    <row spans="1:3" r="79">
      <c r="A79" s="3" t="s">
        <v>191</v>
      </c>
    </row>
    <row spans="1:3" r="80">
      <c r="A80" s="4" t="s">
        <v>192</v>
      </c>
      <c r="B80" s="5" t="n">
        <v>490100</v>
      </c>
      <c r="C80" s="5" t="n">
        <v>0</v>
      </c>
    </row>
    <row spans="1:3" r="81">
      <c r="A81" s="4" t="s">
        <v>229</v>
      </c>
    </row>
    <row spans="1:3" r="82">
      <c r="A82" s="3" t="s">
        <v>191</v>
      </c>
    </row>
    <row spans="1:3" r="83">
      <c r="A83" s="4" t="s">
        <v>192</v>
      </c>
      <c r="B83" s="5" t="n">
        <v>353225</v>
      </c>
      <c r="C83" s="5" t="n">
        <v>0</v>
      </c>
    </row>
    <row spans="1:3" r="84">
      <c r="A84" s="4" t="s">
        <v>230</v>
      </c>
    </row>
    <row spans="1:3" r="85">
      <c r="A85" s="3" t="s">
        <v>191</v>
      </c>
    </row>
    <row spans="1:3" r="86">
      <c r="A86" s="4" t="s">
        <v>192</v>
      </c>
      <c r="B86" s="5" t="n">
        <v>173000</v>
      </c>
      <c r="C86" s="5" t="n">
        <v>0</v>
      </c>
    </row>
    <row spans="1:3" r="87">
      <c r="A87" s="4" t="s">
        <v>231</v>
      </c>
    </row>
    <row spans="1:3" r="88">
      <c r="A88" s="3" t="s">
        <v>214</v>
      </c>
    </row>
    <row spans="1:3" r="89">
      <c r="A89" s="4" t="s">
        <v>218</v>
      </c>
      <c r="B89" s="5" t="n">
        <v>173000</v>
      </c>
      <c r="C89" s="5" t="n">
        <v>0</v>
      </c>
    </row>
    <row spans="1:3" r="90">
      <c r="A90" s="4" t="s">
        <v>29</v>
      </c>
      <c r="B90" s="5" t="n">
        <v>71530</v>
      </c>
      <c r="C90" s="5" t="n">
        <v>0</v>
      </c>
    </row>
    <row spans="1:3" r="91">
      <c r="A91" s="4" t="s">
        <v>30</v>
      </c>
      <c r="B91" s="5" t="n">
        <v>436348</v>
      </c>
      <c r="C91" s="5" t="n">
        <v>0</v>
      </c>
    </row>
    <row spans="1:3" r="92">
      <c r="A92" s="4" t="s">
        <v>31</v>
      </c>
      <c r="B92" s="5" t="n">
        <v>89358</v>
      </c>
      <c r="C92" s="5" t="n">
        <v>0</v>
      </c>
    </row>
    <row spans="1:3" r="93">
      <c r="A93" s="4" t="s">
        <v>232</v>
      </c>
      <c r="B93" s="5" t="n">
        <v>16860</v>
      </c>
      <c r="C93" s="5" t="n">
        <v>0</v>
      </c>
    </row>
    <row spans="1:3" r="94">
      <c r="A94" s="4" t="s">
        <v>173</v>
      </c>
      <c r="B94" s="5" t="n">
        <v>2477</v>
      </c>
      <c r="C94" s="5" t="n">
        <v>0</v>
      </c>
    </row>
    <row spans="1:3" r="95">
      <c r="A95" s="4" t="s">
        <v>233</v>
      </c>
      <c r="B95" s="5" t="n">
        <v>6996</v>
      </c>
      <c r="C95" s="5" t="n">
        <v>0</v>
      </c>
    </row>
    <row spans="1:3" r="96">
      <c r="A96" s="4" t="s">
        <v>52</v>
      </c>
      <c r="B96" s="5" t="n">
        <v>11644</v>
      </c>
      <c r="C96" s="5" t="n">
        <v>0</v>
      </c>
    </row>
    <row spans="1:3" r="97">
      <c r="A97" s="4" t="s">
        <v>234</v>
      </c>
      <c r="B97" s="7" t="n">
        <v>433490</v>
      </c>
      <c r="C9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r="A1" s="1" t="s">
        <v>235</v>
      </c>
      <c r="B1" s="2" t="s">
        <v>1</v>
      </c>
    </row>
    <row spans="1:3" r="2">
      <c r="B2" s="2" t="s">
        <v>2</v>
      </c>
      <c r="C2" s="2" t="s">
        <v>88</v>
      </c>
    </row>
    <row spans="1:3" r="3">
      <c r="A3" s="4" t="s">
        <v>236</v>
      </c>
    </row>
    <row spans="1:3" r="4">
      <c r="A4" s="4" t="s">
        <v>237</v>
      </c>
      <c r="B4" s="7" t="n">
        <v>0</v>
      </c>
      <c r="C4" s="7" t="n">
        <v>17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38</v>
      </c>
      <c r="B1" s="2" t="s">
        <v>1</v>
      </c>
    </row>
    <row spans="1:2" r="2">
      <c r="B2" s="2" t="s">
        <v>2</v>
      </c>
    </row>
    <row spans="1:2" r="3">
      <c r="A3" s="3" t="s">
        <v>239</v>
      </c>
    </row>
    <row spans="1:2" r="4">
      <c r="A4" s="4" t="s">
        <v>238</v>
      </c>
      <c r="B4" s="4" t="s">
        <v>2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Othe</vt:lpstr>
      <vt:lpstr>Consolidated Statements of Equi</vt:lpstr>
      <vt:lpstr>Consolidated Statements of Cash</vt:lpstr>
      <vt:lpstr>Consolidated Statements of Cas8</vt:lpstr>
      <vt:lpstr>Organization</vt:lpstr>
      <vt:lpstr>Basis of Presentation and Summa</vt:lpstr>
      <vt:lpstr>Real Estate</vt:lpstr>
      <vt:lpstr>Investments</vt:lpstr>
      <vt:lpstr>Debt</vt:lpstr>
      <vt:lpstr>Interest Rate Contracts</vt:lpstr>
      <vt:lpstr>Fair Value Measurements</vt:lpstr>
      <vt:lpstr>Equity</vt:lpstr>
      <vt:lpstr>Related Party Transactions</vt:lpstr>
      <vt:lpstr>Commitments and Contingencies</vt:lpstr>
      <vt:lpstr>Declaration of Distributions</vt:lpstr>
      <vt:lpstr>Subsequent Events</vt:lpstr>
      <vt:lpstr>Basis of Presentation and Sum21</vt:lpstr>
      <vt:lpstr>Basis of Presentation and Sum22</vt:lpstr>
      <vt:lpstr>Real Estate (Tables)</vt:lpstr>
      <vt:lpstr>Investments (Tables)</vt:lpstr>
      <vt:lpstr>Debt (Tables)</vt:lpstr>
      <vt:lpstr>Interest Rate Contracts (Tables</vt:lpstr>
      <vt:lpstr>Fair Value Measurements (Tables</vt:lpstr>
      <vt:lpstr>Equity (Tables)</vt:lpstr>
      <vt:lpstr>Related Party Transactions (Tab</vt:lpstr>
      <vt:lpstr>Commitments and Contingencies (</vt:lpstr>
      <vt:lpstr>Organization (Details)</vt:lpstr>
      <vt:lpstr>Basis of Presentation and Sum32</vt:lpstr>
      <vt:lpstr>Basis of Presentation and Sum33</vt:lpstr>
      <vt:lpstr>Basis of Presentation and Sum34</vt:lpstr>
      <vt:lpstr>Real Estate (Details Textual)</vt:lpstr>
      <vt:lpstr>Real Estate - Preliminary Fair </vt:lpstr>
      <vt:lpstr>Real Estate - Real Estate Portf</vt:lpstr>
      <vt:lpstr>Real Estate - Purchase Price Al</vt:lpstr>
      <vt:lpstr>Real Estate - Pro Forma (Detail</vt:lpstr>
      <vt:lpstr>Real Estate - Future Minimum Co</vt:lpstr>
      <vt:lpstr>Real Estate - Percent of Annual</vt:lpstr>
      <vt:lpstr>Real Estate - Percent of Annu42</vt:lpstr>
      <vt:lpstr>Real Estate - Tenant Lease Expi</vt:lpstr>
      <vt:lpstr>Real Estate - Assets and Liabil</vt:lpstr>
      <vt:lpstr>Real Estate - Income (loss) fro</vt:lpstr>
      <vt:lpstr>Real Estate - Intangibles (Deta</vt:lpstr>
      <vt:lpstr>Real Estate - Amortization of I</vt:lpstr>
      <vt:lpstr>Real Estate - Leasing Costs For</vt:lpstr>
      <vt:lpstr>Real Estate - Restricted Cash (</vt:lpstr>
      <vt:lpstr>Investments (Details Textual)</vt:lpstr>
      <vt:lpstr>Investments - Balance of Invest</vt:lpstr>
      <vt:lpstr>Investments - VIE's Consolidate</vt:lpstr>
      <vt:lpstr>Debt (Details)</vt:lpstr>
      <vt:lpstr>Debt (Details Textual)</vt:lpstr>
      <vt:lpstr>Debt (Details 1)</vt:lpstr>
      <vt:lpstr>Interest Rate Contracts (Detail</vt:lpstr>
      <vt:lpstr>Interest Rate Contracts - Summa</vt:lpstr>
      <vt:lpstr>Fair Value Measurements - Fair </vt:lpstr>
      <vt:lpstr>Fair Value Measurements - Finan</vt:lpstr>
      <vt:lpstr>Equity (Details Textual)</vt:lpstr>
      <vt:lpstr>Equity (Details)</vt:lpstr>
      <vt:lpstr>Equity (Details 2)</vt:lpstr>
      <vt:lpstr>Related Party Transactions (Det</vt:lpstr>
      <vt:lpstr>Related Party Transactions (D64</vt:lpstr>
      <vt:lpstr>Commitments and Contingencies65</vt:lpstr>
      <vt:lpstr>Declaration of Distributions (D</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07:52:41Z</dcterms:created>
  <dcterms:modified xmlns:dcterms="http://purl.org/dc/terms/" xmlns:xsi="http://www.w3.org/2001/XMLSchema-instance" xsi:type="dcterms:W3CDTF">2015-11-10T07:52:41Z</dcterms:modified>
  <dc:title xmlns:dc="http://purl.org/dc/elements/1.1/">Untitled</dc:title>
  <dc:description xmlns:dc="http://purl.org/dc/elements/1.1/"/>
  <dc:subject xmlns:dc="http://purl.org/dc/elements/1.1/"/>
  <cp:keywords/>
  <cp:category/>
</cp:coreProperties>
</file>